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Nature of Business and" sheetId="9" state="visible" r:id="rId9"/>
    <sheet xmlns:r="http://schemas.openxmlformats.org/officeDocument/2006/relationships" name="Note 2 - Acquisitions" sheetId="10" state="visible" r:id="rId10"/>
    <sheet xmlns:r="http://schemas.openxmlformats.org/officeDocument/2006/relationships" name="Note 3 - Restructuring Actions" sheetId="11" state="visible" r:id="rId11"/>
    <sheet xmlns:r="http://schemas.openxmlformats.org/officeDocument/2006/relationships" name="Note 4 - Supplemental Financial" sheetId="12" state="visible" r:id="rId12"/>
    <sheet xmlns:r="http://schemas.openxmlformats.org/officeDocument/2006/relationships" name="Note 5 - Goodwill and Other Int" sheetId="13" state="visible" r:id="rId13"/>
    <sheet xmlns:r="http://schemas.openxmlformats.org/officeDocument/2006/relationships" name="Note 6 - Notes Payable, Long-te" sheetId="14" state="visible" r:id="rId14"/>
    <sheet xmlns:r="http://schemas.openxmlformats.org/officeDocument/2006/relationships" name="Note 7 - Stockholders' Equity" sheetId="15" state="visible" r:id="rId15"/>
    <sheet xmlns:r="http://schemas.openxmlformats.org/officeDocument/2006/relationships" name="Note 8 - Redeemable Non-control" sheetId="16" state="visible" r:id="rId16"/>
    <sheet xmlns:r="http://schemas.openxmlformats.org/officeDocument/2006/relationships" name="Note 9 - Accounting for Share-b" sheetId="17" state="visible" r:id="rId17"/>
    <sheet xmlns:r="http://schemas.openxmlformats.org/officeDocument/2006/relationships" name="Note 10 - Pension and Postretir" sheetId="18" state="visible" r:id="rId18"/>
    <sheet xmlns:r="http://schemas.openxmlformats.org/officeDocument/2006/relationships" name="Note 11 - Income Taxes" sheetId="19" state="visible" r:id="rId19"/>
    <sheet xmlns:r="http://schemas.openxmlformats.org/officeDocument/2006/relationships" name="Note 12 - Financial Instruments" sheetId="20" state="visible" r:id="rId20"/>
    <sheet xmlns:r="http://schemas.openxmlformats.org/officeDocument/2006/relationships" name="Note 13 - Fair Value Measuremen" sheetId="21" state="visible" r:id="rId21"/>
    <sheet xmlns:r="http://schemas.openxmlformats.org/officeDocument/2006/relationships" name="Note 14 - Commitments and Conti" sheetId="22" state="visible" r:id="rId22"/>
    <sheet xmlns:r="http://schemas.openxmlformats.org/officeDocument/2006/relationships" name="Note 15 - Operating Segments" sheetId="23" state="visible" r:id="rId23"/>
    <sheet xmlns:r="http://schemas.openxmlformats.org/officeDocument/2006/relationships" name="Note 16 - Quarterly Data (Unaud" sheetId="24" state="visible" r:id="rId24"/>
    <sheet xmlns:r="http://schemas.openxmlformats.org/officeDocument/2006/relationships" name="Significant Accounting Policies" sheetId="25" state="visible" r:id="rId25"/>
    <sheet xmlns:r="http://schemas.openxmlformats.org/officeDocument/2006/relationships" name="Note 1 - Nature of Business a_2" sheetId="26" state="visible" r:id="rId26"/>
    <sheet xmlns:r="http://schemas.openxmlformats.org/officeDocument/2006/relationships" name="Note 2 - Acquisitions (Tables)" sheetId="27" state="visible" r:id="rId27"/>
    <sheet xmlns:r="http://schemas.openxmlformats.org/officeDocument/2006/relationships" name="Note 3 - Restructuring Actions " sheetId="28" state="visible" r:id="rId28"/>
    <sheet xmlns:r="http://schemas.openxmlformats.org/officeDocument/2006/relationships" name="Note 4 - Supplemental Financi_2" sheetId="29" state="visible" r:id="rId29"/>
    <sheet xmlns:r="http://schemas.openxmlformats.org/officeDocument/2006/relationships" name="Note 5 - Goodwill and Other I_2" sheetId="30" state="visible" r:id="rId30"/>
    <sheet xmlns:r="http://schemas.openxmlformats.org/officeDocument/2006/relationships" name="Note 6 - Notes Payable, Long-_2" sheetId="31" state="visible" r:id="rId31"/>
    <sheet xmlns:r="http://schemas.openxmlformats.org/officeDocument/2006/relationships" name="Note 7 - Stockholders' Equity (" sheetId="32" state="visible" r:id="rId32"/>
    <sheet xmlns:r="http://schemas.openxmlformats.org/officeDocument/2006/relationships" name="Note 9 - Accounting for Share_2" sheetId="33" state="visible" r:id="rId33"/>
    <sheet xmlns:r="http://schemas.openxmlformats.org/officeDocument/2006/relationships" name="Note 10 - Pension and Postret_2" sheetId="34" state="visible" r:id="rId34"/>
    <sheet xmlns:r="http://schemas.openxmlformats.org/officeDocument/2006/relationships" name="Note 11 - Income Taxes (Tables)" sheetId="35" state="visible" r:id="rId35"/>
    <sheet xmlns:r="http://schemas.openxmlformats.org/officeDocument/2006/relationships" name="Note 12 - Financial Instrumen_2" sheetId="36" state="visible" r:id="rId36"/>
    <sheet xmlns:r="http://schemas.openxmlformats.org/officeDocument/2006/relationships" name="Note 13 - Fair Value Measurem_2" sheetId="37" state="visible" r:id="rId37"/>
    <sheet xmlns:r="http://schemas.openxmlformats.org/officeDocument/2006/relationships" name="Note 14 - Commitments and Con_2" sheetId="38" state="visible" r:id="rId38"/>
    <sheet xmlns:r="http://schemas.openxmlformats.org/officeDocument/2006/relationships" name="Note 15 - Operating Segments (T" sheetId="39" state="visible" r:id="rId39"/>
    <sheet xmlns:r="http://schemas.openxmlformats.org/officeDocument/2006/relationships" name="Note 16 - Quarterly Data (Una_2" sheetId="40" state="visible" r:id="rId40"/>
    <sheet xmlns:r="http://schemas.openxmlformats.org/officeDocument/2006/relationships" name="Note 1 - Nature of Business a_3" sheetId="41" state="visible" r:id="rId41"/>
    <sheet xmlns:r="http://schemas.openxmlformats.org/officeDocument/2006/relationships" name="Note 1 - Nature of Business a_4" sheetId="42" state="visible" r:id="rId42"/>
    <sheet xmlns:r="http://schemas.openxmlformats.org/officeDocument/2006/relationships" name="Note 1 - Nature of Business a_5" sheetId="43" state="visible" r:id="rId43"/>
    <sheet xmlns:r="http://schemas.openxmlformats.org/officeDocument/2006/relationships" name="Note 1 - Nature of Business a_6" sheetId="44" state="visible" r:id="rId44"/>
    <sheet xmlns:r="http://schemas.openxmlformats.org/officeDocument/2006/relationships" name="Note 2 - Acquisitions (Details " sheetId="45" state="visible" r:id="rId45"/>
    <sheet xmlns:r="http://schemas.openxmlformats.org/officeDocument/2006/relationships" name="Note 2 - Acquisitions - Assets " sheetId="46" state="visible" r:id="rId46"/>
    <sheet xmlns:r="http://schemas.openxmlformats.org/officeDocument/2006/relationships" name="Note 2 - Acquisitions - Pro For" sheetId="47" state="visible" r:id="rId47"/>
    <sheet xmlns:r="http://schemas.openxmlformats.org/officeDocument/2006/relationships" name="Note 3 - Restructuring Action_2" sheetId="48" state="visible" r:id="rId48"/>
    <sheet xmlns:r="http://schemas.openxmlformats.org/officeDocument/2006/relationships" name="Note 3 - Restructuring Action_3" sheetId="49" state="visible" r:id="rId49"/>
    <sheet xmlns:r="http://schemas.openxmlformats.org/officeDocument/2006/relationships" name="Note 3 - Restructuring Action_4" sheetId="50" state="visible" r:id="rId50"/>
    <sheet xmlns:r="http://schemas.openxmlformats.org/officeDocument/2006/relationships" name="Note 4 - Supplemental Financi_3" sheetId="51" state="visible" r:id="rId51"/>
    <sheet xmlns:r="http://schemas.openxmlformats.org/officeDocument/2006/relationships" name="Note 4 - Supplemental Financi_4" sheetId="52" state="visible" r:id="rId52"/>
    <sheet xmlns:r="http://schemas.openxmlformats.org/officeDocument/2006/relationships" name="Note 4 - Supplemental Financi_5" sheetId="53" state="visible" r:id="rId53"/>
    <sheet xmlns:r="http://schemas.openxmlformats.org/officeDocument/2006/relationships" name="Note 4 - Supplemental Financi_6" sheetId="54" state="visible" r:id="rId54"/>
    <sheet xmlns:r="http://schemas.openxmlformats.org/officeDocument/2006/relationships" name="Note 4 - Supplemental Financi_7" sheetId="55" state="visible" r:id="rId55"/>
    <sheet xmlns:r="http://schemas.openxmlformats.org/officeDocument/2006/relationships" name="Note 4 - Supplemental Financi_8" sheetId="56" state="visible" r:id="rId56"/>
    <sheet xmlns:r="http://schemas.openxmlformats.org/officeDocument/2006/relationships" name="Note 4 - Supplemental Financi_9" sheetId="57" state="visible" r:id="rId57"/>
    <sheet xmlns:r="http://schemas.openxmlformats.org/officeDocument/2006/relationships" name="Note 5 - Goodwill and Other I_3" sheetId="58" state="visible" r:id="rId58"/>
    <sheet xmlns:r="http://schemas.openxmlformats.org/officeDocument/2006/relationships" name="Note 5 - Goodwill and Other I_4" sheetId="59" state="visible" r:id="rId59"/>
    <sheet xmlns:r="http://schemas.openxmlformats.org/officeDocument/2006/relationships" name="Note 5 - Goodwill and Other I_5" sheetId="60" state="visible" r:id="rId60"/>
    <sheet xmlns:r="http://schemas.openxmlformats.org/officeDocument/2006/relationships" name="Note 5 - Goodwill and Other I_6" sheetId="61" state="visible" r:id="rId61"/>
    <sheet xmlns:r="http://schemas.openxmlformats.org/officeDocument/2006/relationships" name="Note 5 - Goodwill and Other I_7" sheetId="62" state="visible" r:id="rId62"/>
    <sheet xmlns:r="http://schemas.openxmlformats.org/officeDocument/2006/relationships" name="Note 6 - Notes Payable, Long-_3" sheetId="63" state="visible" r:id="rId63"/>
    <sheet xmlns:r="http://schemas.openxmlformats.org/officeDocument/2006/relationships" name="Note 6 - Notes Payable, Long-_4" sheetId="64" state="visible" r:id="rId64"/>
    <sheet xmlns:r="http://schemas.openxmlformats.org/officeDocument/2006/relationships" name="Note 6 - Notes Payable, Long-_5" sheetId="65" state="visible" r:id="rId65"/>
    <sheet xmlns:r="http://schemas.openxmlformats.org/officeDocument/2006/relationships" name="Note 6 - Notes Payable, Long-_6" sheetId="66" state="visible" r:id="rId66"/>
    <sheet xmlns:r="http://schemas.openxmlformats.org/officeDocument/2006/relationships" name="Note 7 - Stockholders' Equity_2" sheetId="67" state="visible" r:id="rId67"/>
    <sheet xmlns:r="http://schemas.openxmlformats.org/officeDocument/2006/relationships" name="Note 7 - Stockholders' Equity -" sheetId="68" state="visible" r:id="rId68"/>
    <sheet xmlns:r="http://schemas.openxmlformats.org/officeDocument/2006/relationships" name="Note 8 - Redeemable Non-contr_2" sheetId="69" state="visible" r:id="rId69"/>
    <sheet xmlns:r="http://schemas.openxmlformats.org/officeDocument/2006/relationships" name="Note 9 - Accounting for Share_3" sheetId="70" state="visible" r:id="rId70"/>
    <sheet xmlns:r="http://schemas.openxmlformats.org/officeDocument/2006/relationships" name="Note 9 - Accounting for Share_4" sheetId="71" state="visible" r:id="rId71"/>
    <sheet xmlns:r="http://schemas.openxmlformats.org/officeDocument/2006/relationships" name="Note 9 - Accounting for Share_5" sheetId="72" state="visible" r:id="rId72"/>
    <sheet xmlns:r="http://schemas.openxmlformats.org/officeDocument/2006/relationships" name="Note 9 - Accounting for Share_6" sheetId="73" state="visible" r:id="rId73"/>
    <sheet xmlns:r="http://schemas.openxmlformats.org/officeDocument/2006/relationships" name="Note 9 - Accounting for Share_7" sheetId="74" state="visible" r:id="rId74"/>
    <sheet xmlns:r="http://schemas.openxmlformats.org/officeDocument/2006/relationships" name="Note 10 - Pension and Postret_3" sheetId="75" state="visible" r:id="rId75"/>
    <sheet xmlns:r="http://schemas.openxmlformats.org/officeDocument/2006/relationships" name="Note 10 - Pension and Postret_4" sheetId="76" state="visible" r:id="rId76"/>
    <sheet xmlns:r="http://schemas.openxmlformats.org/officeDocument/2006/relationships" name="Note 10 - Pension and Postret_5" sheetId="77" state="visible" r:id="rId77"/>
    <sheet xmlns:r="http://schemas.openxmlformats.org/officeDocument/2006/relationships" name="Note 10 - Pension and Postret_6" sheetId="78" state="visible" r:id="rId78"/>
    <sheet xmlns:r="http://schemas.openxmlformats.org/officeDocument/2006/relationships" name="Note 10 - Pension and Postret_7" sheetId="79" state="visible" r:id="rId79"/>
    <sheet xmlns:r="http://schemas.openxmlformats.org/officeDocument/2006/relationships" name="Note 10 - Pension and Postret_8" sheetId="80" state="visible" r:id="rId80"/>
    <sheet xmlns:r="http://schemas.openxmlformats.org/officeDocument/2006/relationships" name="Note 10 - Pension and Postret_9" sheetId="81" state="visible" r:id="rId81"/>
    <sheet xmlns:r="http://schemas.openxmlformats.org/officeDocument/2006/relationships" name="Note 10 - Pension and Postre_10" sheetId="82" state="visible" r:id="rId82"/>
    <sheet xmlns:r="http://schemas.openxmlformats.org/officeDocument/2006/relationships" name="Note 10 - Pension and Postre_11" sheetId="83" state="visible" r:id="rId83"/>
    <sheet xmlns:r="http://schemas.openxmlformats.org/officeDocument/2006/relationships" name="Note 10 - Pension and Postre_12" sheetId="84" state="visible" r:id="rId84"/>
    <sheet xmlns:r="http://schemas.openxmlformats.org/officeDocument/2006/relationships" name="Note 10 - Pension and Postre_13" sheetId="85" state="visible" r:id="rId85"/>
    <sheet xmlns:r="http://schemas.openxmlformats.org/officeDocument/2006/relationships" name="Note 10 - Pension and Postre_14" sheetId="86" state="visible" r:id="rId86"/>
    <sheet xmlns:r="http://schemas.openxmlformats.org/officeDocument/2006/relationships" name="Note 11 - Income Taxes (Details" sheetId="87" state="visible" r:id="rId87"/>
    <sheet xmlns:r="http://schemas.openxmlformats.org/officeDocument/2006/relationships" name="Note 11 - Income Taxes - Income" sheetId="88" state="visible" r:id="rId88"/>
    <sheet xmlns:r="http://schemas.openxmlformats.org/officeDocument/2006/relationships" name="Note 11 - Income Taxes - Compon" sheetId="89" state="visible" r:id="rId89"/>
    <sheet xmlns:r="http://schemas.openxmlformats.org/officeDocument/2006/relationships" name="Note 11 - Income Taxes - Reconc" sheetId="90" state="visible" r:id="rId90"/>
    <sheet xmlns:r="http://schemas.openxmlformats.org/officeDocument/2006/relationships" name="Note 11 - Income Taxes - Deferr" sheetId="91" state="visible" r:id="rId91"/>
    <sheet xmlns:r="http://schemas.openxmlformats.org/officeDocument/2006/relationships" name="Note 11 - Income Taxes - Unreco" sheetId="92" state="visible" r:id="rId92"/>
    <sheet xmlns:r="http://schemas.openxmlformats.org/officeDocument/2006/relationships" name="Note 12 - Financial Instrumen_3" sheetId="93" state="visible" r:id="rId93"/>
    <sheet xmlns:r="http://schemas.openxmlformats.org/officeDocument/2006/relationships" name="Note 12 - Financial Instrumen_4" sheetId="94" state="visible" r:id="rId94"/>
    <sheet xmlns:r="http://schemas.openxmlformats.org/officeDocument/2006/relationships" name="Note 12 - Financial Instrumen_5" sheetId="95" state="visible" r:id="rId95"/>
    <sheet xmlns:r="http://schemas.openxmlformats.org/officeDocument/2006/relationships" name="Note 13 - Fair Value Measurem_3" sheetId="96" state="visible" r:id="rId96"/>
    <sheet xmlns:r="http://schemas.openxmlformats.org/officeDocument/2006/relationships" name="Note 14 - Commitments and Con_3" sheetId="97" state="visible" r:id="rId97"/>
    <sheet xmlns:r="http://schemas.openxmlformats.org/officeDocument/2006/relationships" name="Note 14 - Commitments and Con_4" sheetId="98" state="visible" r:id="rId98"/>
    <sheet xmlns:r="http://schemas.openxmlformats.org/officeDocument/2006/relationships" name="Note 14 - Commitments and Con_5" sheetId="99" state="visible" r:id="rId99"/>
    <sheet xmlns:r="http://schemas.openxmlformats.org/officeDocument/2006/relationships" name="Note 15 - Operating Segments (D" sheetId="100" state="visible" r:id="rId100"/>
    <sheet xmlns:r="http://schemas.openxmlformats.org/officeDocument/2006/relationships" name="Note 15 - Operating Segments - " sheetId="101" state="visible" r:id="rId101"/>
    <sheet xmlns:r="http://schemas.openxmlformats.org/officeDocument/2006/relationships" name="Note 15 - Operating Segments _2" sheetId="102" state="visible" r:id="rId102"/>
    <sheet xmlns:r="http://schemas.openxmlformats.org/officeDocument/2006/relationships" name="Note 15 - Operating Segments _3" sheetId="103" state="visible" r:id="rId103"/>
    <sheet xmlns:r="http://schemas.openxmlformats.org/officeDocument/2006/relationships" name="Note 16 - Quarterly Data (Una_3" sheetId="104" state="visible" r:id="rId104"/>
  </sheets>
  <definedNames/>
  <calcPr calcId="124519" fullCalcOnLoad="1"/>
</workbook>
</file>

<file path=xl/sharedStrings.xml><?xml version="1.0" encoding="utf-8"?>
<sst xmlns="http://schemas.openxmlformats.org/spreadsheetml/2006/main" uniqueCount="1244">
  <si>
    <t>Document And Entity Information - USD ($)</t>
  </si>
  <si>
    <t>12 Months Ended</t>
  </si>
  <si>
    <t>Dec. 01, 2018</t>
  </si>
  <si>
    <t>Jan. 22, 2019</t>
  </si>
  <si>
    <t>Jun. 01, 2017</t>
  </si>
  <si>
    <t>Document Information [Line Items]</t>
  </si>
  <si>
    <t>Entity Registrant Name</t>
  </si>
  <si>
    <t>FULLER H B CO</t>
  </si>
  <si>
    <t>Entity Central Index Key</t>
  </si>
  <si>
    <t>Trading Symbol</t>
  </si>
  <si>
    <t>ful</t>
  </si>
  <si>
    <t>Current Fiscal Year End Date</t>
  </si>
  <si>
    <t>--12-0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1,
		2018</t>
  </si>
  <si>
    <t>Document Fiscal Year Focus</t>
  </si>
  <si>
    <t>Document Fiscal Period Focus</t>
  </si>
  <si>
    <t>FY</t>
  </si>
  <si>
    <t>Amendment Flag</t>
  </si>
  <si>
    <t>Entity Shell Company</t>
  </si>
  <si>
    <t>Consolidated Statements of Income - USD ($) shares in Thousands, $ in Thousands</t>
  </si>
  <si>
    <t>Dec. 02, 2017</t>
  </si>
  <si>
    <t>Dec. 03, 2016</t>
  </si>
  <si>
    <t>Net revenue</t>
  </si>
  <si>
    <t>Cost of sales</t>
  </si>
  <si>
    <t>Gross profit</t>
  </si>
  <si>
    <t>Selling, general and administrative expenses</t>
  </si>
  <si>
    <t>Special charges, net</t>
  </si>
  <si>
    <t xml:space="preserve"> </t>
  </si>
  <si>
    <t>Other income (expense), net</t>
  </si>
  <si>
    <t>Interest expense</t>
  </si>
  <si>
    <t>Interest income</t>
  </si>
  <si>
    <t>Income from continuing operations before income taxes and income from equity method investments</t>
  </si>
  <si>
    <t>Income tax benefit (expense)</t>
  </si>
  <si>
    <t>Income from equity method investments</t>
  </si>
  <si>
    <t>Net income including non-controlling interests</t>
  </si>
  <si>
    <t>Net income attributable to non-controlling interests</t>
  </si>
  <si>
    <t>Net income attributable to H.B. Fuller</t>
  </si>
  <si>
    <t>Earnings per share attributable to H.B. Fuller common stockholders:</t>
  </si>
  <si>
    <t>Basic (in dollars per share)</t>
  </si>
  <si>
    <t>Diluted (in dollars per share)</t>
  </si>
  <si>
    <t>Weighted-average common shares outstanding:</t>
  </si>
  <si>
    <t>Basic (in shares)</t>
  </si>
  <si>
    <t>Diluted (in shares)</t>
  </si>
  <si>
    <t>Dividends declared per common share (in dollars per share)</t>
  </si>
  <si>
    <t>Consolidated Statements of Comprehensive Income (Loss) - USD ($) $ in Thousands</t>
  </si>
  <si>
    <t>Other comprehensive income (loss)</t>
  </si>
  <si>
    <t>Foreign currency translation</t>
  </si>
  <si>
    <t>Defined benefit pension plans adjustment, net of tax</t>
  </si>
  <si>
    <t>Interest rate swaps, net of tax</t>
  </si>
  <si>
    <t>Cash flow hedges, net of tax</t>
  </si>
  <si>
    <t>Other comprehensive income (income)</t>
  </si>
  <si>
    <t>Comprehensive income</t>
  </si>
  <si>
    <t>[1]</t>
  </si>
  <si>
    <t>Less: Comprehensive income attributable to non-controlling interests</t>
  </si>
  <si>
    <t>Comprehensive income attributable to H.B. Fuller</t>
  </si>
  <si>
    <t>The Consolidated Statements of Total Equity have been adjusted to reflect retrospectively the change in method of valuing certain inventories in the United States from the LIFO method to the weighted-average cost method adopted in fiscal 2018.</t>
  </si>
  <si>
    <t>Consolidated Balance Sheets - USD ($)</t>
  </si>
  <si>
    <t>Current assets:</t>
  </si>
  <si>
    <t>Cash and cash equivalents</t>
  </si>
  <si>
    <t>Trade receivables, net</t>
  </si>
  <si>
    <t>Inventories</t>
  </si>
  <si>
    <t>Other current assets</t>
  </si>
  <si>
    <t>Total current assets</t>
  </si>
  <si>
    <t>Property, plant and equipment, net</t>
  </si>
  <si>
    <t>Goodwill</t>
  </si>
  <si>
    <t>Other intangibles, net</t>
  </si>
  <si>
    <t>Other assets</t>
  </si>
  <si>
    <t>Total assets</t>
  </si>
  <si>
    <t>Current liabilities:</t>
  </si>
  <si>
    <t>Notes payable</t>
  </si>
  <si>
    <t>Current maturities of long-term debt</t>
  </si>
  <si>
    <t>Trade payables</t>
  </si>
  <si>
    <t>Accrued compensation</t>
  </si>
  <si>
    <t>Income taxes payable</t>
  </si>
  <si>
    <t>Other accrued expenses</t>
  </si>
  <si>
    <t>Total current liabilities</t>
  </si>
  <si>
    <t>Total long-term debt, excluding current maturities</t>
  </si>
  <si>
    <t>Accrued pension liabilities</t>
  </si>
  <si>
    <t>Other liabilities</t>
  </si>
  <si>
    <t>Total liabilities</t>
  </si>
  <si>
    <t>Commitments and contingencies (Note 12)</t>
  </si>
  <si>
    <t>H.B. Fuller stockholders' equity:</t>
  </si>
  <si>
    <t>Preferred stock (no shares outstanding) Shares authorized – 10,045,900</t>
  </si>
  <si>
    <t>Common stock, par value $1.00 per share, Shares authorized – 160,000,000, Shares outstanding – 50,732,796 and 50,388,839, for 2018 and 2017, respectively</t>
  </si>
  <si>
    <t>Additional paid-in capital</t>
  </si>
  <si>
    <t>Retained earnings</t>
  </si>
  <si>
    <t>Accumulated other comprehensive loss</t>
  </si>
  <si>
    <t>Total H.B. Fuller stockholders' equity</t>
  </si>
  <si>
    <t>Non-controlling interest</t>
  </si>
  <si>
    <t>Total equity</t>
  </si>
  <si>
    <t>[2]</t>
  </si>
  <si>
    <t>Total liabilities, non-controlling interest and total equity</t>
  </si>
  <si>
    <t>Segment assets include primarily inventory, accounts receivable, property, plant and equipment and other miscellaneous assets. Corporate assets include primarily corporate property, plant and equipment, deferred tax assets, certain investments and other assets.</t>
  </si>
  <si>
    <t>Consolidated Balance Sheets (Parentheticals) - $ / shares</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Total Equity - USD ($) $ in Thousands</t>
  </si>
  <si>
    <t>Common Stock [Member]</t>
  </si>
  <si>
    <t>Additional Paid-in Capital [Member]</t>
  </si>
  <si>
    <t>Retained Earnings [Member]</t>
  </si>
  <si>
    <t>AOCI Attributable to Parent [Member]</t>
  </si>
  <si>
    <t>Noncontrolling Interest [Member]</t>
  </si>
  <si>
    <t>Total</t>
  </si>
  <si>
    <t>Balance at Nov. 28, 2015</t>
  </si>
  <si>
    <t>Change in accounting principle at Nov. 28, 2015</t>
  </si>
  <si>
    <t>Balance, as adjusted at Nov. 28, 2015</t>
  </si>
  <si>
    <t>Comprehensive income (loss)</t>
  </si>
  <si>
    <t>Dividends</t>
  </si>
  <si>
    <t>Stock option exercises</t>
  </si>
  <si>
    <t>Share-based compensation plans other, net</t>
  </si>
  <si>
    <t>Tax benefit on share-based compensation plans</t>
  </si>
  <si>
    <t>Repurchases of common stock</t>
  </si>
  <si>
    <t>Redeemable non-controlling interest</t>
  </si>
  <si>
    <t>Balance at Dec. 03, 2016</t>
  </si>
  <si>
    <t>Purchase of redeemable non-controlling interest</t>
  </si>
  <si>
    <t>Balance at Dec. 02, 2017</t>
  </si>
  <si>
    <t>Reclassification of AOCI tax effects</t>
  </si>
  <si>
    <t>Balance at Dec. 01, 2018</t>
  </si>
  <si>
    <t>Consolidated Statements of Cash Flows - USD ($)</t>
  </si>
  <si>
    <t>Cash flows from operating activities:</t>
  </si>
  <si>
    <t>Adjustments to reconcile net income including non-controlling interests to net cash provided by operating activities:</t>
  </si>
  <si>
    <t>Depreciation</t>
  </si>
  <si>
    <t>Amortization</t>
  </si>
  <si>
    <t>Deferred income taxes</t>
  </si>
  <si>
    <t>Income from equity method investments, net of dividends received</t>
  </si>
  <si>
    <t>Share-based compensation</t>
  </si>
  <si>
    <t>Pension and other postretirement benefit plan contributions</t>
  </si>
  <si>
    <t>Pension and other postretirement benefit plan income (expense)</t>
  </si>
  <si>
    <t>Excess tax benefit from share-based compensation</t>
  </si>
  <si>
    <t>Non-cash (gain) loss on mark to market adjustment related to contingent consideration liability</t>
  </si>
  <si>
    <t>Non-cash charge for the sale of inventories revalued at the date of acquisition</t>
  </si>
  <si>
    <t>Change in assets and liabilities, net of effects of acquisitions:</t>
  </si>
  <si>
    <t>Other</t>
  </si>
  <si>
    <t>Net cash provided by operating activities</t>
  </si>
  <si>
    <t>Cash flows from investing activities:</t>
  </si>
  <si>
    <t>Purchased property, plant and equipment</t>
  </si>
  <si>
    <t>Purchased businesses, net of cash acquired</t>
  </si>
  <si>
    <t>Purchased investments</t>
  </si>
  <si>
    <t>Proceeds from sale of property, plant and equipment</t>
  </si>
  <si>
    <t>Net cash used in investing activities</t>
  </si>
  <si>
    <t>Cash flows from financing activities:</t>
  </si>
  <si>
    <t>Proceeds from issuance of long-term debt</t>
  </si>
  <si>
    <t>Repayment of long-term debt</t>
  </si>
  <si>
    <t>Payment of debt issuance costs</t>
  </si>
  <si>
    <t>Net proceeds from (payments on) notes payable</t>
  </si>
  <si>
    <t>Dividends paid</t>
  </si>
  <si>
    <t>Proceeds from stock options exercised</t>
  </si>
  <si>
    <t>Net cash (used in) provided by financing activities</t>
  </si>
  <si>
    <t>Effect of exchange rate changes on cash and cash equivalents</t>
  </si>
  <si>
    <t>Net change in cash and cash equivalents</t>
  </si>
  <si>
    <t>Cash and cash equivalents at beginning of year</t>
  </si>
  <si>
    <t>Cash and cash equivalents at end of year</t>
  </si>
  <si>
    <t>Supplemental disclosure of cash flow information:</t>
  </si>
  <si>
    <t>Dividends paid with company stock</t>
  </si>
  <si>
    <t>Cash paid for interest, net of amount capitalized of $285, $306, and $752 for the years ended December 1, 2018, December 2, 2017 and December 3, 2016, respectively</t>
  </si>
  <si>
    <t>Cash paid for income taxes, net of refunds</t>
  </si>
  <si>
    <t>Consolidated Statements of Cash Flows (Parentheticals) - USD ($) $ in Thousands</t>
  </si>
  <si>
    <t>Capitalized interest costs</t>
  </si>
  <si>
    <t>Note 1 - Nature of Business and Summary of Significant Accounting Policies</t>
  </si>
  <si>
    <t>Notes to Financial Statements</t>
  </si>
  <si>
    <t>Business Description and Accounting Policies [Text Block]</t>
  </si>
  <si>
    <t>Note 1: Nature of Business H.B. Fuller Company and our subsidiaries formulate, manufacture and market specialty adhesives, sealants, coatings, polymers, tapes, encapsulants, additives and other specialty chemical products globally, with sales operations in 37 Our business is reported in five 2018, 36 24 9 15 16 Our Americas Adhesives, EIMEA and Asia Pacific operating segments produce and supply industrial adhesives products for applications in various markets, including durable assembly (appliances, filters and insulating glass), packaging (food and beverage containers, flexible packaging, consumer goods, package integrity and re-enforcement, and durable and non-durable goods), converting (corrugation, folding carton, tape and label, paper converting, envelopes, books, multi-wall bags, sacks, and tissue and towel), nonwoven and hygiene (disposable diapers, feminine care and medical garments), performance wood (windows, doors and wood flooring), insulating glass (windows) and textile (footwear and sportswear). The Americas Adhesives, EIMEA and Asia Pacific operating segments include a full range of specialty adhesives such as thermoplastic, thermoset, reactive, water-based and solvent-based products. The Construction Adhesives operating segment includes products used for tile setting (adhesives, grouts, mortars, sealers and levelers), the commercial roofing industry (pressure-sensitive adhesives, tapes and sealants) and heating, ventilation and air conditioning and insulation applications (duct sealants, weather barriers and fungicidal coatings and block fillers). This operating segment also includes caulks and sealants for the consumer market and professional trade, sold through retailers, primarily in Australia. The Engineering Adhesives operating segment produces and supplies high performance industrial adhesives to the transportation, electronics, medical, clean energy, aerospace and defense, appliance and heavy machinery markets. 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not 2018 2016, not X 1934. December 1, 2018 December 3, 2016 not In fiscal year 2017, X 1934. December 2, 2017 As of December 2, 2017 Current assets $ 102,454 Non-current assets 27,732 Current liabilities 40,173 Non-current liabilities 1,583 For the year ended December 2, 2017 Net revenue $ 171,302 Gross profit 50,607 Net income 17,735 Our fiscal year ends on the Saturday closest to November 30. December 1, 2018, December 2, 2017 December 3, 2016 2018, 2017 2016, five six 53 rd 2016 53 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 Revenue Recognition For shipments made to customers, title generally passes to the customer when all requirements of the sales arrangement have been completed, which is generally at the time of delivery. Revenue from product sales is recorded when title to the product transfers, no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Topic 605 50, Customer Payments and Incentives $21,265, $18,158 $16,465 2018, 2017 2016, For certain products, consigned inventory is maintained at customer locations. For this inventory, revenue is recognized in the period that the inventory is consumed. Sales to distributors require a distribution agreement or purchase order. As a normal practice, distributors do not Cost of Sales Cost of sales includes raw materials, container costs, direct labor, manufacturing overhead, freight costs, and other less significant indirect costs related to the production of our products. Selling, General and Administrative Expenses Selling, general and administrative (“SG&amp;A”) expenses include sales and marketing, research and development, technical and customer service, finance, legal, human resources, general management and similar expenses. SG&amp;A expenses also include the mark to market adjustment related to the contingent consideration liability. Income Taxes The income tax provision is computed based on income before income from equity method investments included in the Consolidated Statement of Income.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1 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and estimated attrition, royalty and discount rates. Goodwill is recorded as the difference in the fair value of the acquired assets and assumed liabilities and the purchase price. Cash Equivalents Cash equivalents are highly liquid instruments with an original maturity of three Restrictions on Cash There were no December 1, 2018. no Trade Receivable and Allowances Trade receivables are recorded at the invoiced amount and do not not 4 Inventories Prior to the fourth 2018, not first 25.7 fourth 2018, Investments Investments with a value of $5,048 $5,062 December 1, 2018 December 2, 2017, Cost Method Investments Investments in an entity where we own less than 20% not may not December 1, 2018, December 2, 2017 December 3, 2016. $1,669 December 1, 2018 December 2, 2017. Property, Plant and Equipment Property, plant and equipment are carried at cost and depreciated over the useful lives of the assets using the straight-line method. Estimated useful lives range from 20 40 3 20 $285, $306 $752 2018, 2017 2016, Goodwill We evaluate our goodwill for impairment annually as of the end of our third not 2018 no 5 Intangible Assets Intangible assets include patents, customer lists, technology, trademarks and other intangible assets acquired from independent parties and are amortized on a straight-line basis with estimated useful lives ranging from 3 20 Impairment of Long-Lived Assets Our long-lived assets are tested for impairment whenever events or circumstances indicate that a carrying amount of an asset (asset group) may not 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expense), net in the Consolidated Statements of Income. We consider a subsidiary’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Europe and Asia, have the same local and functional currency. On December 4, 2016, December 4, 2016 December 3, 2016 not $11,317 December 2, 2017. Pension and Other Postretirement Benefits We sponsor defined-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60 40 10 Asset Retirement Obligations We recognize asset retirement obligations (AROs)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3,646 $2,129 December 1, 2018 December 2, 2017, Environmental Costs Environmental expenditures that relate to current operations are expensed or capitalized as appropriate. Expenditures that relate to an existing condition caused by past operations, and which do not no Contingent Consideration Liability Concurrent with a business acquisition, we entered into an agreement that requires us to pay the sellers a certain amount based upon a formula related to the entity’s gross profit in 2018. Share-based Compensation We have various share-based compensation programs which provide for equity awards, including non-qualified stock options, incentive stock options, restricted stock share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 Earnings p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18 2017 2016 Net income attributable to H.B. Fuller $ 171,208 $ 59,418 $ 121,663 Weighted-average common shares – basic 50,591 50,370 50,136 Equivalent shares from share-based compensation plans 1,384 1,249 1,134 Weighted-average common and common equivalent shares – diluted 51,975 51,619 51,270 Basic earnings per share $ 3.38 $ 1.18 $ 2.43 Diluted earnings per share $ 3.29 $ 1.15 $ 2.37 Share-based compensation awards for 1,905,411, 163,140 657,439 2018, 2017 2016, 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2 Purchase of Company Common Stock Under the Minnesota Business Corporation Act, repurchased stock is included in authorized shares, but is not 71,181, 56,230 67,807 2018, 2017 2016, Change in Accounting Principle As described above, in the fourth 2018, December 2, 2017 December 3, 2016 For the fiscal years ended: December 2, 2017 December 3, 2016 As reported Impact of change to weighted- average cost As adjusted As reported Impact of change to weighted- average cost As adjusted Cost of sales $ (1,702,873 ) $ 1,900 $ (1,700,973 ) $ (1,484,802 ) $ (3,981 ) $ (1,488,783 ) Gross profit 603,170 1,900 605,070 609,803 (3,981 ) 605,822 Income taxes (9,086 ) (724 ) (9,810 ) (50,436 ) 1,516 (48,920 ) Net income including non-controlling interests 58,290 1,176 59,466 124,382 (2,465 ) 121,917 Net income attributable to H. B. Fuller 58,242 1,176 59,418 124,128 (2,465 ) 121,663 Earnings per share attributable to H.B. Fuller common stockholders: Basic $ 1.16 $ 0.02 $ 1.18 $ 2.48 $ (0.05 ) $ 2.43 Diluted 1.13 0.02 1.15 2.42 (0.05 ) 2.37 The Consolidated Statements of Comprehensive Income (Loss) for the years ended December 2, 2017 December 3, 2016 For the fiscal years ended: December 2, 2017 December 3, 2016 As reported Impact of change to weighted- average cost As adjusted As reported Impact of change to weighted- average cost As adjusted Net income including non-controlling interests $ 58,290 $ 1,176 $ 59,466 $ 124,382 $ (2,465 ) $ 121,917 Comprehensive income 120,355 1,176 121,531 88,909 (2,465 ) 86,444 Comprehensive income attributable to H.B. Fuller 120,316 1,176 121,492 88,683 (2,465 ) 86,218 The Consolidated Balance Sheet as of December 2, 2017 As reported Impact of change to weighted- average cost As adjusted Inventories $ 359,505 $ 12,597 $ 372,102 Other liabilities 341,581 4,800 346,381 Retained earnings 1,119,231 7,797 1,127,028 The Consolidated Statements of Cash Flows for the years ended December 2, 2017 December 3, 2016 For the fiscal years ended: December 2, 2017 December 3, 2016 As reported Impact of change to weighted- average cost As adjusted As reported Impact of change to weighted- average cost As adjusted Net income including non-controlling interests $ 58,290 $ 1,176 $ 59,466 $ 124,382 $ (2,465 ) $ 121,917 Adjustments to reconcile net income including non-controlling interests to net cash provided by operating activities: Deferred income taxes (20,936 ) (724 ) (21,660 ) 5,344 1,516 6,860 Change in assets and liabilities, net of effects of acquisitions: Inventories (10,560 ) 1,900 (8,660 ) (3,495 ) (3,981 ) (7,476 ) New Accounting Pronouncements In August 2018, No. 2018 15, Intangibles - Goodwill and Other - Internal-Use Software (Subtopic 350 40 may November 29, 2020 first 2019 In August 2018, No. 2018 14, Compensation – Retirement Benefits – Defined Benefit Plans – General (Topic 715 20 one November 28, 2021 fourth 2018. In August 2018, No. 2018 13, Fair Value Measurement (Topic 820 1 2 3 3 3 November 29, 2020 not In July 2018, No. 2018 11, Leases (Topic 842 not 842 840. not No. 2016 02 No. 2016 02. In July 2018, No. 2018 10, Codification Improvements to Topic 842, No. 2016 02. No. 2016 02 In February 2018, No. 2018 02, Income Statement – Reporting Comprehensive Income (Topic 220 740, December 1, 2018. No. 2018 02 December 1, 2019, first 2018 $18,341 In May 2017, No. 2017 09, Compensation—Stock Compensation (Topic 718 December 2, 2018 In March 2017, No. 2017 07, Compensation—Retirement Benefits (Topic 715 December 2, 2018 10. In February 2017, No. 2017 05, Other Income—Gains and Losses from the Derecognition of Nonfinancial Assets (Subtopic 610 20 December 2, 2018. not In January 2017, No. 2017 04, Intangibles—Goodwill and Other (Topic 350 2 not November 29, 2020 2018. In November 2016, No. 2016 18, Statement of Cash Flows (Topic 230 December 2, 2018. not In October 2016, No. 2016 16, Income Taxes (Topic 740 third December 2, 2018. not In August 2016, No. 2016 15, Statement of Cash Flows (Topic 230 not December 2, 2018. In June 2016, No. 2016 13 , Financial Instruments - Credit Losses (Topic 326 November 2018, No. 2018 19, Codification Improvements to Topic 326, 842, Leases No. 2016 13 No. 2016 13. November 29, 2020. In March 2016, No. 2016 09, Compensation - Stock Compensation (Topic 718 first 2018. $1,047 December 1, 2018. no In March 2016, No. 2016 08, Revenue from Contracts with Customers (Topic 606 No. 2014 09 No. 2014 09 In February 2016, No. 2016 02, Leases (Subtopic 842 December 2018, No. 2018 20, Leases (Topic 842 2016 02. December 1, 2019 In January 2016, No. 2016 01, Financial Instruments - Overall (Subtopic 825 10 may not December 2, 2018. not In May 2014, No. 2014 09, Revenue from Contracts with Customers (Topic 606 December 15, 2017 ( No. 2015 14 August 2015) December 2, 2018. no not</t>
  </si>
  <si>
    <t>Note 2 - Acquisitions</t>
  </si>
  <si>
    <t>Business Combination Disclosure [Text Block]</t>
  </si>
  <si>
    <t>Note 2: Adecol On November 1, 2017, 145.9 $44,682, 2018, 3.6 $1,110, $3,227 $40,345. $951, 2017. The following table summarizes the final fair value measurement of the assets acquired and liabilities assumed as of the date of acquisition: Preliminary Valuation December 2, 2017 Fair Value Adjustments Final Valuation December 1, 2018 Current assets $ 17,877 $ (1,740 ) $ 16,137 Property, plant and equipment 7,308 739 8,047 Goodwill 23,282 (1,881 ) 21,401 Other intangibles Customer relationships 17,016 (383 ) 16,633 Trademarks/trade names 1,363 (65 ) 1,298 Other assets 4,811 - 4,811 Current liabilities (12,765 ) (1,509 ) (14,274 ) Other liabilities (14,210 ) 502 (13,708 ) Total purchase price $ 44,682 $ (4,337 ) $ 40,345 The expected lives of the acquired intangible assets are 13 five Based on the fair value measurement of the assets acquired and liabilities assumed, we allocated $21,401 not not not Royal Adhesives On October 20, 2017, 19 five $1,622,728 6 2018, $2,389 $1,620,339. $11,625, 2017. The following table summarizes the final fair value measurement of the assets acquired and liabilities assumed as of the date of acquisition: Preliminary Valuation December 2, 2017 Adjustments Final Valuation December 1, 2018 Accounts receivable $ 64,904 $ 992 $ 65,896 Inventory 93,680 (195 ) 93,485 Other current assets 58,508 789 59,297 Property, plant and equipment 126,192 (7,409 ) 118,783 Goodwill 866,013 1,730 867,743 Other intangibles Developed technology 59,800 (100 ) 59,700 Customer relationships 645,300 19,400 664,700 Trademarks/trade names 53,600 22,600 31,000 Other assets 1,443 (43 ) 1,400 Accounts payable (40,211 ) 1,452 (38,759 ) Other current liabilities (37,261 ) 3,778 (33,483 ) Other liabilities (269,240 ) (183 ) (269,423 ) Total purchase price $ 1,622,728 $ (2,389 ) $ 1,620,339 The expected lives of the acquired intangible assets are 15 18 15 Based on the fair value measurement of the assets acquired and liabilities assumed, we allocated $867,743 $41,638. not The following unaudited pro forma information gives effect to the Royal Adhesives acquisition as if the acquisition occurred on November 29, 2015. December 2, 2017 $62,985 $10,815 December 3, 2016 not not December 2, 2017 December 3, 2016, 2016, December 2, 2017 December 3, 2016 Net revenue $ 2,886,762 $ 2,716,713 Net income attributable to H.B. Fuller 123,618 127,802 Pro forma earnings per share: Basic 2.45 2.55 Diluted 2.39 2.49 Wisdom Adhesives On January 27, 2017, $123,549 $555, December 2, 2017. The following table summarizes the final fair value measurement of the assets acquired and liabilities assumed as of the acquisition date: Preliminary Valuation Purchase Price and Fair Value Final Valuation March 4, 2017 Adjustments December 2, 2017 Current assets $ 13,729 $ 115 $ 13,844 Property, plant and equipment 10,516 (1,875 ) 8,641 Goodwill 60,313 (487 ) 59,826 Other intangibles Customer relationships 33,300 12,000 45,300 Trademarks/trade names 13,600 (9,200 ) 4,400 Current liabilities (8,153 ) (309 ) (8,462 ) Total purchase price $ 123,305 $ 244 $ 123,549 The expected lives of the acquired intangible assets are 15 10 Based on the fair value measurement of the assets acquired and liabilities assumed, we allocated $59,826 not not</t>
  </si>
  <si>
    <t>Note 3 - Restructuring Actions</t>
  </si>
  <si>
    <t>Restructuring and Related Activities Disclosure [Text Block]</t>
  </si>
  <si>
    <t xml:space="preserve">Note 3 : Restructuring Actions The Company has approved restructuring plans consisting of consolidation plans, organizational changes and other actions related to the integration of the operations of Royal Adhesives with the operations of the Company and other actions to optimize operations during the year ended December 1, 2018 December 2, 2017. December 1, 2018 December 2, 2017 Cost of sales $ 5,699 $ 9,764 Selling, general and administrative 3,182 8,267 $ 8,881 $ 18,031 The following table summarizes the pre-tax impact of restructuring charges by segment: December 1, 2018 December 2, 2017 Americas Adhesives $ 1,601 $ 2,178 EIMEA 2,842 7,214 Asia Pacific 10 1,996 Construction Adhesives 3,706 5,895 Engineering Adhesives 722 748 $ 8,881 $ 18,031 A summary of the restructuring liability is presented below: Employee- Related Asset-Related Other Total Balance at December 3, 2016 $ - $ - $ - $ - Expense incurred 10,266 5,394 2,371 18,031 Non-cash charges - (4,291 ) - (4,291 ) Cash payments (9,210 ) (1,103 ) (2,351 ) (12,664 ) Foreign currency translation 430 - - 430 Balance at end December 2, 2017 $ 1,486 $ - $ 20 $ 1,506 Expense incurred 6,223 2,353 305 8,881 Non-cash charges - (1,666 ) - (1,666 ) Cash payments (3,395 ) (687 ) (325 ) (4,407 ) Foreign currency translation (58 ) - - (58 ) Balance at end December 1, 2018 $ 4,256 $ - $ - $ 4,256 Non-cash charges for the year ended December 1, 2018 December 2, 2017 </t>
  </si>
  <si>
    <t>Note 4 - Supplemental Financial Statement Information</t>
  </si>
  <si>
    <t>Additional Financial Information Disclosure [Text Block]</t>
  </si>
  <si>
    <t xml:space="preserve"> Note 4: Statement of Income Information Additional details of income statement amounts for 2018, 2017 2016 2018 2017 2016 Foreign currency transaction losses, net $ (4,450 ) $ (2,411 ) $ (9,510 ) Gain (loss) on disposal of fixed assets 2,177 22 (796 ) Other, net 1 3,457 (25,278 ) 712 Total other income (expense), net $ 1,184 $ (27,667 ) $ (9,594 ) Research and development expenses (included in SG&amp;A expenses) $ 35,534 $ 30,072 $ 28,614 ¹ 2017 $25,535 6 Balance Sheet Information Additional details of balance sheet amounts as of December 1, 2018 December 2, 2017 Inventories 2018 2017 Raw materials $ 169,228 $ 174,093 Finished goods 186,335 198,009 Total inventories $ 355,563 $ 372,102 Other current assets Other receivables $ 26,542 $ 24,304 Prepaid income taxes 31,899 41,105 Prepaid taxes other than income taxes 16,718 20,852 Prepaid expenses 19,161 29,521 Assets held for sale 1,337 1,607 Total other current assets $ 95,657 $ 117,389 Property, plant and equipment Land $ 79,745 $ 79,993 Buildings and improvements 369,072 364,048 Machinery and equipment 815,084 787,844 Construction in progress 39,689 56,402 Total, at cost 1,303,590 1,288,287 Accumulated depreciation (667,041 ) (618,093 ) Net property, plant and equipment $ 636,549 $ 670,194 Other assets Investments and company owned life insurance $ 8,596 $ 8,602 Equity method investments 51,454 48,962 Cost method investments 1,669 1,669 Long-term deferred income taxes 27,112 43,422 Prepaid pension costs 37,881 30,145 Prepaid postretirement other than pension 48,872 39,163 Other long-term receivables 46,755 18,577 Other long-term assets 15,329 16,444 Total other assets $ 237,668 $ 206,984 Other accrued expenses Taxes other than income taxes $ 16,592 $ 18,753 Miscellaneous services 7,694 13,565 Customer rebates 10,082 10,114 Interest 5,996 6,766 Insurance 401 5,668 Product liability 1,249 961 Contingent consideration liability 3,610 - Accrued expenses 30,164 28,398 Total other accrued expenses $ 75,788 $ 84,225 Other liabilities Asset retirement obligations $ 3,646 $ 2,129 Long-term deferred income taxes 214,295 280,515 Long-term deferred compensation 5,974 5,424 Postretirement other than pension 2,603 2,992 Contingent consideration liability - 496 Environmental liabilities 5,183 11,380 Other long-term liabilities 33,067 43,445 Total other liabilities $ 264,768 $ 346,381 Additional details on the trade receivables allowance for doubtful accounts, credits related to pricing or quantities shipped and early payment discounts for 2018, 2017 2016 2018 2017 2016 Balance at beginning of year $ 11,670 $ 12,310 $ 11,893 Charged to expenses and other adjustments 6,444 744 2,455 Write-offs (2,187 ) (1,546 ) (1,758 ) Foreign currency translation effect (1,911 ) 162 (280 ) Balance at end of year $ 14,046 $ 11,670 $ 12,310 Statement of Comprehensive Income (Loss) Information The following tables provides details of total comprehensive income (loss): December 1, 2018 H.B. Fuller Stockholders Non-controlling Interests Pretax Tax Net Net Net income attributable to H.B. Fuller and non-controlling interests - - $ 171,208 $ 24 Other comprehensive income (loss) Foreign currency translation adjustment¹ $ (71,222 ) - (71,222 ) (16 ) Reclassification to earnings: Defined benefit pension plans adjustment² (3,671 ) 701 (2,970 ) - Interest rate swap³ 25,819 (6,048 ) 19,771 - Other cash flow hedges³ (4,047 ) (2,688 ) (6,735 ) - Other comprehensive income (loss) $ (53,121 ) $ (8,035 ) (61,156 ) (16 ) Comprehensive income $ 110,052 $ 8 December 2, 2017 H.B. Fuller Stockholders Non-controlling Interests Pretax Tax Net Net Net income attributable to H.B. Fuller and non-controlling interests - - $ 59,418 $ 48 Other comprehensive income (loss) Foreign currency translation adjustment¹ $ 29,297 - 29,297 (9 ) Reclassification to earnings: Defined benefit pension plans adjustment² 51,282 (16,352 ) 34,930 - Interest rate swap³ 3,060 (1,166 ) 1,894 - Other cash flow hedges³ (6,538 ) 2,491 (4,047 ) - Other comprehensive income (loss) $ 77,101 $ (15,027 ) 62,074 (9 ) Comprehensive income $ 121,492 $ 39 December 3, 2016 H.B. Fuller Stockholders Non-controlling Interests Pretax Tax Net Net Net income attributable to H.B. Fuller and non-controlling interests - - $ 121,663 $ 254 Other comprehensive income (loss) Foreign currency translation adjustment¹ $ (33,827 ) - (33,827 ) (28 ) Reclassification to earnings: Defined benefit pension plans adjustment² 576 (2,277 ) (1,701 ) - Interest rate swap³ 63 (22 ) 41 - Other cash flow hedges³ 68 (26 ) 42 - Other comprehensive income (loss) $ (33,120 ) $ (2,325 ) (35,445 ) (28 ) Comprehensive income (loss) $ 86,218 $ 226 1 not 1, December 2, 2017 2 3 Statement of Total Equity Information Components of accumulated other comprehensive income (loss) are as follows: December 1, 2018 Total H.B. Fuller Stockholders Non-controlling Interests Foreign currency translation adjustment $ (127,398 ) $ (127,307 ) $ (91 ) Interest rate swap, net of taxes of ($7,231) 21,693 21,693 - Cash flow hedges, net of taxes of $588 (12,057 ) (12,057 ) - Defined benefit pension plans adjustment, net of taxes of $75,083 (144,140 ) (144,140 ) - Reclassification of AOCI tax effects (18,341 ) (18,341 ) - Total accumulated other comprehensive loss $ (280,243 ) $ (280,152 ) $ (91 ) December 2, 2017 Total H.B. Fuller Stockholders Non-controlling Interests Foreign currency translation adjustment $ (56,159 ) $ (56,084 ) $ (75 ) Interest rate swap, net of taxes of ($1,183) 1,922 1,922 - Cash flow hedges, net of taxes of $3,276 (5,322 ) (5,322 ) - Defined benefit pension plans adjustment, net of taxes of $74,382 (141,171 ) (141,171 ) - Total accumulated other comprehensive loss $ (200,730 ) (200,655 ) (75 ) December 3, 2016 Total H.B. Fuller Stockholders Non-controlling Interests Foreign currency translation adjustment $ (85,447 ) $ (85,381 ) $ (66 ) Interest rate swap, net of taxes of ($17) 28 28 - Cash flow hedges, net of taxes of $785 (1,275 ) (1,275 ) - Defined benefit pension plans adjustment, net of taxes of $90,734 (176,101 ) (176,101 ) - Total accumulated other comprehensive loss $ (262,795 ) $ (262,729 ) $ (66 )</t>
  </si>
  <si>
    <t>Note 5 - Goodwill and Other Intangible Assets</t>
  </si>
  <si>
    <t>Goodwill and Intangible Assets Disclosure [Text Block]</t>
  </si>
  <si>
    <t>Note 5: Goodwill balances by reportable segment as of December 1, 2018 December 2, 2017 2018 2017 Americas Adhesives $ 370,443 $ 373,328 EIMEA 184,714 177,464 Asia Pacific 21,428 21,514 Construction Adhesives 309,924 324,860 Engineering Adhesives 418,662 439,518 Total $ 1,305,171 $ 1,336,684 Additional details related to goodwill for 2018 2017 2018 2017 Balance at beginning of year $ 1,336,684 $ 366,248 Adecol acquisition (1,881 ) 23,282 Royal Adhesives acquisition 1,730 866,013 Wisdom acquisition - 59,826 Foreign currency translation effect (31,362 ) 21,315 Balance at end of year $ 1,305,171 $ 1,336,684 We evaluate our goodwill for impairment annually as of the end of our third 2018, third no fourth 2018, December 1, 2018. fourth 2018, no Balances of amortizable identifiable intangible assets, excluding goodwill and other non-amortizable intangible assets, are as follows: Amortizable Intangible Assets Purchased Technology and Patents Customer Relationships Tradenames All Other Total As of December 1, 2018 Original cost $ 118,930 $ 953,929 $ 65,975 $ 33,550 $ 1,172,384 Accumulated amortization (41,503 ) (175,318 ) (21,573 ) (26,332 ) (264,726 ) Net identifiable intangibles $ 77,427 $ 778,611 $ 44,402 $ 7,218 $ 907,658 Weighted-average useful lives (in years) 12 17 14 9 17 As of December 2, 2017 Original cost $ 132,495 $ 968,060 $ 76,159 $ 34,417 $ 1,211,131 Accumulated amortization (27,478 ) (144,964 ) (14,688 ) (22,729 ) (209,859 ) Net identifiable intangibles $ 105,017 $ 823,096 $ 61,471 $ 11,688 $ 1,001,272 Weighted-average useful lives (in years) 12 18 14 9 17 Amortization expense with respect to amortizable intangible assets was $76,490, $36,243 $28,495 2018, 2017 2016, Estimated aggregate amortization expense based on the current carrying value of amortizable intangible assets for the next five Fiscal Year 2019 2020 2021 2022 2023 Thereafter Amortization Expense $ 75,938 $ 71,751 $ 70,360 $ 69,042 $ 66,465 $ 554,096 The above amortization expense forecast is an estimate. Actual amounts may Non-amortizable intangible assets as of December 1, 2018 December 2, 2017 $493 $520, 2018 2017</t>
  </si>
  <si>
    <t>Note 6 - Notes Payable, Long-term Debt and Lines of Credit</t>
  </si>
  <si>
    <t>Debt Disclosure [Text Block]</t>
  </si>
  <si>
    <t xml:space="preserve">Note 6: Notes Payable Notes payable were $14,770 $31,468 December 1, 2018 December 2, 2017, not 9.6 11.0 13.7 2018, 2017 2016, no December 1, 2018. Long-Term Debt Long-Term Debt Weighted-Average Interest Rate at December 1, 2018 Fiscal Year Maturity Date Balance at December 1, 2018 Balance at December 2, 2017 Revolving credit facility 4.35% 2022 $ - $ - Term Loan B 1 4.18% 2024 1,964,250 2,150,000 Public Notes 2 4.11% 2027 300,000 300,000 Other, including debt issuance costs and discount (31,493 ) (29,558 ) Total debt $ 2,232,757 $ 2,420,442 Less: current maturities (91,225 ) (21,515 ) Total long-term debt, excluding current maturities $ 2,141,532 $ 2,398,927 1 October 20, 2024, $2,150,000 2.00 4.30 December 1, 2018); $1,450,000 2 February 15, 2027, $300,000 4.00 $150,000 1 1.86 Term Loans On October 20, 2017, $2,150,000 100% 65% first December 1, 2018 $1,964,250 2.00 4.30 December 1, 2018). October 20, 2024. On March 26, 2018, $100,000 4.312 March 9, 2018, $100,000 4.490 February 27, 2018, $200,000 4.589 October 20, 2017 $1,050,000 4.0275%. 12 We are subject to mandatory prepayments in the first 50% 25% 4.25:1.00 0% 3.75:1.00. first 2018 first 2018. 2019 On December 16, 2016 February 24, 2017 October 20, 2017 $168 December 2, 2017. $25,535 December 2, 2017. 2 Public Notes On February 14, 2017, $300,000 10 February 15, 2027 4.00 $138,000 $158,750 February 14, 2017, $150,000 $300,000 1 1.86 12 Fair Value of Long-Term Debt Long-term debt had an estimated fair value of $2,123,447 $2,452,034 December 1, 2018 December 2, 2017, not Long-term Debt Maturities Maturities of long-term debt for the next five Fiscal Year 2019 2020 2021 2022 2023 Thereafter Long-term debt obligations $ 91,225 $ 21,500 $ 21,500 $ 21,500 $ 21,500 $ 2,087,025 Revolving Credit Facility On September 29, 2017, first 100% 65% first 2.00 4.35 December 1, 2018). 0.30 April 12, 2022. As of December 1, 2018, Committed Drawn Unused Revolving credit facility $ 400,000 $ - $ 393,955 The secured, multi-currency revolving credit facility can be drawn upon for general corporate purposes up to a maximum of $400,000, December 1, 2018, $6,045. April 12, 2022. Covenants The secured Term Loan B Credit Agreement and secured revolving credit facility are subject to certain covenants and restrictions. Restrictive covenants include, but are not third twelve December 1, 2018 December 2, 2017 </t>
  </si>
  <si>
    <t>Note 7 - Stockholders' Equity</t>
  </si>
  <si>
    <t>Stockholders' Equity Note Disclosure [Text Block]</t>
  </si>
  <si>
    <t xml:space="preserve">Note 7: Preferred Stock The Board of Directors is authorized to issue up to 10,045,900 may one may Common Stock There were 160,000,000 $1.00 50,732,796 50,388,839 December 1, 2018 December 2, 2017, On April 6, 2017, $200,000 five September 30, 2010 not 2018 2017, 375,000 $19,114 2016, 500,000 $20,861 $187,170 may Common Shares Outstanding 2018 2017 2016 Beginning balance 50,388,839 50,141,343 50,074,310 Stock options exercised 198,849 514,064 593,891 Shares swapped for stock option exercises - - (71,659 ) Deferred compensation paid 7,152 24,048 7,235 Restricted units vested 209,137 140,614 105,552 Shares withheld for taxes (71,181 ) (56,230 ) (67,807 ) Restricted shares forfeited - - (179 ) Shares repurchased under repurchase program - (375,000 ) (500,000 ) Ending balance 50,732,796 50,388,839 50,141,343 </t>
  </si>
  <si>
    <t>Note 8 - Redeemable Non-controlling Interest</t>
  </si>
  <si>
    <t>Noncontrolling Interest Disclosure [Text Block]</t>
  </si>
  <si>
    <t>Note 8: Prior to the end of the first 2017, August 1, 2018, 24 1 5 13 €3,500. The results of operations for the HBF Kimya non-controlling interest were consolidated in our financial statements. Both the non-controlling interest and the accretion adjustment to redemption value were included in net income attributable to non-controlling interests in the Consolidated Statements of Income for the three March 4, 2017. During the three March 4, 2017, €4,206. three March 4, 2017.</t>
  </si>
  <si>
    <t>Note 9 - Accounting for Share-based Compensation</t>
  </si>
  <si>
    <t>Disclosure of Compensation Related Costs, Share-based Payments [Text Block]</t>
  </si>
  <si>
    <t>Note 9 : Accounting for Share-Based Compensation Overview We have various share-based compensation programs, which provide for equity awards including non-qualified stock options, incentive stock options, restricted stock shares, restricted stock units, performance awards and deferred compensation. These equity awards fall under several plans and are described below. Starting in 2014, no Share-based Compensation Plans We currently grant stock options and restricted stock units under equity compensation and deferred compensation plans. Stock options are granted to officers and key employees at prices not one 33.3 10 Restricted stock awards are nonvested stock-based awards that may one 33.3 three Restricted stock shares granted represent newly issued shares and have the same cash dividend and voting rights as other common stock and are considered to be currently issued and outstanding. The cash dividends on restricted stock shares are forfeitable. Restricted stock units have dividend equivalent rights equal to the cash dividend paid on restricted stock shares. However, restricted stock units do not not We expense the cost, which is the grant date fair market value, of both the restricted stock shares and the restricted stock units ratably over the period during which the restrictions lapse. The grant date fair value is our closing stock price on the date of grant. We are required to recognize compensation expense when an employee is eligible to retire. We consider employees eligible to retire at age 55 10 2018 This plan allows for granting of awards to employees. The plan permits granting of (a) stock options; (b) stock appreciation rights; (c) restricted stock and restricted stock units; (d) performance awards; (e) dividend equivalents; (f) other awards based on our common stock, including shares for amounts employees deferred under the Key Employee Deferred Compensation Plan. There were 2,844,637 December 1, 2018. Year 2016 This plan allows for granting of awards to employees. The plan permits granting of (a) stock options; (b) stock appreciation rights; (c) restricted stock awards; (d) performance awards; (e) dividend equivalents; and (f) other awards based on our common stock, including shares for amounts employees deferred under the Key Employee Deferred Compensation Plan. 2009 This plan permits granting of (a) shares for amounts non-employee directors defer under the Directors’ Deferred Compensation Plan and (b) discretionary grants of restricted stock, stock options, stock appreciation rights, performance awards and other stock awards. Directors' Deferred Compensation Plan This plan allows non-employee directors to defer all or a portion of their retainer and meeting fees in a number of investment choices, including units representing shares of our common stock. We provide a 10 Key Employee Deferred Compensation Plan This plan allows key employees to defer a portion of their eligible compensation in a number of investment choices, including units representing shares of company common stock. We provide a 10 Grant-Date Fair Value We use the Black-Scholes option-pricing model to calculate the grant-date fair value of stock option awards. The fair value of options granted during 2018, 2017 2016 2018 2017 2016 Expected life (in years) 4.75 4.75 4.75 Weighted-average expected volatility 23.31 % 24.17 % 28.95 % Expected volatility range 23.18% - 23.58 % 23.48% - 24.88 % 24.86% - 29.23 % Risk-free interest rate 2.38% - 2.95 % 1.80% - 1.99 % 0.96% - 1.44 % Weighted-average expected dividend 1.14 % 1.07 % 1.54 % Expected dividend yield range 1.12% - 1.24 % 1.02% - 1.16 % 1.20% - 1.56 % Weighted-average fair value of grants $ 11.38 $ 11.49 $ 7.75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 date and the earlier of the award’s stated vesting term or the date the employee is eligible for early vesting based on the terms of the plans. Total share-based compensation expense was $17,113, $17,503 $13,344 2018, 2017 2016, During the first 2018, No. 2016 09, Improvements to Employee Share-Based Payment Accounting. No. 2016 09. $1,047 2018. 2017 2016, $2,010 $1,641 1 No. 2016 09. As of December 1, 2018, $7,212 1.2 $9,575 1.0 Stock Option Activity The stock option activity for the years ended December 1, 2018, December 2, 2017 December 3, 2016 Weighted- Average Options Exercise Price Outstanding at November 28, 2015 2,912,073 $ 30.37 Granted 853,516 33.98 Exercised (593,891 ) 24.38 Forfeited or cancelled (185,217 ) 39.91 Outstanding at December 3, 2016 2,986,481 $ 34.92 Granted 1,493,133 53.97 Exercised (514,064 ) 34.51 Forfeited or cancelled (104,786 ) 37.20 Outstanding at December 2, 2017 3,860,764 $ 42.28 Granted 818,537 53.06 Exercised (198,849 ) 31.37 Forfeited or cancelled (14,346 ) 48.62 Outstanding at December 1, 2018 4,466,106 $ 44.72 On October 20, 2017, May 15, 2018, may 150% 2020 2020 The fair value of options granted during 2018, 2017 2016 $9,217, $17,157 $6,615, 2018, 2017 2016 $4,534, $8,677 $11,675, December 1, 2018, 7.0 $28,290. 2,241,666 December 1, 2018, 5.3 $25,006. December 1, 2018, December 2, 2017 December 3, 2016 $6,237, $17,705 $11,269, 2018, 2017 2016 $868, $2,723 $3,506, Restricted Stock Activity The nonvested restricted stock activity for the years ended December 1, 2018, December 2, 2017 December 3, 2016 Weighted- Weighted- Average Average Remaining Grant Contractual Date Fair Life Units Shares Total Value (in Years) Nonvested at November 28, 2015 237,013 110,160 347,173 $ 42.17 0.8 Granted 253,515 - 253,515 35.40 1.3 Vested (104,828 ) (73,028 ) (177,856 ) 41.91 - Forfeited (32,956 ) (179 ) (33,135 ) 38.40 1.5 Nonvested at December 3, 2016 352,744 36,953 389,697 $ 38.36 1.0 Granted 287,684 - 287,684 50.05 1.2 Vested (156,152 ) (36,953 ) (193,105 ) 39.92 - Forfeited (22,035 ) - (22,035 ) 39.67 1.1 Nonvested at December 2, 2017 462,241 - 462,241 $ 44.80 1.0 Granted 165,909 - 165,909 45.92 2.2 Vested (209,137 ) - (209,137 ) 40.38 - Forfeited (4,660 ) - (4,660 ) 47.27 1.1 Nonvested at December 1, 2018 414,353 - 414,353 $ 47.45 1.0 Total fair value of restricted stock vested during 2018, 2017, 2016 $8,892, $7,708 $6,257, December 1, 2018 $19,661. We repurchased 71,181, 56,230 67,807 2018, 2017 2016, 2018, 2017 2016 $2,649, $3,059 $2,080 Deferred Compensation Activity Deferred compensation units are fully vested at the date of contribution. The deferred compensation units outstanding for the years ended December 1, 2018, December 2, 2017 December 3, 2016 Non-employee Directors Employees Total Units outstanding November 28, 2015 380,170 45,906 426,076 Participant contributions 23,900 4,908 28,808 Company match contributions 1 20,576 491 21,067 Payouts (327 ) (10,189 ) (10,516 ) Units outstanding December 3, 2016 424,319 41,116 465,435 Participant contributions 16,051 5,567 21,618 Company match contributions 1 17,343 557 17,900 Payouts (14,143 ) (15,634 ) (29,777 ) Units outstanding December 2, 2017 443,570 31,606 475,176 Participant contributions 16,164 7,589 23,753 Company match contributions 1 20,053 759 20,812 Payouts - (10,219 ) (10,219 ) Units outstanding December 1, 2018 479,787 29,735 509,522 1 18,436 15,738 18,186 2018, 2017 2016, The fair value of non-employee directors’ company matches for 2018, 2017 2016 $152, $133 $156, $1,035 2018, $805 2017 $800 2016. $27 2018 $26 2017 $18 2016.</t>
  </si>
  <si>
    <t>Note 10 - Pension and Postretirement Benefits</t>
  </si>
  <si>
    <t>Pension and Other Postretirement Benefits Disclosure [Text Block]</t>
  </si>
  <si>
    <t xml:space="preserve">Note 10: Defined Contribution Plan All U.S. employees have the option of contributing up to 75 401 first 4 401 3 3 4 401 2018 $11,034 4 $5,293 3 $5,741. 401 $10,899 $10,417 2017 2016, The defined contribution plan liability recorded in the Consolidated Balance Sheets was $20,183 $6,307 2018 2017, Defined Benefit Plan s Noncontributory defined benefit pension plans cover all U.S. employees employed prior to January 1, 2007. 2011, May 31, 2011, no three three 401 2015, No 2018 2017. $8,399 2016 Health care and life insurance benefits are provided for eligible retired employees and their eligible dependents. These benefits are provided through various insurance companies and health care providers. Costs are accrued during the years the employee renders the necessary service. Certain non-U.S. subsidiaries provide pension benefits for their employees consistent with local practices and regulations. These plans are primarily defined benefit plans covering substantially all employees upon completion of a specified period of service. Benefits for these plans are generally based on years of service and annual compensation. Following is a reconciliation of the beginning and ending balances of the benefit obligation and fair value of plan assets as of December 1, 2018 December 2, 2017: Pension Benefits Other Postretirement U.S. Plans Non-U.S. Plans Benefits 2018 2017 2018 2017 2018 2017 Change in projected benefit obligation Benefit obligation at beginning of year $ 379,359 $ 362,213 $ 223,982 $ 202,176 $ 43,325 $ 42,721 Service cost 56 111 2,311 2,125 173 208 Interest cost 12,251 15,836 4,671 4,709 1,484 1,593 Participant contributions - - - - 330 200 Plan amendments - - 1,600 - - - Actuarial (gain)/loss 1 (33,052 ) 14,405 (3,377 ) (6,636 ) (5,225 ) 2,078 Special termination benefits - 6,518 - 12,156 - - Settlement payments - - - (62 ) - - Benefits paid (21,725 ) (19,724 ) (10,059 ) (8,495 ) (3,245 ) (3,475 ) Foreign currency translation effect - - (11,053 ) 18,009 - - Benefit obligation at end of year 336,889 379,359 208,075 223,982 36,842 43,325 Change in plan assets Fair value of plan assets at beginning of year 378,099 331,505 187,708 163,322 79,300 66,640 Acquisition - 4,605 - - - - Actual return on plan assets (11,768 ) 60,176 (1,240 ) 16,889 4,058 14,631 Employer contributions 1,854 1,537 2,237 1,863 2,467 1,304 Participant contributions - - - - 330 200 Other - - - (272 ) - - Benefits paid 2 (21,725 ) (19,724 ) (10,059 ) (8,223 ) (3,245 ) (3,475 ) Foreign currency translation effect - - (9,191 ) 14,129 - - Fair value of plan assets at end of year 346,460 378,099 169,455 187,708 82,910 79,300 Plan assets in excess of (less than) benefit obligation as of year end $ 9,571 $ (1,260 ) $ (38,620 ) $ (36,274 ) $ 46,068 $ 35,975 1 2018 2017 2018 2017 2 Amounts in accumulated other comprehensive income (loss) that have not been recognized as components of net periodic benefit cost Pension Benefits Other Postretirement U.S. Plans Non-U.S. Plans Benefits 2018 2017 2018 2017 2018 2017 Unrecognized actuarial loss $ 130,661 $ 131,643 $ 69,762 $ 67,344 $ 3,430 $ 5,877 Unrecognized prior service cost (benefit) 4 32 1,520 (4 ) - - Ending balance $ 130,665 $ 131,675 $ 71,282 $ 67,340 $ 3,430 $ 5,877 Pension Benefits Other Postretirement U.S. Plans Non-U.S. Plans Benefits 2018 2017 2018 2017 2018 2017 Statement of financial position as of fiscal year-end Non-current assets $ 28,396 $ 19,520 $ 9,467 $ 10,912 $ 48,872 $ 39,163 Accrued benefit cost Current liabilities (1,493 ) (1,501 ) (2,077 ) (1,879 ) (201 ) (210 ) Non-current liabilities (17,332 ) (19,279 ) (46,010 ) (45,307 ) (2,603 ) (2,978 ) Ending balance $ 9,571 $ (1,260 ) $ (38,620 ) $ (36,274 ) $ 46,068 $ 35,975 The accumulated benefit obligation of the U.S. pension and other postretirement plans was $364,788 December 1, 2018 $409,376 December 2, 2017. $200,193 December 1, 2018 $214,512 December 2, 2017. The following amounts relate to pension plans with accumulated benefit obligations in excess of plan assets as of December 1, 2018 December 2, 2017: Pension Benefits and Other Postretirement Benefits U.S. Plans Non-U.S. Plans 2018 2017 2018 2017 Accumulated benefit obligation $ 23,289 $ 25,349 $ 115,725 $ 120,459 Fair value of plan assets 4,514 4,669 75,397 82,631 The following amounts relate to pension plans with projected benefit obligations in excess of plan assets as of December 1, 2018 December 2, 2017: Pension Benefits and Other Postretirement Benefits U.S. Plans Non-U.S. Plans 2018 2017 2018 2017 Projected benefit obligation $ 23,338 $ 25,449 $ 123,484 $ 137,618 Fair value of plan assets 4,514 4,669 75,397 90,434 Information about the expected cash flows is as follows: Pension Benefits Other U.S. Plans Non-U.S. Plans Postretirement Benefits Employer contributions 2018 $ - $ 248 $ 2,000 Expected benefit payments 2019 $ 20,723 $ 8,420 $ 3,030 2020 20,757 8,227 3,011 2021 21,067 8,727 2,990 2022 21,418 8,806 2,958 2023 21,844 8,755 2,913 2024-2028 109,746 45,783 13,362 Components of net periodic benefit cost and other supplemental information for the years ended December 1, 2018, December 2, 2017 December 3, 2016 Pension Benefits Other U.S. Plans Non-U.S. Plans Postretirement Benefits Net periodic cost (benefit) 2018 2017 2016 2018 2017 2016 2018 2017 2016 Service cost $ 56 $ 111 $ 110 $ 2,311 $ 2,125 $ 2,016 $ 173 $ 208 $ 342 Interest cost 12,251 15,836 15,360 4,671 4,709 5,465 1,484 1,593 1,956 Expected return on assets (26,167 ) (25,458 ) (24,776 ) (11,105 ) (9,853 ) (9,919 ) (6,896 ) (5,788 ) (5,470 ) Amortization: Prior service cost (benefit) 29 29 29 (4 ) (4 ) (3 ) - - (41 ) Actuarial loss 5,904 5,905 5,271 2,901 3,492 3,106 60 1,010 2,169 Curtailment loss - - - - - 19 - - - Settlement charge - - - - 16 135 - - - Net periodic (benefit) cost $ (7,927 ) $ (3,577 ) $ (4,006 ) $ (1,226 ) $ 485 $ 819 $ (5,179 ) $ (2,977 ) $ (1,044 ) Pension Benefits Other Weighted-average assumptions used to U.S. Plans Non-U.S. Plans Postretirement Benefits determine benefit obligations 2018 2017 2016 2018 2017 2016 2018 2017 2016 Discount rate 4.50 % 3.72 % 4.08 % 2.29 % 2.12 % 2.31 % 4.37 % 3.54 % 3.85 % Rate of compensation increase 1 4.50 % 4.50 % 4.50 % 1.75 % 1.71 % 1.47 % N/A N/A N/A Weighted-average assumptions used to determine net costs for years ended 2018 2017 2016 2018 2017 2016 2018 2017 2016 Discount rate 3.72 % 4.08 % 4.28 % 2.10 % 2.15 % 2.83 % 3.54 % 3.85 % 4.02 % Expected return on plan assets 7.75 % 7.75 % 7.75 % 6.20 % 6.21 % 6.20 % 8.75 % 8.75 % 8.75 % Rate of compensation increase 1 4.50 % 4.50 % 4.50 % 1.75 % 1.47 % 1.58 % N/A N/A N/A 1 May 31, 2011 no 4.50 2018, 2017 2016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4.51 December 1, 2018, 3.73 December 2, 2017 4.10 December 3, 2016. 0.5 December 1, 2018 $22 2019. For the U.S. Pension Plan, we adopted the Adjusted RP- 2014 2018. The expected long-term rate of return on plan assets assumption for the U.S. pension plan was 7.75 2018, 2017 2016. 60 40 2018, 8.25 5.6 0.5 $2,147 Management, in conjunction with our external financial advisors, uses the actual historical rates of return of the asset categories to assess the reasonableness of the expected long-term rate of return on plan assets. The expected long-term rate of return on plan assets assumption for non-U.S. pension plans was a weighted-average of 6.20 2018 6.21 2017 6.20 2016. 6.75 5.75 Assumed health care trend rates 2018 2017 2016 Health care cost trend rate assumed for next year 6.25 % 6.50 % 6.75 % Rate to which the cost trend rate is assumed to decline (the ultimate trend rate) 0.25 % 5.00 % 5.00 % Fiscal year that the rate reaches the ultimate trend rate 2024 2024 2023 The asset allocation for the company’s U.S. and non-U.S. pension plans at the end of 2018 2017 U.S. Pension Plans Non-U.S. Pension Plans Other Postretirement Plans Target Percentage of Plan Assets at Year-End Target Percentage of Plan Assets at Year-End Target Percentage of Plan Assets at Year-End Asset Category 2018 2018 2017 2018 2018 2017 2018 2018 2017 Equities 60.0 % 59.5 % 63.3 % 49.0 % 50.8 % 51.5 % 0.0 % 0.0 % 0.0 % Fixed income 40.0 % 40.0 % 37.6 % 51.0 % 48.7 % 47.9 % 0.0 % 0.0 % 0.0 % Insurance 0.0 % 0.0 % 0.0 % 0.0 % 0.0 % 0.0 % 100.0 % 99.4 % 99.5 % Cash 0.0 % 0.5 % (0.9 )% 0.0 % 0.5 % 0.6 % 0.0 % 0.6 % 0.5 % Total 100 % 100 % 100 % 100 % 100 % 100 % 100 % 100 % 100 % Plan Asset Management Plan assets are held in trust and invested in mutual funds, separately managed accounts and other commingled investment vehicles holding U.S. and non-U.S. equity securities, fixed income securities and other investment classes. We employ a total return approach whereby a mix of equities and fixed income investments are used to maximize the long-term return of plan assets for a prudent level of risk. Futures and options may The U.S. pension plans consist of two no 2018 2017. During 2018, 60 40 5 2019. The non-U.S. pension plans consist of all the pension plans administered by us outside the U.S., principally consisting of plans in Germany, the United Kingdom, France and Canada. During 2018 2019. Other postretirement benefits plans consist of two no 2018 2017. 500. Fair Value of Plan Assets The following table presents plan assets categorized within a three 13. December 1, 2018 U.S. Pension Plans Level 1 Level 2 Level 3 Total Assets Equities $ 121,086 $ 85,007 $ - $ 206,094 Fixed income 33,892 104,484 266 138,642 Cash 1,222 148 - 1,370 Total categorized in the fair value hierarchy 156,200 189,639 266 346,105 Other investments measured at NAV 1 354 Total $ 156,200 $ 189,639 $ 266 $ 346,460 Non-U.S. Pension Plans Level 1 Level 2 Level 3 Total Assets Equities $ 30,123 $ 1,073 $ - $ 31,196 Fixed income 44,158 6,394 662 51,214 Cash 450 - - 450 Total categorized in the fair value hierarchy 74,731 7,467 662 82,860 Other investments measured at NAV 1 86,595 Total $ 74,731 $ 7,467 $ 662 $ 169,455 Other Postretirement Benefits Level 1 Level 2 Level 3 Total Assets Insurance $ - $ - $ 82,446 $ 82,446 Cash 464 - - 464 Total $ 464 $ - $ 82,446 $ 82,910 December 2, 2017 U.S. Pension Plans Level 1 Level 2 Level 3 Total Assets Equities $ 144,124 $ 95,542 $ - $ 239,666 Fixed income 42,310 99,252 291 141,853 Cash (3,893 ) 126 - (3,767 ) Total categorized in the fair value hierarchy 182,541 194,920 291 377,752 Other investments measured at NAV 1 347 Total $ 182,541 $ 194,920 $ 291 $ 378,099 Non-U.S. Pension Plans Level 1 Level 2 Level 3 Total Assets Equities $ 35,118 $ 1,185 $ - $ 36,303 Fixed income 46,725 6,618 660 54,003 Cash 549 - - 549 Total categorized in the fair value hierarchy 82,392 7,803 660 90,855 Other investments measured at NAV 1 96,853 Total $ 82,392 $ 7,803 $ 660 $ 187,708 Other Postretirement Benefits Level 1 Level 2 Level 3 Total Assets Insurance $ - $ - $ 78,894 $ 78,894 Cash 406 - - 406 Total $ 406 $ - $ 78,894 $ 79,300 1 820 10, not The definitions of fair values of our pension and other postretirement benefit plan assets at December 1, 2018 December 2, 2017 Equities no no Fixed income Insurance Cash – The following is a roll forward of the Level 3 December 1, 2018 December 2, 2017: Fixed Income U.S. Pension Plans 2018 2017 Level 3 balance at beginning of year $ 291 $ 320 Purchases, sales, issuances and settlements, net (25 ) (29 ) Level 3 balance at end of year $ 266 $ 291 Fixed Income Non-U.S. Pension Plans 2018 2017 Level 3 balance at beginning of year $ 660 $ 569 Net transfers into / (out of) level 3 30 21 Net gains 6 3 Currency change effect (34 ) 67 Level 3 balance at end of year $ 662 $ 660 Insurance Other Postretirement Benefits 2018 2017 Level 3 balance at beginning of year $ 78,894 $ 66,064 Net transfers into / (out of) level 3 (422 ) (1,073 ) Purchases, sales, issuances and settlements, net (671 ) (570 ) Net gains 4,645 14,473 Level 3 balance at end of year $ 82,446 $ 78,894 </t>
  </si>
  <si>
    <t>Note 11 - Income Taxes</t>
  </si>
  <si>
    <t>Income Tax Disclosure [Text Block]</t>
  </si>
  <si>
    <t>Note 1 1 : Income Taxes On December 22, 2017, 35 21 January 1, 2018, 2018. one December 31, 2017. The Company recorded a discrete tax charge of $42.0 December 1, 2018 one $8.5 one 1986 not $79.5 Income before income taxes and income from equity method investments 2018 2017 2016 United States $ 19,388 $ (33,273 ) $ 72,218 Non-U.S. 137,338 93,872 91,226 Total $ 156,726 $ 60,599 $ 163,444 Components of the provision for income tax expense (benefit) 2018 2017 2016 Current: U.S. federal $ 9,652 $ 444 $ 14,515 State 1,597 21 2,789 Non-U.S. 37,980 29,557 27,788 49,229 30,022 45,092 Deferred: U.S. federal (50,115 ) (7,653 ) 5,051 State (197 ) (1,414 ) 979 Non-U.S. (5,273 ) (11,145 ) (2,202 ) (55,585 ) (20,212 ) 3,828 Total $ (6,356 ) $ 9,810 $ 48,920 Reconciliation of effective income tax 2018 2017 2016 Statutory U.S. federal income tax rate $ 34,605 $ 21,210 $ 57,206 State income taxes, net of federal benefit 1,148 (959 ) 2,012 Foreign dividend repatriation 1,258 276 519 Foreign operations (3,253 ) (9,565 ) (3,386 ) Impact of option valuation 330 (1,381 ) (1,879 ) Interest income not taxable in the U.S. - (626 ) (525 ) Change in valuation allowance 5,213 (3,694 ) (2,219 ) Tax impact of special charges, net - - 173 Research and development tax credit (982 ) (647 ) (2,291 ) Section 199 manufacturing deduction (319 ) - (1,658 ) Royal Adhesives transaction costs - 2,271 - Transition tax 42,007 - - Dividends received deduction (8,484 ) - - Deferred tax rate change (79,488 ) - - Other 1,609 2,925 968 Total income tax expense (benefit) $ (6,356 ) $ 9,810 $ 48,920 Deferred income tax balances at each year-end related to: 2018 2017 Deferred tax assets: Employee benefit costs $ 19,617 $ 36,824 Foreign tax credit carryforward 1,809 27,197 Tax loss carryforwards 27,532 24,096 Other 20,865 20,323 Gross deferred tax assets 69,823 108,440 Less: valuation allowance (14,129 ) (9,273 ) Total net deferred tax assets 55,694 99,167 Deferred tax liability: Depreciation and amortization (242,877 ) (336,260 ) Total deferred tax liability (242,877 ) (336,260 ) Net deferred tax liability $ (187,183 ) $ (237,093 ) The difference between the change in the deferred tax assets in the balance sheet and the deferred tax provision is primarily due to the defined benefit pension plan adjustment recorded in accumulated other comprehensive income (loss). Valuation allowances principally relate to foreign net operating loss carryforwards where the future potential benefits do not not not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likely-than- not not not not U.S. income taxes have not $636,513 may While non-U.S. operations have been profitable overall, there are cumulative tax losses of $100,389 $51,974 $48,415 2019 2036. $3,022 The U.S. has a foreign tax credit carryforward of $1,809. The table below sets forth the changes to our gross unrecognized tax benefit as a result of uncertain tax positions, excluding accrued interest, for the fiscal years ended December 1, 2018, December 2, 2017. not twelve 2018 2017 Balance at beginning of year $ 8,887 $ 4,165 Tax positions related to the current year: Additions 622 613 Tax positions related to prior years: Additions 1,625 6,943 Reductions (763 ) (1,585 ) Settlements (15 ) (708 ) Lapses in applicable statutes of limitation (1,936 ) (541 ) Balance at end of year $ 8,420 $ 8,887 Included in the balance of unrecognized tax benefits as of December 1, 2018, $5,320 We report accrued interest and penalties related to unrecognized tax benefits in income tax expense. For the year ended December 1, 2018, $571 $1,190 December 1, 2018. December 2, 2017, $111 $626 December 2, 2017. We are subject to U.S. federal income tax as well as income tax in numerous state and foreign jurisdictions. We are no 2012 2012. 2015, December 1, 2012 November 30, 2013. second 2016, 2005 2014.</t>
  </si>
  <si>
    <t>Note 12 - Financial Instruments</t>
  </si>
  <si>
    <t>Derivative Instruments and Hedging Activities Disclosure [Text Block]</t>
  </si>
  <si>
    <t>Note 12: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s the credit quality of each of these banks on a periodic basis as warranted. We do not de minimis Cash Flow Hedges Effective October 20, 2017, six $401,200 2021 2022. Effective February 24, 2017, $42,600 2020. Effective October 7, 2015, three $134,736 first 2017, second 2018 third 2019. As of December 1, 2018, $739 two $12,057 December 1, 2018. December 1, 2018 twelve $1,941. December 1, 2018, not not The following table summarizes the cross-currency swaps outstanding as of December 1, 2018: Fiscal Year of Expiration Interest Rate Notional Value Fair Value Pay EUR 2019 3.80 % 44,912 (1,190 ) Receive USD 5.0530 % Pay EUR 2020 1.95 % 42,600 (3,591 ) Receive USD 4.3038 % Pay EUR 2021 2.75 % 133,340 2,085 Receive USD 4.9330 % Pay EUR 2022 3.00 % 267,860 3,435 Receive USD 5.1803 % Total $ 488,712 $ 739 On March 26, 2018, $100,000 $2,150,000 October 20, 2017 4.312 March 9, 2018, $100,000 $2,150,000 4.490 February 27, 2018, $200,000 $2,150,000 4.589 October 20, 2017 $1,050,000 $2,150,000 4.0275%. 6 $28,924 December 1, 2018 $1,450,000 On April 23, 2018, 2.25 2.00 The amounts of pretax gains (losses) recognized in comprehensive income related to derivative instruments designated as cash flow hedges are as follows: December 1, 2018 December 2, 2017 December 3, 2016 Cross-currency swap contracts $ (4,047 ) $ (6,538 ) $ 68 Interest rate swap contracts $ 25,819 $ 3,060 $ 63 Fair Value Hedges On December 16, 2017 February 24, 2017 October 20, 2017, 6 $168 December 2 2017. On February 14, 2017, $150,000 $300,000 February 14, 2017 1 1.86 6 $8,657 December 1, 2018 $150,000 Derivatives Not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See Note 12 As of December 1, 2018, December 3, 2018 November 19, 2019. The amounts of pretax gains (losses) recognized in other (expense) income, net related to derivative instruments not December 1, 2018 December 2, 2017 December 3, 2016 Foreign currency forward contracts $ 2,776 $ (3,797 ) $ 4,772 Concentrations of credit risk with respect to trade accounts receivable are limited due to the large number of entities in the customer base and their dispersion across many different industries and countries. As of December 1, 2018, no</t>
  </si>
  <si>
    <t>Note 13 - Fair Value Measurements</t>
  </si>
  <si>
    <t>Fair Value Disclosures [Text Block]</t>
  </si>
  <si>
    <t>Note 13 :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December 1, 2018 December 2, 2017, Fair Value Measurements Using: December 1, Description 2018 Level 1 Level 2 Level 3 Assets: Marketable securities $ 11,436 $ 11,436 $ - $ - Foreign exchange contract assets 4,933 - 4,933 - Interest rate swaps, cash flow hedges 28,924 - 28,924 - Cross-currency cash flow hedges 739 - 739 - Liabilities: Foreign exchange contract liabilities $ 2,156 $ - $ 2,156 $ - Interest rate swaps, fair value hedges 8,657 - 8,657 - Fair Value Measurements Using: December 2, Description 2017 Level 1 Level 2 Level 3 Assets: Marketable securities $ 7,528 $ 7,528 $ - $ - Foreign exchange contract assets 600 - 600 - Interest rate swaps, cash flow hedges 3,104 - 3,104 - Liabilities: Foreign exchange contract liabilities $ 4,397 $ - $ 4,397 $ - Interest rate swaps, fair value hedges 2,121 - 2,121 - Cross-currency cash flow hedges 20,136 - 20,136 - Contingent consideration liability 496 - - 496 See Note 6</t>
  </si>
  <si>
    <t>Note 14 - Commitments and Contingencies</t>
  </si>
  <si>
    <t>Commitments and Contingencies Disclosure [Text Block]</t>
  </si>
  <si>
    <t xml:space="preserve">Note 14: Leases The minimum lease payments, related to buildings, equipment and vehicles, that are expected to be made in each of the years indicated based on operating leases in effect at December 1, 2018 Fiscal Year 2019 2020 2021 2022 2023 and Beyond Total Minimum Lease Payments Operating Leases $ 13,141 $ 8,028 $ 5,210 $ 3,950 $ 6,868 $ 37,197 Rent expense for all operating leases, which includes minimum lease payments and other charges such as common area maintenance fees, was $20,620, $15,199 $12,884 2018, 2017 2016,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10,665 $11,380 December 1, 2018 December 2, 2017, $4,784 $5,000 December 1, 2018 December 2, 2017,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0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Year Ended Year Ended Year Ended December 1, December 2, December 3, 2018 2017 2016 Lawsuits and claims settled 7 9 14 Settlement amounts $ 390 $ 1,673 $ 1,360 Insurance payments received or expected to be received $ 281 $ 1,365 $ 884 We do not Based on currently available information, we have concluded that the resolution of any pending matter, including asbestos-related litigation, individually or in the aggregate, will not During 2018, 2011 2014 one three 2018 not January 2018, September 2018, not zero $10,000. </t>
  </si>
  <si>
    <t>Note 15 - Operating Segments</t>
  </si>
  <si>
    <t>Segment Reporting Disclosure [Text Block]</t>
  </si>
  <si>
    <t xml:space="preserve">Note 15 : Operating Segments We are required to report segment information in the same way that we internally organize our business for assessing performance and making decisions regarding allocation of resources. For segment evaluation by the chief operating decision maker, segment operating income is identified as gross profit less SG&amp;A expenses. Corporate expenses are fully allocated to each operating segment. Corporate assets are not For the year ended December 2, 2017, six 2018, five five March 3, 2018: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may not not Reportable operating segment financial information for all periods presented is as follows: 2018 2017 2016 Net revenue Americas Adhesives $ 1,099,918 $ 907,765 $ 806,062 EIMEA 738,553 568,658 545,135 Asia Pacific 278,079 264,692 241,827 Construction Adhesives 446,101 260,330 256,346 Engineering Adhesives 478,351 304,598 245,235 Total $ 3,041,002 $ 2,306,043 $ 2,094,605 Inter-segment sales Americas Adhesives $ 18,717 $ 15,943 $ 16,064 EIMEA 19,765 19,153 19,165 Asia Pacific 6,952 6,498 4,716 Segment operating income Americas Adhesives $ 115,363 $ 91,198 $ 121,998 EIMEA 40,060 18,821 40,121 Asia Pacific 17,995 14,826 15,410 Construction Adhesives 32,917 (12,975 ) 3,265 Engineering Adhesives 48,427 16,170 17,390 Total $ 254,762 $ 128,040 $ 198,184 Depreciation and amortization Americas Adhesives $ 39,558 $ 22,999 $ 18,979 EIMEA 32,184 21,071 21,441 Asia Pacific 8,483 8,162 7,484 Construction Adhesives 37,885 18,656 14,977 Engineering Adhesives 27,015 16,427 14,804 Total $ 145,125 $ 87,315 $ 77,685 Total assets 1 Americas Adhesives $ 1,092,622 $ 1,188,027 EIMEA 782,831 837,313 Asia Pacific 272,735 289,191 Construction Adhesives 843,847 867,574 Engineering Adhesives 855,189 880,310 Corporate 328,047 310,828 Total $ 4,175,271 $ 4,373,243 Capital expenditures Americas Adhesives $ 28,983 $ 19,022 EIMEA 16,407 16,110 Asia Pacific 5,005 4,910 Construction Adhesives 4,876 4,369 Engineering Adhesives 2,534 2,484 Corporate 10,458 8,039 Total $ 68,263 $ 54,934 Segment assets include primarily inventory, accounts receivable, property, plant and equipment and other miscellaneous assets. Corporate assets include primarily corporate property, plant and equipment, deferred tax assets, certain investments and other assets. Reconciliation of segment operating income to income before income taxes and income from equity method investments: 2018 2017 2016 Segment operating income $ 254,762 $ 128,040 $ 198,184 Special charges, net - - 168 Other income (expense), net 1,184 (27,667 ) (9,594 ) Interest expense (110,994 ) (43,701 ) (27,359 ) Interest income 11,774 3,927 2,045 Income before income taxes and income from equity method investments $ 156,726 $ 60,599 $ 163,444 Financial information about geographic areas Net Revenue 2018 2017 2016 United States $ 1,374,147 $ 969,346 $ 869,919 China 343,960 302,009 257,779 Countries with more than 10 percent of total 1,718,107 1,271,355 1,127,698 All other countries with less than 10 percent of total 1,322,895 1,034,688 966,907 Total $ 3,041,002 $ 2,306,043 $ 2,094,605 Property, Plant and Equipment, net 2018 2017 2016 United States $ 286,639 $ 212,078 $ 202,944 Germany 137,677 149,269 99,229 China 77,861 83,808 83,548 All other countries with less than 10 percent of total 134,371 225,039 129,554 Total $ 636,548 $ 670,194 $ 515,275 </t>
  </si>
  <si>
    <t>Note 16 - Quarterly Data (Unaudited)</t>
  </si>
  <si>
    <t>Quarterly Financial Information [Text Block]</t>
  </si>
  <si>
    <t>Note 16 : Quarterly Data (unaudited) 2018 (In thousands, except per share amounts) Q1 Q2 Q3 Q4 Net revenue $ 713,079 $ 789,387 $ 770,107 $ 768,429 Gross profit 187,705 222,385 217,204 209,600 Selling, general and administrative expenses 1 (151,020 ) (145,199 ) (146,069 ) (139,844 ) Net income including non-controlling interests $ 47,667 $ 44,464 $ 37,736 $ 41,365 Basic Income per share $ 0.94 $ 0.88 $ 0.75 $ 0.82 Diluted Income per share $ 0.92 $ 0.86 $ 0.72 $ 0.79 Weighted-average common shares outstanding1 Basic 50,471 50,551 50,632 50,712 Diluted 51,898 51,846 52,138 52,017 2017 2 (In thousands, except per share amounts) Q1 Q2 Q3 Q4 Net revenue $ 503,323 $ 561,651 $ 562,869 $ 678,200 Gross profit 139,630 146,527 150,125 168,788 Selling, general and administrative expenses (112,915 ) (102,770 ) (110,219 ) (151,126 ) Net income including non-controlling interests $ 15,223 $ 26,167 $ 24,969 $ (6,893 ) Basic Income per share $ 0.30 $ 0.52 $ 0.50 $ (0.14 ) Diluted Income per share $ 0.30 $ 0.51 $ 0.48 $ (0.13 ) Weighted-average common shares outstanding 1 Basic 50,243 50,496 50,384 50,356 Diluted 51,460 51,686 51,605 51,724 1 may not 2 1.</t>
  </si>
  <si>
    <t>Significant Accounting Policies (Policies)</t>
  </si>
  <si>
    <t>Accounting Policies [Abstract]</t>
  </si>
  <si>
    <t>Consolidation, Policy [Policy Text Block]</t>
  </si>
  <si>
    <t>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not 2018 2016, not X 1934. December 1, 2018 December 3, 2016 not In fiscal year 2017, X 1934. December 2, 2017 As of December 2, 2017 Current assets $ 102,454 Non-current assets 27,732 Current liabilities 40,173 Non-current liabilities 1,583 For the year ended December 2, 2017 Net revenue $ 171,302 Gross profit 50,607 Net income 17,735 Our fiscal year ends on the Saturday closest to November 30. December 1, 2018, December 2, 2017 December 3, 2016 2018, 2017 2016, five six 53 rd 2016 53</t>
  </si>
  <si>
    <t>Use of Estimates, Policy [Policy Text Block]</t>
  </si>
  <si>
    <t>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t>
  </si>
  <si>
    <t>Revenue Recognition, Sales of Goods [Policy Text Block]</t>
  </si>
  <si>
    <t>Revenue Recognition For shipments made to customers, title generally passes to the customer when all requirements of the sales arrangement have been completed, which is generally at the time of delivery. Revenue from product sales is recorded when title to the product transfers, no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Topic 605 50, Customer Payments and Incentives $21,265, $18,158 $16,465 2018, 2017 2016, For certain products, consigned inventory is maintained at customer locations. For this inventory, revenue is recognized in the period that the inventory is consumed. Sales to distributors require a distribution agreement or purchase order. As a normal practice, distributors do not</t>
  </si>
  <si>
    <t>Cost of Sales, Policy [Policy Text Block]</t>
  </si>
  <si>
    <t>Cost of Sales Cost of sales includes raw materials, container costs, direct labor, manufacturing overhead, freight costs, and other less significant indirect costs related to the production of our products.</t>
  </si>
  <si>
    <t>Selling, General and Administrative Expenses, Policy [Policy Text Block]</t>
  </si>
  <si>
    <t>Selling, General and Administrative Expenses Selling, general and administrative (“SG&amp;A”) expenses include sales and marketing, research and development, technical and customer service, finance, legal, human resources, general management and similar expenses. SG&amp;A expenses also include the mark to market adjustment related to the contingent consideration liability.</t>
  </si>
  <si>
    <t>Income Tax, Policy [Policy Text Block]</t>
  </si>
  <si>
    <t>Income Taxes The income tax provision is computed based on income before income from equity method investments included in the Consolidated Statement of Income.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1</t>
  </si>
  <si>
    <t>Business Combinations Policy [Policy Text Block]</t>
  </si>
  <si>
    <t>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and estimated attrition, royalty and discount rates. Goodwill is recorded as the difference in the fair value of the acquired assets and assumed liabilities and the purchase price.</t>
  </si>
  <si>
    <t>Cash and Cash Equivalents, Policy [Policy Text Block]</t>
  </si>
  <si>
    <t>Cash Equivalents Cash equivalents are highly liquid instruments with an original maturity of three</t>
  </si>
  <si>
    <t>Cash and Cash Equivalents, Restricted Cash and Cash Equivalents, Policy [Policy Text Block]</t>
  </si>
  <si>
    <t>Restrictions on Cash There were no December 1, 2018. no</t>
  </si>
  <si>
    <t>Trade and Other Accounts Receivable, Policy [Policy Text Block]</t>
  </si>
  <si>
    <t>Trade Receivable and Allowances Trade receivables are recorded at the invoiced amount and do not not 4</t>
  </si>
  <si>
    <t>Inventory, Policy [Policy Text Block]</t>
  </si>
  <si>
    <t>Inventories Prior to the fourth 2018, not first 25.7 fourth 2018,</t>
  </si>
  <si>
    <t>Investment, Policy [Policy Text Block]</t>
  </si>
  <si>
    <t xml:space="preserve">Investments Investments with a value of $5,048 $5,062 December 1, 2018 December 2, 2017, </t>
  </si>
  <si>
    <t>Cost Method Investments, Policy [Policy Text Block]</t>
  </si>
  <si>
    <t>Cost Method Investments Investments in an entity where we own less than 20% not may not December 1, 2018, December 2, 2017 December 3, 2016. $1,669 December 1, 2018 December 2, 2017.</t>
  </si>
  <si>
    <t>Property, Plant and Equipment, Policy [Policy Text Block]</t>
  </si>
  <si>
    <t>Property, Plant and Equipment Property, plant and equipment are carried at cost and depreciated over the useful lives of the assets using the straight-line method. Estimated useful lives range from 20 40 3 20 $285, $306 $752 2018, 2017 2016,</t>
  </si>
  <si>
    <t>Goodwill and Intangible Assets, Goodwill, Policy [Policy Text Block]</t>
  </si>
  <si>
    <t>Goodwill We evaluate our goodwill for impairment annually as of the end of our third not 2018 no 5</t>
  </si>
  <si>
    <t>Goodwill and Intangible Assets, Intangible Assets, Policy [Policy Text Block]</t>
  </si>
  <si>
    <t>Intangible Assets Intangible assets include patents, customer lists, technology, trademarks and other intangible assets acquired from independent parties and are amortized on a straight-line basis with estimated useful lives ranging from 3 20</t>
  </si>
  <si>
    <t>Impairment or Disposal of Long-Lived Assets, Including Intangible Assets, Policy [Policy Text Block]</t>
  </si>
  <si>
    <t>Impairment of Long-Lived Assets Our long-lived assets are tested for impairment whenever events or circumstances indicate that a carrying amount of an asset (asset group) may not</t>
  </si>
  <si>
    <t>Foreign Currency Transactions and Translations Policy [Policy Text Block]</t>
  </si>
  <si>
    <t>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expense), net in the Consolidated Statements of Income. We consider a subsidiary’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Europe and Asia, have the same local and functional currency. On December 4, 2016, December 4, 2016 December 3, 2016 not $11,317 December 2, 2017.</t>
  </si>
  <si>
    <t>Postemployment Benefit Plans, Policy [Policy Text Block]</t>
  </si>
  <si>
    <t>Pension and Other Postretirement Benefits We sponsor defined-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60 40 10</t>
  </si>
  <si>
    <t>Asset Retirement Obligation [Policy Text Block]</t>
  </si>
  <si>
    <t xml:space="preserve">Asset Retirement Obligations We recognize asset retirement obligations (AROs)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3,646 $2,129 December 1, 2018 December 2, 2017, </t>
  </si>
  <si>
    <t>Environmental Costs, Policy [Policy Text Block]</t>
  </si>
  <si>
    <t>Environmental Costs Environmental expenditures that relate to current operations are expensed or capitalized as appropriate. Expenditures that relate to an existing condition caused by past operations, and which do not no</t>
  </si>
  <si>
    <t>Commitments and Contingencies, Policy [Policy Text Block]</t>
  </si>
  <si>
    <t>Contingent Consideration Liability Concurrent with a business acquisition, we entered into an agreement that requires us to pay the sellers a certain amount based upon a formula related to the entity’s gross profit in 2018.</t>
  </si>
  <si>
    <t>Share-based Compensation, Option and Incentive Plans Policy [Policy Text Block]</t>
  </si>
  <si>
    <t>Share-based Compensation We have various share-based compensation programs which provide for equity awards, including non-qualified stock options, incentive stock options, restricted stock share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t>
  </si>
  <si>
    <t>Earnings Per Share, Policy [Policy Text Block]</t>
  </si>
  <si>
    <t>Earnings p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18 2017 2016 Net income attributable to H.B. Fuller $ 171,208 $ 59,418 $ 121,663 Weighted-average common shares – basic 50,591 50,370 50,136 Equivalent shares from share-based compensation plans 1,384 1,249 1,134 Weighted-average common and common equivalent shares – diluted 51,975 51,619 51,270 Basic earnings per share $ 3.38 $ 1.18 $ 2.43 Diluted earnings per share $ 3.29 $ 1.15 $ 2.37 Share-based compensation awards for 1,905,411, 163,140 657,439 2018, 2017 2016,</t>
  </si>
  <si>
    <t>Derivatives, Policy [Policy Text Block]</t>
  </si>
  <si>
    <t>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2</t>
  </si>
  <si>
    <t>Purchase of Company Common Stock [Policy Text Block]</t>
  </si>
  <si>
    <t>Purchase of Company Common Stock Under the Minnesota Business Corporation Act, repurchased stock is included in authorized shares, but is not 71,181, 56,230 67,807 2018, 2017 2016,</t>
  </si>
  <si>
    <t>Change in Accounting Principle [Policy Text Block]</t>
  </si>
  <si>
    <t>Change in Accounting Principle As described above, in the fourth 2018, December 2, 2017 December 3, 2016 For the fiscal years ended: December 2, 2017 December 3, 2016 As reported Impact of change to weighted- average cost As adjusted As reported Impact of change to weighted- average cost As adjusted Cost of sales $ (1,702,873 ) $ 1,900 $ (1,700,973 ) $ (1,484,802 ) $ (3,981 ) $ (1,488,783 ) Gross profit 603,170 1,900 605,070 609,803 (3,981 ) 605,822 Income taxes (9,086 ) (724 ) (9,810 ) (50,436 ) 1,516 (48,920 ) Net income including non-controlling interests 58,290 1,176 59,466 124,382 (2,465 ) 121,917 Net income attributable to H. B. Fuller 58,242 1,176 59,418 124,128 (2,465 ) 121,663 Earnings per share attributable to H.B. Fuller common stockholders: Basic $ 1.16 $ 0.02 $ 1.18 $ 2.48 $ (0.05 ) $ 2.43 Diluted 1.13 0.02 1.15 2.42 (0.05 ) 2.37 The Consolidated Statements of Comprehensive Income (Loss) for the years ended December 2, 2017 December 3, 2016 For the fiscal years ended: December 2, 2017 December 3, 2016 As reported Impact of change to weighted- average cost As adjusted As reported Impact of change to weighted- average cost As adjusted Net income including non-controlling interests $ 58,290 $ 1,176 $ 59,466 $ 124,382 $ (2,465 ) $ 121,917 Comprehensive income 120,355 1,176 121,531 88,909 (2,465 ) 86,444 Comprehensive income attributable to H.B. Fuller 120,316 1,176 121,492 88,683 (2,465 ) 86,218 The Consolidated Balance Sheet as of December 2, 2017 As reported Impact of change to weighted- average cost As adjusted Inventories $ 359,505 $ 12,597 $ 372,102 Other liabilities 341,581 4,800 346,381 Retained earnings 1,119,231 7,797 1,127,028 The Consolidated Statements of Cash Flows for the years ended December 2, 2017 December 3, 2016 For the fiscal years ended: December 2, 2017 December 3, 2016 As reported Impact of change to weighted- average cost As adjusted As reported Impact of change to weighted- average cost As adjusted Net income including non-controlling interests $ 58,290 $ 1,176 $ 59,466 $ 124,382 $ (2,465 ) $ 121,917 Adjustments to reconcile net income including non-controlling interests to net cash provided by operating activities: Deferred income taxes (20,936 ) (724 ) (21,660 ) 5,344 1,516 6,860 Change in assets and liabilities, net of effects of acquisitions: Inventories (10,560 ) 1,900 (8,660 ) (3,495 ) (3,981 ) (7,476 )</t>
  </si>
  <si>
    <t>New Accounting Pronouncements, Policy [Policy Text Block]</t>
  </si>
  <si>
    <t>New Accounting Pronouncements In August 2018, No. 2018 15, Intangibles - Goodwill and Other - Internal-Use Software (Subtopic 350 40 may November 29, 2020 first 2019 In August 2018, No. 2018 14, Compensation – Retirement Benefits – Defined Benefit Plans – General (Topic 715 20 one November 28, 2021 fourth 2018. In August 2018, No. 2018 13, Fair Value Measurement (Topic 820 1 2 3 3 3 November 29, 2020 not In July 2018, No. 2018 11, Leases (Topic 842 not 842 840. not No. 2016 02 No. 2016 02. In July 2018, No. 2018 10, Codification Improvements to Topic 842, No. 2016 02. No. 2016 02 In February 2018, No. 2018 02, Income Statement – Reporting Comprehensive Income (Topic 220 740, December 1, 2018. No. 2018 02 December 1, 2019, first 2018 $18,341 In May 2017, No. 2017 09, Compensation—Stock Compensation (Topic 718 December 2, 2018 In March 2017, No. 2017 07, Compensation—Retirement Benefits (Topic 715 December 2, 2018 10. In February 2017, No. 2017 05, Other Income—Gains and Losses from the Derecognition of Nonfinancial Assets (Subtopic 610 20 December 2, 2018. not In January 2017, No. 2017 04, Intangibles—Goodwill and Other (Topic 350 2 not November 29, 2020 2018. In November 2016, No. 2016 18, Statement of Cash Flows (Topic 230 December 2, 2018. not In October 2016, No. 2016 16, Income Taxes (Topic 740 third December 2, 2018. not In August 2016, No. 2016 15, Statement of Cash Flows (Topic 230 not December 2, 2018. In June 2016, No. 2016 13 , Financial Instruments - Credit Losses (Topic 326 November 2018, No. 2018 19, Codification Improvements to Topic 326, 842, Leases No. 2016 13 No. 2016 13. November 29, 2020. In March 2016, No. 2016 09, Compensation - Stock Compensation (Topic 718 first 2018. $1,047 December 1, 2018. no In March 2016, No. 2016 08, Revenue from Contracts with Customers (Topic 606 No. 2014 09 No. 2014 09 In February 2016, No. 2016 02, Leases (Subtopic 842 December 2018, No. 2018 20, Leases (Topic 842 2016 02. December 1, 2019 In January 2016, No. 2016 01, Financial Instruments - Overall (Subtopic 825 10 may not December 2, 2018. not In May 2014, No. 2014 09, Revenue from Contracts with Customers (Topic 606 December 15, 2017 ( No. 2015 14 August 2015) December 2, 2018. no not</t>
  </si>
  <si>
    <t>Note 1 - Nature of Business and Summary of Significant Accounting Policies (Tables)</t>
  </si>
  <si>
    <t>Notes Tables</t>
  </si>
  <si>
    <t>Equity Method Investments [Table Text Block]</t>
  </si>
  <si>
    <t xml:space="preserve"> As of December 2, 2017 Current assets $ 102,454 Non-current assets 27,732 Current liabilities 40,173 Non-current liabilities 1,583 For the year ended December 2, 2017 Net revenue $ 171,302 Gross profit 50,607 Net income 17,735 </t>
  </si>
  <si>
    <t>Schedule of Earnings Per Share, Basic and Diluted [Table Text Block]</t>
  </si>
  <si>
    <t xml:space="preserve"> (in thousands, except per share data) 2018 2017 2016 Net income attributable to H.B. Fuller $ 171,208 $ 59,418 $ 121,663 Weighted-average common shares – basic 50,591 50,370 50,136 Equivalent shares from share-based compensation plans 1,384 1,249 1,134 Weighted-average common and common equivalent shares – diluted 51,975 51,619 51,270 Basic earnings per share $ 3.38 $ 1.18 $ 2.43 Diluted earnings per share $ 3.29 $ 1.15 $ 2.37 </t>
  </si>
  <si>
    <t>Schedule of New Accounting Pronouncements and Changes in Accounting Principles [Table Text Block]</t>
  </si>
  <si>
    <t xml:space="preserve"> For the fiscal years ended: December 2, 2017 December 3, 2016 As reported Impact of change to weighted- average cost As adjusted As reported Impact of change to weighted- average cost As adjusted Cost of sales $ (1,702,873 ) $ 1,900 $ (1,700,973 ) $ (1,484,802 ) $ (3,981 ) $ (1,488,783 ) Gross profit 603,170 1,900 605,070 609,803 (3,981 ) 605,822 Income taxes (9,086 ) (724 ) (9,810 ) (50,436 ) 1,516 (48,920 ) Net income including non-controlling interests 58,290 1,176 59,466 124,382 (2,465 ) 121,917 Net income attributable to H. B. Fuller 58,242 1,176 59,418 124,128 (2,465 ) 121,663 Earnings per share attributable to H.B. Fuller common stockholders: Basic $ 1.16 $ 0.02 $ 1.18 $ 2.48 $ (0.05 ) $ 2.43 Diluted 1.13 0.02 1.15 2.42 (0.05 ) 2.37 For the fiscal years ended: December 2, 2017 December 3, 2016 As reported Impact of change to weighted- average cost As adjusted As reported Impact of change to weighted- average cost As adjusted Net income including non-controlling interests $ 58,290 $ 1,176 $ 59,466 $ 124,382 $ (2,465 ) $ 121,917 Comprehensive income 120,355 1,176 121,531 88,909 (2,465 ) 86,444 Comprehensive income attributable to H.B. Fuller 120,316 1,176 121,492 88,683 (2,465 ) 86,218 As reported Impact of change to weighted- average cost As adjusted Inventories $ 359,505 $ 12,597 $ 372,102 Other liabilities 341,581 4,800 346,381 Retained earnings 1,119,231 7,797 1,127,028 For the fiscal years ended: December 2, 2017 December 3, 2016 As reported Impact of change to weighted- average cost As adjusted As reported Impact of change to weighted- average cost As adjusted Net income including non-controlling interests $ 58,290 $ 1,176 $ 59,466 $ 124,382 $ (2,465 ) $ 121,917 Adjustments to reconcile net income including non-controlling interests to net cash provided by operating activities: Deferred income taxes (20,936 ) (724 ) (21,660 ) 5,344 1,516 6,860 Change in assets and liabilities, net of effects of acquisitions: Inventories (10,560 ) 1,900 (8,660 ) (3,495 ) (3,981 ) (7,476 )</t>
  </si>
  <si>
    <t>Note 2 - Acquisitions (Tables)</t>
  </si>
  <si>
    <t>Schedule of Recognized Identified Assets Acquired and Liabilities Assumed [Table Text Block]</t>
  </si>
  <si>
    <t xml:space="preserve"> Preliminary Valuation December 2, 2017 Fair Value Adjustments Final Valuation December 1, 2018 Current assets $ 17,877 $ (1,740 ) $ 16,137 Property, plant and equipment 7,308 739 8,047 Goodwill 23,282 (1,881 ) 21,401 Other intangibles Customer relationships 17,016 (383 ) 16,633 Trademarks/trade names 1,363 (65 ) 1,298 Other assets 4,811 - 4,811 Current liabilities (12,765 ) (1,509 ) (14,274 ) Other liabilities (14,210 ) 502 (13,708 ) Total purchase price $ 44,682 $ (4,337 ) $ 40,345 Preliminary Valuation December 2, 2017 Adjustments Final Valuation December 1, 2018 Accounts receivable $ 64,904 $ 992 $ 65,896 Inventory 93,680 (195 ) 93,485 Other current assets 58,508 789 59,297 Property, plant and equipment 126,192 (7,409 ) 118,783 Goodwill 866,013 1,730 867,743 Other intangibles Developed technology 59,800 (100 ) 59,700 Customer relationships 645,300 19,400 664,700 Trademarks/trade names 53,600 22,600 31,000 Other assets 1,443 (43 ) 1,400 Accounts payable (40,211 ) 1,452 (38,759 ) Other current liabilities (37,261 ) 3,778 (33,483 ) Other liabilities (269,240 ) (183 ) (269,423 ) Total purchase price $ 1,622,728 $ (2,389 ) $ 1,620,339 Preliminary Valuation Purchase Price and Fair Value Final Valuation March 4, 2017 Adjustments December 2, 2017 Current assets $ 13,729 $ 115 $ 13,844 Property, plant and equipment 10,516 (1,875 ) 8,641 Goodwill 60,313 (487 ) 59,826 Other intangibles Customer relationships 33,300 12,000 45,300 Trademarks/trade names 13,600 (9,200 ) 4,400 Current liabilities (8,153 ) (309 ) (8,462 ) Total purchase price $ 123,305 $ 244 $ 123,549 </t>
  </si>
  <si>
    <t>Business Acquisition, Pro Forma Information [Table Text Block]</t>
  </si>
  <si>
    <t xml:space="preserve"> December 2, 2017 December 3, 2016 Net revenue $ 2,886,762 $ 2,716,713 Net income attributable to H.B. Fuller 123,618 127,802 Pro forma earnings per share: Basic 2.45 2.55 Diluted 2.39 2.49 </t>
  </si>
  <si>
    <t>Note 3 - Restructuring Actions (Tables)</t>
  </si>
  <si>
    <t>Restructuring and Related Costs [Table Text Block]</t>
  </si>
  <si>
    <t xml:space="preserve"> December 1, 2018 December 2, 2017 Cost of sales $ 5,699 $ 9,764 Selling, general and administrative 3,182 8,267 $ 8,881 $ 18,031 </t>
  </si>
  <si>
    <t>Schedule of Restructuring Charges by Segment [Table Text Block]</t>
  </si>
  <si>
    <t xml:space="preserve"> December 1, 2018 December 2, 2017 Americas Adhesives $ 1,601 $ 2,178 EIMEA 2,842 7,214 Asia Pacific 10 1,996 Construction Adhesives 3,706 5,895 Engineering Adhesives 722 748 $ 8,881 $ 18,031 </t>
  </si>
  <si>
    <t>Schedule of Restructuring Reserve by Type of Cost [Table Text Block]</t>
  </si>
  <si>
    <t xml:space="preserve"> Employee- Related Asset-Related Other Total Balance at December 3, 2016 $ - $ - $ - $ - Expense incurred 10,266 5,394 2,371 18,031 Non-cash charges - (4,291 ) - (4,291 ) Cash payments (9,210 ) (1,103 ) (2,351 ) (12,664 ) Foreign currency translation 430 - - 430 Balance at end December 2, 2017 $ 1,486 $ - $ 20 $ 1,506 Expense incurred 6,223 2,353 305 8,881 Non-cash charges - (1,666 ) - (1,666 ) Cash payments (3,395 ) (687 ) (325 ) (4,407 ) Foreign currency translation (58 ) - - (58 ) Balance at end December 1, 2018 $ 4,256 $ - $ - $ 4,256 </t>
  </si>
  <si>
    <t>Note 4 - Supplemental Financial Statement Information (Tables)</t>
  </si>
  <si>
    <t>Schedule of Income Statement Supplemental Disclosures [Table Text Block]</t>
  </si>
  <si>
    <t xml:space="preserve"> 2018 2017 2016 Foreign currency transaction losses, net $ (4,450 ) $ (2,411 ) $ (9,510 ) Gain (loss) on disposal of fixed assets 2,177 22 (796 ) Other, net 1 3,457 (25,278 ) 712 Total other income (expense), net $ 1,184 $ (27,667 ) $ (9,594 ) Research and development expenses (included in SG&amp;A expenses) $ 35,534 $ 30,072 $ 28,614 </t>
  </si>
  <si>
    <t>Schedule of Balance Sheet Supplemental Disclosures [Table Text Block]</t>
  </si>
  <si>
    <t xml:space="preserve"> Inventories 2018 2017 Raw materials $ 169,228 $ 174,093 Finished goods 186,335 198,009 Total inventories $ 355,563 $ 372,102 Other current assets Other receivables $ 26,542 $ 24,304 Prepaid income taxes 31,899 41,105 Prepaid taxes other than income taxes 16,718 20,852 Prepaid expenses 19,161 29,521 Assets held for sale 1,337 1,607 Total other current assets $ 95,657 $ 117,389 Property, plant and equipment Land $ 79,745 $ 79,993 Buildings and improvements 369,072 364,048 Machinery and equipment 815,084 787,844 Construction in progress 39,689 56,402 Total, at cost 1,303,590 1,288,287 Accumulated depreciation (667,041 ) (618,093 ) Net property, plant and equipment $ 636,549 $ 670,194 Other assets Investments and company owned life insurance $ 8,596 $ 8,602 Equity method investments 51,454 48,962 Cost method investments 1,669 1,669 Long-term deferred income taxes 27,112 43,422 Prepaid pension costs 37,881 30,145 Prepaid postretirement other than pension 48,872 39,163 Other long-term receivables 46,755 18,577 Other long-term assets 15,329 16,444 Total other assets $ 237,668 $ 206,984 Other accrued expenses Taxes other than income taxes $ 16,592 $ 18,753 Miscellaneous services 7,694 13,565 Customer rebates 10,082 10,114 Interest 5,996 6,766 Insurance 401 5,668 Product liability 1,249 961 Contingent consideration liability 3,610 - Accrued expenses 30,164 28,398 Total other accrued expenses $ 75,788 $ 84,225 Other liabilities Asset retirement obligations $ 3,646 $ 2,129 Long-term deferred income taxes 214,295 280,515 Long-term deferred compensation 5,974 5,424 Postretirement other than pension 2,603 2,992 Contingent consideration liability - 496 Environmental liabilities 5,183 11,380 Other long-term liabilities 33,067 43,445 Total other liabilities $ 264,768 $ 346,381 </t>
  </si>
  <si>
    <t>Schedule of Accounts, Notes, Loans and Financing Receivable [Table Text Block]</t>
  </si>
  <si>
    <t xml:space="preserve"> 2018 2017 2016 Balance at beginning of year $ 11,670 $ 12,310 $ 11,893 Charged to expenses and other adjustments 6,444 744 2,455 Write-offs (2,187 ) (1,546 ) (1,758 ) Foreign currency translation effect (1,911 ) 162 (280 ) Balance at end of year $ 14,046 $ 11,670 $ 12,310 </t>
  </si>
  <si>
    <t>Comprehensive Income (Loss) [Table Text Block]</t>
  </si>
  <si>
    <t xml:space="preserve"> December 1, 2018 H.B. Fuller Stockholders Non-controlling Interests Pretax Tax Net Net Net income attributable to H.B. Fuller and non-controlling interests - - $ 171,208 $ 24 Other comprehensive income (loss) Foreign currency translation adjustment¹ $ (71,222 ) - (71,222 ) (16 ) Reclassification to earnings: Defined benefit pension plans adjustment² (3,671 ) 701 (2,970 ) - Interest rate swap³ 25,819 (6,048 ) 19,771 - Other cash flow hedges³ (4,047 ) (2,688 ) (6,735 ) - Other comprehensive income (loss) $ (53,121 ) $ (8,035 ) (61,156 ) (16 ) Comprehensive income $ 110,052 $ 8 December 2, 2017 H.B. Fuller Stockholders Non-controlling Interests Pretax Tax Net Net Net income attributable to H.B. Fuller and non-controlling interests - - $ 59,418 $ 48 Other comprehensive income (loss) Foreign currency translation adjustment¹ $ 29,297 - 29,297 (9 ) Reclassification to earnings: Defined benefit pension plans adjustment² 51,282 (16,352 ) 34,930 - Interest rate swap³ 3,060 (1,166 ) 1,894 - Other cash flow hedges³ (6,538 ) 2,491 (4,047 ) - Other comprehensive income (loss) $ 77,101 $ (15,027 ) 62,074 (9 ) Comprehensive income $ 121,492 $ 39 December 3, 2016 H.B. Fuller Stockholders Non-controlling Interests Pretax Tax Net Net Net income attributable to H.B. Fuller and non-controlling interests - - $ 121,663 $ 254 Other comprehensive income (loss) Foreign currency translation adjustment¹ $ (33,827 ) - (33,827 ) (28 ) Reclassification to earnings: Defined benefit pension plans adjustment² 576 (2,277 ) (1,701 ) - Interest rate swap³ 63 (22 ) 41 - Other cash flow hedges³ 68 (26 ) 42 - Other comprehensive income (loss) $ (33,120 ) $ (2,325 ) (35,445 ) (28 ) Comprehensive income (loss) $ 86,218 $ 226 </t>
  </si>
  <si>
    <t>Schedule of Accumulated Other Comprehensive Income (Loss) [Table Text Block]</t>
  </si>
  <si>
    <t xml:space="preserve"> December 1, 2018 Total H.B. Fuller Stockholders Non-controlling Interests Foreign currency translation adjustment $ (127,398 ) $ (127,307 ) $ (91 ) Interest rate swap, net of taxes of ($7,231) 21,693 21,693 - Cash flow hedges, net of taxes of $588 (12,057 ) (12,057 ) - Defined benefit pension plans adjustment, net of taxes of $75,083 (144,140 ) (144,140 ) - Reclassification of AOCI tax effects (18,341 ) (18,341 ) - Total accumulated other comprehensive loss $ (280,243 ) $ (280,152 ) $ (91 ) December 2, 2017 Total H.B. Fuller Stockholders Non-controlling Interests Foreign currency translation adjustment $ (56,159 ) $ (56,084 ) $ (75 ) Interest rate swap, net of taxes of ($1,183) 1,922 1,922 - Cash flow hedges, net of taxes of $3,276 (5,322 ) (5,322 ) - Defined benefit pension plans adjustment, net of taxes of $74,382 (141,171 ) (141,171 ) - Total accumulated other comprehensive loss $ (200,730 ) (200,655 ) (75 ) December 3, 2016 Total H.B. Fuller Stockholders Non-controlling Interests Foreign currency translation adjustment $ (85,447 ) $ (85,381 ) $ (66 ) Interest rate swap, net of taxes of ($17) 28 28 - Cash flow hedges, net of taxes of $785 (1,275 ) (1,275 ) - Defined benefit pension plans adjustment, net of taxes of $90,734 (176,101 ) (176,101 ) - Total accumulated other comprehensive loss $ (262,795 ) $ (262,729 ) $ (66 )</t>
  </si>
  <si>
    <t>Note 5 - Goodwill and Other Intangible Assets (Tables)</t>
  </si>
  <si>
    <t>Schedule of Goodwill [Table Text Block]</t>
  </si>
  <si>
    <t xml:space="preserve"> 2018 2017 Balance at beginning of year $ 1,336,684 $ 366,248 Adecol acquisition (1,881 ) 23,282 Royal Adhesives acquisition 1,730 866,013 Wisdom acquisition - 59,826 Foreign currency translation effect (31,362 ) 21,315 Balance at end of year $ 1,305,171 $ 1,336,684 </t>
  </si>
  <si>
    <t>Schedule of Acquired Finite-Lived Intangible Assets by Major Class [Table Text Block]</t>
  </si>
  <si>
    <t xml:space="preserve"> Amortizable Intangible Assets Purchased Technology and Patents Customer Relationships Tradenames All Other Total As of December 1, 2018 Original cost $ 118,930 $ 953,929 $ 65,975 $ 33,550 $ 1,172,384 Accumulated amortization (41,503 ) (175,318 ) (21,573 ) (26,332 ) (264,726 ) Net identifiable intangibles $ 77,427 $ 778,611 $ 44,402 $ 7,218 $ 907,658 Weighted-average useful lives (in years) 12 17 14 9 17 As of December 2, 2017 Original cost $ 132,495 $ 968,060 $ 76,159 $ 34,417 $ 1,211,131 Accumulated amortization (27,478 ) (144,964 ) (14,688 ) (22,729 ) (209,859 ) Net identifiable intangibles $ 105,017 $ 823,096 $ 61,471 $ 11,688 $ 1,001,272 Weighted-average useful lives (in years) 12 18 14 9 17 </t>
  </si>
  <si>
    <t>Schedule of Finite-Lived Intangible Assets, Future Amortization Expense [Table Text Block]</t>
  </si>
  <si>
    <t xml:space="preserve"> Fiscal Year 2019 2020 2021 2022 2023 Thereafter Amortization Expense $ 75,938 $ 71,751 $ 70,360 $ 69,042 $ 66,465 $ 554,096 </t>
  </si>
  <si>
    <t>Operating Segments [Member]</t>
  </si>
  <si>
    <t xml:space="preserve"> 2018 2017 Americas Adhesives $ 370,443 $ 373,328 EIMEA 184,714 177,464 Asia Pacific 21,428 21,514 Construction Adhesives 309,924 324,860 Engineering Adhesives 418,662 439,518 Total $ 1,305,171 $ 1,336,684 </t>
  </si>
  <si>
    <t>Note 6 - Notes Payable, Long-term Debt and Lines of Credit (Tables)</t>
  </si>
  <si>
    <t>Schedule of Debt [Table Text Block]</t>
  </si>
  <si>
    <t xml:space="preserve"> Long-Term Debt Long-Term Debt Weighted-Average Interest Rate at December 1, 2018 Fiscal Year Maturity Date Balance at December 1, 2018 Balance at December 2, 2017 Revolving credit facility 4.35% 2022 $ - $ - Term Loan B 1 4.18% 2024 1,964,250 2,150,000 Public Notes 2 4.11% 2027 300,000 300,000 Other, including debt issuance costs and discount (31,493 ) (29,558 ) Total debt $ 2,232,757 $ 2,420,442 Less: current maturities (91,225 ) (21,515 ) Total long-term debt, excluding current maturities $ 2,141,532 $ 2,398,927 </t>
  </si>
  <si>
    <t>Schedule of Maturities of Long-term Debt [Table Text Block]</t>
  </si>
  <si>
    <t xml:space="preserve"> Fiscal Year 2019 2020 2021 2022 2023 Thereafter Long-term debt obligations $ 91,225 $ 21,500 $ 21,500 $ 21,500 $ 21,500 $ 2,087,025 </t>
  </si>
  <si>
    <t>Schedule of Line of Credit Facilities [Table Text Block]</t>
  </si>
  <si>
    <t xml:space="preserve"> Committed Drawn Unused Revolving credit facility $ 400,000 $ - $ 393,955 </t>
  </si>
  <si>
    <t>Note 7 - Stockholders' Equity (Tables)</t>
  </si>
  <si>
    <t>Schedule of Common Stock Outstanding Roll Forward [Table Text Block]</t>
  </si>
  <si>
    <t xml:space="preserve"> Common Shares Outstanding 2018 2017 2016 Beginning balance 50,388,839 50,141,343 50,074,310 Stock options exercised 198,849 514,064 593,891 Shares swapped for stock option exercises - - (71,659 ) Deferred compensation paid 7,152 24,048 7,235 Restricted units vested 209,137 140,614 105,552 Shares withheld for taxes (71,181 ) (56,230 ) (67,807 ) Restricted shares forfeited - - (179 ) Shares repurchased under repurchase program - (375,000 ) (500,000 ) Ending balance 50,732,796 50,388,839 50,141,343 </t>
  </si>
  <si>
    <t>Note 9 - Accounting for Share-based Compensation (Tables)</t>
  </si>
  <si>
    <t>Share-based Compensation Arrangement by Share-based Payment Award, Options, Grants in Period, Weighted Average Grant Date Fair Value [Table Text Block]</t>
  </si>
  <si>
    <t xml:space="preserve"> 2018 2017 2016 Expected life (in years) 4.75 4.75 4.75 Weighted-average expected volatility 23.31 % 24.17 % 28.95 % Expected volatility range 23.18% - 23.58 % 23.48% - 24.88 % 24.86% - 29.23 % Risk-free interest rate 2.38% - 2.95 % 1.80% - 1.99 % 0.96% - 1.44 % Weighted-average expected dividend 1.14 % 1.07 % 1.54 % Expected dividend yield range 1.12% - 1.24 % 1.02% - 1.16 % 1.20% - 1.56 % Weighted-average fair value of grants $ 11.38 $ 11.49 $ 7.75 </t>
  </si>
  <si>
    <t>Share-based Compensation, Stock Options, Activity [Table Text Block]</t>
  </si>
  <si>
    <t xml:space="preserve"> Weighted- Average Options Exercise Price Outstanding at November 28, 2015 2,912,073 $ 30.37 Granted 853,516 33.98 Exercised (593,891 ) 24.38 Forfeited or cancelled (185,217 ) 39.91 Outstanding at December 3, 2016 2,986,481 $ 34.92 Granted 1,493,133 53.97 Exercised (514,064 ) 34.51 Forfeited or cancelled (104,786 ) 37.20 Outstanding at December 2, 2017 3,860,764 $ 42.28 Granted 818,537 53.06 Exercised (198,849 ) 31.37 Forfeited or cancelled (14,346 ) 48.62 Outstanding at December 1, 2018 4,466,106 $ 44.72 </t>
  </si>
  <si>
    <t>Schedule of Nonvested Restricted Stock Units Activity [Table Text Block]</t>
  </si>
  <si>
    <t xml:space="preserve"> Weighted- Weighted- Average Average Remaining Grant Contractual Date Fair Life Units Shares Total Value (in Years) Nonvested at November 28, 2015 237,013 110,160 347,173 $ 42.17 0.8 Granted 253,515 - 253,515 35.40 1.3 Vested (104,828 ) (73,028 ) (177,856 ) 41.91 - Forfeited (32,956 ) (179 ) (33,135 ) 38.40 1.5 Nonvested at December 3, 2016 352,744 36,953 389,697 $ 38.36 1.0 Granted 287,684 - 287,684 50.05 1.2 Vested (156,152 ) (36,953 ) (193,105 ) 39.92 - Forfeited (22,035 ) - (22,035 ) 39.67 1.1 Nonvested at December 2, 2017 462,241 - 462,241 $ 44.80 1.0 Granted 165,909 - 165,909 45.92 2.2 Vested (209,137 ) - (209,137 ) 40.38 - Forfeited (4,660 ) - (4,660 ) 47.27 1.1 Nonvested at December 1, 2018 414,353 - 414,353 $ 47.45 1.0 </t>
  </si>
  <si>
    <t>Schedule of Deferred Compensation Arrangement with Individual, Share-based Payments [Table Text Block]</t>
  </si>
  <si>
    <t xml:space="preserve"> Non-employee Directors Employees Total Units outstanding November 28, 2015 380,170 45,906 426,076 Participant contributions 23,900 4,908 28,808 Company match contributions 1 20,576 491 21,067 Payouts (327 ) (10,189 ) (10,516 ) Units outstanding December 3, 2016 424,319 41,116 465,435 Participant contributions 16,051 5,567 21,618 Company match contributions 1 17,343 557 17,900 Payouts (14,143 ) (15,634 ) (29,777 ) Units outstanding December 2, 2017 443,570 31,606 475,176 Participant contributions 16,164 7,589 23,753 Company match contributions 1 20,053 759 20,812 Payouts - (10,219 ) (10,219 ) Units outstanding December 1, 2018 479,787 29,735 509,522 </t>
  </si>
  <si>
    <t>Note 10 - Pension and Postretirement Benefits (Tables)</t>
  </si>
  <si>
    <t>Changes in Projected Benefit Obligations, Fair Value of Plan Assets, and Funded Status of Plan [Table Text Block]</t>
  </si>
  <si>
    <t xml:space="preserve"> Pension Benefits Other Postretirement U.S. Plans Non-U.S. Plans Benefits 2018 2017 2018 2017 2018 2017 Change in projected benefit obligation Benefit obligation at beginning of year $ 379,359 $ 362,213 $ 223,982 $ 202,176 $ 43,325 $ 42,721 Service cost 56 111 2,311 2,125 173 208 Interest cost 12,251 15,836 4,671 4,709 1,484 1,593 Participant contributions - - - - 330 200 Plan amendments - - 1,600 - - - Actuarial (gain)/loss 1 (33,052 ) 14,405 (3,377 ) (6,636 ) (5,225 ) 2,078 Special termination benefits - 6,518 - 12,156 - - Settlement payments - - - (62 ) - - Benefits paid (21,725 ) (19,724 ) (10,059 ) (8,495 ) (3,245 ) (3,475 ) Foreign currency translation effect - - (11,053 ) 18,009 - - Benefit obligation at end of year 336,889 379,359 208,075 223,982 36,842 43,325 Change in plan assets Fair value of plan assets at beginning of year 378,099 331,505 187,708 163,322 79,300 66,640 Acquisition - 4,605 - - - - Actual return on plan assets (11,768 ) 60,176 (1,240 ) 16,889 4,058 14,631 Employer contributions 1,854 1,537 2,237 1,863 2,467 1,304 Participant contributions - - - - 330 200 Other - - - (272 ) - - Benefits paid 2 (21,725 ) (19,724 ) (10,059 ) (8,223 ) (3,245 ) (3,475 ) Foreign currency translation effect - - (9,191 ) 14,129 - - Fair value of plan assets at end of year 346,460 378,099 169,455 187,708 82,910 79,300 Plan assets in excess of (less than) benefit obligation as of year end $ 9,571 $ (1,260 ) $ (38,620 ) $ (36,274 ) $ 46,068 $ 35,975 </t>
  </si>
  <si>
    <t>Schedule of Net Periodic Benefit Cost Not yet Recognized [Table Text Block]</t>
  </si>
  <si>
    <t xml:space="preserve"> Amounts in accumulated other comprehensive income (loss) that have not been recognized as components of net periodic benefit cost Pension Benefits Other Postretirement U.S. Plans Non-U.S. Plans Benefits 2018 2017 2018 2017 2018 2017 Unrecognized actuarial loss $ 130,661 $ 131,643 $ 69,762 $ 67,344 $ 3,430 $ 5,877 Unrecognized prior service cost (benefit) 4 32 1,520 (4 ) - - Ending balance $ 130,665 $ 131,675 $ 71,282 $ 67,340 $ 3,430 $ 5,877 </t>
  </si>
  <si>
    <t>Schedule of Amounts Recognized in Balance Sheet [Table Text Block]</t>
  </si>
  <si>
    <t xml:space="preserve"> Pension Benefits Other Postretirement U.S. Plans Non-U.S. Plans Benefits 2018 2017 2018 2017 2018 2017 Statement of financial position as of fiscal year-end Non-current assets $ 28,396 $ 19,520 $ 9,467 $ 10,912 $ 48,872 $ 39,163 Accrued benefit cost Current liabilities (1,493 ) (1,501 ) (2,077 ) (1,879 ) (201 ) (210 ) Non-current liabilities (17,332 ) (19,279 ) (46,010 ) (45,307 ) (2,603 ) (2,978 ) Ending balance $ 9,571 $ (1,260 ) $ (38,620 ) $ (36,274 ) $ 46,068 $ 35,975 </t>
  </si>
  <si>
    <t>Schedule of Benefit Obligations in Excess of Fair Value of Plan Assets [Table Text Block]</t>
  </si>
  <si>
    <t xml:space="preserve"> Pension Benefits and Other Postretirement Benefits U.S. Plans Non-U.S. Plans 2018 2017 2018 2017 Accumulated benefit obligation $ 23,289 $ 25,349 $ 115,725 $ 120,459 Fair value of plan assets 4,514 4,669 75,397 82,631 Pension Benefits and Other Postretirement Benefits U.S. Plans Non-U.S. Plans 2018 2017 2018 2017 Projected benefit obligation $ 23,338 $ 25,449 $ 123,484 $ 137,618 Fair value of plan assets 4,514 4,669 75,397 90,434 </t>
  </si>
  <si>
    <t>Schedule of Expected Benefit Payments [Table Text Block]</t>
  </si>
  <si>
    <t xml:space="preserve"> Pension Benefits Other U.S. Plans Non-U.S. Plans Postretirement Benefits Employer contributions 2018 $ - $ 248 $ 2,000 Expected benefit payments 2019 $ 20,723 $ 8,420 $ 3,030 2020 20,757 8,227 3,011 2021 21,067 8,727 2,990 2022 21,418 8,806 2,958 2023 21,844 8,755 2,913 2024-2028 109,746 45,783 13,362 </t>
  </si>
  <si>
    <t>Schedule of Net Benefit Costs [Table Text Block]</t>
  </si>
  <si>
    <t xml:space="preserve"> Pension Benefits Other U.S. Plans Non-U.S. Plans Postretirement Benefits Net periodic cost (benefit) 2018 2017 2016 2018 2017 2016 2018 2017 2016 Service cost $ 56 $ 111 $ 110 $ 2,311 $ 2,125 $ 2,016 $ 173 $ 208 $ 342 Interest cost 12,251 15,836 15,360 4,671 4,709 5,465 1,484 1,593 1,956 Expected return on assets (26,167 ) (25,458 ) (24,776 ) (11,105 ) (9,853 ) (9,919 ) (6,896 ) (5,788 ) (5,470 ) Amortization: Prior service cost (benefit) 29 29 29 (4 ) (4 ) (3 ) - - (41 ) Actuarial loss 5,904 5,905 5,271 2,901 3,492 3,106 60 1,010 2,169 Curtailment loss - - - - - 19 - - - Settlement charge - - - - 16 135 - - - Net periodic (benefit) cost $ (7,927 ) $ (3,577 ) $ (4,006 ) $ (1,226 ) $ 485 $ 819 $ (5,179 ) $ (2,977 ) $ (1,044 )</t>
  </si>
  <si>
    <t>Schedule of Assumptions Used [Table Text Block]</t>
  </si>
  <si>
    <t xml:space="preserve"> Pension Benefits Other Weighted-average assumptions used to U.S. Plans Non-U.S. Plans Postretirement Benefits determine benefit obligations 2018 2017 2016 2018 2017 2016 2018 2017 2016 Discount rate 4.50 % 3.72 % 4.08 % 2.29 % 2.12 % 2.31 % 4.37 % 3.54 % 3.85 % Rate of compensation increase 1 4.50 % 4.50 % 4.50 % 1.75 % 1.71 % 1.47 % N/A N/A N/A Weighted-average assumptions used to determine net costs for years ended 2018 2017 2016 2018 2017 2016 2018 2017 2016 Discount rate 3.72 % 4.08 % 4.28 % 2.10 % 2.15 % 2.83 % 3.54 % 3.85 % 4.02 % Expected return on plan assets 7.75 % 7.75 % 7.75 % 6.20 % 6.21 % 6.20 % 8.75 % 8.75 % 8.75 % Rate of compensation increase 1 4.50 % 4.50 % 4.50 % 1.75 % 1.47 % 1.58 % N/A N/A N/A </t>
  </si>
  <si>
    <t>Schedule of Health Care Cost Trend Rates [Table Text Block]</t>
  </si>
  <si>
    <t xml:space="preserve"> Assumed health care trend rates 2018 2017 2016 Health care cost trend rate assumed for next year 6.25 % 6.50 % 6.75 % Rate to which the cost trend rate is assumed to decline (the ultimate trend rate) 0.25 % 5.00 % 5.00 % Fiscal year that the rate reaches the ultimate trend rate 2024 2024 2023 </t>
  </si>
  <si>
    <t>Schedule of Allocation of Plan Assets [Table Text Block]</t>
  </si>
  <si>
    <t xml:space="preserve"> U.S. Pension Plans Non-U.S. Pension Plans Other Postretirement Plans Target Percentage of Plan Assets at Year-End Target Percentage of Plan Assets at Year-End Target Percentage of Plan Assets at Year-End Asset Category 2018 2018 2017 2018 2018 2017 2018 2018 2017 Equities 60.0 % 59.5 % 63.3 % 49.0 % 50.8 % 51.5 % 0.0 % 0.0 % 0.0 % Fixed income 40.0 % 40.0 % 37.6 % 51.0 % 48.7 % 47.9 % 0.0 % 0.0 % 0.0 % Insurance 0.0 % 0.0 % 0.0 % 0.0 % 0.0 % 0.0 % 100.0 % 99.4 % 99.5 % Cash 0.0 % 0.5 % (0.9 )% 0.0 % 0.5 % 0.6 % 0.0 % 0.6 % 0.5 % Total 100 % 100 % 100 % 100 % 100 % 100 % 100 % 100 % 100 %</t>
  </si>
  <si>
    <t>Schedule of Changes in Fair Value of Plan Assets [Table Text Block]</t>
  </si>
  <si>
    <t xml:space="preserve"> December 1, 2018 U.S. Pension Plans Level 1 Level 2 Level 3 Total Assets Equities $ 121,086 $ 85,007 $ - $ 206,094 Fixed income 33,892 104,484 266 138,642 Cash 1,222 148 - 1,370 Total categorized in the fair value hierarchy 156,200 189,639 266 346,105 Other investments measured at NAV 1 354 Total $ 156,200 $ 189,639 $ 266 $ 346,460 Non-U.S. Pension Plans Level 1 Level 2 Level 3 Total Assets Equities $ 30,123 $ 1,073 $ - $ 31,196 Fixed income 44,158 6,394 662 51,214 Cash 450 - - 450 Total categorized in the fair value hierarchy 74,731 7,467 662 82,860 Other investments measured at NAV 1 86,595 Total $ 74,731 $ 7,467 $ 662 $ 169,455 Other Postretirement Benefits Level 1 Level 2 Level 3 Total Assets Insurance $ - $ - $ 82,446 $ 82,446 Cash 464 - - 464 Total $ 464 $ - $ 82,446 $ 82,910 December 2, 2017 U.S. Pension Plans Level 1 Level 2 Level 3 Total Assets Equities $ 144,124 $ 95,542 $ - $ 239,666 Fixed income 42,310 99,252 291 141,853 Cash (3,893 ) 126 - (3,767 ) Total categorized in the fair value hierarchy 182,541 194,920 291 377,752 Other investments measured at NAV 1 347 Total $ 182,541 $ 194,920 $ 291 $ 378,099 Non-U.S. Pension Plans Level 1 Level 2 Level 3 Total Assets Equities $ 35,118 $ 1,185 $ - $ 36,303 Fixed income 46,725 6,618 660 54,003 Cash 549 - - 549 Total categorized in the fair value hierarchy 82,392 7,803 660 90,855 Other investments measured at NAV 1 96,853 Total $ 82,392 $ 7,803 $ 660 $ 187,708 Other Postretirement Benefits Level 1 Level 2 Level 3 Total Assets Insurance $ - $ - $ 78,894 $ 78,894 Cash 406 - - 406 Total $ 406 $ - $ 78,894 $ 79,300 </t>
  </si>
  <si>
    <t>Schedule of Effect of Significant Unobservable Inputs, Changes in Plan Assets [Table Text Block]</t>
  </si>
  <si>
    <t xml:space="preserve"> Fixed Income U.S. Pension Plans 2018 2017 Level 3 balance at beginning of year $ 291 $ 320 Purchases, sales, issuances and settlements, net (25 ) (29 ) Level 3 balance at end of year $ 266 $ 291 Fixed Income Non-U.S. Pension Plans 2018 2017 Level 3 balance at beginning of year $ 660 $ 569 Net transfers into / (out of) level 3 30 21 Net gains 6 3 Currency change effect (34 ) 67 Level 3 balance at end of year $ 662 $ 660 Insurance Other Postretirement Benefits 2018 2017 Level 3 balance at beginning of year $ 78,894 $ 66,064 Net transfers into / (out of) level 3 (422 ) (1,073 ) Purchases, sales, issuances and settlements, net (671 ) (570 ) Net gains 4,645 14,473 Level 3 balance at end of year $ 82,446 $ 78,894 </t>
  </si>
  <si>
    <t>Note 11 - Income Taxes (Tables)</t>
  </si>
  <si>
    <t>Schedule of Income before Income Tax, Domestic and Foreign [Table Text Block]</t>
  </si>
  <si>
    <t xml:space="preserve"> Income before income taxes and income from equity method investments 2018 2017 2016 United States $ 19,388 $ (33,273 ) $ 72,218 Non-U.S. 137,338 93,872 91,226 Total $ 156,726 $ 60,599 $ 163,444 </t>
  </si>
  <si>
    <t>Schedule of Components of Income Tax Expense (Benefit) [Table Text Block]</t>
  </si>
  <si>
    <t xml:space="preserve"> Components of the provision for income tax expense (benefit) 2018 2017 2016 Current: U.S. federal $ 9,652 $ 444 $ 14,515 State 1,597 21 2,789 Non-U.S. 37,980 29,557 27,788 49,229 30,022 45,092 Deferred: U.S. federal (50,115 ) (7,653 ) 5,051 State (197 ) (1,414 ) 979 Non-U.S. (5,273 ) (11,145 ) (2,202 ) (55,585 ) (20,212 ) 3,828 Total $ (6,356 ) $ 9,810 $ 48,920 </t>
  </si>
  <si>
    <t>Schedule of Effective Income Tax Rate Reconciliation [Table Text Block]</t>
  </si>
  <si>
    <t xml:space="preserve"> Reconciliation of effective income tax 2018 2017 2016 Statutory U.S. federal income tax rate $ 34,605 $ 21,210 $ 57,206 State income taxes, net of federal benefit 1,148 (959 ) 2,012 Foreign dividend repatriation 1,258 276 519 Foreign operations (3,253 ) (9,565 ) (3,386 ) Impact of option valuation 330 (1,381 ) (1,879 ) Interest income not taxable in the U.S. - (626 ) (525 ) Change in valuation allowance 5,213 (3,694 ) (2,219 ) Tax impact of special charges, net - - 173 Research and development tax credit (982 ) (647 ) (2,291 ) Section 199 manufacturing deduction (319 ) - (1,658 ) Royal Adhesives transaction costs - 2,271 - Transition tax 42,007 - - Dividends received deduction (8,484 ) - - Deferred tax rate change (79,488 ) - - Other 1,609 2,925 968 Total income tax expense (benefit) $ (6,356 ) $ 9,810 $ 48,920 </t>
  </si>
  <si>
    <t>Schedule of Deferred Tax Assets and Liabilities [Table Text Block]</t>
  </si>
  <si>
    <t xml:space="preserve"> Deferred income tax balances at each year-end related to: 2018 2017 Deferred tax assets: Employee benefit costs $ 19,617 $ 36,824 Foreign tax credit carryforward 1,809 27,197 Tax loss carryforwards 27,532 24,096 Other 20,865 20,323 Gross deferred tax assets 69,823 108,440 Less: valuation allowance (14,129 ) (9,273 ) Total net deferred tax assets 55,694 99,167 Deferred tax liability: Depreciation and amortization (242,877 ) (336,260 ) Total deferred tax liability (242,877 ) (336,260 ) Net deferred tax liability $ (187,183 ) $ (237,093 )</t>
  </si>
  <si>
    <t>Summary of Income Tax Contingencies [Table Text Block]</t>
  </si>
  <si>
    <t xml:space="preserve"> 2018 2017 Balance at beginning of year $ 8,887 $ 4,165 Tax positions related to the current year: Additions 622 613 Tax positions related to prior years: Additions 1,625 6,943 Reductions (763 ) (1,585 ) Settlements (15 ) (708 ) Lapses in applicable statutes of limitation (1,936 ) (541 ) Balance at end of year $ 8,420 $ 8,887 </t>
  </si>
  <si>
    <t>Note 12 - Financial Instruments (Tables)</t>
  </si>
  <si>
    <t>Schedule of Derivative Instruments in Statement of Financial Position, Fair Value [Table Text Block]</t>
  </si>
  <si>
    <t xml:space="preserve"> Fiscal Year of Expiration Interest Rate Notional Value Fair Value Pay EUR 2019 3.80 % 44,912 (1,190 ) Receive USD 5.0530 % Pay EUR 2020 1.95 % 42,600 (3,591 ) Receive USD 4.3038 % Pay EUR 2021 2.75 % 133,340 2,085 Receive USD 4.9330 % Pay EUR 2022 3.00 % 267,860 3,435 Receive USD 5.1803 % Total $ 488,712 $ 739 </t>
  </si>
  <si>
    <t>Derivative Instruments, Gain (Loss) [Table Text Block]</t>
  </si>
  <si>
    <t xml:space="preserve"> December 1, 2018 December 2, 2017 December 3, 2016 Cross-currency swap contracts $ (4,047 ) $ (6,538 ) $ 68 Interest rate swap contracts $ 25,819 $ 3,060 $ 63 December 1, 2018 December 2, 2017 December 3, 2016 Foreign currency forward contracts $ 2,776 $ (3,797 ) $ 4,772 </t>
  </si>
  <si>
    <t>Note 13 - Fair Value Measurements (Tables)</t>
  </si>
  <si>
    <t>Schedule of Fair Value, Assets and Liabilities Measured on Recurring Basis [Table Text Block]</t>
  </si>
  <si>
    <t xml:space="preserve"> Fair Value Measurements Using: December 1, Description 2018 Level 1 Level 2 Level 3 Assets: Marketable securities $ 11,436 $ 11,436 $ - $ - Foreign exchange contract assets 4,933 - 4,933 - Interest rate swaps, cash flow hedges 28,924 - 28,924 - Cross-currency cash flow hedges 739 - 739 - Liabilities: Foreign exchange contract liabilities $ 2,156 $ - $ 2,156 $ - Interest rate swaps, fair value hedges 8,657 - 8,657 - Fair Value Measurements Using: December 2, Description 2017 Level 1 Level 2 Level 3 Assets: Marketable securities $ 7,528 $ 7,528 $ - $ - Foreign exchange contract assets 600 - 600 - Interest rate swaps, cash flow hedges 3,104 - 3,104 - Liabilities: Foreign exchange contract liabilities $ 4,397 $ - $ 4,397 $ - Interest rate swaps, fair value hedges 2,121 - 2,121 - Cross-currency cash flow hedges 20,136 - 20,136 - Contingent consideration liability 496 - - 496 </t>
  </si>
  <si>
    <t>Note 14 - Commitments and Contingencies (Tables)</t>
  </si>
  <si>
    <t>Lessee, Operating Lease, Disclosure [Table Text Block]</t>
  </si>
  <si>
    <t xml:space="preserve"> Fiscal Year 2019 2020 2021 2022 2023 and Beyond Total Minimum Lease Payments Operating Leases $ 13,141 $ 8,028 $ 5,210 $ 3,950 $ 6,868 $ 37,197 </t>
  </si>
  <si>
    <t>Schedule of Loss Contingencies by Contingency [Table Text Block]</t>
  </si>
  <si>
    <t xml:space="preserve"> Year Ended Year Ended Year Ended December 1, December 2, December 3, 2018 2017 2016 Lawsuits and claims settled 7 9 14 Settlement amounts $ 390 $ 1,673 $ 1,360 Insurance payments received or expected to be received $ 281 $ 1,365 $ 884 </t>
  </si>
  <si>
    <t>Note 15 - Operating Segments (Tables)</t>
  </si>
  <si>
    <t>Schedule of Segment Reporting Information, by Segment [Table Text Block]</t>
  </si>
  <si>
    <t xml:space="preserve"> 2018 2017 2016 Net revenue Americas Adhesives $ 1,099,918 $ 907,765 $ 806,062 EIMEA 738,553 568,658 545,135 Asia Pacific 278,079 264,692 241,827 Construction Adhesives 446,101 260,330 256,346 Engineering Adhesives 478,351 304,598 245,235 Total $ 3,041,002 $ 2,306,043 $ 2,094,605 Inter-segment sales Americas Adhesives $ 18,717 $ 15,943 $ 16,064 EIMEA 19,765 19,153 19,165 Asia Pacific 6,952 6,498 4,716 Segment operating income Americas Adhesives $ 115,363 $ 91,198 $ 121,998 EIMEA 40,060 18,821 40,121 Asia Pacific 17,995 14,826 15,410 Construction Adhesives 32,917 (12,975 ) 3,265 Engineering Adhesives 48,427 16,170 17,390 Total $ 254,762 $ 128,040 $ 198,184 Depreciation and amortization Americas Adhesives $ 39,558 $ 22,999 $ 18,979 EIMEA 32,184 21,071 21,441 Asia Pacific 8,483 8,162 7,484 Construction Adhesives 37,885 18,656 14,977 Engineering Adhesives 27,015 16,427 14,804 Total $ 145,125 $ 87,315 $ 77,685 Total assets 1 Americas Adhesives $ 1,092,622 $ 1,188,027 EIMEA 782,831 837,313 Asia Pacific 272,735 289,191 Construction Adhesives 843,847 867,574 Engineering Adhesives 855,189 880,310 Corporate 328,047 310,828 Total $ 4,175,271 $ 4,373,243 Capital expenditures Americas Adhesives $ 28,983 $ 19,022 EIMEA 16,407 16,110 Asia Pacific 5,005 4,910 Construction Adhesives 4,876 4,369 Engineering Adhesives 2,534 2,484 Corporate 10,458 8,039 Total $ 68,263 $ 54,934 </t>
  </si>
  <si>
    <t>Reconciliation of Operating Profit (Loss) from Segments to Consolidated [Table Text Block]</t>
  </si>
  <si>
    <t xml:space="preserve"> 2018 2017 2016 Segment operating income $ 254,762 $ 128,040 $ 198,184 Special charges, net - - 168 Other income (expense), net 1,184 (27,667 ) (9,594 ) Interest expense (110,994 ) (43,701 ) (27,359 ) Interest income 11,774 3,927 2,045 Income before income taxes and income from equity method investments $ 156,726 $ 60,599 $ 163,444 </t>
  </si>
  <si>
    <t>Schedule of Revenue from External Customers and Long-Lived Assets, by Geographical Areas [Table Text Block]</t>
  </si>
  <si>
    <t xml:space="preserve"> Net Revenue 2018 2017 2016 United States $ 1,374,147 $ 969,346 $ 869,919 China 343,960 302,009 257,779 Countries with more than 10 percent of total 1,718,107 1,271,355 1,127,698 All other countries with less than 10 percent of total 1,322,895 1,034,688 966,907 Total $ 3,041,002 $ 2,306,043 $ 2,094,605 Property, Plant and Equipment, net 2018 2017 2016 United States $ 286,639 $ 212,078 $ 202,944 Germany 137,677 149,269 99,229 China 77,861 83,808 83,548 All other countries with less than 10 percent of total 134,371 225,039 129,554 Total $ 636,548 $ 670,194 $ 515,275 </t>
  </si>
  <si>
    <t>Note 16 - Quarterly Data (Unaudited) (Tables)</t>
  </si>
  <si>
    <t>Quarterly Financial Information [Table Text Block]</t>
  </si>
  <si>
    <t xml:space="preserve"> 2018 (In thousands, except per share amounts) Q1 Q2 Q3 Q4 Net revenue $ 713,079 $ 789,387 $ 770,107 $ 768,429 Gross profit 187,705 222,385 217,204 209,600 Selling, general and administrative expenses 1 (151,020 ) (145,199 ) (146,069 ) (139,844 ) Net income including non-controlling interests $ 47,667 $ 44,464 $ 37,736 $ 41,365 Basic Income per share $ 0.94 $ 0.88 $ 0.75 $ 0.82 Diluted Income per share $ 0.92 $ 0.86 $ 0.72 $ 0.79 Weighted-average common shares outstanding1 Basic 50,471 50,551 50,632 50,712 Diluted 51,898 51,846 52,138 52,017 2017 2 (In thousands, except per share amounts) Q1 Q2 Q3 Q4 Net revenue $ 503,323 $ 561,651 $ 562,869 $ 678,200 Gross profit 139,630 146,527 150,125 168,788 Selling, general and administrative expenses (112,915 ) (102,770 ) (110,219 ) (151,126 ) Net income including non-controlling interests $ 15,223 $ 26,167 $ 24,969 $ (6,893 ) Basic Income per share $ 0.30 $ 0.52 $ 0.50 $ (0.14 ) Diluted Income per share $ 0.30 $ 0.51 $ 0.48 $ (0.13 ) Weighted-average common shares outstanding 1 Basic 50,243 50,496 50,384 50,356 Diluted 51,460 51,686 51,605 51,724 </t>
  </si>
  <si>
    <t>Note 1 - Nature of Business and Summary of Significant Accounting Policies (Details Textual) - USD ($)</t>
  </si>
  <si>
    <t>3 Months Ended</t>
  </si>
  <si>
    <t>Mar. 03, 2018</t>
  </si>
  <si>
    <t>Number of Countries in which Entity Operates</t>
  </si>
  <si>
    <t>Number of Operating Segments</t>
  </si>
  <si>
    <t>Rebates</t>
  </si>
  <si>
    <t>Percentage of LIFO Inventory</t>
  </si>
  <si>
    <t>25.70%</t>
  </si>
  <si>
    <t>Cash Surrender Value of Life Insurance</t>
  </si>
  <si>
    <t>Cost-method Investments, Other than Temporary Impairment</t>
  </si>
  <si>
    <t>Cost Method Investments</t>
  </si>
  <si>
    <t>Interest Costs Capitalized</t>
  </si>
  <si>
    <t>Finite-Lived Intangible Asset, Useful Life</t>
  </si>
  <si>
    <t>17 years</t>
  </si>
  <si>
    <t>Cumulative Transalation Adjustment Due to Change in Functional Currency</t>
  </si>
  <si>
    <t>Asset Retirement Obligations, Noncurrent, Total</t>
  </si>
  <si>
    <t>Antidilutive Securities Excluded from Computation of Earnings Per Share, Amount</t>
  </si>
  <si>
    <t>Shares Paid for Tax Withholding for Share Based Compensation</t>
  </si>
  <si>
    <t>Income Tax Expense (Benefit), Total</t>
  </si>
  <si>
    <t>Accounting Standards Update 2016-09 [Member]</t>
  </si>
  <si>
    <t>Reclassification of Tax Effects From AOCI</t>
  </si>
  <si>
    <t>Accounting Standards Update 2018-02 [Member] | AOCI Attributable to Parent [Member]</t>
  </si>
  <si>
    <t>Accounting Standards Update 2018-02 [Member] | Retained Earnings [Member]</t>
  </si>
  <si>
    <t>Defined Benefit Plan, Equity Securities [Member]</t>
  </si>
  <si>
    <t>Defined Benefit Plan, Plan Assets, Target Allocation, Percentage</t>
  </si>
  <si>
    <t>60.00%</t>
  </si>
  <si>
    <t>Fixed Income Funds [Member]</t>
  </si>
  <si>
    <t>40.00%</t>
  </si>
  <si>
    <t>Minimum [Member]</t>
  </si>
  <si>
    <t>3 years</t>
  </si>
  <si>
    <t>Maximum [Member]</t>
  </si>
  <si>
    <t>20 years</t>
  </si>
  <si>
    <t>Building and Building Improvements [Member] | Minimum [Member]</t>
  </si>
  <si>
    <t>Property, Plant and Equipment, Useful Life</t>
  </si>
  <si>
    <t>Building and Building Improvements [Member] | Maximum [Member]</t>
  </si>
  <si>
    <t>40 years</t>
  </si>
  <si>
    <t>Machinery and Equipment [Member] | Minimum [Member]</t>
  </si>
  <si>
    <t>Machinery and Equipment [Member] | Maximum [Member]</t>
  </si>
  <si>
    <t>Sekisui Fuller Company Ltd [Member]</t>
  </si>
  <si>
    <t>Equity Method Investment, Ownership Percentage</t>
  </si>
  <si>
    <t>50.00%</t>
  </si>
  <si>
    <t>Sales Revenue, Goods, Net [Member] | Americas Adhesives [Member]</t>
  </si>
  <si>
    <t>Concentration Risk, Percentage</t>
  </si>
  <si>
    <t>36.00%</t>
  </si>
  <si>
    <t>Sales Revenue, Goods, Net [Member] | EIMEA [Member]</t>
  </si>
  <si>
    <t>24.00%</t>
  </si>
  <si>
    <t>Sales Revenue, Goods, Net [Member] | Asia Pacific [Member]</t>
  </si>
  <si>
    <t>9.00%</t>
  </si>
  <si>
    <t>Sales Revenue, Goods, Net [Member] | Construction Adhesives [Member]</t>
  </si>
  <si>
    <t>15.00%</t>
  </si>
  <si>
    <t>Sales Revenue, Goods, Net [Member] | Engineering Adhesives [Member]</t>
  </si>
  <si>
    <t>16.00%</t>
  </si>
  <si>
    <t>Note 1 - Nature of Business and Summary of Significant Accounting Policies - Summarized Financial Information on Equity Method Investments (Details) - Sekisui Fuller Company Ltd [Member] $ in Thousands</t>
  </si>
  <si>
    <t>Dec. 02, 2017USD ($)</t>
  </si>
  <si>
    <t>Current assets</t>
  </si>
  <si>
    <t>Non-current assets</t>
  </si>
  <si>
    <t>Current liabilities</t>
  </si>
  <si>
    <t>Non-current liabilities</t>
  </si>
  <si>
    <t>Net income</t>
  </si>
  <si>
    <t>Note 1 - Nature of Business and Summary of Significant Accounting Policies - Earnings Per Share (Details) - USD ($) $ / shares in Units, shares in Thousands, $ in Thousands</t>
  </si>
  <si>
    <t>Sep. 01, 2018</t>
  </si>
  <si>
    <t>Jun. 02, 2018</t>
  </si>
  <si>
    <t>[1],[2]</t>
  </si>
  <si>
    <t>Sep. 02, 2017</t>
  </si>
  <si>
    <t>Jun. 03, 2017</t>
  </si>
  <si>
    <t>Mar. 04, 2017</t>
  </si>
  <si>
    <t>Weighted-average common shares – basic (in shares)</t>
  </si>
  <si>
    <t>Equivalent shares from share-based compensation plans (in shares)</t>
  </si>
  <si>
    <t>Weighted-average common and common equivalent shares – diluted (in shares)</t>
  </si>
  <si>
    <t>Basic earnings per share (in dollars per share)</t>
  </si>
  <si>
    <t>Diluted earnings per share (in dollars per share)</t>
  </si>
  <si>
    <t>Amounts have been adjusted retrospectively for the change in accounting principle as discussed in Note 1.</t>
  </si>
  <si>
    <t>Quarterly income per share amounts may not equal full year amounts due to rounding.</t>
  </si>
  <si>
    <t>Note 1 - Nature of Business and Summary of Significant Accounting Policies - Adjustments to Consolidated Financial Statement due to Change in Inventory Method (Details) - USD ($) $ / shares in Units, $ in Thousands</t>
  </si>
  <si>
    <t>Income taxes</t>
  </si>
  <si>
    <t>Net income including non-controlling interests, net</t>
  </si>
  <si>
    <t>Previously Reported [Member]</t>
  </si>
  <si>
    <t>Restatement Adjustment [Member] | Change in Inventory Accounting Method from LIFO to Weighted-Average Cost [Member]</t>
  </si>
  <si>
    <t>Note 2 - Acquisitions (Details Textual) $ in Thousands, R$ in Millions</t>
  </si>
  <si>
    <t>Nov. 01, 2017USD ($)</t>
  </si>
  <si>
    <t>Nov. 01, 2017BRL (R$)</t>
  </si>
  <si>
    <t>Oct. 20, 2017USD ($)</t>
  </si>
  <si>
    <t>Jan. 27, 2017USD ($)</t>
  </si>
  <si>
    <t>Sep. 01, 2018USD ($)</t>
  </si>
  <si>
    <t>Dec. 01, 2018USD ($)</t>
  </si>
  <si>
    <t>Dec. 01, 2018BRL (R$)</t>
  </si>
  <si>
    <t>Mar. 04, 2017USD ($)</t>
  </si>
  <si>
    <t>Dec. 03, 2016USD ($)</t>
  </si>
  <si>
    <t>Goodwill, Ending Balance</t>
  </si>
  <si>
    <t>Customer Relationships [Member]</t>
  </si>
  <si>
    <t>18 years</t>
  </si>
  <si>
    <t>Adecol [Member]</t>
  </si>
  <si>
    <t>Payments to Acquire Businesses, Gross</t>
  </si>
  <si>
    <t>R$ 145.9</t>
  </si>
  <si>
    <t>Proceeds from Previous Acquisition</t>
  </si>
  <si>
    <t>R$ 3.6</t>
  </si>
  <si>
    <t>Business Combination, Provisional Information, Initial Accounting Incomplete, Adjustment, Other Purchase Accounting Adjustments</t>
  </si>
  <si>
    <t>Business Combination, Consideration Transferred, Total</t>
  </si>
  <si>
    <t>Adecol [Member] | Customer Relationships [Member]</t>
  </si>
  <si>
    <t>13 years</t>
  </si>
  <si>
    <t>Adecol [Member] | Trademarks and Trade Names [Member]</t>
  </si>
  <si>
    <t>5 years</t>
  </si>
  <si>
    <t>Adecol [Member] | Selling, General and Administrative Expenses [Member]</t>
  </si>
  <si>
    <t>Business Combination, Acquisition Related Costs</t>
  </si>
  <si>
    <t>Royal Adhesives [Member]</t>
  </si>
  <si>
    <t>Number of Manufacturing Facilities</t>
  </si>
  <si>
    <t>Business Acquisition, Goodwill, Expected Tax Deductible Amount</t>
  </si>
  <si>
    <t>Business Combination, Pro Forma Information, Acquistion Related Costs Excluded from Earnings</t>
  </si>
  <si>
    <t>Business Combination, Provisional Information, Initial Accounting Incomplete, Adjustment, Inventory</t>
  </si>
  <si>
    <t>Royal Adhesives [Member] | Customer Relationships [Member]</t>
  </si>
  <si>
    <t>Royal Adhesives [Member] | Trademarks and Trade Names [Member]</t>
  </si>
  <si>
    <t>15 years</t>
  </si>
  <si>
    <t>Royal Adhesives [Member] | Developed Technology Rights [Member]</t>
  </si>
  <si>
    <t>Royal Adhesives [Member] | Selling, General and Administrative Expenses [Member]</t>
  </si>
  <si>
    <t>H. E. Wisdom &amp; Sons, Inc. and Wisdom Adhesives Southeast, LLC [Member]</t>
  </si>
  <si>
    <t>H. E. Wisdom &amp; Sons, Inc. and Wisdom Adhesives Southeast, LLC [Member] | Customer Relationships [Member]</t>
  </si>
  <si>
    <t>H. E. Wisdom &amp; Sons, Inc. and Wisdom Adhesives Southeast, LLC [Member] | Trademarks and Trade Names [Member]</t>
  </si>
  <si>
    <t>10 years</t>
  </si>
  <si>
    <t>Note 2 - Acquisitions - Assets Acquired and Liabilities Assumed (Details) - USD ($) $ in Thousands</t>
  </si>
  <si>
    <t>9 Months Ended</t>
  </si>
  <si>
    <t>Nov. 01, 2017</t>
  </si>
  <si>
    <t>Oct. 20, 2017</t>
  </si>
  <si>
    <t>Jan. 27, 2017</t>
  </si>
  <si>
    <t>Current assets, adjustment</t>
  </si>
  <si>
    <t>Property, plant and equipment</t>
  </si>
  <si>
    <t>Property, plant and equipment, adjustment</t>
  </si>
  <si>
    <t>Goodwill, adjustment</t>
  </si>
  <si>
    <t>Other assets, adjustment</t>
  </si>
  <si>
    <t>Current liabilities, adjustment</t>
  </si>
  <si>
    <t>Other liabilities, adjustment</t>
  </si>
  <si>
    <t>Total purchase price</t>
  </si>
  <si>
    <t>Total purchase price, adjustment</t>
  </si>
  <si>
    <t>Other intangibles</t>
  </si>
  <si>
    <t>Other intangibles, adjustment</t>
  </si>
  <si>
    <t>Accounts receivable</t>
  </si>
  <si>
    <t>Accounts receivable, adjustment</t>
  </si>
  <si>
    <t>Inventory</t>
  </si>
  <si>
    <t>Other current assets, adjustment</t>
  </si>
  <si>
    <t>Accounts payable</t>
  </si>
  <si>
    <t>Accounts payable, adjustment</t>
  </si>
  <si>
    <t>Other current liabilities</t>
  </si>
  <si>
    <t>Other current liabilities, adjustment</t>
  </si>
  <si>
    <t>Note 2 - Acquisitions - Pro Forma Business Information (Details) - Royal Adhesives [Member] - USD ($) $ / shares in Units, $ in Thousands</t>
  </si>
  <si>
    <t>Note 3 - Restructuring Actions - Restructuring Charges (Details) - USD ($) $ in Thousands</t>
  </si>
  <si>
    <t>Restructuring Charges</t>
  </si>
  <si>
    <t>Cost of Sales [Member]</t>
  </si>
  <si>
    <t>Selling, General and Administrative Expenses [Member]</t>
  </si>
  <si>
    <t>Note 3 - Restructuring Actions - Restructuring Charges by Segment (Details) - USD ($) $ in Thousands</t>
  </si>
  <si>
    <t>Americas Adhesives [Member]</t>
  </si>
  <si>
    <t>EIMEA [Member]</t>
  </si>
  <si>
    <t>Asia Pacific [Member]</t>
  </si>
  <si>
    <t>Construction Adhesives [Member]</t>
  </si>
  <si>
    <t>Engineering Adhesives [Member]</t>
  </si>
  <si>
    <t>Note 3 - Restructuring Actions - Restructuring Reserve (Details) - USD ($) $ in Thousands</t>
  </si>
  <si>
    <t>Balance</t>
  </si>
  <si>
    <t>Expense incurred</t>
  </si>
  <si>
    <t>Non-cash charges</t>
  </si>
  <si>
    <t>Cash payments</t>
  </si>
  <si>
    <t>Employee Related [Member]</t>
  </si>
  <si>
    <t>Asset Related [Member]</t>
  </si>
  <si>
    <t>Other Restructuring [Member]</t>
  </si>
  <si>
    <t>Note 4 - Supplemental Financial Statement Information (Details Textual) $ in Thousands</t>
  </si>
  <si>
    <t>Other Operating Income (Expense) [Member]</t>
  </si>
  <si>
    <t>Payments on Make Whole Bond Premiums</t>
  </si>
  <si>
    <t>Note 4 - Supplemental Financial Statement Information - Statement of Income Information (Details) - USD ($) $ in Thousands</t>
  </si>
  <si>
    <t>Foreign currency transaction losses, net</t>
  </si>
  <si>
    <t>Gain (loss) on disposal of fixed assets</t>
  </si>
  <si>
    <t>Other, net</t>
  </si>
  <si>
    <t>Total other income (expense), net</t>
  </si>
  <si>
    <t>Research and development expenses (included in SG&amp;A expenses)</t>
  </si>
  <si>
    <t>2017 includes a make whole premium of $25,535 paid on the refinancing of our long-term debt. See Note 6 for further information.</t>
  </si>
  <si>
    <t>Note 4 - Supplemental Financial Statement Information - Balance Sheet Information (Details) - USD ($)</t>
  </si>
  <si>
    <t>Raw materials</t>
  </si>
  <si>
    <t>Finished goods</t>
  </si>
  <si>
    <t>Total inventories</t>
  </si>
  <si>
    <t>Other receivables</t>
  </si>
  <si>
    <t>Prepaid income taxes</t>
  </si>
  <si>
    <t>Prepaid taxes other than income taxes</t>
  </si>
  <si>
    <t>Prepaid expenses</t>
  </si>
  <si>
    <t>Assets held for sale</t>
  </si>
  <si>
    <t>Total other current assets</t>
  </si>
  <si>
    <t>Land</t>
  </si>
  <si>
    <t>Buildings and improvements</t>
  </si>
  <si>
    <t>Machinery and equipment</t>
  </si>
  <si>
    <t>Construction in progress</t>
  </si>
  <si>
    <t>Total, at cost</t>
  </si>
  <si>
    <t>Accumulated depreciation</t>
  </si>
  <si>
    <t>Net property, plant and equipment</t>
  </si>
  <si>
    <t>Investments and company owned life insurance</t>
  </si>
  <si>
    <t>Equity method investments</t>
  </si>
  <si>
    <t>Long-term deferred income taxes</t>
  </si>
  <si>
    <t>Prepaid pension costs</t>
  </si>
  <si>
    <t>Prepaid postretirement other than pension</t>
  </si>
  <si>
    <t>Other long-term receivables</t>
  </si>
  <si>
    <t>Other long-term assets</t>
  </si>
  <si>
    <t>Total other assets</t>
  </si>
  <si>
    <t>Taxes other than income taxes</t>
  </si>
  <si>
    <t>Miscellaneous services</t>
  </si>
  <si>
    <t>Customer rebates</t>
  </si>
  <si>
    <t>Interest</t>
  </si>
  <si>
    <t>Insurance</t>
  </si>
  <si>
    <t>Product liability</t>
  </si>
  <si>
    <t>Contingent consideration liability</t>
  </si>
  <si>
    <t>Accrued expenses</t>
  </si>
  <si>
    <t>Total other accrued expenses</t>
  </si>
  <si>
    <t>Other liabilities:</t>
  </si>
  <si>
    <t>Long-term deferred compensation</t>
  </si>
  <si>
    <t>Postretirement other than pension</t>
  </si>
  <si>
    <t>Environmental liabilities</t>
  </si>
  <si>
    <t>Other long-term liabilities</t>
  </si>
  <si>
    <t>Total other liabilities</t>
  </si>
  <si>
    <t>Note 4 - Supplemental Financial Statement Information - Allowance for Doubtful Accounts (Details) - USD ($) $ in Thousands</t>
  </si>
  <si>
    <t>Balance at beginning of year</t>
  </si>
  <si>
    <t>Charged to expenses and other adjustments</t>
  </si>
  <si>
    <t>Write-offs</t>
  </si>
  <si>
    <t>Foreign currency translation effect</t>
  </si>
  <si>
    <t>Balance at end of year</t>
  </si>
  <si>
    <t>Note 4 - Supplemental Financial Statement Information - Comprehensive Income (Loss) Information (Details) - USD ($) $ in Thousands</t>
  </si>
  <si>
    <t>Net income including non-controlling interests, non-controlling interests net</t>
  </si>
  <si>
    <t>Foreign currency translation adjustment¹, pretax</t>
  </si>
  <si>
    <t>Foreign currency translation adjustment¹, net</t>
  </si>
  <si>
    <t>Foreign currency translation adjustment¹, non-controlling interests net</t>
  </si>
  <si>
    <t>Defined benefit pension plans adjustment², pretax</t>
  </si>
  <si>
    <t>Defined benefit pension plans adjustment², tax</t>
  </si>
  <si>
    <t>Defined benefit pension plans adjustment², net</t>
  </si>
  <si>
    <t>Interest rate swap³, pretax</t>
  </si>
  <si>
    <t>[3]</t>
  </si>
  <si>
    <t>Interest rate swap³, tax</t>
  </si>
  <si>
    <t>Interest rate swap³, net</t>
  </si>
  <si>
    <t>Other cash-flow hedges³, pretax</t>
  </si>
  <si>
    <t>Other cash-flow hedges³, tax</t>
  </si>
  <si>
    <t>Other cash-flow hedges³, net</t>
  </si>
  <si>
    <t>Other comprehensive income (loss), pretax</t>
  </si>
  <si>
    <t>Other comprehensive income (loss), tax</t>
  </si>
  <si>
    <t>Other comprehensive income (loss), net</t>
  </si>
  <si>
    <t>Other comprehensive income (loss), non-controlling interests net</t>
  </si>
  <si>
    <t>Comprehensive income (loss), net</t>
  </si>
  <si>
    <t>Comprehensive income (loss), non-controlling interests net</t>
  </si>
  <si>
    <t>Income taxes are not provided for foreign currency translation relating to indefinite investments in international subsidiaries. As discussed in Note 1, the foreign currency translation adjustment for the year ended December 2, 2017 includes the impact of the change in functional currency for our subsidiaries in Latin America.</t>
  </si>
  <si>
    <t>Loss reclassified from accumulated other comprehensive income (loss) into earnings as part of net periodic cost related to pension and other postretirement benefit plans is reported in cost of sales and SG&amp;amp;A expenses.</t>
  </si>
  <si>
    <t>Loss reclassified from accumulated other comprehensive income (loss) into earnings is reported in other income (expense), net.</t>
  </si>
  <si>
    <t>Note 4 - Supplemental Financial Statement Information - Components of Accumulated Other Comprehensive Income (Loss) (Details) - USD ($) $ in Thousands</t>
  </si>
  <si>
    <t>Total accumulated other comprehensive loss</t>
  </si>
  <si>
    <t>AOCI Including Portion Attributable to Noncontrolling Interest [Member]</t>
  </si>
  <si>
    <t>Foreign currency translation adjustment</t>
  </si>
  <si>
    <t>Interest rate swap, net of taxes of ($7,231)</t>
  </si>
  <si>
    <t>Cash flow hedges, net of taxes of $588</t>
  </si>
  <si>
    <t>Defined benefit pension plans adjustment, net of taxes of $75,083</t>
  </si>
  <si>
    <t>AOCI Attributable to Noncontrolling Interest [Member]</t>
  </si>
  <si>
    <t>Note 4 - Supplemental Financial Statement Information - Components of Accumulated Other Comprehensive Income (Loss) (Details) (Parentheticals) - AOCI Including Portion Attributable to Noncontrolling Interest [Member] - USD ($) $ in Thousands</t>
  </si>
  <si>
    <t>Tax on interest rate swap</t>
  </si>
  <si>
    <t>Tax on other cash-flow hedges</t>
  </si>
  <si>
    <t>Taxes on defined benefit pension plans adjustment</t>
  </si>
  <si>
    <t>Note 5 - Goodwill and Other Intangible Assets (Details Textual) - USD ($) $ in Thousands</t>
  </si>
  <si>
    <t>Amortization of Intangible Assets, Total</t>
  </si>
  <si>
    <t>Indefinite Lived Trademarks and Trade Names</t>
  </si>
  <si>
    <t>Note 5 - Goodwill and Other Intangible Assets - Goodwill by Segment (Details) - USD ($) $ in Thousands</t>
  </si>
  <si>
    <t>Note 5 - Goodwill and Other Intangible Assets - Goodwill Balance (Details) - USD ($) $ in Thousands</t>
  </si>
  <si>
    <t>Acquisition</t>
  </si>
  <si>
    <t>Wisdom Acquisition [Member]</t>
  </si>
  <si>
    <t>Note 5 - Goodwill and Other Intangible Assets - Amortizable Intangible Assets (Details) - USD ($) $ in Thousands</t>
  </si>
  <si>
    <t>Original cost</t>
  </si>
  <si>
    <t>Accumulated amortization</t>
  </si>
  <si>
    <t>Net identifiable intangibles</t>
  </si>
  <si>
    <t>Weighted-average useful lives (Year)</t>
  </si>
  <si>
    <t>Purchased Technology And Patents [Member]</t>
  </si>
  <si>
    <t>12 years</t>
  </si>
  <si>
    <t>Trade Names [Member]</t>
  </si>
  <si>
    <t>14 years</t>
  </si>
  <si>
    <t>Other Intangible Assets [Member]</t>
  </si>
  <si>
    <t>9 years</t>
  </si>
  <si>
    <t>Note 5 - Goodwill and Other Intangible Assets - Estimated Aggregate Amortization Expense (Details) $ in Thousands</t>
  </si>
  <si>
    <t>Thereafter</t>
  </si>
  <si>
    <t>Note 6 - Notes Payable, Long-term Debt and Lines of Credit (Details Textual) - USD ($)</t>
  </si>
  <si>
    <t>Apr. 23, 2018</t>
  </si>
  <si>
    <t>Apr. 22, 2018</t>
  </si>
  <si>
    <t>Sep. 29, 2017</t>
  </si>
  <si>
    <t>Feb. 14, 2017</t>
  </si>
  <si>
    <t>Mar. 26, 2018</t>
  </si>
  <si>
    <t>Mar. 09, 2018</t>
  </si>
  <si>
    <t>Feb. 27, 2018</t>
  </si>
  <si>
    <t>Feb. 26, 2018</t>
  </si>
  <si>
    <t>Notes Payable, Current, Total</t>
  </si>
  <si>
    <t>Short-term Debt, Weighted Average Interest Rate, at Point in Time</t>
  </si>
  <si>
    <t>9.60%</t>
  </si>
  <si>
    <t>11.00%</t>
  </si>
  <si>
    <t>13.70%</t>
  </si>
  <si>
    <t>Proceeds from Issuance of Long-term Debt, Total</t>
  </si>
  <si>
    <t>Line of Credit Facility, Maximum Borrowing Capacity</t>
  </si>
  <si>
    <t>Long-term Debt, Fair Value</t>
  </si>
  <si>
    <t>Interest Rate Swap [Member]</t>
  </si>
  <si>
    <t>Derivative, Amount of Hedged Item</t>
  </si>
  <si>
    <t>Derivative, Fixed Interest Rate</t>
  </si>
  <si>
    <t>4.0275%</t>
  </si>
  <si>
    <t>4.312%</t>
  </si>
  <si>
    <t>4.49%</t>
  </si>
  <si>
    <t>4.589%</t>
  </si>
  <si>
    <t>Interest Rate Swap [Member] | Other Operating Income (Expense) [Member]</t>
  </si>
  <si>
    <t>Gain (Loss) on Sale of Derivatives</t>
  </si>
  <si>
    <t>London Interbank Offered Rate (LIBOR) [Member] | Interest Rate Swap [Member]</t>
  </si>
  <si>
    <t>Derivative, Basis Spread on Variable Rate</t>
  </si>
  <si>
    <t>1.86%</t>
  </si>
  <si>
    <t>Term Loan B [Member]</t>
  </si>
  <si>
    <t>Debt Instrument, Face Amount</t>
  </si>
  <si>
    <t>Debt Instrument, Basis Spread on Variable Rate</t>
  </si>
  <si>
    <t>4.30%</t>
  </si>
  <si>
    <t>Percentage of Equity Interest in Domestic Subsidiaries Used to Secure Debt</t>
  </si>
  <si>
    <t>100.00%</t>
  </si>
  <si>
    <t>Percentage of Equity Interests in Foreign Subsidiaries Used to Secure Debt</t>
  </si>
  <si>
    <t>65.00%</t>
  </si>
  <si>
    <t>Debt Instrument, Mandatory Prepayments, Percent of Excess Cash Flow</t>
  </si>
  <si>
    <t>Debt Instrument, Mandatory Prepayments, Percent of Excess Cash Flow When Secured Leverage Ratio is Below 4.25: 1</t>
  </si>
  <si>
    <t>25.00%</t>
  </si>
  <si>
    <t>Debt Instrument, Mandatory Prepayments, Percent of Excess Cash Flow When Secured Leverage Ratio is Below 3.75: 1</t>
  </si>
  <si>
    <t>0.00%</t>
  </si>
  <si>
    <t>Term Loan B [Member] | Maximum [Member]</t>
  </si>
  <si>
    <t>Secured Leverage Ratio</t>
  </si>
  <si>
    <t>Term Loan B [Member] | Minimum [Member]</t>
  </si>
  <si>
    <t>Term Loan B [Member] | London Interbank Offered Rate (LIBOR) [Member]</t>
  </si>
  <si>
    <t>2.00%</t>
  </si>
  <si>
    <t>2.25%</t>
  </si>
  <si>
    <t>Public Bond [Member]</t>
  </si>
  <si>
    <t>Debt Instrument, Interest Rate, Stated Percentage</t>
  </si>
  <si>
    <t>4.00%</t>
  </si>
  <si>
    <t>Public Notes [Member]</t>
  </si>
  <si>
    <t>Debt Instrument, Term</t>
  </si>
  <si>
    <t>Public Notes [Member] | London Interbank Offered Rate (LIBOR) [Member]</t>
  </si>
  <si>
    <t>Term Loan [Member]</t>
  </si>
  <si>
    <t>Repayments of Debt</t>
  </si>
  <si>
    <t>Revolving Credit Facility [Member]</t>
  </si>
  <si>
    <t>Line of Credit, Current</t>
  </si>
  <si>
    <t>Repayments of Lines of Credit</t>
  </si>
  <si>
    <t>Line of Credit Facility, Interest Rate at Period End</t>
  </si>
  <si>
    <t>4.35%</t>
  </si>
  <si>
    <t>Line of Credit Facility, Unused Capacity, Commitment Fee Percentage</t>
  </si>
  <si>
    <t>0.30%</t>
  </si>
  <si>
    <t>Revolving Credit Facility [Member] | London Interbank Offered Rate (LIBOR) [Member]</t>
  </si>
  <si>
    <t>Letter of Credit [Member]</t>
  </si>
  <si>
    <t>Letters of Credit Outstanding, Amount</t>
  </si>
  <si>
    <t>Note 6 - Notes Payable, Long-term Debt and Lines of Credit - Long-term Debt (Details) - USD ($)</t>
  </si>
  <si>
    <t>Other, including debt issuance costs and discount</t>
  </si>
  <si>
    <t>Long-term debt</t>
  </si>
  <si>
    <t>Less: current maturities</t>
  </si>
  <si>
    <t>Long-term weighted-average interest rate</t>
  </si>
  <si>
    <t>4.18%</t>
  </si>
  <si>
    <t>Loan maturity date</t>
  </si>
  <si>
    <t>Long-term debt, gross</t>
  </si>
  <si>
    <t>4.11%</t>
  </si>
  <si>
    <t>Term Loan B, due on October 20, 2024, $2,150,000 variable rate at the London Interbank Offered Rate (LIBOR) plus 2.00 percent (4.30 percent at December 1, 2018); $1,450,000 swapped to various fixed rates as detailed below</t>
  </si>
  <si>
    <t>Public Notes, due February 15, 2027, $300,000 4.00 percent fixed; $150,000 swapped to a variable rate of 1-month LIBOR plus 1.86 percent</t>
  </si>
  <si>
    <t>Note 6 - Notes Payable, Long-term Debt and Lines of Credit - Maturities of Long-term Debt (Details) $ in Thousands</t>
  </si>
  <si>
    <t>Note 6 - Notes Payable, Long-term Debt and Lines of Credit - Lines of Credit (Details) $ in Thousands</t>
  </si>
  <si>
    <t>Committed</t>
  </si>
  <si>
    <t>Drawn</t>
  </si>
  <si>
    <t>Unused</t>
  </si>
  <si>
    <t>Note 7 - Stockholders' Equity (Details Textual) - USD ($) $ / shares in Units, $ in Thousands</t>
  </si>
  <si>
    <t>Apr. 06, 2017</t>
  </si>
  <si>
    <t>Dec. 13, 2018</t>
  </si>
  <si>
    <t>Nov. 28, 2015</t>
  </si>
  <si>
    <t>Preferred Stock, Shares Authorized</t>
  </si>
  <si>
    <t>Common Stock, Shares Authorized</t>
  </si>
  <si>
    <t>Common Stock, Par or Stated Value Per Share</t>
  </si>
  <si>
    <t>Common Stock, Shares, Issued, Total</t>
  </si>
  <si>
    <t>Stock Repurchased During Period, Shares</t>
  </si>
  <si>
    <t>Stock Repurchased During Period, Value</t>
  </si>
  <si>
    <t>Common Stock, Shares, Outstanding, Ending Balance</t>
  </si>
  <si>
    <t>The 2017 Share Repurchase Program [Member]</t>
  </si>
  <si>
    <t>Stock Repurchase Program, Authorized Amount</t>
  </si>
  <si>
    <t>Stock Repurchase Program, Period in Force</t>
  </si>
  <si>
    <t>2010 Share Repurchase Program [Member]</t>
  </si>
  <si>
    <t>Stock Repurchase Program, Remaining Authorized Repurchase Amount</t>
  </si>
  <si>
    <t>Note 7 - Stockholders' Equity - Common Stock Outstanding (Details) - shares</t>
  </si>
  <si>
    <t>Beginning balance (in shares)</t>
  </si>
  <si>
    <t>Stock options exercised (in shares)</t>
  </si>
  <si>
    <t>Shares swapped for stock option exercises (in shares)</t>
  </si>
  <si>
    <t>Deferred compensation paid (in shares)</t>
  </si>
  <si>
    <t>Restricted units vested (in shares)</t>
  </si>
  <si>
    <t>Shares withheld for taxes (in shares)</t>
  </si>
  <si>
    <t>Restricted shares forfeited (in shares)</t>
  </si>
  <si>
    <t>Shares repurchased under repurchase program (in shares)</t>
  </si>
  <si>
    <t>Ending balance (in shares)</t>
  </si>
  <si>
    <t>Note 8 - Redeemable Non-controlling Interest (Details Textual) - EUR (€) € in Thousands</t>
  </si>
  <si>
    <t>Noncontrolling Interest, Increase in Ownership Percentage Per Year</t>
  </si>
  <si>
    <t>1.00%</t>
  </si>
  <si>
    <t>Noncontrolling Interest, Number of Years Ownership can Be Increased</t>
  </si>
  <si>
    <t>Noncontrolling Interest, Maximum Ownership Percentage by Noncontrolling Shareholder</t>
  </si>
  <si>
    <t>13.00%</t>
  </si>
  <si>
    <t>Redeemable Noncontrolling Interest, Equity, Minimum Redemption Value</t>
  </si>
  <si>
    <t>Tonsan Adhesive [Member]</t>
  </si>
  <si>
    <t>Business Combination, Agreement to Purchase Remaining Equity</t>
  </si>
  <si>
    <t>Note 9 - Accounting for Share-based Compensation (Details Textual) - USD ($)</t>
  </si>
  <si>
    <t>Excess Tax Benefit from Share-based Compensation, Financing Activities</t>
  </si>
  <si>
    <t>Fair Value Options Granted During Period Value Share-based Compensation</t>
  </si>
  <si>
    <t>Share-based Compensation Arrangement by Share-based Payment Award, Options, Exercises in Period, Intrinsic Value</t>
  </si>
  <si>
    <t>Share-based Compensation Arrangement by Share-based Payment Award, Options, Outstanding, Weighted Average Remaining Contractual Term</t>
  </si>
  <si>
    <t>7 year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Remaining Contractual Term</t>
  </si>
  <si>
    <t>5 years 109 days</t>
  </si>
  <si>
    <t>Share-based Compensation Arrangement by Share-based Payment Award, Options, Exercisable, Intrinsic Value</t>
  </si>
  <si>
    <t>Proceeds from Issuance of Shares under Incentive and Share-based Compensation Plans, Including Stock Options, Total</t>
  </si>
  <si>
    <t>Employee Service Share-based Compensation, Tax Benefit from Exercise of Stock Options</t>
  </si>
  <si>
    <t>Total Fair Value of Nonvested Restricted Stock</t>
  </si>
  <si>
    <t>Repurchased Restricted Stock Shares</t>
  </si>
  <si>
    <t>Allocated Share-based Compensation Expense, Total</t>
  </si>
  <si>
    <t>Non Employee Directors [Member]</t>
  </si>
  <si>
    <t>Deferred Compensation Plan, Matching Percentage</t>
  </si>
  <si>
    <t>10.00%</t>
  </si>
  <si>
    <t>Deferred Compensation Arrangement with Individual, Discretionary Awards, Employer Contribution Units Paid</t>
  </si>
  <si>
    <t>Deferred Compensation Arrangement with Individual, Employer Matches Contribution Fair Value</t>
  </si>
  <si>
    <t>Deferred Compensation Arrangement with Individual, Discretionary Awards Employer Contribution, Fair Value</t>
  </si>
  <si>
    <t>Employees [Member]</t>
  </si>
  <si>
    <t>2018 Master Incentive Plan [Member]</t>
  </si>
  <si>
    <t>Share-based Compensation Arrangement by Share-based Payment Award, Number of Shares Available for Grant</t>
  </si>
  <si>
    <t>Employee Stock Option [Member]</t>
  </si>
  <si>
    <t>Share-based Compensation Arrangement by Share-based Payment Award, Expiration Period</t>
  </si>
  <si>
    <t>Employee Service Share-based Compensation, Nonvested Awards, Compensation Not yet Recognized, Stock Options</t>
  </si>
  <si>
    <t>Employee Service Share-based Compensation, Nonvested Awards, Compensation Cost Not yet Recognized, Period for Recognition</t>
  </si>
  <si>
    <t>1 year 73 days</t>
  </si>
  <si>
    <t>Employee Stock Option [Member] | Share-based Compensation Award, Tranche One [Member]</t>
  </si>
  <si>
    <t>Share-based Compensation Arrangement by Share-based Payment Award, Award Vesting Rights, Percentage</t>
  </si>
  <si>
    <t>33.30%</t>
  </si>
  <si>
    <t>Employee Stock Option [Member] | Share-based Compensation Award, Tranche Two [Member]</t>
  </si>
  <si>
    <t>Employee Stock Option [Member] | Share-based Compensation Award, Tranche Three [Member]</t>
  </si>
  <si>
    <t>Restricted Stock [Member]</t>
  </si>
  <si>
    <t>Share-based Compensation Arrangement by Share-based Payment Award, Award Vesting Period</t>
  </si>
  <si>
    <t>1 year</t>
  </si>
  <si>
    <t>Share-based Compensation Arrangement by Share-based Payment Award, Equity Instruments Other than Options, Vested in Period, Fair Value</t>
  </si>
  <si>
    <t>Employee Service Share-based Compensation, Tax Benefit from Compensation Expense</t>
  </si>
  <si>
    <t>Restricted Stock [Member] | Share-based Compensation Award, Tranche One [Member]</t>
  </si>
  <si>
    <t>Restricted Stock [Member] | Share-based Compensation Award, Tranche Two [Member]</t>
  </si>
  <si>
    <t>Restricted Stock [Member] | Share-based Compensation Award, Tranche Three [Member]</t>
  </si>
  <si>
    <t>Restricted Stock Units (RSUs) [Member]</t>
  </si>
  <si>
    <t>Employee Service Share-based Compensation, Nonvested Awards, Compensation Not yet Recognized, Share-based Awards Other than Options</t>
  </si>
  <si>
    <t>Performance Shares [Member] | Officer [Member]</t>
  </si>
  <si>
    <t>Share-based Compensation Arrangement by Share-based Payment Award, Option Price, Percent Increase</t>
  </si>
  <si>
    <t>150.00%</t>
  </si>
  <si>
    <t>Note 9 - Accounting for Share-based Compensation - Fair Value of Options Granted (Details) - $ / shares</t>
  </si>
  <si>
    <t>Expected life (Year)</t>
  </si>
  <si>
    <t>4 years 273 days</t>
  </si>
  <si>
    <t>Weighted-average expected volatility</t>
  </si>
  <si>
    <t>23.31%</t>
  </si>
  <si>
    <t>24.17%</t>
  </si>
  <si>
    <t>28.95%</t>
  </si>
  <si>
    <t>Expected volatility range</t>
  </si>
  <si>
    <t>23.58%</t>
  </si>
  <si>
    <t>24.88%</t>
  </si>
  <si>
    <t>29.23%</t>
  </si>
  <si>
    <t>Risk-free interest rate</t>
  </si>
  <si>
    <t>2.95%</t>
  </si>
  <si>
    <t>1.99%</t>
  </si>
  <si>
    <t>1.44%</t>
  </si>
  <si>
    <t>Weighted-average expected dividend</t>
  </si>
  <si>
    <t>1.14%</t>
  </si>
  <si>
    <t>1.07%</t>
  </si>
  <si>
    <t>1.54%</t>
  </si>
  <si>
    <t>Expected dividend yield range</t>
  </si>
  <si>
    <t>1.24%</t>
  </si>
  <si>
    <t>1.16%</t>
  </si>
  <si>
    <t>1.56%</t>
  </si>
  <si>
    <t>Weighted-average fair value of grants (in dollars per share)</t>
  </si>
  <si>
    <t>23.18%</t>
  </si>
  <si>
    <t>23.48%</t>
  </si>
  <si>
    <t>24.86%</t>
  </si>
  <si>
    <t>2.38%</t>
  </si>
  <si>
    <t>1.80%</t>
  </si>
  <si>
    <t>0.96%</t>
  </si>
  <si>
    <t>1.12%</t>
  </si>
  <si>
    <t>1.02%</t>
  </si>
  <si>
    <t>1.20%</t>
  </si>
  <si>
    <t>Note 9 - Accounting for Share-based Compensation - Stock Option Activity (Details) - $ / shares</t>
  </si>
  <si>
    <t>Outstanding Options (in shares)</t>
  </si>
  <si>
    <t>Outstanding Options, weighted-average exercise price (in dollars per share)</t>
  </si>
  <si>
    <t>Granted (in shares)</t>
  </si>
  <si>
    <t>Granted, weighted-average exercise price (in dollars per share)</t>
  </si>
  <si>
    <t>Exercised (in shares)</t>
  </si>
  <si>
    <t>Exercised, weighted-average exercise price (in dollars per share)</t>
  </si>
  <si>
    <t>Forfeited or cancelled (in shares)</t>
  </si>
  <si>
    <t>Forfeited or cancelled, weighted-average exercise price (in dollars per share)</t>
  </si>
  <si>
    <t>Note 9 - Accounting for Share-based Compensation - Nonvested Restricted Stock Activity (Details) - $ / shares</t>
  </si>
  <si>
    <t>Nonvested (in shares)</t>
  </si>
  <si>
    <t>Nonvested (in dollars per share)</t>
  </si>
  <si>
    <t>Nonvested (Year)</t>
  </si>
  <si>
    <t>292 days</t>
  </si>
  <si>
    <t>Granted (in dollars per share)</t>
  </si>
  <si>
    <t>Granted (Year)</t>
  </si>
  <si>
    <t>2 years 73 days</t>
  </si>
  <si>
    <t>1 year 109 days</t>
  </si>
  <si>
    <t>Vested (in shares)</t>
  </si>
  <si>
    <t>Vested (in dollars per share)</t>
  </si>
  <si>
    <t>Forfeited (in shares)</t>
  </si>
  <si>
    <t>Forfeited (in dollars per share)</t>
  </si>
  <si>
    <t>Forfeited (Year)</t>
  </si>
  <si>
    <t>1 year 36 days</t>
  </si>
  <si>
    <t>1 year 182 days</t>
  </si>
  <si>
    <t>Note 9 - Accounting for Share-Based Compensation - Deferred Compensation Units (Details) - shares</t>
  </si>
  <si>
    <t>Units outstanding (in shares)</t>
  </si>
  <si>
    <t>Participant contributions (in shares)</t>
  </si>
  <si>
    <t>Company match contributions (in shares)</t>
  </si>
  <si>
    <t>Payouts (in shares)</t>
  </si>
  <si>
    <t>The non-employee directors' company match includes 18,436 and 15,738 and 18,186 deferred compensation units paid as discretionary awards to all non-employee directors in 2018, 2017 and 2016, respectively.</t>
  </si>
  <si>
    <t>Note 10 - Pension and Postretirement Benefits (Details Textual) - USD ($) $ in Thousands</t>
  </si>
  <si>
    <t>Defined Contribution Plan, Maximum Annual Contributions Per Employee, Percent</t>
  </si>
  <si>
    <t>75.00%</t>
  </si>
  <si>
    <t>Defined Contribution Plan, Employer Matching Contribution, Percent of Employees' Gross Pay</t>
  </si>
  <si>
    <t>Defined Contribution Plan, Annual Retirement Percentage</t>
  </si>
  <si>
    <t>3.00%</t>
  </si>
  <si>
    <t>Defined Contribution Plan, Cost</t>
  </si>
  <si>
    <t>Liability, Defined Benefit Plan, Total</t>
  </si>
  <si>
    <t>Defined Benefit Plan, Assumptions Used Calculating Benefit Obligation, Increase (decrease) in Discount Rate</t>
  </si>
  <si>
    <t>0.50%</t>
  </si>
  <si>
    <t>Impact on Pension and Other Postretirement Benefit Expense from a Change in Discount Rate</t>
  </si>
  <si>
    <t>Supplemental Executive Retirement Plan [Member]</t>
  </si>
  <si>
    <t>Defined Benefit Plan, Assumptions Used Calculating Benefit Obligation, Rate of Compensation Increase</t>
  </si>
  <si>
    <t>4.50%</t>
  </si>
  <si>
    <t>Supplemental Executive Retirement Plan [Member] | Equity Funds [Member]</t>
  </si>
  <si>
    <t>Supplemental Executive Retirement Plan [Member] | Fixed Income Funds [Member]</t>
  </si>
  <si>
    <t>UNITED STATES</t>
  </si>
  <si>
    <t>Defined Benefit Plan, Benefit Obligation, (Increase) Decrease for Settlement, Total</t>
  </si>
  <si>
    <t>Defined Benefit Plan, Accumulated Benefit Obligation</t>
  </si>
  <si>
    <t>Defined Benefit Plan, Assumptions Used Calculating Benefit Obligation, Discount Rate</t>
  </si>
  <si>
    <t>4.51%</t>
  </si>
  <si>
    <t>3.73%</t>
  </si>
  <si>
    <t>4.10%</t>
  </si>
  <si>
    <t>Defined Benefit Plan, Assumptions Used Calculating Net Periodic Benefit Cost, Expected Long-term Rate of Return on Plan Assets</t>
  </si>
  <si>
    <t>7.75%</t>
  </si>
  <si>
    <t>Defined Benefit Plan, Assumptions Used Calculating Net Periodic Benefit Cost, Increase (Decrease) in Expected Long-term Return on Assets</t>
  </si>
  <si>
    <t>Impact on Pension and Other Retirement Benefiit Expense of a Change in Expected Long-term Rate of Return on Assets</t>
  </si>
  <si>
    <t>UNITED STATES | Equity Funds [Member]</t>
  </si>
  <si>
    <t>8.25%</t>
  </si>
  <si>
    <t>UNITED STATES | Fixed Income Funds [Member]</t>
  </si>
  <si>
    <t>5.60%</t>
  </si>
  <si>
    <t>Foreign Plan [Member]</t>
  </si>
  <si>
    <t>6.20%</t>
  </si>
  <si>
    <t>6.21%</t>
  </si>
  <si>
    <t>UNITED KINGDOM</t>
  </si>
  <si>
    <t>6.75%</t>
  </si>
  <si>
    <t>GERMANY</t>
  </si>
  <si>
    <t>5.75%</t>
  </si>
  <si>
    <t>Four Percent Match [Member]</t>
  </si>
  <si>
    <t>Three Percent Match [Member]</t>
  </si>
  <si>
    <t>Note 10 - Pension and Postretirement Benefits - Change in Benefit Obligation and Plan Assets (Details) - USD ($) $ in Thousands</t>
  </si>
  <si>
    <t>Settlement payments</t>
  </si>
  <si>
    <t>Pension Plan [Member] | UNITED STATES</t>
  </si>
  <si>
    <t>Benefit obligation at beginning of year</t>
  </si>
  <si>
    <t>Service cost</t>
  </si>
  <si>
    <t>Interest cost</t>
  </si>
  <si>
    <t>Participant contributions</t>
  </si>
  <si>
    <t>Plan amendments</t>
  </si>
  <si>
    <t>Actuarial (gain)/loss</t>
  </si>
  <si>
    <t>Special termination benefits</t>
  </si>
  <si>
    <t>Benefits paid</t>
  </si>
  <si>
    <t>Benefit obligation at end of year</t>
  </si>
  <si>
    <t>Level 3 balance at beginning of year</t>
  </si>
  <si>
    <t>Business acquisition, plan assets acquired</t>
  </si>
  <si>
    <t>Actual return on plan assets</t>
  </si>
  <si>
    <t>Employer contributions</t>
  </si>
  <si>
    <t>Level 3 balance at end of year</t>
  </si>
  <si>
    <t>Plan assets in excess of (less than) benefit obligation as of year end</t>
  </si>
  <si>
    <t>Pension Plan [Member] | Foreign Plan [Member]</t>
  </si>
  <si>
    <t>Other Postretirement Benefits Plan [Member]</t>
  </si>
  <si>
    <t>Actuarial gain in 2018 for the U.S. Plans is primarily due to assumption changes. Actuarial gain in 2017 for the U.S. Plans is due to plan experience. Actuarial gain in 2018 for the Non-U.S. Plans includes a ($5,172) gain net of a $1,795 loss both due to assumption changes and plan experience. Actuarial loss in 2017 for the Non-U.S. Plans includes a $16,330 loss due to assumption changes net of a ($1,076) gain due to plan experience.</t>
  </si>
  <si>
    <t>Amount excludes benefit payments made from sources other than plan assets.</t>
  </si>
  <si>
    <t>Note 10 - Pension and Postretirement Benefits - Amounts in Accumulated Other Comprehensive Income That Have Not Been Recognized as Components of Net Periodic Benefit Cost (Details) - USD ($) $ in Thousands</t>
  </si>
  <si>
    <t>Unrecognized actuarial loss</t>
  </si>
  <si>
    <t>Unrecognized prior service cost (benefit)</t>
  </si>
  <si>
    <t>Ending balance</t>
  </si>
  <si>
    <t>Note 10 - Pension and Postretirement Benefits - Statement of Financial Position as of Fiscal Year End (Details) - USD ($) $ in Thousands</t>
  </si>
  <si>
    <t>Note 10 - Pension and Postretirement Benefits - Pension Plans With Accumulated Benefit and Projected Benefit Obligations in Excess of Plan Assets (Details) - Pension Plan [Member] - USD ($) $ in Thousands</t>
  </si>
  <si>
    <t>Accumulated benefit obligation</t>
  </si>
  <si>
    <t>Fair value of plan assets</t>
  </si>
  <si>
    <t>Projected benefit obligation</t>
  </si>
  <si>
    <t>Note 10 - Pension and Postretirement Benefits - Expected Cash Flows for Employer Contributions and Expected Benefit Payments (Details) $ in Thousands</t>
  </si>
  <si>
    <t>Employer contributions for the next fiscal year</t>
  </si>
  <si>
    <t>Expected benefit payments in the next fiscal year</t>
  </si>
  <si>
    <t>Expected benefit payments in two fiscal years</t>
  </si>
  <si>
    <t>Expected benefit payments in three fiscal years</t>
  </si>
  <si>
    <t>Expected benefit payments in four fiscal years</t>
  </si>
  <si>
    <t>Expected benefit payments in five fiscal years</t>
  </si>
  <si>
    <t>Expected benefit payments in five fiscal years and thereafter</t>
  </si>
  <si>
    <t>Note 10 - Pension and Postretirement Benefits - Components of Net Periodic Benefit Cost (Details) - USD ($) $ in Thousands</t>
  </si>
  <si>
    <t>Expected return on assets</t>
  </si>
  <si>
    <t>Prior service cost (benefit)</t>
  </si>
  <si>
    <t>Actuarial loss</t>
  </si>
  <si>
    <t>Curtailment loss</t>
  </si>
  <si>
    <t>Settlement charge</t>
  </si>
  <si>
    <t>Net periodic (benefit) cost</t>
  </si>
  <si>
    <t>Note 10 - Pension and Postretirement Benefits - Weighted-average Assumption Used to Determine Benefit Obligations and Net Costs (Details)</t>
  </si>
  <si>
    <t>Discount rate</t>
  </si>
  <si>
    <t>Expected Long-term Return on Assets</t>
  </si>
  <si>
    <t>3.72%</t>
  </si>
  <si>
    <t>4.08%</t>
  </si>
  <si>
    <t>Rate of compensation increase</t>
  </si>
  <si>
    <t>4.28%</t>
  </si>
  <si>
    <t>2.29%</t>
  </si>
  <si>
    <t>2.12%</t>
  </si>
  <si>
    <t>2.31%</t>
  </si>
  <si>
    <t>1.75%</t>
  </si>
  <si>
    <t>1.71%</t>
  </si>
  <si>
    <t>1.47%</t>
  </si>
  <si>
    <t>2.10%</t>
  </si>
  <si>
    <t>2.15%</t>
  </si>
  <si>
    <t>2.83%</t>
  </si>
  <si>
    <t>1.58%</t>
  </si>
  <si>
    <t>4.37%</t>
  </si>
  <si>
    <t>3.54%</t>
  </si>
  <si>
    <t>3.85%</t>
  </si>
  <si>
    <t>4.02%</t>
  </si>
  <si>
    <t>8.75%</t>
  </si>
  <si>
    <t>Benefits under the U.S. Pension Plan were locked-in as of May 31, 2011 and no longer include compensation increases. The 4.50 percent rate for 2017, 2016 and 2015 are for the supplemental executive retirement plan only.</t>
  </si>
  <si>
    <t>Note 10 - Pension and Postretirement Benefits - Assume Health Care Trend Rates (Details)</t>
  </si>
  <si>
    <t>Health care cost trend rate assumed for next year</t>
  </si>
  <si>
    <t>6.25%</t>
  </si>
  <si>
    <t>6.50%</t>
  </si>
  <si>
    <t>Rate to which the cost trend rate is assumed to decline (the ultimate trend rate)</t>
  </si>
  <si>
    <t>0.25%</t>
  </si>
  <si>
    <t>5.00%</t>
  </si>
  <si>
    <t>Fiscal year that the rate reaches the ultimate trend rate</t>
  </si>
  <si>
    <t>Note 10 - Pension and Postretirement Benefits - Asset Allocation (Details)</t>
  </si>
  <si>
    <t>Equity Funds [Member] | UNITED STATES</t>
  </si>
  <si>
    <t>Defined Benefit Plan, Target Plan Asset Allocation</t>
  </si>
  <si>
    <t>Fixed Income Funds [Member] | UNITED STATES</t>
  </si>
  <si>
    <t>Percentage of Plan Assets at Year End</t>
  </si>
  <si>
    <t>Pension Plan [Member] | Equity Funds [Member] | UNITED STATES</t>
  </si>
  <si>
    <t>59.50%</t>
  </si>
  <si>
    <t>63.30%</t>
  </si>
  <si>
    <t>Pension Plan [Member] | Equity Funds [Member] | Foreign Plan [Member]</t>
  </si>
  <si>
    <t>49.00%</t>
  </si>
  <si>
    <t>50.80%</t>
  </si>
  <si>
    <t>51.50%</t>
  </si>
  <si>
    <t>Pension Plan [Member] | Fixed Income Funds [Member] | UNITED STATES</t>
  </si>
  <si>
    <t>37.60%</t>
  </si>
  <si>
    <t>Pension Plan [Member] | Fixed Income Funds [Member] | Foreign Plan [Member]</t>
  </si>
  <si>
    <t>51.00%</t>
  </si>
  <si>
    <t>48.70%</t>
  </si>
  <si>
    <t>47.90%</t>
  </si>
  <si>
    <t>Pension Plan [Member] | Insurance [Member] | UNITED STATES</t>
  </si>
  <si>
    <t>Pension Plan [Member] | Insurance [Member] | Foreign Plan [Member]</t>
  </si>
  <si>
    <t>Pension Plan [Member] | Cash [Member] | UNITED STATES</t>
  </si>
  <si>
    <t>(0.90%)</t>
  </si>
  <si>
    <t>Pension Plan [Member] | Cash [Member] | Foreign Plan [Member]</t>
  </si>
  <si>
    <t>0.60%</t>
  </si>
  <si>
    <t>Other Postretirement Benefits Plan [Member] | Equity Funds [Member]</t>
  </si>
  <si>
    <t>Other Postretirement Benefits Plan [Member] | Fixed Income Funds [Member]</t>
  </si>
  <si>
    <t>Other Postretirement Benefits Plan [Member] | Insurance [Member]</t>
  </si>
  <si>
    <t>99.40%</t>
  </si>
  <si>
    <t>99.50%</t>
  </si>
  <si>
    <t>Other Postretirement Benefits Plan [Member] | Cash [Member]</t>
  </si>
  <si>
    <t>Note 10 - Pension and Postretirement Benefits - Fair Value of Plan Assets (Details) - USD ($) $ in Thousands</t>
  </si>
  <si>
    <t>Fair Value of Plan Assets</t>
  </si>
  <si>
    <t>Fair Value, Inputs, Level 1 [Member] | Pension Plan [Member] | UNITED STATES</t>
  </si>
  <si>
    <t>Fair Value, Inputs, Level 1 [Member] | Pension Plan [Member] | Foreign Plan [Member]</t>
  </si>
  <si>
    <t>Fair Value, Inputs, Level 1 [Member] | Other Postretirement Benefits Plan [Member]</t>
  </si>
  <si>
    <t>Fair Value, Inputs, Level 2 [Member] | Pension Plan [Member] | UNITED STATES</t>
  </si>
  <si>
    <t>Fair Value, Inputs, Level 2 [Member] | Pension Plan [Member] | Foreign Plan [Member]</t>
  </si>
  <si>
    <t>Fair Value, Inputs, Level 2 [Member] | Other Postretirement Benefits Plan [Member]</t>
  </si>
  <si>
    <t>Fair Value, Inputs, Level 3 [Member] | Pension Plan [Member] | UNITED STATES</t>
  </si>
  <si>
    <t>Fair Value, Inputs, Level 3 [Member] | Pension Plan [Member] | Foreign Plan [Member]</t>
  </si>
  <si>
    <t>Fair Value, Inputs, Level 3 [Member] | Other Postretirement Benefits Plan [Member]</t>
  </si>
  <si>
    <t>Fair Value, Inputs, Level 1, 2 and 3 [Member] | Pension Plan [Member] | UNITED STATES</t>
  </si>
  <si>
    <t>Fair Value, Inputs, Level 1, 2 and 3 [Member] | Pension Plan [Member] | Foreign Plan [Member]</t>
  </si>
  <si>
    <t>Fair Value, Inputs, Level 1, 2 and 3 [Member] | Other Postretirement Benefits Plan [Member]</t>
  </si>
  <si>
    <t>Fair Value Measured at Net Asset Value Per Share [Member] | Pension Plan [Member] | UNITED STATES</t>
  </si>
  <si>
    <t>Fair Value Measured at Net Asset Value Per Share [Member] | Pension Plan [Member] | Foreign Plan [Member]</t>
  </si>
  <si>
    <t>Equity Funds [Member] | Fair Value, Inputs, Level 1 [Member] | Pension Plan [Member] | UNITED STATES</t>
  </si>
  <si>
    <t>Equity Funds [Member] | Fair Value, Inputs, Level 1 [Member] | Pension Plan [Member] | Foreign Plan [Member]</t>
  </si>
  <si>
    <t>Equity Funds [Member] | Fair Value, Inputs, Level 2 [Member] | Pension Plan [Member] | UNITED STATES</t>
  </si>
  <si>
    <t>Equity Funds [Member] | Fair Value, Inputs, Level 2 [Member] | Pension Plan [Member] | Foreign Plan [Member]</t>
  </si>
  <si>
    <t>Equity Funds [Member] | Fair Value, Inputs, Level 3 [Member] | Pension Plan [Member] | UNITED STATES</t>
  </si>
  <si>
    <t>Equity Funds [Member] | Fair Value, Inputs, Level 3 [Member] | Pension Plan [Member] | Foreign Plan [Member]</t>
  </si>
  <si>
    <t>Equity Funds [Member] | Fair Value, Inputs, Level 1, 2 and 3 [Member] | Pension Plan [Member] | UNITED STATES</t>
  </si>
  <si>
    <t>Equity Funds [Member] | Fair Value, Inputs, Level 1, 2 and 3 [Member] | Pension Plan [Member] | Foreign Plan [Member]</t>
  </si>
  <si>
    <t>Insurance [Member] | Fair Value, Inputs, Level 1 [Member] | Other Postretirement Benefits Plan [Member]</t>
  </si>
  <si>
    <t>Insurance [Member] | Fair Value, Inputs, Level 2 [Member] | Other Postretirement Benefits Plan [Member]</t>
  </si>
  <si>
    <t>Insurance [Member] | Fair Value, Inputs, Level 3 [Member] | Other Postretirement Benefits Plan [Member]</t>
  </si>
  <si>
    <t>Insurance [Member] | Fair Value, Inputs, Level 1, 2 and 3 [Member] | Other Postretirement Benefits Plan [Member]</t>
  </si>
  <si>
    <t>Fixed Income Funds [Member] | Fair Value, Inputs, Level 1 [Member] | Pension Plan [Member] | UNITED STATES</t>
  </si>
  <si>
    <t>Fixed Income Funds [Member] | Fair Value, Inputs, Level 1 [Member] | Pension Plan [Member] | Foreign Plan [Member]</t>
  </si>
  <si>
    <t>Fixed Income Funds [Member] | Fair Value, Inputs, Level 2 [Member] | Pension Plan [Member] | UNITED STATES</t>
  </si>
  <si>
    <t>Fixed Income Funds [Member] | Fair Value, Inputs, Level 2 [Member] | Pension Plan [Member] | Foreign Plan [Member]</t>
  </si>
  <si>
    <t>Fixed Income Funds [Member] | Fair Value, Inputs, Level 3 [Member] | Pension Plan [Member] | UNITED STATES</t>
  </si>
  <si>
    <t>Fixed Income Funds [Member] | Fair Value, Inputs, Level 3 [Member] | Pension Plan [Member] | Foreign Plan [Member]</t>
  </si>
  <si>
    <t>Fixed Income Funds [Member] | Fair Value, Inputs, Level 1, 2 and 3 [Member] | Pension Plan [Member] | UNITED STATES</t>
  </si>
  <si>
    <t>Fixed Income Funds [Member] | Fair Value, Inputs, Level 1, 2 and 3 [Member] | Pension Plan [Member] | Foreign Plan [Member]</t>
  </si>
  <si>
    <t>Cash [Member] | Fair Value, Inputs, Level 1 [Member] | Pension Plan [Member] | UNITED STATES</t>
  </si>
  <si>
    <t>Cash [Member] | Fair Value, Inputs, Level 1 [Member] | Pension Plan [Member] | Foreign Plan [Member]</t>
  </si>
  <si>
    <t>Cash [Member] | Fair Value, Inputs, Level 1 [Member] | Other Postretirement Benefits Plan [Member]</t>
  </si>
  <si>
    <t>Cash [Member] | Fair Value, Inputs, Level 2 [Member] | Pension Plan [Member] | UNITED STATES</t>
  </si>
  <si>
    <t>Cash [Member] | Fair Value, Inputs, Level 2 [Member] | Pension Plan [Member] | Foreign Plan [Member]</t>
  </si>
  <si>
    <t>Cash [Member] | Fair Value, Inputs, Level 2 [Member] | Other Postretirement Benefits Plan [Member]</t>
  </si>
  <si>
    <t>Cash [Member] | Fair Value, Inputs, Level 3 [Member] | Pension Plan [Member] | UNITED STATES</t>
  </si>
  <si>
    <t>Cash [Member] | Fair Value, Inputs, Level 3 [Member] | Pension Plan [Member] | Foreign Plan [Member]</t>
  </si>
  <si>
    <t>Cash [Member] | Fair Value, Inputs, Level 3 [Member] | Other Postretirement Benefits Plan [Member]</t>
  </si>
  <si>
    <t>Cash [Member] | Fair Value, Inputs, Level 1, 2 and 3 [Member] | Pension Plan [Member] | UNITED STATES</t>
  </si>
  <si>
    <t>Cash [Member] | Fair Value, Inputs, Level 1, 2 and 3 [Member] | Pension Plan [Member] | Foreign Plan [Member]</t>
  </si>
  <si>
    <t>Cash [Member] | Fair Value, Inputs, Level 1, 2 and 3 [Member] | Other Postretirement Benefits Plan [Member]</t>
  </si>
  <si>
    <t>Other Investments Measured at NAV [Member] | Fair Value, Inputs, Level 1 [Member] | Pension Plan [Member] | UNITED STATES</t>
  </si>
  <si>
    <t>Other Investments Measured at NAV [Member] | Fair Value, Inputs, Level 1 [Member] | Pension Plan [Member] | Foreign Plan [Member]</t>
  </si>
  <si>
    <t>Other Investments Measured at NAV [Member] | Fair Value, Inputs, Level 2 [Member] | Pension Plan [Member] | UNITED STATES</t>
  </si>
  <si>
    <t>Other Investments Measured at NAV [Member] | Fair Value, Inputs, Level 2 [Member] | Pension Plan [Member] | Foreign Plan [Member]</t>
  </si>
  <si>
    <t>Other Investments Measured at NAV [Member] | Fair Value, Inputs, Level 3 [Member] | Pension Plan [Member] | UNITED STATES</t>
  </si>
  <si>
    <t>Other Investments Measured at NAV [Member] | Fair Value, Inputs, Level 3 [Member] | Pension Plan [Member] | Foreign Plan [Member]</t>
  </si>
  <si>
    <t>In accordance with ASC Topic 820-10, Fair Value Measurement, certain investments that are measured at NAV (Net Asset Value per share) (or its equivalent) practical expedient have not been classified in the fair value hierarchy. The fair value amounts represented in this table are intended to permit reconciliation of the fair value hierarchy to the amounts presented in the statement of financial position.</t>
  </si>
  <si>
    <t>Note 10 - Pension and Postretirement Benefits - Changes in the Level 3 Plan Assets of Pension and Other Postretirement Plans (Details) - USD ($) $ in Thousands</t>
  </si>
  <si>
    <t>Currency change effect</t>
  </si>
  <si>
    <t>Purchases, sales, issuances and settlements, net</t>
  </si>
  <si>
    <t>Fixed Income Securities [Member] | Fair Value, Inputs, Level 3 [Member] | Pension Plan [Member] | Foreign Plan [Member]</t>
  </si>
  <si>
    <t>Net transfers into / (out of) level 3</t>
  </si>
  <si>
    <t>Net gains</t>
  </si>
  <si>
    <t>Note 11 - Income Taxes (Details Textual) - USD ($) $ in Thousands</t>
  </si>
  <si>
    <t>Effective Income Tax Rate Reconciliation, Repatriation of Foreign Earnings, Amount</t>
  </si>
  <si>
    <t>Effective Income Tax Rate Reconciliation, Deduction, Dividends, Amount</t>
  </si>
  <si>
    <t>Income Tax Expense (Benefit), Continuing Operations, Adjustment of Deferred Tax (Asset) Liability</t>
  </si>
  <si>
    <t>Undistributed Earnings, Basic, Total</t>
  </si>
  <si>
    <t>Deferred Tax Assets, Tax Credit Carryforwards, Foreign</t>
  </si>
  <si>
    <t>Unrecognized Tax Benefits that Would Impact Effective Tax Rate</t>
  </si>
  <si>
    <t>Income Tax Examination, Penalties and Interest Expense, Total</t>
  </si>
  <si>
    <t>Income Tax Examination, Penalties and Interest Accrued, Total</t>
  </si>
  <si>
    <t>Foreign Tax Authority [Member]</t>
  </si>
  <si>
    <t>Operating Loss Carryforwards, Total</t>
  </si>
  <si>
    <t>Foreign Tax Authority [Member] | Indefinite [Member]</t>
  </si>
  <si>
    <t>Foreign Tax Authority [Member] | Tax Year 2019 to 2036 [Member]</t>
  </si>
  <si>
    <t>State and Local Jurisdiction [Member]</t>
  </si>
  <si>
    <t>Note 11 - Income Taxes - Income From Continuing Operations Before Income Tax and Income From Equity Method Investments (Details) - USD ($) $ in Thousands</t>
  </si>
  <si>
    <t>United States</t>
  </si>
  <si>
    <t>Non-U.S.</t>
  </si>
  <si>
    <t>Note 11 - Income Taxes - Components of the Provision for Income Tax Expense (Benefit) (Details) - USD ($) $ in Thousands</t>
  </si>
  <si>
    <t>U.S. federal</t>
  </si>
  <si>
    <t>State</t>
  </si>
  <si>
    <t>Total current</t>
  </si>
  <si>
    <t>Total deferred</t>
  </si>
  <si>
    <t>Total income tax expense (benefit)</t>
  </si>
  <si>
    <t>Note 11 - Income Taxes - Reconciliation of Effective Income Tax (Details) - USD ($) $ in Thousands</t>
  </si>
  <si>
    <t>Statutory U.S. federal income tax rate</t>
  </si>
  <si>
    <t>State income taxes, net of federal benefit</t>
  </si>
  <si>
    <t>Foreign dividend repatriation</t>
  </si>
  <si>
    <t>Foreign operations</t>
  </si>
  <si>
    <t>Impact of option valuation</t>
  </si>
  <si>
    <t>Interest income not taxable in the U.S.</t>
  </si>
  <si>
    <t>Change in valuation allowance</t>
  </si>
  <si>
    <t>Tax impact of special charges, net</t>
  </si>
  <si>
    <t>Research and development tax credit</t>
  </si>
  <si>
    <t>Section 199 manufacturing deduction</t>
  </si>
  <si>
    <t>Royal Adhesives transaction costs</t>
  </si>
  <si>
    <t>Dividends received deduction</t>
  </si>
  <si>
    <t>Deferred tax rate change</t>
  </si>
  <si>
    <t>Note 11 - Income Taxes - Deferred Income Tax Balances (Details) - USD ($) $ in Thousands</t>
  </si>
  <si>
    <t>Employee benefit costs</t>
  </si>
  <si>
    <t>Tax loss carryforwards</t>
  </si>
  <si>
    <t>Gross deferred tax assets</t>
  </si>
  <si>
    <t>Less: valuation allowance</t>
  </si>
  <si>
    <t>Total net deferred tax assets</t>
  </si>
  <si>
    <t>Depreciation and amortization</t>
  </si>
  <si>
    <t>Total deferred tax liability</t>
  </si>
  <si>
    <t>Net deferred tax liability</t>
  </si>
  <si>
    <t>Note 11 - Income Taxes - Unrecognized Tax Benefits (Details) - USD ($) $ in Thousands</t>
  </si>
  <si>
    <t>Additions</t>
  </si>
  <si>
    <t>Reductions</t>
  </si>
  <si>
    <t>Settlements</t>
  </si>
  <si>
    <t>Lapses in applicable statutes of limitation</t>
  </si>
  <si>
    <t>Note 12 - Financial Instruments (Details Textual) - USD ($)</t>
  </si>
  <si>
    <t>Feb. 24, 2017</t>
  </si>
  <si>
    <t>Oct. 07, 2015</t>
  </si>
  <si>
    <t>Foreign Currency Cash Flow Hedge Asset at Fair Value</t>
  </si>
  <si>
    <t>Interest Rate Fair Value Hedge Liability at Fair Value</t>
  </si>
  <si>
    <t>Cross Currency Interest Rate Contract [Member]</t>
  </si>
  <si>
    <t>Derivative, Notional Amount</t>
  </si>
  <si>
    <t>Accumulated Other Comprehensive Income (Loss), Cumulative Changes in Net Gain (Loss) from Cash Flow Hedges, Effect Net of Tax, Ending Balance</t>
  </si>
  <si>
    <t>Foreign Currency Cash Flow Hedge Gain (Loss) to be Reclassified During Next 12 Months</t>
  </si>
  <si>
    <t>Cross Currency Interest Rate Contract [Member] | Other Liabilities [Member]</t>
  </si>
  <si>
    <t>Interest Rate Swap [Member] | Other Assets [Member]</t>
  </si>
  <si>
    <t>Interest Rate Fair Value Hedge Asset at Fair Value</t>
  </si>
  <si>
    <t>Interest Rate Swap Related to Public Notes [Member]</t>
  </si>
  <si>
    <t>Interest Rate Swap Related to Public Notes [Member] | London Interbank Offered Rate (LIBOR) [Member]</t>
  </si>
  <si>
    <t>Derivative, Variable Interest Rate</t>
  </si>
  <si>
    <t>Note 12 - Financial Instruments - Swaps Outstanding (Details) - Cross Currency Interest Rate Contract [Member] - USD ($) $ in Thousands</t>
  </si>
  <si>
    <t>Fair Value</t>
  </si>
  <si>
    <t>Currency Swap 1 [Member]</t>
  </si>
  <si>
    <t>Fiscal Year of Expiration</t>
  </si>
  <si>
    <t>Interest rate minimum</t>
  </si>
  <si>
    <t>3.80%</t>
  </si>
  <si>
    <t>Interest rate maximum</t>
  </si>
  <si>
    <t>5.053%</t>
  </si>
  <si>
    <t>Currency Swap 2 [Member]</t>
  </si>
  <si>
    <t>1.95%</t>
  </si>
  <si>
    <t>4.3038%</t>
  </si>
  <si>
    <t>Currency Swap 3 [Member]</t>
  </si>
  <si>
    <t>2.75%</t>
  </si>
  <si>
    <t>4.933%</t>
  </si>
  <si>
    <t>Currency Swap 4 [Member]</t>
  </si>
  <si>
    <t>5.1803%</t>
  </si>
  <si>
    <t>Note 12 - Financial Instruments - Gains (Losses) on Derivative Instruments (Details) - USD ($) $ in Thousands</t>
  </si>
  <si>
    <t>Foreign Exchange Forward [Member] | Not Designated as Hedging Instrument [Member] | Other Operating Income (Expense) [Member]</t>
  </si>
  <si>
    <t>Pretax gain (loss) recognized in income</t>
  </si>
  <si>
    <t>Cash Flow Hedging [Member] | Currency Swap [Member] | Designated as Hedging Instrument [Member]</t>
  </si>
  <si>
    <t>Pretax gain (loss) recognized in other comprehensive income</t>
  </si>
  <si>
    <t>Cash Flow Hedging [Member] | Interest Rate Swap [Member] | Designated as Hedging Instrument [Member]</t>
  </si>
  <si>
    <t>Note 13 - Fair Value Measurements - Fair Value Measurements (Details) - USD ($) $ in Thousands</t>
  </si>
  <si>
    <t>Marketable securities</t>
  </si>
  <si>
    <t>Foreign exchange contract assets</t>
  </si>
  <si>
    <t>Interest rate swaps, cash flow hedges</t>
  </si>
  <si>
    <t>Foreign exchange contract liabilities</t>
  </si>
  <si>
    <t>Fair Value, Inputs, Level 1 [Member]</t>
  </si>
  <si>
    <t>Fair Value, Inputs, Level 2 [Member]</t>
  </si>
  <si>
    <t>Fair Value, Inputs, Level 3 [Member]</t>
  </si>
  <si>
    <t>Note 14 - Commitments and Contingencies (Details Textual) - USD ($) $ in Thousands</t>
  </si>
  <si>
    <t>Operating Leases, Rent Expense, Total</t>
  </si>
  <si>
    <t>Accrued Environmental Loss Contingencies, Noncurrent</t>
  </si>
  <si>
    <t>Penalties from Possible Resale of Products by Customers Contrary to U.S. Law and Regulations [Member] | Minimum [Member]</t>
  </si>
  <si>
    <t>Loss Contingency, Estimate of Possible Loss</t>
  </si>
  <si>
    <t>Penalties from Possible Resale of Products by Customers Contrary to U.S. Law and Regulations [Member] | Maximum [Member]</t>
  </si>
  <si>
    <t>Facility in Simpsonville, South Carolina [Member]</t>
  </si>
  <si>
    <t>Note 14 - Commitments and Contingencies - Minimum Lease Payments (Details) $ in Thousands</t>
  </si>
  <si>
    <t>Remainder</t>
  </si>
  <si>
    <t>Note 14 - Commitments and Contingencies - Asbestos Related Lawsuits and Claims (Details) - Asbestos Related Lawsuits and Claims [Member] $ in Thousands</t>
  </si>
  <si>
    <t>Lawsuits and claims settled</t>
  </si>
  <si>
    <t>Settlement amounts</t>
  </si>
  <si>
    <t>Insurance payments received or expected to be received</t>
  </si>
  <si>
    <t>Note 15 - Operating Segments (Details Textual)</t>
  </si>
  <si>
    <t>Number of Reportable Segments</t>
  </si>
  <si>
    <t>Note 15 - Operating Segments - Reportable Operating Segment Financial Information (Details) - USD ($) $ in Thousands</t>
  </si>
  <si>
    <t>Sales revenue</t>
  </si>
  <si>
    <t>Segment operating income</t>
  </si>
  <si>
    <t>Assets</t>
  </si>
  <si>
    <t>Capital expenditures</t>
  </si>
  <si>
    <t>Corporate, Non-Segment [Member]</t>
  </si>
  <si>
    <t>Americas Adhesives [Member] | Operating Segments [Member]</t>
  </si>
  <si>
    <t>Americas Adhesives [Member] | Intersegment Eliminations [Member]</t>
  </si>
  <si>
    <t>EIMEA [Member] | Operating Segments [Member]</t>
  </si>
  <si>
    <t>EIMEA [Member] | Intersegment Eliminations [Member]</t>
  </si>
  <si>
    <t>Asia Pacific [Member] | Operating Segments [Member]</t>
  </si>
  <si>
    <t>Asia Pacific [Member] | Intersegment Eliminations [Member]</t>
  </si>
  <si>
    <t>Construction Adhesives [Member] | Operating Segments [Member]</t>
  </si>
  <si>
    <t>Engineering Adhesives [Member] | Operating Segments [Member]</t>
  </si>
  <si>
    <t>Note 15 - Operating Segments - Reconciliation of Segment Operating Income to Income From Continuing Operations Before Income Taxes and Income From Equity Method Investments (Details) - USD ($) $ in Thousands</t>
  </si>
  <si>
    <t>Income before income taxes and income from equity method investments</t>
  </si>
  <si>
    <t>Note 15 - Operating Segments - Financial Information About Geographic Areas (Details) - USD ($) $ in Thousands</t>
  </si>
  <si>
    <t>CHINA</t>
  </si>
  <si>
    <t>Countries with More Than 10 Percent of Total [Member]</t>
  </si>
  <si>
    <t>All Other Countries With Less than 10 Percent of Total [Member]</t>
  </si>
  <si>
    <t>Note 16 - Quarterly Data (Unaudited) - Quarterly Data (Details) - USD ($) $ / shares in Units, shares in Thousands, $ in Thousands</t>
  </si>
  <si>
    <t>Selling, general and administrative expenses 1</t>
  </si>
  <si>
    <t>Basic Income per share (in dollars per share)</t>
  </si>
  <si>
    <t>Diluted Income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93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50767021</v>
      </c>
    </row>
    <row r="15" spans="1:4">
      <c r="A15" s="4" t="s">
        <v>24</v>
      </c>
      <c r="D15" s="6" t="n">
        <v>2601453076</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218</v>
      </c>
      <c r="B1" s="2" t="s">
        <v>400</v>
      </c>
    </row>
    <row r="2" spans="1:3">
      <c r="B2" s="2" t="s">
        <v>401</v>
      </c>
      <c r="C2" s="2" t="s">
        <v>35</v>
      </c>
    </row>
    <row r="3" spans="1:3">
      <c r="A3" s="4" t="s">
        <v>1219</v>
      </c>
      <c r="B3" s="5" t="n">
        <v>5</v>
      </c>
      <c r="C3" s="5" t="n">
        <v>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220</v>
      </c>
      <c r="C1" s="2" t="s">
        <v>400</v>
      </c>
      <c r="S1" s="2" t="s">
        <v>1</v>
      </c>
    </row>
    <row r="2" spans="1:21">
      <c r="C2" s="2" t="s">
        <v>2</v>
      </c>
      <c r="E2" s="2" t="s">
        <v>459</v>
      </c>
      <c r="F2" s="2" t="s">
        <v>67</v>
      </c>
      <c r="G2" s="2" t="s">
        <v>460</v>
      </c>
      <c r="H2" s="2" t="s">
        <v>67</v>
      </c>
      <c r="I2" s="2" t="s">
        <v>401</v>
      </c>
      <c r="J2" s="2" t="s">
        <v>67</v>
      </c>
      <c r="K2" s="2" t="s">
        <v>35</v>
      </c>
      <c r="M2" s="2" t="s">
        <v>462</v>
      </c>
      <c r="N2" s="2" t="s">
        <v>67</v>
      </c>
      <c r="O2" s="2" t="s">
        <v>463</v>
      </c>
      <c r="P2" s="2" t="s">
        <v>67</v>
      </c>
      <c r="Q2" s="2" t="s">
        <v>464</v>
      </c>
      <c r="R2" s="2" t="s">
        <v>67</v>
      </c>
      <c r="S2" s="2" t="s">
        <v>2</v>
      </c>
      <c r="T2" s="2" t="s">
        <v>35</v>
      </c>
      <c r="U2" s="2" t="s">
        <v>36</v>
      </c>
    </row>
    <row r="3" spans="1:21">
      <c r="A3" s="4" t="s">
        <v>1221</v>
      </c>
      <c r="C3" s="6" t="n">
        <v>768429</v>
      </c>
      <c r="D3" s="4" t="s">
        <v>67</v>
      </c>
      <c r="E3" s="6" t="n">
        <v>770107</v>
      </c>
      <c r="G3" s="6" t="n">
        <v>789387</v>
      </c>
      <c r="I3" s="6" t="n">
        <v>713079</v>
      </c>
      <c r="K3" s="6" t="n">
        <v>678200</v>
      </c>
      <c r="L3" s="4" t="s">
        <v>67</v>
      </c>
      <c r="M3" s="6" t="n">
        <v>562869</v>
      </c>
      <c r="O3" s="6" t="n">
        <v>561651</v>
      </c>
      <c r="Q3" s="6" t="n">
        <v>503323</v>
      </c>
      <c r="S3" s="6" t="n">
        <v>3041002</v>
      </c>
      <c r="T3" s="6" t="n">
        <v>2306043</v>
      </c>
      <c r="U3" s="6" t="n">
        <v>2094605</v>
      </c>
    </row>
    <row r="4" spans="1:21">
      <c r="A4" s="4" t="s">
        <v>1221</v>
      </c>
      <c r="C4" s="5" t="n">
        <v>-768429</v>
      </c>
      <c r="D4" s="4" t="s">
        <v>67</v>
      </c>
      <c r="E4" s="6" t="n">
        <v>-770107</v>
      </c>
      <c r="G4" s="6" t="n">
        <v>-789387</v>
      </c>
      <c r="I4" s="6" t="n">
        <v>-713079</v>
      </c>
      <c r="K4" s="5" t="n">
        <v>-678200</v>
      </c>
      <c r="L4" s="4" t="s">
        <v>67</v>
      </c>
      <c r="M4" s="6" t="n">
        <v>-562869</v>
      </c>
      <c r="O4" s="6" t="n">
        <v>-561651</v>
      </c>
      <c r="Q4" s="6" t="n">
        <v>-503323</v>
      </c>
      <c r="S4" s="5" t="n">
        <v>-3041002</v>
      </c>
      <c r="T4" s="5" t="n">
        <v>-2306043</v>
      </c>
      <c r="U4" s="5" t="n">
        <v>-2094605</v>
      </c>
    </row>
    <row r="5" spans="1:21">
      <c r="A5" s="4" t="s">
        <v>1222</v>
      </c>
      <c r="S5" s="5" t="n">
        <v>254762</v>
      </c>
      <c r="T5" s="5" t="n">
        <v>128040</v>
      </c>
      <c r="U5" s="5" t="n">
        <v>198184</v>
      </c>
    </row>
    <row r="6" spans="1:21">
      <c r="A6" s="3" t="s">
        <v>1152</v>
      </c>
    </row>
    <row r="7" spans="1:21">
      <c r="A7" s="4" t="s">
        <v>1152</v>
      </c>
      <c r="S7" s="5" t="n">
        <v>145125</v>
      </c>
      <c r="T7" s="5" t="n">
        <v>87315</v>
      </c>
      <c r="U7" s="5" t="n">
        <v>77685</v>
      </c>
    </row>
    <row r="8" spans="1:21">
      <c r="A8" s="4" t="s">
        <v>1223</v>
      </c>
      <c r="B8" s="4" t="s">
        <v>105</v>
      </c>
      <c r="C8" s="5" t="n">
        <v>4175271</v>
      </c>
      <c r="K8" s="5" t="n">
        <v>4373243</v>
      </c>
      <c r="S8" s="5" t="n">
        <v>4175271</v>
      </c>
      <c r="T8" s="5" t="n">
        <v>4373243</v>
      </c>
    </row>
    <row r="9" spans="1:21">
      <c r="A9" s="4" t="s">
        <v>1224</v>
      </c>
      <c r="S9" s="5" t="n">
        <v>68263</v>
      </c>
      <c r="T9" s="5" t="n">
        <v>54934</v>
      </c>
      <c r="U9" s="5" t="n">
        <v>63310</v>
      </c>
    </row>
    <row r="10" spans="1:21">
      <c r="A10" s="4" t="s">
        <v>1225</v>
      </c>
    </row>
    <row r="11" spans="1:21">
      <c r="A11" s="3" t="s">
        <v>1152</v>
      </c>
    </row>
    <row r="12" spans="1:21">
      <c r="A12" s="4" t="s">
        <v>1223</v>
      </c>
      <c r="B12" s="4" t="s">
        <v>105</v>
      </c>
      <c r="C12" s="5" t="n">
        <v>328047</v>
      </c>
      <c r="K12" s="5" t="n">
        <v>310828</v>
      </c>
      <c r="S12" s="5" t="n">
        <v>328047</v>
      </c>
      <c r="T12" s="5" t="n">
        <v>310828</v>
      </c>
    </row>
    <row r="13" spans="1:21">
      <c r="A13" s="4" t="s">
        <v>1224</v>
      </c>
      <c r="S13" s="5" t="n">
        <v>10458</v>
      </c>
      <c r="T13" s="5" t="n">
        <v>8039</v>
      </c>
    </row>
    <row r="14" spans="1:21">
      <c r="A14" s="4" t="s">
        <v>547</v>
      </c>
    </row>
    <row r="15" spans="1:21">
      <c r="A15" s="4" t="s">
        <v>1222</v>
      </c>
      <c r="S15" s="5" t="n">
        <v>115363</v>
      </c>
      <c r="T15" s="5" t="n">
        <v>91198</v>
      </c>
      <c r="U15" s="5" t="n">
        <v>121998</v>
      </c>
    </row>
    <row r="16" spans="1:21">
      <c r="A16" s="3" t="s">
        <v>1152</v>
      </c>
    </row>
    <row r="17" spans="1:21">
      <c r="A17" s="4" t="s">
        <v>1152</v>
      </c>
      <c r="S17" s="5" t="n">
        <v>39558</v>
      </c>
      <c r="T17" s="5" t="n">
        <v>22999</v>
      </c>
      <c r="U17" s="5" t="n">
        <v>18979</v>
      </c>
    </row>
    <row r="18" spans="1:21">
      <c r="A18" s="4" t="s">
        <v>1226</v>
      </c>
    </row>
    <row r="19" spans="1:21">
      <c r="A19" s="4" t="s">
        <v>1221</v>
      </c>
      <c r="S19" s="5" t="n">
        <v>1099918</v>
      </c>
      <c r="T19" s="5" t="n">
        <v>907765</v>
      </c>
      <c r="U19" s="5" t="n">
        <v>806062</v>
      </c>
    </row>
    <row r="20" spans="1:21">
      <c r="A20" s="4" t="s">
        <v>1221</v>
      </c>
      <c r="S20" s="5" t="n">
        <v>-1099918</v>
      </c>
      <c r="T20" s="5" t="n">
        <v>-907765</v>
      </c>
      <c r="U20" s="5" t="n">
        <v>-806062</v>
      </c>
    </row>
    <row r="21" spans="1:21">
      <c r="A21" s="3" t="s">
        <v>1152</v>
      </c>
    </row>
    <row r="22" spans="1:21">
      <c r="A22" s="4" t="s">
        <v>1223</v>
      </c>
      <c r="B22" s="4" t="s">
        <v>105</v>
      </c>
      <c r="C22" s="5" t="n">
        <v>1092622</v>
      </c>
      <c r="K22" s="5" t="n">
        <v>1188027</v>
      </c>
      <c r="S22" s="5" t="n">
        <v>1092622</v>
      </c>
      <c r="T22" s="5" t="n">
        <v>1188027</v>
      </c>
    </row>
    <row r="23" spans="1:21">
      <c r="A23" s="4" t="s">
        <v>1224</v>
      </c>
      <c r="S23" s="5" t="n">
        <v>28983</v>
      </c>
      <c r="T23" s="5" t="n">
        <v>19022</v>
      </c>
    </row>
    <row r="24" spans="1:21">
      <c r="A24" s="4" t="s">
        <v>1227</v>
      </c>
    </row>
    <row r="25" spans="1:21">
      <c r="A25" s="4" t="s">
        <v>1221</v>
      </c>
      <c r="S25" s="5" t="n">
        <v>-18717</v>
      </c>
      <c r="T25" s="5" t="n">
        <v>-15943</v>
      </c>
      <c r="U25" s="5" t="n">
        <v>-16064</v>
      </c>
    </row>
    <row r="26" spans="1:21">
      <c r="A26" s="4" t="s">
        <v>1221</v>
      </c>
      <c r="S26" s="5" t="n">
        <v>18717</v>
      </c>
      <c r="T26" s="5" t="n">
        <v>15943</v>
      </c>
      <c r="U26" s="5" t="n">
        <v>16064</v>
      </c>
    </row>
    <row r="27" spans="1:21">
      <c r="A27" s="4" t="s">
        <v>548</v>
      </c>
    </row>
    <row r="28" spans="1:21">
      <c r="A28" s="4" t="s">
        <v>1222</v>
      </c>
      <c r="S28" s="5" t="n">
        <v>40060</v>
      </c>
      <c r="T28" s="5" t="n">
        <v>18821</v>
      </c>
      <c r="U28" s="5" t="n">
        <v>40121</v>
      </c>
    </row>
    <row r="29" spans="1:21">
      <c r="A29" s="3" t="s">
        <v>1152</v>
      </c>
    </row>
    <row r="30" spans="1:21">
      <c r="A30" s="4" t="s">
        <v>1152</v>
      </c>
      <c r="S30" s="5" t="n">
        <v>32184</v>
      </c>
      <c r="T30" s="5" t="n">
        <v>21071</v>
      </c>
      <c r="U30" s="5" t="n">
        <v>21441</v>
      </c>
    </row>
    <row r="31" spans="1:21">
      <c r="A31" s="4" t="s">
        <v>1228</v>
      </c>
    </row>
    <row r="32" spans="1:21">
      <c r="A32" s="4" t="s">
        <v>1221</v>
      </c>
      <c r="S32" s="5" t="n">
        <v>738553</v>
      </c>
      <c r="T32" s="5" t="n">
        <v>568658</v>
      </c>
      <c r="U32" s="5" t="n">
        <v>545135</v>
      </c>
    </row>
    <row r="33" spans="1:21">
      <c r="A33" s="4" t="s">
        <v>1221</v>
      </c>
      <c r="S33" s="5" t="n">
        <v>-738553</v>
      </c>
      <c r="T33" s="5" t="n">
        <v>-568658</v>
      </c>
      <c r="U33" s="5" t="n">
        <v>-545135</v>
      </c>
    </row>
    <row r="34" spans="1:21">
      <c r="A34" s="3" t="s">
        <v>1152</v>
      </c>
    </row>
    <row r="35" spans="1:21">
      <c r="A35" s="4" t="s">
        <v>1223</v>
      </c>
      <c r="B35" s="4" t="s">
        <v>105</v>
      </c>
      <c r="C35" s="5" t="n">
        <v>782831</v>
      </c>
      <c r="K35" s="5" t="n">
        <v>837313</v>
      </c>
      <c r="S35" s="5" t="n">
        <v>782831</v>
      </c>
      <c r="T35" s="5" t="n">
        <v>837313</v>
      </c>
    </row>
    <row r="36" spans="1:21">
      <c r="A36" s="4" t="s">
        <v>1224</v>
      </c>
      <c r="S36" s="5" t="n">
        <v>16407</v>
      </c>
      <c r="T36" s="5" t="n">
        <v>16110</v>
      </c>
    </row>
    <row r="37" spans="1:21">
      <c r="A37" s="4" t="s">
        <v>1229</v>
      </c>
    </row>
    <row r="38" spans="1:21">
      <c r="A38" s="4" t="s">
        <v>1221</v>
      </c>
      <c r="S38" s="5" t="n">
        <v>-19765</v>
      </c>
      <c r="T38" s="5" t="n">
        <v>-19153</v>
      </c>
      <c r="U38" s="5" t="n">
        <v>-19165</v>
      </c>
    </row>
    <row r="39" spans="1:21">
      <c r="A39" s="4" t="s">
        <v>1221</v>
      </c>
      <c r="S39" s="5" t="n">
        <v>19765</v>
      </c>
      <c r="T39" s="5" t="n">
        <v>19153</v>
      </c>
      <c r="U39" s="5" t="n">
        <v>19165</v>
      </c>
    </row>
    <row r="40" spans="1:21">
      <c r="A40" s="4" t="s">
        <v>549</v>
      </c>
    </row>
    <row r="41" spans="1:21">
      <c r="A41" s="4" t="s">
        <v>1222</v>
      </c>
      <c r="S41" s="5" t="n">
        <v>17995</v>
      </c>
      <c r="T41" s="5" t="n">
        <v>14826</v>
      </c>
      <c r="U41" s="5" t="n">
        <v>15410</v>
      </c>
    </row>
    <row r="42" spans="1:21">
      <c r="A42" s="3" t="s">
        <v>1152</v>
      </c>
    </row>
    <row r="43" spans="1:21">
      <c r="A43" s="4" t="s">
        <v>1152</v>
      </c>
      <c r="S43" s="5" t="n">
        <v>8483</v>
      </c>
      <c r="T43" s="5" t="n">
        <v>8162</v>
      </c>
      <c r="U43" s="5" t="n">
        <v>7484</v>
      </c>
    </row>
    <row r="44" spans="1:21">
      <c r="A44" s="4" t="s">
        <v>1230</v>
      </c>
    </row>
    <row r="45" spans="1:21">
      <c r="A45" s="4" t="s">
        <v>1221</v>
      </c>
      <c r="S45" s="5" t="n">
        <v>278079</v>
      </c>
      <c r="T45" s="5" t="n">
        <v>264692</v>
      </c>
      <c r="U45" s="5" t="n">
        <v>241827</v>
      </c>
    </row>
    <row r="46" spans="1:21">
      <c r="A46" s="4" t="s">
        <v>1221</v>
      </c>
      <c r="S46" s="5" t="n">
        <v>-278079</v>
      </c>
      <c r="T46" s="5" t="n">
        <v>-264692</v>
      </c>
      <c r="U46" s="5" t="n">
        <v>-241827</v>
      </c>
    </row>
    <row r="47" spans="1:21">
      <c r="A47" s="3" t="s">
        <v>1152</v>
      </c>
    </row>
    <row r="48" spans="1:21">
      <c r="A48" s="4" t="s">
        <v>1223</v>
      </c>
      <c r="B48" s="4" t="s">
        <v>105</v>
      </c>
      <c r="C48" s="5" t="n">
        <v>272735</v>
      </c>
      <c r="K48" s="5" t="n">
        <v>289191</v>
      </c>
      <c r="S48" s="5" t="n">
        <v>272735</v>
      </c>
      <c r="T48" s="5" t="n">
        <v>289191</v>
      </c>
    </row>
    <row r="49" spans="1:21">
      <c r="A49" s="4" t="s">
        <v>1224</v>
      </c>
      <c r="S49" s="5" t="n">
        <v>5005</v>
      </c>
      <c r="T49" s="5" t="n">
        <v>4910</v>
      </c>
    </row>
    <row r="50" spans="1:21">
      <c r="A50" s="4" t="s">
        <v>1231</v>
      </c>
    </row>
    <row r="51" spans="1:21">
      <c r="A51" s="4" t="s">
        <v>1221</v>
      </c>
      <c r="S51" s="5" t="n">
        <v>-6952</v>
      </c>
      <c r="T51" s="5" t="n">
        <v>-6498</v>
      </c>
      <c r="U51" s="5" t="n">
        <v>-4716</v>
      </c>
    </row>
    <row r="52" spans="1:21">
      <c r="A52" s="4" t="s">
        <v>1221</v>
      </c>
      <c r="S52" s="5" t="n">
        <v>6952</v>
      </c>
      <c r="T52" s="5" t="n">
        <v>6498</v>
      </c>
      <c r="U52" s="5" t="n">
        <v>4716</v>
      </c>
    </row>
    <row r="53" spans="1:21">
      <c r="A53" s="4" t="s">
        <v>550</v>
      </c>
    </row>
    <row r="54" spans="1:21">
      <c r="A54" s="4" t="s">
        <v>1222</v>
      </c>
      <c r="S54" s="5" t="n">
        <v>32917</v>
      </c>
      <c r="T54" s="5" t="n">
        <v>-12975</v>
      </c>
      <c r="U54" s="5" t="n">
        <v>3265</v>
      </c>
    </row>
    <row r="55" spans="1:21">
      <c r="A55" s="3" t="s">
        <v>1152</v>
      </c>
    </row>
    <row r="56" spans="1:21">
      <c r="A56" s="4" t="s">
        <v>1152</v>
      </c>
      <c r="S56" s="5" t="n">
        <v>37885</v>
      </c>
      <c r="T56" s="5" t="n">
        <v>18656</v>
      </c>
      <c r="U56" s="5" t="n">
        <v>14977</v>
      </c>
    </row>
    <row r="57" spans="1:21">
      <c r="A57" s="4" t="s">
        <v>1232</v>
      </c>
    </row>
    <row r="58" spans="1:21">
      <c r="A58" s="4" t="s">
        <v>1221</v>
      </c>
      <c r="S58" s="5" t="n">
        <v>446101</v>
      </c>
      <c r="T58" s="5" t="n">
        <v>260330</v>
      </c>
      <c r="U58" s="5" t="n">
        <v>256346</v>
      </c>
    </row>
    <row r="59" spans="1:21">
      <c r="A59" s="4" t="s">
        <v>1221</v>
      </c>
      <c r="S59" s="5" t="n">
        <v>-446101</v>
      </c>
      <c r="T59" s="5" t="n">
        <v>-260330</v>
      </c>
      <c r="U59" s="5" t="n">
        <v>-256346</v>
      </c>
    </row>
    <row r="60" spans="1:21">
      <c r="A60" s="3" t="s">
        <v>1152</v>
      </c>
    </row>
    <row r="61" spans="1:21">
      <c r="A61" s="4" t="s">
        <v>1223</v>
      </c>
      <c r="C61" s="5" t="n">
        <v>843847</v>
      </c>
      <c r="K61" s="5" t="n">
        <v>867574</v>
      </c>
      <c r="S61" s="5" t="n">
        <v>843847</v>
      </c>
      <c r="T61" s="5" t="n">
        <v>867574</v>
      </c>
    </row>
    <row r="62" spans="1:21">
      <c r="A62" s="4" t="s">
        <v>1224</v>
      </c>
      <c r="S62" s="5" t="n">
        <v>4876</v>
      </c>
      <c r="T62" s="5" t="n">
        <v>4369</v>
      </c>
    </row>
    <row r="63" spans="1:21">
      <c r="A63" s="4" t="s">
        <v>551</v>
      </c>
    </row>
    <row r="64" spans="1:21">
      <c r="A64" s="4" t="s">
        <v>1222</v>
      </c>
      <c r="S64" s="5" t="n">
        <v>48427</v>
      </c>
      <c r="T64" s="5" t="n">
        <v>16170</v>
      </c>
      <c r="U64" s="5" t="n">
        <v>17390</v>
      </c>
    </row>
    <row r="65" spans="1:21">
      <c r="A65" s="3" t="s">
        <v>1152</v>
      </c>
    </row>
    <row r="66" spans="1:21">
      <c r="A66" s="4" t="s">
        <v>1152</v>
      </c>
      <c r="S66" s="5" t="n">
        <v>27015</v>
      </c>
      <c r="T66" s="5" t="n">
        <v>16427</v>
      </c>
      <c r="U66" s="5" t="n">
        <v>14804</v>
      </c>
    </row>
    <row r="67" spans="1:21">
      <c r="A67" s="4" t="s">
        <v>1233</v>
      </c>
    </row>
    <row r="68" spans="1:21">
      <c r="A68" s="4" t="s">
        <v>1221</v>
      </c>
      <c r="S68" s="5" t="n">
        <v>478351</v>
      </c>
      <c r="T68" s="5" t="n">
        <v>304598</v>
      </c>
      <c r="U68" s="5" t="n">
        <v>245235</v>
      </c>
    </row>
    <row r="69" spans="1:21">
      <c r="A69" s="4" t="s">
        <v>1221</v>
      </c>
      <c r="S69" s="5" t="n">
        <v>-478351</v>
      </c>
      <c r="T69" s="5" t="n">
        <v>-304598</v>
      </c>
      <c r="U69" s="6" t="n">
        <v>-245235</v>
      </c>
    </row>
    <row r="70" spans="1:21">
      <c r="A70" s="3" t="s">
        <v>1152</v>
      </c>
    </row>
    <row r="71" spans="1:21">
      <c r="A71" s="4" t="s">
        <v>1223</v>
      </c>
      <c r="B71" s="4" t="s">
        <v>105</v>
      </c>
      <c r="C71" s="6" t="n">
        <v>855189</v>
      </c>
      <c r="K71" s="6" t="n">
        <v>880310</v>
      </c>
      <c r="S71" s="5" t="n">
        <v>855189</v>
      </c>
      <c r="T71" s="5" t="n">
        <v>880310</v>
      </c>
    </row>
    <row r="72" spans="1:21">
      <c r="A72" s="4" t="s">
        <v>1224</v>
      </c>
      <c r="S72" s="6" t="n">
        <v>2534</v>
      </c>
      <c r="T72" s="6" t="n">
        <v>2484</v>
      </c>
    </row>
    <row r="73" spans="1:21"/>
    <row r="74" spans="1:21">
      <c r="A74" s="4" t="s">
        <v>67</v>
      </c>
      <c r="B74" s="4" t="s">
        <v>470</v>
      </c>
    </row>
    <row r="75" spans="1:21">
      <c r="A75" s="4" t="s">
        <v>105</v>
      </c>
      <c r="B75" s="4" t="s">
        <v>107</v>
      </c>
    </row>
  </sheetData>
  <mergeCells count="428">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A73:T73"/>
    <mergeCell ref="B74:T74"/>
    <mergeCell ref="B75:T7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5</v>
      </c>
      <c r="D2" s="2" t="s">
        <v>36</v>
      </c>
    </row>
    <row r="3" spans="1:4">
      <c r="A3" s="4" t="s">
        <v>1222</v>
      </c>
      <c r="B3" s="6" t="n">
        <v>254762</v>
      </c>
      <c r="C3" s="6" t="n">
        <v>128040</v>
      </c>
      <c r="D3" s="6" t="n">
        <v>198184</v>
      </c>
    </row>
    <row r="4" spans="1:4">
      <c r="A4" s="4" t="s">
        <v>41</v>
      </c>
      <c r="B4" s="4" t="s">
        <v>42</v>
      </c>
      <c r="C4" s="4" t="s">
        <v>42</v>
      </c>
      <c r="D4" s="5" t="n">
        <v>168</v>
      </c>
    </row>
    <row r="5" spans="1:4">
      <c r="A5" s="4" t="s">
        <v>43</v>
      </c>
      <c r="B5" s="5" t="n">
        <v>1184</v>
      </c>
      <c r="C5" s="5" t="n">
        <v>-27667</v>
      </c>
      <c r="D5" s="5" t="n">
        <v>-9594</v>
      </c>
    </row>
    <row r="6" spans="1:4">
      <c r="A6" s="4" t="s">
        <v>44</v>
      </c>
      <c r="B6" s="5" t="n">
        <v>-110994</v>
      </c>
      <c r="C6" s="5" t="n">
        <v>-43701</v>
      </c>
      <c r="D6" s="5" t="n">
        <v>-27359</v>
      </c>
    </row>
    <row r="7" spans="1:4">
      <c r="A7" s="4" t="s">
        <v>45</v>
      </c>
      <c r="B7" s="5" t="n">
        <v>11774</v>
      </c>
      <c r="C7" s="5" t="n">
        <v>3927</v>
      </c>
      <c r="D7" s="5" t="n">
        <v>2045</v>
      </c>
    </row>
    <row r="8" spans="1:4">
      <c r="A8" s="4" t="s">
        <v>1235</v>
      </c>
      <c r="B8" s="6" t="n">
        <v>156726</v>
      </c>
      <c r="C8" s="6" t="n">
        <v>60599</v>
      </c>
      <c r="D8" s="6" t="n">
        <v>1634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36</v>
      </c>
      <c r="B1" s="2" t="s">
        <v>400</v>
      </c>
      <c r="R1" s="2" t="s">
        <v>1</v>
      </c>
    </row>
    <row r="2" spans="1:20">
      <c r="B2" s="2" t="s">
        <v>2</v>
      </c>
      <c r="D2" s="2" t="s">
        <v>459</v>
      </c>
      <c r="E2" s="2" t="s">
        <v>67</v>
      </c>
      <c r="F2" s="2" t="s">
        <v>460</v>
      </c>
      <c r="G2" s="2" t="s">
        <v>67</v>
      </c>
      <c r="H2" s="2" t="s">
        <v>401</v>
      </c>
      <c r="I2" s="2" t="s">
        <v>67</v>
      </c>
      <c r="J2" s="2" t="s">
        <v>35</v>
      </c>
      <c r="L2" s="2" t="s">
        <v>462</v>
      </c>
      <c r="M2" s="2" t="s">
        <v>67</v>
      </c>
      <c r="N2" s="2" t="s">
        <v>463</v>
      </c>
      <c r="O2" s="2" t="s">
        <v>67</v>
      </c>
      <c r="P2" s="2" t="s">
        <v>464</v>
      </c>
      <c r="Q2" s="2" t="s">
        <v>67</v>
      </c>
      <c r="R2" s="2" t="s">
        <v>2</v>
      </c>
      <c r="S2" s="2" t="s">
        <v>35</v>
      </c>
      <c r="T2" s="2" t="s">
        <v>36</v>
      </c>
    </row>
    <row r="3" spans="1:20">
      <c r="A3" s="4" t="s">
        <v>1221</v>
      </c>
      <c r="B3" s="6" t="n">
        <v>768429</v>
      </c>
      <c r="C3" s="4" t="s">
        <v>67</v>
      </c>
      <c r="D3" s="6" t="n">
        <v>770107</v>
      </c>
      <c r="F3" s="6" t="n">
        <v>789387</v>
      </c>
      <c r="H3" s="6" t="n">
        <v>713079</v>
      </c>
      <c r="J3" s="6" t="n">
        <v>678200</v>
      </c>
      <c r="K3" s="4" t="s">
        <v>67</v>
      </c>
      <c r="L3" s="6" t="n">
        <v>562869</v>
      </c>
      <c r="N3" s="6" t="n">
        <v>561651</v>
      </c>
      <c r="P3" s="6" t="n">
        <v>503323</v>
      </c>
      <c r="R3" s="6" t="n">
        <v>3041002</v>
      </c>
      <c r="S3" s="6" t="n">
        <v>2306043</v>
      </c>
      <c r="T3" s="6" t="n">
        <v>2094605</v>
      </c>
    </row>
    <row r="4" spans="1:20">
      <c r="A4" s="4" t="s">
        <v>78</v>
      </c>
      <c r="B4" s="5" t="n">
        <v>636549</v>
      </c>
      <c r="J4" s="5" t="n">
        <v>670194</v>
      </c>
      <c r="R4" s="5" t="n">
        <v>636549</v>
      </c>
      <c r="S4" s="5" t="n">
        <v>670194</v>
      </c>
      <c r="T4" s="5" t="n">
        <v>515275</v>
      </c>
    </row>
    <row r="5" spans="1:20">
      <c r="A5" s="4" t="s">
        <v>917</v>
      </c>
    </row>
    <row r="6" spans="1:20">
      <c r="A6" s="4" t="s">
        <v>1221</v>
      </c>
      <c r="R6" s="5" t="n">
        <v>1374147</v>
      </c>
      <c r="S6" s="5" t="n">
        <v>969346</v>
      </c>
      <c r="T6" s="5" t="n">
        <v>869919</v>
      </c>
    </row>
    <row r="7" spans="1:20">
      <c r="A7" s="4" t="s">
        <v>78</v>
      </c>
      <c r="B7" s="5" t="n">
        <v>286639</v>
      </c>
      <c r="J7" s="5" t="n">
        <v>212078</v>
      </c>
      <c r="R7" s="5" t="n">
        <v>286639</v>
      </c>
      <c r="S7" s="5" t="n">
        <v>212078</v>
      </c>
      <c r="T7" s="5" t="n">
        <v>202944</v>
      </c>
    </row>
    <row r="8" spans="1:20">
      <c r="A8" s="4" t="s">
        <v>1237</v>
      </c>
    </row>
    <row r="9" spans="1:20">
      <c r="A9" s="4" t="s">
        <v>1221</v>
      </c>
      <c r="R9" s="5" t="n">
        <v>343960</v>
      </c>
      <c r="S9" s="5" t="n">
        <v>302009</v>
      </c>
      <c r="T9" s="5" t="n">
        <v>257779</v>
      </c>
    </row>
    <row r="10" spans="1:20">
      <c r="A10" s="4" t="s">
        <v>78</v>
      </c>
      <c r="B10" s="5" t="n">
        <v>77861</v>
      </c>
      <c r="J10" s="5" t="n">
        <v>83808</v>
      </c>
      <c r="R10" s="5" t="n">
        <v>77861</v>
      </c>
      <c r="S10" s="5" t="n">
        <v>83808</v>
      </c>
      <c r="T10" s="5" t="n">
        <v>83548</v>
      </c>
    </row>
    <row r="11" spans="1:20">
      <c r="A11" s="4" t="s">
        <v>937</v>
      </c>
    </row>
    <row r="12" spans="1:20">
      <c r="A12" s="4" t="s">
        <v>78</v>
      </c>
      <c r="B12" s="5" t="n">
        <v>137677</v>
      </c>
      <c r="J12" s="5" t="n">
        <v>149269</v>
      </c>
      <c r="R12" s="5" t="n">
        <v>137677</v>
      </c>
      <c r="S12" s="5" t="n">
        <v>149269</v>
      </c>
      <c r="T12" s="5" t="n">
        <v>99229</v>
      </c>
    </row>
    <row r="13" spans="1:20">
      <c r="A13" s="4" t="s">
        <v>1238</v>
      </c>
    </row>
    <row r="14" spans="1:20">
      <c r="A14" s="4" t="s">
        <v>1221</v>
      </c>
      <c r="R14" s="5" t="n">
        <v>1718107</v>
      </c>
      <c r="S14" s="5" t="n">
        <v>1271355</v>
      </c>
      <c r="T14" s="5" t="n">
        <v>1127698</v>
      </c>
    </row>
    <row r="15" spans="1:20">
      <c r="A15" s="4" t="s">
        <v>1239</v>
      </c>
    </row>
    <row r="16" spans="1:20">
      <c r="A16" s="4" t="s">
        <v>1221</v>
      </c>
      <c r="R16" s="5" t="n">
        <v>1322895</v>
      </c>
      <c r="S16" s="5" t="n">
        <v>1034688</v>
      </c>
      <c r="T16" s="5" t="n">
        <v>966907</v>
      </c>
    </row>
    <row r="17" spans="1:20">
      <c r="A17" s="4" t="s">
        <v>78</v>
      </c>
      <c r="B17" s="6" t="n">
        <v>134371</v>
      </c>
      <c r="J17" s="6" t="n">
        <v>225039</v>
      </c>
      <c r="R17" s="6" t="n">
        <v>134371</v>
      </c>
      <c r="S17" s="6" t="n">
        <v>225039</v>
      </c>
      <c r="T17" s="6" t="n">
        <v>129554</v>
      </c>
    </row>
    <row r="18" spans="1:20"/>
    <row r="19" spans="1:20">
      <c r="A19" s="4" t="s">
        <v>67</v>
      </c>
      <c r="B19" s="4" t="s">
        <v>470</v>
      </c>
    </row>
  </sheetData>
  <mergeCells count="97">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A18:T18"/>
    <mergeCell ref="B19:T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240</v>
      </c>
      <c r="C1" s="2" t="s">
        <v>400</v>
      </c>
      <c r="S1" s="2" t="s">
        <v>1</v>
      </c>
    </row>
    <row r="2" spans="1:21">
      <c r="C2" s="2" t="s">
        <v>2</v>
      </c>
      <c r="E2" s="2" t="s">
        <v>459</v>
      </c>
      <c r="G2" s="2" t="s">
        <v>460</v>
      </c>
      <c r="I2" s="2" t="s">
        <v>401</v>
      </c>
      <c r="K2" s="2" t="s">
        <v>35</v>
      </c>
      <c r="M2" s="2" t="s">
        <v>462</v>
      </c>
      <c r="O2" s="2" t="s">
        <v>463</v>
      </c>
      <c r="Q2" s="2" t="s">
        <v>464</v>
      </c>
      <c r="S2" s="2" t="s">
        <v>2</v>
      </c>
      <c r="T2" s="2" t="s">
        <v>35</v>
      </c>
      <c r="U2" s="2" t="s">
        <v>36</v>
      </c>
    </row>
    <row r="3" spans="1:21">
      <c r="A3" s="4" t="s">
        <v>1221</v>
      </c>
      <c r="C3" s="6" t="n">
        <v>768429</v>
      </c>
      <c r="D3" s="4" t="s">
        <v>67</v>
      </c>
      <c r="E3" s="6" t="n">
        <v>770107</v>
      </c>
      <c r="F3" s="4" t="s">
        <v>67</v>
      </c>
      <c r="G3" s="6" t="n">
        <v>789387</v>
      </c>
      <c r="H3" s="4" t="s">
        <v>67</v>
      </c>
      <c r="I3" s="6" t="n">
        <v>713079</v>
      </c>
      <c r="J3" s="4" t="s">
        <v>67</v>
      </c>
      <c r="K3" s="6" t="n">
        <v>678200</v>
      </c>
      <c r="L3" s="4" t="s">
        <v>67</v>
      </c>
      <c r="M3" s="6" t="n">
        <v>562869</v>
      </c>
      <c r="N3" s="4" t="s">
        <v>67</v>
      </c>
      <c r="O3" s="6" t="n">
        <v>561651</v>
      </c>
      <c r="P3" s="4" t="s">
        <v>67</v>
      </c>
      <c r="Q3" s="6" t="n">
        <v>503323</v>
      </c>
      <c r="R3" s="4" t="s">
        <v>67</v>
      </c>
      <c r="S3" s="6" t="n">
        <v>3041002</v>
      </c>
      <c r="T3" s="6" t="n">
        <v>2306043</v>
      </c>
      <c r="U3" s="6" t="n">
        <v>2094605</v>
      </c>
    </row>
    <row r="4" spans="1:21">
      <c r="A4" s="4" t="s">
        <v>39</v>
      </c>
      <c r="C4" s="5" t="n">
        <v>209600</v>
      </c>
      <c r="D4" s="4" t="s">
        <v>67</v>
      </c>
      <c r="E4" s="5" t="n">
        <v>217204</v>
      </c>
      <c r="F4" s="4" t="s">
        <v>67</v>
      </c>
      <c r="G4" s="5" t="n">
        <v>222385</v>
      </c>
      <c r="H4" s="4" t="s">
        <v>67</v>
      </c>
      <c r="I4" s="5" t="n">
        <v>187705</v>
      </c>
      <c r="J4" s="4" t="s">
        <v>67</v>
      </c>
      <c r="K4" s="5" t="n">
        <v>168788</v>
      </c>
      <c r="L4" s="4" t="s">
        <v>67</v>
      </c>
      <c r="M4" s="5" t="n">
        <v>150125</v>
      </c>
      <c r="N4" s="4" t="s">
        <v>67</v>
      </c>
      <c r="O4" s="5" t="n">
        <v>146527</v>
      </c>
      <c r="P4" s="4" t="s">
        <v>67</v>
      </c>
      <c r="Q4" s="5" t="n">
        <v>139630</v>
      </c>
      <c r="R4" s="4" t="s">
        <v>67</v>
      </c>
      <c r="S4" s="5" t="n">
        <v>836894</v>
      </c>
      <c r="T4" s="5" t="n">
        <v>605070</v>
      </c>
      <c r="U4" s="5" t="n">
        <v>605822</v>
      </c>
    </row>
    <row r="5" spans="1:21">
      <c r="A5" s="4" t="s">
        <v>1241</v>
      </c>
      <c r="C5" s="5" t="n">
        <v>-139844</v>
      </c>
      <c r="D5" s="4" t="s">
        <v>461</v>
      </c>
      <c r="E5" s="5" t="n">
        <v>-146069</v>
      </c>
      <c r="F5" s="4" t="s">
        <v>461</v>
      </c>
      <c r="G5" s="5" t="n">
        <v>-145199</v>
      </c>
      <c r="H5" s="4" t="s">
        <v>461</v>
      </c>
      <c r="I5" s="5" t="n">
        <v>-151020</v>
      </c>
      <c r="J5" s="4" t="s">
        <v>461</v>
      </c>
      <c r="K5" s="5" t="n">
        <v>-151126</v>
      </c>
      <c r="L5" s="4" t="s">
        <v>67</v>
      </c>
      <c r="M5" s="5" t="n">
        <v>-110219</v>
      </c>
      <c r="N5" s="4" t="s">
        <v>67</v>
      </c>
      <c r="O5" s="5" t="n">
        <v>-102770</v>
      </c>
      <c r="P5" s="4" t="s">
        <v>67</v>
      </c>
      <c r="Q5" s="5" t="n">
        <v>-112915</v>
      </c>
      <c r="R5" s="4" t="s">
        <v>67</v>
      </c>
      <c r="S5" s="5" t="n">
        <v>-582132</v>
      </c>
      <c r="T5" s="5" t="n">
        <v>-477030</v>
      </c>
      <c r="U5" s="5" t="n">
        <v>-407638</v>
      </c>
    </row>
    <row r="6" spans="1:21">
      <c r="A6" s="4" t="s">
        <v>49</v>
      </c>
      <c r="C6" s="6" t="n">
        <v>41365</v>
      </c>
      <c r="D6" s="4" t="s">
        <v>67</v>
      </c>
      <c r="E6" s="6" t="n">
        <v>37736</v>
      </c>
      <c r="F6" s="4" t="s">
        <v>67</v>
      </c>
      <c r="G6" s="6" t="n">
        <v>44464</v>
      </c>
      <c r="H6" s="4" t="s">
        <v>67</v>
      </c>
      <c r="I6" s="6" t="n">
        <v>47667</v>
      </c>
      <c r="J6" s="4" t="s">
        <v>67</v>
      </c>
      <c r="K6" s="6" t="n">
        <v>-6893</v>
      </c>
      <c r="L6" s="4" t="s">
        <v>67</v>
      </c>
      <c r="M6" s="6" t="n">
        <v>24969</v>
      </c>
      <c r="N6" s="4" t="s">
        <v>67</v>
      </c>
      <c r="O6" s="6" t="n">
        <v>26167</v>
      </c>
      <c r="P6" s="4" t="s">
        <v>67</v>
      </c>
      <c r="Q6" s="6" t="n">
        <v>15223</v>
      </c>
      <c r="R6" s="4" t="s">
        <v>67</v>
      </c>
      <c r="S6" s="6" t="n">
        <v>171232</v>
      </c>
      <c r="T6" s="6" t="n">
        <v>59466</v>
      </c>
      <c r="U6" s="6" t="n">
        <v>121917</v>
      </c>
    </row>
    <row r="7" spans="1:21">
      <c r="A7" s="4" t="s">
        <v>1242</v>
      </c>
      <c r="B7" s="4" t="s">
        <v>67</v>
      </c>
      <c r="C7" s="7" t="n">
        <v>0.82</v>
      </c>
      <c r="E7" s="7" t="n">
        <v>0.75</v>
      </c>
      <c r="G7" s="7" t="n">
        <v>0.88</v>
      </c>
      <c r="I7" s="7" t="n">
        <v>0.9399999999999999</v>
      </c>
      <c r="K7" s="7" t="n">
        <v>-0.14</v>
      </c>
      <c r="M7" s="7" t="n">
        <v>0.5</v>
      </c>
      <c r="O7" s="7" t="n">
        <v>0.52</v>
      </c>
      <c r="Q7" s="7" t="n">
        <v>0.3</v>
      </c>
    </row>
    <row r="8" spans="1:21">
      <c r="A8" s="4" t="s">
        <v>1243</v>
      </c>
      <c r="B8" s="4" t="s">
        <v>67</v>
      </c>
      <c r="C8" s="7" t="n">
        <v>0.79</v>
      </c>
      <c r="E8" s="7" t="n">
        <v>0.72</v>
      </c>
      <c r="G8" s="7" t="n">
        <v>0.86</v>
      </c>
      <c r="I8" s="7" t="n">
        <v>0.92</v>
      </c>
      <c r="K8" s="7" t="n">
        <v>-0.13</v>
      </c>
      <c r="M8" s="7" t="n">
        <v>0.48</v>
      </c>
      <c r="O8" s="7" t="n">
        <v>0.51</v>
      </c>
      <c r="Q8" s="7" t="n">
        <v>0.3</v>
      </c>
    </row>
    <row r="9" spans="1:21">
      <c r="A9" s="4" t="s">
        <v>465</v>
      </c>
      <c r="C9" s="5" t="n">
        <v>50712</v>
      </c>
      <c r="D9" s="4" t="s">
        <v>67</v>
      </c>
      <c r="E9" s="5" t="n">
        <v>50632</v>
      </c>
      <c r="F9" s="4" t="s">
        <v>67</v>
      </c>
      <c r="G9" s="5" t="n">
        <v>50551</v>
      </c>
      <c r="H9" s="4" t="s">
        <v>67</v>
      </c>
      <c r="I9" s="5" t="n">
        <v>50471</v>
      </c>
      <c r="J9" s="4" t="s">
        <v>67</v>
      </c>
      <c r="K9" s="5" t="n">
        <v>50356</v>
      </c>
      <c r="L9" s="4" t="s">
        <v>461</v>
      </c>
      <c r="M9" s="5" t="n">
        <v>50384</v>
      </c>
      <c r="N9" s="4" t="s">
        <v>461</v>
      </c>
      <c r="O9" s="5" t="n">
        <v>50496</v>
      </c>
      <c r="P9" s="4" t="s">
        <v>461</v>
      </c>
      <c r="Q9" s="5" t="n">
        <v>50243</v>
      </c>
      <c r="R9" s="4" t="s">
        <v>461</v>
      </c>
      <c r="S9" s="5" t="n">
        <v>50591</v>
      </c>
      <c r="T9" s="5" t="n">
        <v>50370</v>
      </c>
      <c r="U9" s="5" t="n">
        <v>50136</v>
      </c>
    </row>
    <row r="10" spans="1:21">
      <c r="A10" s="4" t="s">
        <v>57</v>
      </c>
      <c r="C10" s="5" t="n">
        <v>52017</v>
      </c>
      <c r="D10" s="4" t="s">
        <v>67</v>
      </c>
      <c r="E10" s="5" t="n">
        <v>52138</v>
      </c>
      <c r="F10" s="4" t="s">
        <v>67</v>
      </c>
      <c r="G10" s="5" t="n">
        <v>51846</v>
      </c>
      <c r="H10" s="4" t="s">
        <v>67</v>
      </c>
      <c r="I10" s="5" t="n">
        <v>51898</v>
      </c>
      <c r="J10" s="4" t="s">
        <v>67</v>
      </c>
      <c r="K10" s="5" t="n">
        <v>51724</v>
      </c>
      <c r="L10" s="4" t="s">
        <v>461</v>
      </c>
      <c r="M10" s="5" t="n">
        <v>51605</v>
      </c>
      <c r="N10" s="4" t="s">
        <v>461</v>
      </c>
      <c r="O10" s="5" t="n">
        <v>51686</v>
      </c>
      <c r="P10" s="4" t="s">
        <v>461</v>
      </c>
      <c r="Q10" s="5" t="n">
        <v>51460</v>
      </c>
      <c r="R10" s="4" t="s">
        <v>461</v>
      </c>
      <c r="S10" s="5" t="n">
        <v>51975</v>
      </c>
      <c r="T10" s="5" t="n">
        <v>51619</v>
      </c>
      <c r="U10" s="5" t="n">
        <v>51270</v>
      </c>
    </row>
    <row r="11" spans="1:21"/>
    <row r="12" spans="1:21">
      <c r="A12" s="4" t="s">
        <v>67</v>
      </c>
      <c r="B12" s="4" t="s">
        <v>470</v>
      </c>
    </row>
    <row r="13" spans="1:21">
      <c r="A13" s="4" t="s">
        <v>105</v>
      </c>
      <c r="B13" s="4" t="s">
        <v>471</v>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3041002</v>
      </c>
      <c r="C3" s="6" t="n">
        <v>2306043</v>
      </c>
      <c r="D3" s="6" t="n">
        <v>2094605</v>
      </c>
    </row>
    <row r="4" spans="1:4">
      <c r="A4" s="4" t="s">
        <v>38</v>
      </c>
      <c r="B4" s="5" t="n">
        <v>-2204108</v>
      </c>
      <c r="C4" s="5" t="n">
        <v>-1700973</v>
      </c>
      <c r="D4" s="5" t="n">
        <v>-1488783</v>
      </c>
    </row>
    <row r="5" spans="1:4">
      <c r="A5" s="4" t="s">
        <v>39</v>
      </c>
      <c r="B5" s="5" t="n">
        <v>836894</v>
      </c>
      <c r="C5" s="5" t="n">
        <v>605070</v>
      </c>
      <c r="D5" s="5" t="n">
        <v>605822</v>
      </c>
    </row>
    <row r="6" spans="1:4">
      <c r="A6" s="4" t="s">
        <v>40</v>
      </c>
      <c r="B6" s="5" t="n">
        <v>-582132</v>
      </c>
      <c r="C6" s="5" t="n">
        <v>-477030</v>
      </c>
      <c r="D6" s="5" t="n">
        <v>-407638</v>
      </c>
    </row>
    <row r="7" spans="1:4">
      <c r="A7" s="4" t="s">
        <v>41</v>
      </c>
      <c r="B7" s="4" t="s">
        <v>42</v>
      </c>
      <c r="C7" s="4" t="s">
        <v>42</v>
      </c>
      <c r="D7" s="5" t="n">
        <v>168</v>
      </c>
    </row>
    <row r="8" spans="1:4">
      <c r="A8" s="4" t="s">
        <v>43</v>
      </c>
      <c r="B8" s="5" t="n">
        <v>-1184</v>
      </c>
      <c r="C8" s="5" t="n">
        <v>27667</v>
      </c>
      <c r="D8" s="5" t="n">
        <v>9594</v>
      </c>
    </row>
    <row r="9" spans="1:4">
      <c r="A9" s="4" t="s">
        <v>44</v>
      </c>
      <c r="B9" s="5" t="n">
        <v>-110994</v>
      </c>
      <c r="C9" s="5" t="n">
        <v>-43701</v>
      </c>
      <c r="D9" s="5" t="n">
        <v>-27359</v>
      </c>
    </row>
    <row r="10" spans="1:4">
      <c r="A10" s="4" t="s">
        <v>45</v>
      </c>
      <c r="B10" s="5" t="n">
        <v>11774</v>
      </c>
      <c r="C10" s="5" t="n">
        <v>3927</v>
      </c>
      <c r="D10" s="5" t="n">
        <v>2045</v>
      </c>
    </row>
    <row r="11" spans="1:4">
      <c r="A11" s="4" t="s">
        <v>46</v>
      </c>
      <c r="B11" s="5" t="n">
        <v>156726</v>
      </c>
      <c r="C11" s="5" t="n">
        <v>60599</v>
      </c>
      <c r="D11" s="5" t="n">
        <v>163444</v>
      </c>
    </row>
    <row r="12" spans="1:4">
      <c r="A12" s="4" t="s">
        <v>47</v>
      </c>
      <c r="B12" s="5" t="n">
        <v>6356</v>
      </c>
      <c r="C12" s="5" t="n">
        <v>-9810</v>
      </c>
      <c r="D12" s="5" t="n">
        <v>-48920</v>
      </c>
    </row>
    <row r="13" spans="1:4">
      <c r="A13" s="4" t="s">
        <v>48</v>
      </c>
      <c r="B13" s="5" t="n">
        <v>8150</v>
      </c>
      <c r="C13" s="5" t="n">
        <v>8677</v>
      </c>
      <c r="D13" s="5" t="n">
        <v>7393</v>
      </c>
    </row>
    <row r="14" spans="1:4">
      <c r="A14" s="4" t="s">
        <v>49</v>
      </c>
      <c r="B14" s="5" t="n">
        <v>171232</v>
      </c>
      <c r="C14" s="5" t="n">
        <v>59466</v>
      </c>
      <c r="D14" s="5" t="n">
        <v>121917</v>
      </c>
    </row>
    <row r="15" spans="1:4">
      <c r="A15" s="4" t="s">
        <v>50</v>
      </c>
      <c r="B15" s="5" t="n">
        <v>-24</v>
      </c>
      <c r="C15" s="5" t="n">
        <v>-48</v>
      </c>
      <c r="D15" s="5" t="n">
        <v>-254</v>
      </c>
    </row>
    <row r="16" spans="1:4">
      <c r="A16" s="4" t="s">
        <v>51</v>
      </c>
      <c r="B16" s="6" t="n">
        <v>171208</v>
      </c>
      <c r="C16" s="6" t="n">
        <v>59418</v>
      </c>
      <c r="D16" s="6" t="n">
        <v>121663</v>
      </c>
    </row>
    <row r="17" spans="1:4">
      <c r="A17" s="3" t="s">
        <v>52</v>
      </c>
    </row>
    <row r="18" spans="1:4">
      <c r="A18" s="4" t="s">
        <v>53</v>
      </c>
      <c r="B18" s="7" t="n">
        <v>3.38</v>
      </c>
      <c r="C18" s="7" t="n">
        <v>1.18</v>
      </c>
      <c r="D18" s="7" t="n">
        <v>2.43</v>
      </c>
    </row>
    <row r="19" spans="1:4">
      <c r="A19" s="4" t="s">
        <v>54</v>
      </c>
      <c r="B19" s="7" t="n">
        <v>3.29</v>
      </c>
      <c r="C19" s="7" t="n">
        <v>1.15</v>
      </c>
      <c r="D19" s="7" t="n">
        <v>2.37</v>
      </c>
    </row>
    <row r="20" spans="1:4">
      <c r="A20" s="3" t="s">
        <v>55</v>
      </c>
    </row>
    <row r="21" spans="1:4">
      <c r="A21" s="4" t="s">
        <v>56</v>
      </c>
      <c r="B21" s="5" t="n">
        <v>50591</v>
      </c>
      <c r="C21" s="5" t="n">
        <v>50370</v>
      </c>
      <c r="D21" s="5" t="n">
        <v>50136</v>
      </c>
    </row>
    <row r="22" spans="1:4">
      <c r="A22" s="4" t="s">
        <v>57</v>
      </c>
      <c r="B22" s="5" t="n">
        <v>51975</v>
      </c>
      <c r="C22" s="5" t="n">
        <v>51619</v>
      </c>
      <c r="D22" s="5" t="n">
        <v>51270</v>
      </c>
    </row>
    <row r="23" spans="1:4">
      <c r="A23" s="4" t="s">
        <v>58</v>
      </c>
      <c r="B23" s="8" t="n">
        <v>0.615</v>
      </c>
      <c r="C23" s="7" t="n">
        <v>0.59</v>
      </c>
      <c r="D23" s="7" t="n">
        <v>0.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280</v>
      </c>
    </row>
    <row r="31" spans="1:2">
      <c r="A31" s="4" t="s">
        <v>281</v>
      </c>
      <c r="B31"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8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8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v>
      </c>
      <c r="B1" s="2" t="s">
        <v>1</v>
      </c>
    </row>
    <row r="2" spans="1:6">
      <c r="B2" s="2" t="s">
        <v>2</v>
      </c>
      <c r="C2" s="2" t="s">
        <v>35</v>
      </c>
      <c r="E2" s="2" t="s">
        <v>36</v>
      </c>
    </row>
    <row r="3" spans="1:6">
      <c r="A3" s="4" t="s">
        <v>49</v>
      </c>
      <c r="B3" s="6" t="n">
        <v>171232</v>
      </c>
      <c r="C3" s="6" t="n">
        <v>59466</v>
      </c>
      <c r="E3" s="6" t="n">
        <v>121917</v>
      </c>
    </row>
    <row r="4" spans="1:6">
      <c r="A4" s="3" t="s">
        <v>60</v>
      </c>
    </row>
    <row r="5" spans="1:6">
      <c r="A5" s="4" t="s">
        <v>61</v>
      </c>
      <c r="B5" s="5" t="n">
        <v>-71238</v>
      </c>
      <c r="C5" s="5" t="n">
        <v>29288</v>
      </c>
      <c r="E5" s="5" t="n">
        <v>-33855</v>
      </c>
    </row>
    <row r="6" spans="1:6">
      <c r="A6" s="4" t="s">
        <v>62</v>
      </c>
      <c r="B6" s="5" t="n">
        <v>-2970</v>
      </c>
      <c r="C6" s="5" t="n">
        <v>34930</v>
      </c>
      <c r="E6" s="5" t="n">
        <v>-1701</v>
      </c>
    </row>
    <row r="7" spans="1:6">
      <c r="A7" s="4" t="s">
        <v>63</v>
      </c>
      <c r="B7" s="5" t="n">
        <v>19771</v>
      </c>
      <c r="C7" s="5" t="n">
        <v>1894</v>
      </c>
      <c r="E7" s="5" t="n">
        <v>41</v>
      </c>
    </row>
    <row r="8" spans="1:6">
      <c r="A8" s="4" t="s">
        <v>64</v>
      </c>
      <c r="B8" s="5" t="n">
        <v>-6735</v>
      </c>
      <c r="C8" s="5" t="n">
        <v>-4047</v>
      </c>
      <c r="E8" s="5" t="n">
        <v>42</v>
      </c>
    </row>
    <row r="9" spans="1:6">
      <c r="A9" s="4" t="s">
        <v>65</v>
      </c>
      <c r="B9" s="5" t="n">
        <v>-61172</v>
      </c>
      <c r="C9" s="5" t="n">
        <v>62065</v>
      </c>
      <c r="E9" s="5" t="n">
        <v>-35473</v>
      </c>
    </row>
    <row r="10" spans="1:6">
      <c r="A10" s="4" t="s">
        <v>66</v>
      </c>
      <c r="B10" s="5" t="n">
        <v>110060</v>
      </c>
      <c r="C10" s="5" t="n">
        <v>121531</v>
      </c>
      <c r="D10" s="4" t="s">
        <v>67</v>
      </c>
      <c r="E10" s="5" t="n">
        <v>86444</v>
      </c>
      <c r="F10" s="4" t="s">
        <v>67</v>
      </c>
    </row>
    <row r="11" spans="1:6">
      <c r="A11" s="4" t="s">
        <v>68</v>
      </c>
      <c r="B11" s="5" t="n">
        <v>8</v>
      </c>
      <c r="C11" s="5" t="n">
        <v>39</v>
      </c>
      <c r="E11" s="5" t="n">
        <v>226</v>
      </c>
    </row>
    <row r="12" spans="1:6">
      <c r="A12" s="4" t="s">
        <v>69</v>
      </c>
      <c r="B12" s="6" t="n">
        <v>110052</v>
      </c>
      <c r="C12" s="6" t="n">
        <v>121492</v>
      </c>
      <c r="E12" s="6" t="n">
        <v>86218</v>
      </c>
    </row>
    <row r="13" spans="1:6"/>
    <row r="14" spans="1:6">
      <c r="A14" s="4" t="s">
        <v>67</v>
      </c>
      <c r="B14" s="4" t="s">
        <v>70</v>
      </c>
    </row>
  </sheetData>
  <mergeCells count="6">
    <mergeCell ref="A1:A2"/>
    <mergeCell ref="B1:F1"/>
    <mergeCell ref="C2:D2"/>
    <mergeCell ref="E2:F2"/>
    <mergeCell ref="A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4</v>
      </c>
    </row>
    <row r="4" spans="1:2">
      <c r="A4" s="4" t="s">
        <v>315</v>
      </c>
      <c r="B4" s="4" t="s">
        <v>316</v>
      </c>
    </row>
    <row r="5" spans="1:2">
      <c r="A5" s="4" t="s">
        <v>317</v>
      </c>
      <c r="B5" s="4" t="s">
        <v>318</v>
      </c>
    </row>
    <row r="6" spans="1:2">
      <c r="A6" s="4" t="s">
        <v>319</v>
      </c>
      <c r="B6" s="4" t="s">
        <v>320</v>
      </c>
    </row>
    <row r="7" spans="1:2">
      <c r="A7" s="4" t="s">
        <v>321</v>
      </c>
    </row>
    <row r="8" spans="1:2">
      <c r="A8" s="3" t="s">
        <v>284</v>
      </c>
    </row>
    <row r="9" spans="1:2">
      <c r="A9" s="4" t="s">
        <v>315</v>
      </c>
      <c r="B9"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8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84</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8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8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84</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71</v>
      </c>
      <c r="C1" s="2" t="s">
        <v>2</v>
      </c>
      <c r="D1" s="2" t="s">
        <v>35</v>
      </c>
    </row>
    <row r="2" spans="1:5">
      <c r="A2" s="3" t="s">
        <v>72</v>
      </c>
    </row>
    <row r="3" spans="1:5">
      <c r="A3" s="4" t="s">
        <v>73</v>
      </c>
      <c r="C3" s="6" t="n">
        <v>150793000</v>
      </c>
      <c r="D3" s="6" t="n">
        <v>194398000</v>
      </c>
    </row>
    <row r="4" spans="1:5">
      <c r="A4" s="4" t="s">
        <v>74</v>
      </c>
      <c r="C4" s="5" t="n">
        <v>485719000</v>
      </c>
      <c r="D4" s="5" t="n">
        <v>473700000</v>
      </c>
    </row>
    <row r="5" spans="1:5">
      <c r="A5" s="4" t="s">
        <v>75</v>
      </c>
      <c r="C5" s="5" t="n">
        <v>355563000</v>
      </c>
      <c r="D5" s="5" t="n">
        <v>372102000</v>
      </c>
    </row>
    <row r="6" spans="1:5">
      <c r="A6" s="4" t="s">
        <v>76</v>
      </c>
      <c r="C6" s="5" t="n">
        <v>95657000</v>
      </c>
      <c r="D6" s="5" t="n">
        <v>117389000</v>
      </c>
    </row>
    <row r="7" spans="1:5">
      <c r="A7" s="4" t="s">
        <v>77</v>
      </c>
      <c r="C7" s="5" t="n">
        <v>1087732000</v>
      </c>
      <c r="D7" s="5" t="n">
        <v>1157589000</v>
      </c>
    </row>
    <row r="8" spans="1:5">
      <c r="A8" s="4" t="s">
        <v>78</v>
      </c>
      <c r="C8" s="5" t="n">
        <v>636549000</v>
      </c>
      <c r="D8" s="5" t="n">
        <v>670194000</v>
      </c>
    </row>
    <row r="9" spans="1:5">
      <c r="A9" s="4" t="s">
        <v>79</v>
      </c>
      <c r="C9" s="5" t="n">
        <v>1305171000</v>
      </c>
      <c r="D9" s="5" t="n">
        <v>1336684000</v>
      </c>
    </row>
    <row r="10" spans="1:5">
      <c r="A10" s="4" t="s">
        <v>80</v>
      </c>
      <c r="C10" s="5" t="n">
        <v>908151000</v>
      </c>
      <c r="D10" s="5" t="n">
        <v>1001792000</v>
      </c>
    </row>
    <row r="11" spans="1:5">
      <c r="A11" s="4" t="s">
        <v>81</v>
      </c>
      <c r="C11" s="5" t="n">
        <v>237668000</v>
      </c>
      <c r="D11" s="5" t="n">
        <v>206984000</v>
      </c>
    </row>
    <row r="12" spans="1:5">
      <c r="A12" s="4" t="s">
        <v>82</v>
      </c>
      <c r="B12" s="4" t="s">
        <v>67</v>
      </c>
      <c r="C12" s="5" t="n">
        <v>4175271000</v>
      </c>
      <c r="D12" s="5" t="n">
        <v>4373243000</v>
      </c>
    </row>
    <row r="13" spans="1:5">
      <c r="A13" s="3" t="s">
        <v>83</v>
      </c>
    </row>
    <row r="14" spans="1:5">
      <c r="A14" s="4" t="s">
        <v>84</v>
      </c>
      <c r="C14" s="5" t="n">
        <v>14770000</v>
      </c>
      <c r="D14" s="5" t="n">
        <v>31468000</v>
      </c>
    </row>
    <row r="15" spans="1:5">
      <c r="A15" s="4" t="s">
        <v>85</v>
      </c>
      <c r="C15" s="5" t="n">
        <v>91225000</v>
      </c>
      <c r="D15" s="5" t="n">
        <v>21515000</v>
      </c>
    </row>
    <row r="16" spans="1:5">
      <c r="A16" s="4" t="s">
        <v>86</v>
      </c>
      <c r="C16" s="5" t="n">
        <v>273378000</v>
      </c>
      <c r="D16" s="5" t="n">
        <v>268467000</v>
      </c>
    </row>
    <row r="17" spans="1:5">
      <c r="A17" s="4" t="s">
        <v>87</v>
      </c>
      <c r="C17" s="5" t="n">
        <v>78384000</v>
      </c>
      <c r="D17" s="5" t="n">
        <v>84903000</v>
      </c>
    </row>
    <row r="18" spans="1:5">
      <c r="A18" s="4" t="s">
        <v>88</v>
      </c>
      <c r="C18" s="5" t="n">
        <v>12578000</v>
      </c>
      <c r="D18" s="5" t="n">
        <v>14335000</v>
      </c>
    </row>
    <row r="19" spans="1:5">
      <c r="A19" s="4" t="s">
        <v>89</v>
      </c>
      <c r="C19" s="5" t="n">
        <v>75788000</v>
      </c>
      <c r="D19" s="5" t="n">
        <v>84225000</v>
      </c>
    </row>
    <row r="20" spans="1:5">
      <c r="A20" s="4" t="s">
        <v>90</v>
      </c>
      <c r="C20" s="5" t="n">
        <v>546123000</v>
      </c>
      <c r="D20" s="5" t="n">
        <v>504913000</v>
      </c>
    </row>
    <row r="21" spans="1:5">
      <c r="A21" s="4" t="s">
        <v>91</v>
      </c>
      <c r="C21" s="5" t="n">
        <v>2141532000</v>
      </c>
      <c r="D21" s="5" t="n">
        <v>2398927000</v>
      </c>
    </row>
    <row r="22" spans="1:5">
      <c r="A22" s="4" t="s">
        <v>92</v>
      </c>
      <c r="C22" s="5" t="n">
        <v>70680000</v>
      </c>
      <c r="D22" s="5" t="n">
        <v>71205000</v>
      </c>
    </row>
    <row r="23" spans="1:5">
      <c r="A23" s="4" t="s">
        <v>93</v>
      </c>
      <c r="C23" s="5" t="n">
        <v>264768000</v>
      </c>
      <c r="D23" s="5" t="n">
        <v>346381000</v>
      </c>
    </row>
    <row r="24" spans="1:5">
      <c r="A24" s="4" t="s">
        <v>94</v>
      </c>
      <c r="C24" s="5" t="n">
        <v>3023103000</v>
      </c>
      <c r="D24" s="5" t="n">
        <v>3321426000</v>
      </c>
    </row>
    <row r="25" spans="1:5">
      <c r="A25" s="4" t="s">
        <v>95</v>
      </c>
      <c r="C25" s="4" t="s">
        <v>42</v>
      </c>
      <c r="D25" s="4" t="s">
        <v>42</v>
      </c>
    </row>
    <row r="26" spans="1:5">
      <c r="A26" s="3" t="s">
        <v>96</v>
      </c>
    </row>
    <row r="27" spans="1:5">
      <c r="A27" s="4" t="s">
        <v>97</v>
      </c>
      <c r="C27" s="4" t="s">
        <v>42</v>
      </c>
      <c r="D27" s="4" t="s">
        <v>42</v>
      </c>
    </row>
    <row r="28" spans="1:5">
      <c r="A28" s="4" t="s">
        <v>98</v>
      </c>
      <c r="C28" s="5" t="n">
        <v>50733000</v>
      </c>
      <c r="D28" s="5" t="n">
        <v>50389000</v>
      </c>
    </row>
    <row r="29" spans="1:5">
      <c r="A29" s="4" t="s">
        <v>99</v>
      </c>
      <c r="C29" s="5" t="n">
        <v>95940000</v>
      </c>
      <c r="D29" s="5" t="n">
        <v>74662000</v>
      </c>
    </row>
    <row r="30" spans="1:5">
      <c r="A30" s="4" t="s">
        <v>100</v>
      </c>
      <c r="C30" s="5" t="n">
        <v>1285246000</v>
      </c>
      <c r="D30" s="5" t="n">
        <v>1127028000</v>
      </c>
    </row>
    <row r="31" spans="1:5">
      <c r="A31" s="4" t="s">
        <v>101</v>
      </c>
      <c r="C31" s="5" t="n">
        <v>-280152000</v>
      </c>
      <c r="D31" s="5" t="n">
        <v>-200655000</v>
      </c>
    </row>
    <row r="32" spans="1:5">
      <c r="A32" s="4" t="s">
        <v>102</v>
      </c>
      <c r="C32" s="5" t="n">
        <v>1151767000</v>
      </c>
      <c r="D32" s="5" t="n">
        <v>1051424000</v>
      </c>
    </row>
    <row r="33" spans="1:5">
      <c r="A33" s="4" t="s">
        <v>103</v>
      </c>
      <c r="C33" s="5" t="n">
        <v>401000</v>
      </c>
      <c r="D33" s="5" t="n">
        <v>393000</v>
      </c>
    </row>
    <row r="34" spans="1:5">
      <c r="A34" s="4" t="s">
        <v>104</v>
      </c>
      <c r="C34" s="5" t="n">
        <v>1152168000</v>
      </c>
      <c r="D34" s="5" t="n">
        <v>1051817000</v>
      </c>
      <c r="E34" s="4" t="s">
        <v>105</v>
      </c>
    </row>
    <row r="35" spans="1:5">
      <c r="A35" s="4" t="s">
        <v>106</v>
      </c>
      <c r="C35" s="6" t="n">
        <v>4175271000</v>
      </c>
      <c r="D35" s="6" t="n">
        <v>4373243000</v>
      </c>
    </row>
    <row r="36" spans="1:5"/>
    <row r="37" spans="1:5">
      <c r="A37" s="4" t="s">
        <v>67</v>
      </c>
      <c r="B37" s="4" t="s">
        <v>107</v>
      </c>
    </row>
    <row r="38" spans="1:5">
      <c r="A38" s="4" t="s">
        <v>105</v>
      </c>
      <c r="B38" s="4" t="s">
        <v>70</v>
      </c>
    </row>
  </sheetData>
  <mergeCells count="5">
    <mergeCell ref="A1:B1"/>
    <mergeCell ref="D1:E1"/>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284</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9</v>
      </c>
      <c r="B1" s="2" t="s">
        <v>400</v>
      </c>
      <c r="C1" s="2" t="s">
        <v>1</v>
      </c>
    </row>
    <row r="2" spans="1:5">
      <c r="B2" s="2" t="s">
        <v>401</v>
      </c>
      <c r="C2" s="2" t="s">
        <v>2</v>
      </c>
      <c r="D2" s="2" t="s">
        <v>35</v>
      </c>
      <c r="E2" s="2" t="s">
        <v>36</v>
      </c>
    </row>
    <row r="3" spans="1:5">
      <c r="A3" s="4" t="s">
        <v>402</v>
      </c>
      <c r="C3" s="5" t="n">
        <v>37</v>
      </c>
    </row>
    <row r="4" spans="1:5">
      <c r="A4" s="4" t="s">
        <v>403</v>
      </c>
      <c r="C4" s="5" t="n">
        <v>5</v>
      </c>
    </row>
    <row r="5" spans="1:5">
      <c r="A5" s="4" t="s">
        <v>404</v>
      </c>
      <c r="C5" s="6" t="n">
        <v>21265000</v>
      </c>
      <c r="D5" s="6" t="n">
        <v>18158000</v>
      </c>
      <c r="E5" s="6" t="n">
        <v>16465000</v>
      </c>
    </row>
    <row r="6" spans="1:5">
      <c r="A6" s="4" t="s">
        <v>405</v>
      </c>
      <c r="C6" s="4" t="s">
        <v>406</v>
      </c>
    </row>
    <row r="7" spans="1:5">
      <c r="A7" s="4" t="s">
        <v>407</v>
      </c>
      <c r="C7" s="6" t="n">
        <v>5048000</v>
      </c>
      <c r="D7" s="5" t="n">
        <v>5062000</v>
      </c>
    </row>
    <row r="8" spans="1:5">
      <c r="A8" s="4" t="s">
        <v>408</v>
      </c>
      <c r="C8" s="5" t="n">
        <v>0</v>
      </c>
      <c r="D8" s="5" t="n">
        <v>0</v>
      </c>
      <c r="E8" s="5" t="n">
        <v>0</v>
      </c>
    </row>
    <row r="9" spans="1:5">
      <c r="A9" s="4" t="s">
        <v>409</v>
      </c>
      <c r="C9" s="5" t="n">
        <v>1669000</v>
      </c>
      <c r="D9" s="5" t="n">
        <v>1669000</v>
      </c>
    </row>
    <row r="10" spans="1:5">
      <c r="A10" s="4" t="s">
        <v>410</v>
      </c>
      <c r="C10" s="6" t="n">
        <v>285000</v>
      </c>
      <c r="D10" s="6" t="n">
        <v>306000</v>
      </c>
      <c r="E10" s="6" t="n">
        <v>752000</v>
      </c>
    </row>
    <row r="11" spans="1:5">
      <c r="A11" s="4" t="s">
        <v>411</v>
      </c>
      <c r="C11" s="4" t="s">
        <v>412</v>
      </c>
      <c r="D11" s="4" t="s">
        <v>412</v>
      </c>
    </row>
    <row r="12" spans="1:5">
      <c r="A12" s="4" t="s">
        <v>413</v>
      </c>
      <c r="C12" s="6" t="n">
        <v>11317</v>
      </c>
    </row>
    <row r="13" spans="1:5">
      <c r="A13" s="4" t="s">
        <v>414</v>
      </c>
      <c r="C13" s="6" t="n">
        <v>3646000</v>
      </c>
      <c r="D13" s="6" t="n">
        <v>2129000</v>
      </c>
    </row>
    <row r="14" spans="1:5">
      <c r="A14" s="4" t="s">
        <v>415</v>
      </c>
      <c r="C14" s="5" t="n">
        <v>1905411</v>
      </c>
      <c r="D14" s="5" t="n">
        <v>163140</v>
      </c>
      <c r="E14" s="5" t="n">
        <v>657439</v>
      </c>
    </row>
    <row r="15" spans="1:5">
      <c r="A15" s="4" t="s">
        <v>416</v>
      </c>
      <c r="C15" s="5" t="n">
        <v>71181</v>
      </c>
      <c r="D15" s="5" t="n">
        <v>56230</v>
      </c>
      <c r="E15" s="5" t="n">
        <v>67807</v>
      </c>
    </row>
    <row r="16" spans="1:5">
      <c r="A16" s="4" t="s">
        <v>417</v>
      </c>
      <c r="C16" s="6" t="n">
        <v>-6356000</v>
      </c>
      <c r="D16" s="6" t="n">
        <v>9810000</v>
      </c>
      <c r="E16" s="6" t="n">
        <v>48920000</v>
      </c>
    </row>
    <row r="17" spans="1:5">
      <c r="A17" s="4" t="s">
        <v>418</v>
      </c>
    </row>
    <row r="18" spans="1:5">
      <c r="A18" s="4" t="s">
        <v>417</v>
      </c>
      <c r="C18" s="5" t="n">
        <v>1047000</v>
      </c>
    </row>
    <row r="19" spans="1:5">
      <c r="A19" s="4" t="s">
        <v>118</v>
      </c>
    </row>
    <row r="20" spans="1:5">
      <c r="A20" s="4" t="s">
        <v>419</v>
      </c>
      <c r="C20" s="5" t="n">
        <v>-18341000</v>
      </c>
    </row>
    <row r="21" spans="1:5">
      <c r="A21" s="4" t="s">
        <v>117</v>
      </c>
    </row>
    <row r="22" spans="1:5">
      <c r="A22" s="4" t="s">
        <v>419</v>
      </c>
      <c r="C22" s="6" t="n">
        <v>18341000</v>
      </c>
    </row>
    <row r="23" spans="1:5">
      <c r="A23" s="4" t="s">
        <v>420</v>
      </c>
    </row>
    <row r="24" spans="1:5">
      <c r="A24" s="4" t="s">
        <v>419</v>
      </c>
      <c r="B24" s="6" t="n">
        <v>-18341000</v>
      </c>
    </row>
    <row r="25" spans="1:5">
      <c r="A25" s="4" t="s">
        <v>421</v>
      </c>
    </row>
    <row r="26" spans="1:5">
      <c r="A26" s="4" t="s">
        <v>419</v>
      </c>
      <c r="B26" s="6" t="n">
        <v>18341000</v>
      </c>
    </row>
    <row r="27" spans="1:5">
      <c r="A27" s="4" t="s">
        <v>422</v>
      </c>
    </row>
    <row r="28" spans="1:5">
      <c r="A28" s="4" t="s">
        <v>423</v>
      </c>
      <c r="C28" s="4" t="s">
        <v>424</v>
      </c>
    </row>
    <row r="29" spans="1:5">
      <c r="A29" s="4" t="s">
        <v>425</v>
      </c>
    </row>
    <row r="30" spans="1:5">
      <c r="A30" s="4" t="s">
        <v>423</v>
      </c>
      <c r="C30" s="4" t="s">
        <v>426</v>
      </c>
    </row>
    <row r="31" spans="1:5">
      <c r="A31" s="4" t="s">
        <v>427</v>
      </c>
    </row>
    <row r="32" spans="1:5">
      <c r="A32" s="4" t="s">
        <v>411</v>
      </c>
      <c r="C32" s="4" t="s">
        <v>428</v>
      </c>
    </row>
    <row r="33" spans="1:5">
      <c r="A33" s="4" t="s">
        <v>429</v>
      </c>
    </row>
    <row r="34" spans="1:5">
      <c r="A34" s="4" t="s">
        <v>411</v>
      </c>
      <c r="C34" s="4" t="s">
        <v>430</v>
      </c>
    </row>
    <row r="35" spans="1:5">
      <c r="A35" s="4" t="s">
        <v>431</v>
      </c>
    </row>
    <row r="36" spans="1:5">
      <c r="A36" s="4" t="s">
        <v>432</v>
      </c>
      <c r="C36" s="4" t="s">
        <v>430</v>
      </c>
    </row>
    <row r="37" spans="1:5">
      <c r="A37" s="4" t="s">
        <v>433</v>
      </c>
    </row>
    <row r="38" spans="1:5">
      <c r="A38" s="4" t="s">
        <v>432</v>
      </c>
      <c r="C38" s="4" t="s">
        <v>434</v>
      </c>
    </row>
    <row r="39" spans="1:5">
      <c r="A39" s="4" t="s">
        <v>435</v>
      </c>
    </row>
    <row r="40" spans="1:5">
      <c r="A40" s="4" t="s">
        <v>432</v>
      </c>
      <c r="C40" s="4" t="s">
        <v>428</v>
      </c>
    </row>
    <row r="41" spans="1:5">
      <c r="A41" s="4" t="s">
        <v>436</v>
      </c>
    </row>
    <row r="42" spans="1:5">
      <c r="A42" s="4" t="s">
        <v>432</v>
      </c>
      <c r="C42" s="4" t="s">
        <v>430</v>
      </c>
    </row>
    <row r="43" spans="1:5">
      <c r="A43" s="4" t="s">
        <v>437</v>
      </c>
    </row>
    <row r="44" spans="1:5">
      <c r="A44" s="4" t="s">
        <v>438</v>
      </c>
      <c r="C44" s="4" t="s">
        <v>439</v>
      </c>
    </row>
    <row r="45" spans="1:5">
      <c r="A45" s="4" t="s">
        <v>440</v>
      </c>
    </row>
    <row r="46" spans="1:5">
      <c r="A46" s="4" t="s">
        <v>441</v>
      </c>
      <c r="C46" s="4" t="s">
        <v>442</v>
      </c>
    </row>
    <row r="47" spans="1:5">
      <c r="A47" s="4" t="s">
        <v>443</v>
      </c>
    </row>
    <row r="48" spans="1:5">
      <c r="A48" s="4" t="s">
        <v>441</v>
      </c>
      <c r="C48" s="4" t="s">
        <v>444</v>
      </c>
    </row>
    <row r="49" spans="1:5">
      <c r="A49" s="4" t="s">
        <v>445</v>
      </c>
    </row>
    <row r="50" spans="1:5">
      <c r="A50" s="4" t="s">
        <v>441</v>
      </c>
      <c r="C50" s="4" t="s">
        <v>446</v>
      </c>
    </row>
    <row r="51" spans="1:5">
      <c r="A51" s="4" t="s">
        <v>447</v>
      </c>
    </row>
    <row r="52" spans="1:5">
      <c r="A52" s="4" t="s">
        <v>441</v>
      </c>
      <c r="C52" s="4" t="s">
        <v>448</v>
      </c>
    </row>
    <row r="53" spans="1:5">
      <c r="A53" s="4" t="s">
        <v>449</v>
      </c>
    </row>
    <row r="54" spans="1:5">
      <c r="A54" s="4" t="s">
        <v>441</v>
      </c>
      <c r="C54" s="4" t="s">
        <v>45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4" t="s">
        <v>453</v>
      </c>
      <c r="B3" s="6" t="n">
        <v>102454</v>
      </c>
    </row>
    <row r="4" spans="1:2">
      <c r="A4" s="4" t="s">
        <v>454</v>
      </c>
      <c r="B4" s="5" t="n">
        <v>27732</v>
      </c>
    </row>
    <row r="5" spans="1:2">
      <c r="A5" s="4" t="s">
        <v>455</v>
      </c>
      <c r="B5" s="5" t="n">
        <v>40173</v>
      </c>
    </row>
    <row r="6" spans="1:2">
      <c r="A6" s="4" t="s">
        <v>456</v>
      </c>
      <c r="B6" s="5" t="n">
        <v>1583</v>
      </c>
    </row>
    <row r="7" spans="1:2">
      <c r="A7" s="4" t="s">
        <v>37</v>
      </c>
      <c r="B7" s="5" t="n">
        <v>171302</v>
      </c>
    </row>
    <row r="8" spans="1:2">
      <c r="A8" s="4" t="s">
        <v>39</v>
      </c>
      <c r="B8" s="5" t="n">
        <v>50607</v>
      </c>
    </row>
    <row r="9" spans="1:2">
      <c r="A9" s="4" t="s">
        <v>457</v>
      </c>
      <c r="B9" s="6" t="n">
        <v>177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458</v>
      </c>
      <c r="B1" s="2" t="s">
        <v>400</v>
      </c>
      <c r="R1" s="2" t="s">
        <v>1</v>
      </c>
    </row>
    <row r="2" spans="1:20">
      <c r="B2" s="2" t="s">
        <v>2</v>
      </c>
      <c r="C2" s="2" t="s">
        <v>67</v>
      </c>
      <c r="D2" s="2" t="s">
        <v>459</v>
      </c>
      <c r="E2" s="2" t="s">
        <v>67</v>
      </c>
      <c r="F2" s="2" t="s">
        <v>460</v>
      </c>
      <c r="G2" s="2" t="s">
        <v>67</v>
      </c>
      <c r="H2" s="2" t="s">
        <v>401</v>
      </c>
      <c r="I2" s="2" t="s">
        <v>67</v>
      </c>
      <c r="J2" s="2" t="s">
        <v>35</v>
      </c>
      <c r="K2" s="2" t="s">
        <v>461</v>
      </c>
      <c r="L2" s="2" t="s">
        <v>462</v>
      </c>
      <c r="M2" s="2" t="s">
        <v>461</v>
      </c>
      <c r="N2" s="2" t="s">
        <v>463</v>
      </c>
      <c r="O2" s="2" t="s">
        <v>461</v>
      </c>
      <c r="P2" s="2" t="s">
        <v>464</v>
      </c>
      <c r="Q2" s="2" t="s">
        <v>461</v>
      </c>
      <c r="R2" s="2" t="s">
        <v>2</v>
      </c>
      <c r="S2" s="2" t="s">
        <v>35</v>
      </c>
      <c r="T2" s="2" t="s">
        <v>36</v>
      </c>
    </row>
    <row r="3" spans="1:20">
      <c r="A3" s="4" t="s">
        <v>51</v>
      </c>
      <c r="R3" s="6" t="n">
        <v>171208</v>
      </c>
      <c r="S3" s="6" t="n">
        <v>59418</v>
      </c>
      <c r="T3" s="6" t="n">
        <v>121663</v>
      </c>
    </row>
    <row r="4" spans="1:20">
      <c r="A4" s="4" t="s">
        <v>465</v>
      </c>
      <c r="B4" s="5" t="n">
        <v>50712</v>
      </c>
      <c r="D4" s="5" t="n">
        <v>50632</v>
      </c>
      <c r="F4" s="5" t="n">
        <v>50551</v>
      </c>
      <c r="H4" s="5" t="n">
        <v>50471</v>
      </c>
      <c r="J4" s="5" t="n">
        <v>50356</v>
      </c>
      <c r="L4" s="5" t="n">
        <v>50384</v>
      </c>
      <c r="N4" s="5" t="n">
        <v>50496</v>
      </c>
      <c r="P4" s="5" t="n">
        <v>50243</v>
      </c>
      <c r="R4" s="5" t="n">
        <v>50591</v>
      </c>
      <c r="S4" s="5" t="n">
        <v>50370</v>
      </c>
      <c r="T4" s="5" t="n">
        <v>50136</v>
      </c>
    </row>
    <row r="5" spans="1:20">
      <c r="A5" s="4" t="s">
        <v>466</v>
      </c>
      <c r="R5" s="5" t="n">
        <v>1384</v>
      </c>
      <c r="S5" s="5" t="n">
        <v>1249</v>
      </c>
      <c r="T5" s="5" t="n">
        <v>1134</v>
      </c>
    </row>
    <row r="6" spans="1:20">
      <c r="A6" s="4" t="s">
        <v>467</v>
      </c>
      <c r="B6" s="5" t="n">
        <v>52017</v>
      </c>
      <c r="D6" s="5" t="n">
        <v>52138</v>
      </c>
      <c r="F6" s="5" t="n">
        <v>51846</v>
      </c>
      <c r="H6" s="5" t="n">
        <v>51898</v>
      </c>
      <c r="J6" s="5" t="n">
        <v>51724</v>
      </c>
      <c r="L6" s="5" t="n">
        <v>51605</v>
      </c>
      <c r="N6" s="5" t="n">
        <v>51686</v>
      </c>
      <c r="P6" s="5" t="n">
        <v>51460</v>
      </c>
      <c r="R6" s="5" t="n">
        <v>51975</v>
      </c>
      <c r="S6" s="5" t="n">
        <v>51619</v>
      </c>
      <c r="T6" s="5" t="n">
        <v>51270</v>
      </c>
    </row>
    <row r="7" spans="1:20">
      <c r="A7" s="4" t="s">
        <v>468</v>
      </c>
      <c r="R7" s="7" t="n">
        <v>3.38</v>
      </c>
      <c r="S7" s="7" t="n">
        <v>1.18</v>
      </c>
      <c r="T7" s="7" t="n">
        <v>2.43</v>
      </c>
    </row>
    <row r="8" spans="1:20">
      <c r="A8" s="4" t="s">
        <v>469</v>
      </c>
      <c r="R8" s="7" t="n">
        <v>3.29</v>
      </c>
      <c r="S8" s="7" t="n">
        <v>1.15</v>
      </c>
      <c r="T8" s="7" t="n">
        <v>2.37</v>
      </c>
    </row>
    <row r="9" spans="1:20"/>
    <row r="10" spans="1:20">
      <c r="A10" s="4" t="s">
        <v>67</v>
      </c>
      <c r="B10" s="4" t="s">
        <v>470</v>
      </c>
    </row>
    <row r="11" spans="1:20">
      <c r="A11" s="4" t="s">
        <v>105</v>
      </c>
      <c r="B11" s="4" t="s">
        <v>471</v>
      </c>
    </row>
  </sheetData>
  <mergeCells count="5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472</v>
      </c>
      <c r="B1" s="2" t="s">
        <v>400</v>
      </c>
      <c r="R1" s="2" t="s">
        <v>1</v>
      </c>
    </row>
    <row r="2" spans="1:22">
      <c r="B2" s="2" t="s">
        <v>2</v>
      </c>
      <c r="D2" s="2" t="s">
        <v>459</v>
      </c>
      <c r="E2" s="2" t="s">
        <v>67</v>
      </c>
      <c r="F2" s="2" t="s">
        <v>460</v>
      </c>
      <c r="G2" s="2" t="s">
        <v>67</v>
      </c>
      <c r="H2" s="2" t="s">
        <v>401</v>
      </c>
      <c r="I2" s="2" t="s">
        <v>67</v>
      </c>
      <c r="J2" s="2" t="s">
        <v>35</v>
      </c>
      <c r="L2" s="2" t="s">
        <v>462</v>
      </c>
      <c r="M2" s="2" t="s">
        <v>67</v>
      </c>
      <c r="N2" s="2" t="s">
        <v>463</v>
      </c>
      <c r="O2" s="2" t="s">
        <v>67</v>
      </c>
      <c r="P2" s="2" t="s">
        <v>464</v>
      </c>
      <c r="Q2" s="2" t="s">
        <v>67</v>
      </c>
      <c r="R2" s="2" t="s">
        <v>2</v>
      </c>
      <c r="S2" s="2" t="s">
        <v>35</v>
      </c>
      <c r="U2" s="2" t="s">
        <v>36</v>
      </c>
    </row>
    <row r="3" spans="1:22">
      <c r="A3" s="4" t="s">
        <v>38</v>
      </c>
      <c r="R3" s="6" t="n">
        <v>-2204108</v>
      </c>
      <c r="S3" s="6" t="n">
        <v>-1700973</v>
      </c>
      <c r="U3" s="6" t="n">
        <v>-1488783</v>
      </c>
    </row>
    <row r="4" spans="1:22">
      <c r="A4" s="4" t="s">
        <v>39</v>
      </c>
      <c r="B4" s="6" t="n">
        <v>209600</v>
      </c>
      <c r="C4" s="4" t="s">
        <v>67</v>
      </c>
      <c r="D4" s="6" t="n">
        <v>217204</v>
      </c>
      <c r="F4" s="6" t="n">
        <v>222385</v>
      </c>
      <c r="H4" s="6" t="n">
        <v>187705</v>
      </c>
      <c r="J4" s="6" t="n">
        <v>168788</v>
      </c>
      <c r="K4" s="4" t="s">
        <v>67</v>
      </c>
      <c r="L4" s="6" t="n">
        <v>150125</v>
      </c>
      <c r="N4" s="6" t="n">
        <v>146527</v>
      </c>
      <c r="P4" s="6" t="n">
        <v>139630</v>
      </c>
      <c r="R4" s="5" t="n">
        <v>836894</v>
      </c>
      <c r="S4" s="5" t="n">
        <v>605070</v>
      </c>
      <c r="U4" s="5" t="n">
        <v>605822</v>
      </c>
    </row>
    <row r="5" spans="1:22">
      <c r="A5" s="4" t="s">
        <v>473</v>
      </c>
      <c r="R5" s="5" t="n">
        <v>6356</v>
      </c>
      <c r="S5" s="5" t="n">
        <v>-9810</v>
      </c>
      <c r="U5" s="5" t="n">
        <v>-48920</v>
      </c>
    </row>
    <row r="6" spans="1:22">
      <c r="A6" s="4" t="s">
        <v>49</v>
      </c>
      <c r="B6" s="5" t="n">
        <v>41365</v>
      </c>
      <c r="C6" s="4" t="s">
        <v>67</v>
      </c>
      <c r="D6" s="6" t="n">
        <v>37736</v>
      </c>
      <c r="F6" s="6" t="n">
        <v>44464</v>
      </c>
      <c r="H6" s="6" t="n">
        <v>47667</v>
      </c>
      <c r="J6" s="5" t="n">
        <v>-6893</v>
      </c>
      <c r="K6" s="4" t="s">
        <v>67</v>
      </c>
      <c r="L6" s="6" t="n">
        <v>24969</v>
      </c>
      <c r="N6" s="6" t="n">
        <v>26167</v>
      </c>
      <c r="P6" s="6" t="n">
        <v>15223</v>
      </c>
      <c r="R6" s="5" t="n">
        <v>171232</v>
      </c>
      <c r="S6" s="5" t="n">
        <v>59466</v>
      </c>
      <c r="U6" s="5" t="n">
        <v>121917</v>
      </c>
    </row>
    <row r="7" spans="1:22">
      <c r="A7" s="4" t="s">
        <v>474</v>
      </c>
      <c r="R7" s="6" t="n">
        <v>171208</v>
      </c>
      <c r="S7" s="6" t="n">
        <v>59418</v>
      </c>
      <c r="U7" s="6" t="n">
        <v>121663</v>
      </c>
    </row>
    <row r="8" spans="1:22">
      <c r="A8" s="4" t="s">
        <v>53</v>
      </c>
      <c r="R8" s="7" t="n">
        <v>3.38</v>
      </c>
      <c r="S8" s="7" t="n">
        <v>1.18</v>
      </c>
      <c r="U8" s="7" t="n">
        <v>2.43</v>
      </c>
    </row>
    <row r="9" spans="1:22">
      <c r="A9" s="4" t="s">
        <v>54</v>
      </c>
      <c r="R9" s="7" t="n">
        <v>3.29</v>
      </c>
      <c r="S9" s="7" t="n">
        <v>1.15</v>
      </c>
      <c r="U9" s="7" t="n">
        <v>2.37</v>
      </c>
    </row>
    <row r="10" spans="1:22">
      <c r="A10" s="4" t="s">
        <v>66</v>
      </c>
      <c r="R10" s="6" t="n">
        <v>110060</v>
      </c>
      <c r="S10" s="6" t="n">
        <v>121531</v>
      </c>
      <c r="T10" s="4" t="s">
        <v>105</v>
      </c>
      <c r="U10" s="6" t="n">
        <v>86444</v>
      </c>
      <c r="V10" s="4" t="s">
        <v>105</v>
      </c>
    </row>
    <row r="11" spans="1:22">
      <c r="A11" s="4" t="s">
        <v>69</v>
      </c>
      <c r="R11" s="5" t="n">
        <v>110052</v>
      </c>
      <c r="S11" s="5" t="n">
        <v>121492</v>
      </c>
      <c r="U11" s="5" t="n">
        <v>86218</v>
      </c>
    </row>
    <row r="12" spans="1:22">
      <c r="A12" s="4" t="s">
        <v>75</v>
      </c>
      <c r="B12" s="5" t="n">
        <v>355563</v>
      </c>
      <c r="J12" s="5" t="n">
        <v>372102</v>
      </c>
      <c r="R12" s="5" t="n">
        <v>355563</v>
      </c>
      <c r="S12" s="5" t="n">
        <v>372102</v>
      </c>
    </row>
    <row r="13" spans="1:22">
      <c r="A13" s="4" t="s">
        <v>93</v>
      </c>
      <c r="B13" s="5" t="n">
        <v>264768</v>
      </c>
      <c r="J13" s="5" t="n">
        <v>346381</v>
      </c>
      <c r="R13" s="5" t="n">
        <v>264768</v>
      </c>
      <c r="S13" s="5" t="n">
        <v>346381</v>
      </c>
    </row>
    <row r="14" spans="1:22">
      <c r="A14" s="4" t="s">
        <v>100</v>
      </c>
      <c r="B14" s="6" t="n">
        <v>1285246</v>
      </c>
      <c r="J14" s="5" t="n">
        <v>1127028</v>
      </c>
      <c r="R14" s="5" t="n">
        <v>1285246</v>
      </c>
      <c r="S14" s="5" t="n">
        <v>1127028</v>
      </c>
    </row>
    <row r="15" spans="1:22">
      <c r="A15" s="4" t="s">
        <v>141</v>
      </c>
      <c r="R15" s="5" t="n">
        <v>-55585</v>
      </c>
      <c r="S15" s="5" t="n">
        <v>-20212</v>
      </c>
      <c r="U15" s="5" t="n">
        <v>3828</v>
      </c>
    </row>
    <row r="16" spans="1:22">
      <c r="A16" s="4" t="s">
        <v>75</v>
      </c>
      <c r="R16" s="6" t="n">
        <v>-17068</v>
      </c>
      <c r="S16" s="5" t="n">
        <v>-8660</v>
      </c>
      <c r="U16" s="5" t="n">
        <v>-7476</v>
      </c>
    </row>
    <row r="17" spans="1:22">
      <c r="A17" s="4" t="s">
        <v>475</v>
      </c>
    </row>
    <row r="18" spans="1:22">
      <c r="A18" s="4" t="s">
        <v>38</v>
      </c>
      <c r="S18" s="5" t="n">
        <v>-1702873</v>
      </c>
      <c r="U18" s="5" t="n">
        <v>-1484802</v>
      </c>
    </row>
    <row r="19" spans="1:22">
      <c r="A19" s="4" t="s">
        <v>39</v>
      </c>
      <c r="S19" s="5" t="n">
        <v>603170</v>
      </c>
      <c r="U19" s="5" t="n">
        <v>609803</v>
      </c>
    </row>
    <row r="20" spans="1:22">
      <c r="A20" s="4" t="s">
        <v>473</v>
      </c>
      <c r="S20" s="5" t="n">
        <v>-9086</v>
      </c>
      <c r="U20" s="5" t="n">
        <v>-50436</v>
      </c>
    </row>
    <row r="21" spans="1:22">
      <c r="A21" s="4" t="s">
        <v>49</v>
      </c>
      <c r="S21" s="5" t="n">
        <v>58290</v>
      </c>
      <c r="U21" s="5" t="n">
        <v>124382</v>
      </c>
    </row>
    <row r="22" spans="1:22">
      <c r="A22" s="4" t="s">
        <v>474</v>
      </c>
      <c r="S22" s="6" t="n">
        <v>58242</v>
      </c>
      <c r="U22" s="6" t="n">
        <v>124128</v>
      </c>
    </row>
    <row r="23" spans="1:22">
      <c r="A23" s="4" t="s">
        <v>53</v>
      </c>
      <c r="S23" s="7" t="n">
        <v>1.16</v>
      </c>
      <c r="U23" s="7" t="n">
        <v>2.48</v>
      </c>
    </row>
    <row r="24" spans="1:22">
      <c r="A24" s="4" t="s">
        <v>54</v>
      </c>
      <c r="S24" s="7" t="n">
        <v>1.13</v>
      </c>
      <c r="U24" s="7" t="n">
        <v>2.42</v>
      </c>
    </row>
    <row r="25" spans="1:22">
      <c r="A25" s="4" t="s">
        <v>66</v>
      </c>
      <c r="S25" s="6" t="n">
        <v>120355</v>
      </c>
      <c r="U25" s="6" t="n">
        <v>88909</v>
      </c>
    </row>
    <row r="26" spans="1:22">
      <c r="A26" s="4" t="s">
        <v>69</v>
      </c>
      <c r="S26" s="5" t="n">
        <v>120316</v>
      </c>
      <c r="U26" s="5" t="n">
        <v>88683</v>
      </c>
    </row>
    <row r="27" spans="1:22">
      <c r="A27" s="4" t="s">
        <v>75</v>
      </c>
      <c r="J27" s="5" t="n">
        <v>359505</v>
      </c>
      <c r="S27" s="5" t="n">
        <v>359505</v>
      </c>
    </row>
    <row r="28" spans="1:22">
      <c r="A28" s="4" t="s">
        <v>93</v>
      </c>
      <c r="J28" s="5" t="n">
        <v>341581</v>
      </c>
      <c r="S28" s="5" t="n">
        <v>341581</v>
      </c>
    </row>
    <row r="29" spans="1:22">
      <c r="A29" s="4" t="s">
        <v>100</v>
      </c>
      <c r="J29" s="5" t="n">
        <v>1119231</v>
      </c>
      <c r="S29" s="5" t="n">
        <v>1119231</v>
      </c>
    </row>
    <row r="30" spans="1:22">
      <c r="A30" s="4" t="s">
        <v>141</v>
      </c>
      <c r="S30" s="5" t="n">
        <v>-20936</v>
      </c>
      <c r="U30" s="5" t="n">
        <v>5344</v>
      </c>
    </row>
    <row r="31" spans="1:22">
      <c r="A31" s="4" t="s">
        <v>75</v>
      </c>
      <c r="S31" s="5" t="n">
        <v>-10560</v>
      </c>
      <c r="U31" s="5" t="n">
        <v>-3495</v>
      </c>
    </row>
    <row r="32" spans="1:22">
      <c r="A32" s="4" t="s">
        <v>476</v>
      </c>
    </row>
    <row r="33" spans="1:22">
      <c r="A33" s="4" t="s">
        <v>38</v>
      </c>
      <c r="S33" s="5" t="n">
        <v>1900</v>
      </c>
      <c r="U33" s="5" t="n">
        <v>-3981</v>
      </c>
    </row>
    <row r="34" spans="1:22">
      <c r="A34" s="4" t="s">
        <v>39</v>
      </c>
      <c r="S34" s="5" t="n">
        <v>1900</v>
      </c>
      <c r="U34" s="5" t="n">
        <v>-3981</v>
      </c>
    </row>
    <row r="35" spans="1:22">
      <c r="A35" s="4" t="s">
        <v>473</v>
      </c>
      <c r="S35" s="5" t="n">
        <v>-724</v>
      </c>
      <c r="U35" s="5" t="n">
        <v>1516</v>
      </c>
    </row>
    <row r="36" spans="1:22">
      <c r="A36" s="4" t="s">
        <v>49</v>
      </c>
      <c r="S36" s="5" t="n">
        <v>1176</v>
      </c>
      <c r="U36" s="5" t="n">
        <v>-2465</v>
      </c>
    </row>
    <row r="37" spans="1:22">
      <c r="A37" s="4" t="s">
        <v>474</v>
      </c>
      <c r="S37" s="6" t="n">
        <v>1176</v>
      </c>
      <c r="U37" s="6" t="n">
        <v>-2465</v>
      </c>
    </row>
    <row r="38" spans="1:22">
      <c r="A38" s="4" t="s">
        <v>53</v>
      </c>
      <c r="S38" s="7" t="n">
        <v>0.02</v>
      </c>
      <c r="U38" s="7" t="n">
        <v>-0.05</v>
      </c>
    </row>
    <row r="39" spans="1:22">
      <c r="A39" s="4" t="s">
        <v>54</v>
      </c>
      <c r="S39" s="7" t="n">
        <v>0.02</v>
      </c>
      <c r="U39" s="7" t="n">
        <v>-0.05</v>
      </c>
    </row>
    <row r="40" spans="1:22">
      <c r="A40" s="4" t="s">
        <v>66</v>
      </c>
      <c r="S40" s="6" t="n">
        <v>1176</v>
      </c>
      <c r="U40" s="6" t="n">
        <v>-2465</v>
      </c>
    </row>
    <row r="41" spans="1:22">
      <c r="A41" s="4" t="s">
        <v>69</v>
      </c>
      <c r="S41" s="5" t="n">
        <v>1176</v>
      </c>
      <c r="U41" s="5" t="n">
        <v>-2465</v>
      </c>
    </row>
    <row r="42" spans="1:22">
      <c r="A42" s="4" t="s">
        <v>75</v>
      </c>
      <c r="J42" s="5" t="n">
        <v>12597</v>
      </c>
      <c r="S42" s="5" t="n">
        <v>12597</v>
      </c>
    </row>
    <row r="43" spans="1:22">
      <c r="A43" s="4" t="s">
        <v>93</v>
      </c>
      <c r="J43" s="5" t="n">
        <v>4800</v>
      </c>
      <c r="S43" s="5" t="n">
        <v>4800</v>
      </c>
    </row>
    <row r="44" spans="1:22">
      <c r="A44" s="4" t="s">
        <v>100</v>
      </c>
      <c r="J44" s="6" t="n">
        <v>7797</v>
      </c>
      <c r="S44" s="5" t="n">
        <v>7797</v>
      </c>
    </row>
    <row r="45" spans="1:22">
      <c r="A45" s="4" t="s">
        <v>141</v>
      </c>
      <c r="S45" s="5" t="n">
        <v>-724</v>
      </c>
      <c r="U45" s="5" t="n">
        <v>1516</v>
      </c>
    </row>
    <row r="46" spans="1:22">
      <c r="A46" s="4" t="s">
        <v>75</v>
      </c>
      <c r="S46" s="6" t="n">
        <v>1900</v>
      </c>
      <c r="U46" s="6" t="n">
        <v>-3981</v>
      </c>
    </row>
    <row r="47" spans="1:22"/>
    <row r="48" spans="1:22">
      <c r="A48" s="4" t="s">
        <v>67</v>
      </c>
      <c r="B48" s="4" t="s">
        <v>470</v>
      </c>
    </row>
    <row r="49" spans="1:22">
      <c r="A49" s="4" t="s">
        <v>105</v>
      </c>
      <c r="B49" s="4" t="s">
        <v>70</v>
      </c>
    </row>
  </sheetData>
  <mergeCells count="274">
    <mergeCell ref="A1:A2"/>
    <mergeCell ref="B1:Q1"/>
    <mergeCell ref="R1:V1"/>
    <mergeCell ref="B2:C2"/>
    <mergeCell ref="J2:K2"/>
    <mergeCell ref="S2:T2"/>
    <mergeCell ref="U2:V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A47:V47"/>
    <mergeCell ref="B48:V48"/>
    <mergeCell ref="B49:V4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s>
  <sheetData>
    <row r="1" spans="1:11">
      <c r="A1" s="1" t="s">
        <v>477</v>
      </c>
      <c r="B1" s="2" t="s">
        <v>478</v>
      </c>
      <c r="C1" s="2" t="s">
        <v>479</v>
      </c>
      <c r="D1" s="2" t="s">
        <v>480</v>
      </c>
      <c r="E1" s="2" t="s">
        <v>481</v>
      </c>
      <c r="F1" s="2" t="s">
        <v>482</v>
      </c>
      <c r="G1" s="2" t="s">
        <v>483</v>
      </c>
      <c r="H1" s="2" t="s">
        <v>484</v>
      </c>
      <c r="I1" s="2" t="s">
        <v>452</v>
      </c>
      <c r="J1" s="2" t="s">
        <v>485</v>
      </c>
      <c r="K1" s="2" t="s">
        <v>486</v>
      </c>
    </row>
    <row r="2" spans="1:11">
      <c r="A2" s="4" t="s">
        <v>411</v>
      </c>
      <c r="G2" s="4" t="s">
        <v>412</v>
      </c>
      <c r="H2" s="4" t="s">
        <v>412</v>
      </c>
      <c r="I2" s="4" t="s">
        <v>412</v>
      </c>
    </row>
    <row r="3" spans="1:11">
      <c r="A3" s="4" t="s">
        <v>487</v>
      </c>
      <c r="G3" s="6" t="n">
        <v>1305171</v>
      </c>
      <c r="I3" s="6" t="n">
        <v>1336684</v>
      </c>
      <c r="K3" s="6" t="n">
        <v>366248</v>
      </c>
    </row>
    <row r="4" spans="1:11">
      <c r="A4" s="4" t="s">
        <v>402</v>
      </c>
      <c r="G4" s="5" t="n">
        <v>37</v>
      </c>
    </row>
    <row r="5" spans="1:11">
      <c r="A5" s="4" t="s">
        <v>488</v>
      </c>
    </row>
    <row r="6" spans="1:11">
      <c r="A6" s="4" t="s">
        <v>411</v>
      </c>
      <c r="G6" s="4" t="s">
        <v>412</v>
      </c>
      <c r="H6" s="4" t="s">
        <v>412</v>
      </c>
      <c r="I6" s="4" t="s">
        <v>489</v>
      </c>
    </row>
    <row r="7" spans="1:11">
      <c r="A7" s="4" t="s">
        <v>490</v>
      </c>
    </row>
    <row r="8" spans="1:11">
      <c r="A8" s="4" t="s">
        <v>491</v>
      </c>
      <c r="B8" s="6" t="n">
        <v>44682</v>
      </c>
      <c r="C8" s="9" t="s">
        <v>492</v>
      </c>
    </row>
    <row r="9" spans="1:11">
      <c r="A9" s="4" t="s">
        <v>493</v>
      </c>
      <c r="G9" s="6" t="n">
        <v>1110</v>
      </c>
      <c r="H9" s="9" t="s">
        <v>494</v>
      </c>
    </row>
    <row r="10" spans="1:11">
      <c r="A10" s="4" t="s">
        <v>495</v>
      </c>
      <c r="G10" s="5" t="n">
        <v>3227</v>
      </c>
    </row>
    <row r="11" spans="1:11">
      <c r="A11" s="4" t="s">
        <v>496</v>
      </c>
      <c r="G11" s="5" t="n">
        <v>40345</v>
      </c>
    </row>
    <row r="12" spans="1:11">
      <c r="A12" s="4" t="s">
        <v>487</v>
      </c>
      <c r="B12" s="6" t="n">
        <v>21401</v>
      </c>
      <c r="G12" s="5" t="n">
        <v>21401</v>
      </c>
      <c r="I12" s="6" t="n">
        <v>23282</v>
      </c>
    </row>
    <row r="13" spans="1:11">
      <c r="A13" s="4" t="s">
        <v>497</v>
      </c>
    </row>
    <row r="14" spans="1:11">
      <c r="A14" s="4" t="s">
        <v>411</v>
      </c>
      <c r="B14" s="4" t="s">
        <v>498</v>
      </c>
      <c r="C14" s="4" t="s">
        <v>498</v>
      </c>
    </row>
    <row r="15" spans="1:11">
      <c r="A15" s="4" t="s">
        <v>499</v>
      </c>
    </row>
    <row r="16" spans="1:11">
      <c r="A16" s="4" t="s">
        <v>411</v>
      </c>
      <c r="B16" s="4" t="s">
        <v>500</v>
      </c>
      <c r="C16" s="4" t="s">
        <v>500</v>
      </c>
    </row>
    <row r="17" spans="1:11">
      <c r="A17" s="4" t="s">
        <v>501</v>
      </c>
    </row>
    <row r="18" spans="1:11">
      <c r="A18" s="4" t="s">
        <v>502</v>
      </c>
      <c r="B18" s="6" t="n">
        <v>951</v>
      </c>
    </row>
    <row r="19" spans="1:11">
      <c r="A19" s="4" t="s">
        <v>503</v>
      </c>
    </row>
    <row r="20" spans="1:11">
      <c r="A20" s="4" t="s">
        <v>491</v>
      </c>
      <c r="D20" s="6" t="n">
        <v>1622728</v>
      </c>
    </row>
    <row r="21" spans="1:11">
      <c r="A21" s="4" t="s">
        <v>493</v>
      </c>
      <c r="G21" s="5" t="n">
        <v>2389</v>
      </c>
    </row>
    <row r="22" spans="1:11">
      <c r="A22" s="4" t="s">
        <v>496</v>
      </c>
      <c r="F22" s="6" t="n">
        <v>1620339</v>
      </c>
    </row>
    <row r="23" spans="1:11">
      <c r="A23" s="4" t="s">
        <v>487</v>
      </c>
      <c r="D23" s="6" t="n">
        <v>867743</v>
      </c>
      <c r="G23" s="5" t="n">
        <v>867743</v>
      </c>
      <c r="I23" s="5" t="n">
        <v>866013</v>
      </c>
    </row>
    <row r="24" spans="1:11">
      <c r="A24" s="4" t="s">
        <v>504</v>
      </c>
      <c r="D24" s="5" t="n">
        <v>19</v>
      </c>
    </row>
    <row r="25" spans="1:11">
      <c r="A25" s="4" t="s">
        <v>402</v>
      </c>
      <c r="D25" s="5" t="n">
        <v>5</v>
      </c>
    </row>
    <row r="26" spans="1:11">
      <c r="A26" s="4" t="s">
        <v>505</v>
      </c>
      <c r="D26" s="6" t="n">
        <v>41638</v>
      </c>
    </row>
    <row r="27" spans="1:11">
      <c r="A27" s="4" t="s">
        <v>506</v>
      </c>
      <c r="I27" s="5" t="n">
        <v>62985</v>
      </c>
    </row>
    <row r="28" spans="1:11">
      <c r="A28" s="4" t="s">
        <v>507</v>
      </c>
      <c r="G28" s="5" t="n">
        <v>-195</v>
      </c>
      <c r="I28" s="5" t="n">
        <v>10815</v>
      </c>
    </row>
    <row r="29" spans="1:11">
      <c r="A29" s="4" t="s">
        <v>508</v>
      </c>
    </row>
    <row r="30" spans="1:11">
      <c r="A30" s="4" t="s">
        <v>411</v>
      </c>
      <c r="D30" s="4" t="s">
        <v>489</v>
      </c>
    </row>
    <row r="31" spans="1:11">
      <c r="A31" s="4" t="s">
        <v>509</v>
      </c>
    </row>
    <row r="32" spans="1:11">
      <c r="A32" s="4" t="s">
        <v>411</v>
      </c>
      <c r="D32" s="4" t="s">
        <v>510</v>
      </c>
    </row>
    <row r="33" spans="1:11">
      <c r="A33" s="4" t="s">
        <v>511</v>
      </c>
    </row>
    <row r="34" spans="1:11">
      <c r="A34" s="4" t="s">
        <v>411</v>
      </c>
      <c r="D34" s="4" t="s">
        <v>510</v>
      </c>
    </row>
    <row r="35" spans="1:11">
      <c r="A35" s="4" t="s">
        <v>512</v>
      </c>
    </row>
    <row r="36" spans="1:11">
      <c r="A36" s="4" t="s">
        <v>502</v>
      </c>
      <c r="D36" s="6" t="n">
        <v>11625</v>
      </c>
    </row>
    <row r="37" spans="1:11">
      <c r="A37" s="4" t="s">
        <v>513</v>
      </c>
    </row>
    <row r="38" spans="1:11">
      <c r="A38" s="4" t="s">
        <v>491</v>
      </c>
      <c r="E38" s="6" t="n">
        <v>123549</v>
      </c>
    </row>
    <row r="39" spans="1:11">
      <c r="A39" s="4" t="s">
        <v>502</v>
      </c>
      <c r="I39" s="6" t="n">
        <v>555</v>
      </c>
    </row>
    <row r="40" spans="1:11">
      <c r="A40" s="4" t="s">
        <v>487</v>
      </c>
      <c r="E40" s="6" t="n">
        <v>59826</v>
      </c>
      <c r="G40" s="6" t="n">
        <v>59826</v>
      </c>
      <c r="J40" s="6" t="n">
        <v>60313</v>
      </c>
    </row>
    <row r="41" spans="1:11">
      <c r="A41" s="4" t="s">
        <v>514</v>
      </c>
    </row>
    <row r="42" spans="1:11">
      <c r="A42" s="4" t="s">
        <v>411</v>
      </c>
      <c r="E42" s="4" t="s">
        <v>510</v>
      </c>
    </row>
    <row r="43" spans="1:11">
      <c r="A43" s="4" t="s">
        <v>515</v>
      </c>
    </row>
    <row r="44" spans="1:11">
      <c r="A44" s="4" t="s">
        <v>411</v>
      </c>
      <c r="E44" s="4" t="s">
        <v>5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17</v>
      </c>
      <c r="B1" s="2" t="s">
        <v>518</v>
      </c>
      <c r="C1" s="2" t="s">
        <v>1</v>
      </c>
    </row>
    <row r="2" spans="1:9">
      <c r="B2" s="2" t="s">
        <v>35</v>
      </c>
      <c r="C2" s="2" t="s">
        <v>2</v>
      </c>
      <c r="D2" s="2" t="s">
        <v>35</v>
      </c>
      <c r="E2" s="2" t="s">
        <v>519</v>
      </c>
      <c r="F2" s="2" t="s">
        <v>520</v>
      </c>
      <c r="G2" s="2" t="s">
        <v>464</v>
      </c>
      <c r="H2" s="2" t="s">
        <v>521</v>
      </c>
      <c r="I2" s="2" t="s">
        <v>36</v>
      </c>
    </row>
    <row r="3" spans="1:9">
      <c r="A3" s="4" t="s">
        <v>487</v>
      </c>
      <c r="B3" s="6" t="n">
        <v>1336684</v>
      </c>
      <c r="C3" s="6" t="n">
        <v>1305171</v>
      </c>
      <c r="D3" s="6" t="n">
        <v>1336684</v>
      </c>
      <c r="I3" s="6" t="n">
        <v>366248</v>
      </c>
    </row>
    <row r="4" spans="1:9">
      <c r="A4" s="4" t="s">
        <v>490</v>
      </c>
    </row>
    <row r="5" spans="1:9">
      <c r="A5" s="4" t="s">
        <v>453</v>
      </c>
      <c r="B5" s="5" t="n">
        <v>17877</v>
      </c>
      <c r="C5" s="5" t="n">
        <v>16137</v>
      </c>
      <c r="D5" s="5" t="n">
        <v>17877</v>
      </c>
    </row>
    <row r="6" spans="1:9">
      <c r="A6" s="4" t="s">
        <v>522</v>
      </c>
      <c r="C6" s="5" t="n">
        <v>-1740</v>
      </c>
    </row>
    <row r="7" spans="1:9">
      <c r="A7" s="4" t="s">
        <v>523</v>
      </c>
      <c r="B7" s="5" t="n">
        <v>7308</v>
      </c>
      <c r="C7" s="5" t="n">
        <v>8047</v>
      </c>
      <c r="D7" s="5" t="n">
        <v>7308</v>
      </c>
    </row>
    <row r="8" spans="1:9">
      <c r="A8" s="4" t="s">
        <v>524</v>
      </c>
      <c r="C8" s="5" t="n">
        <v>739</v>
      </c>
    </row>
    <row r="9" spans="1:9">
      <c r="A9" s="4" t="s">
        <v>487</v>
      </c>
      <c r="B9" s="5" t="n">
        <v>23282</v>
      </c>
      <c r="C9" s="5" t="n">
        <v>21401</v>
      </c>
      <c r="D9" s="5" t="n">
        <v>23282</v>
      </c>
      <c r="E9" s="6" t="n">
        <v>21401</v>
      </c>
    </row>
    <row r="10" spans="1:9">
      <c r="A10" s="4" t="s">
        <v>525</v>
      </c>
      <c r="C10" s="5" t="n">
        <v>-1881</v>
      </c>
      <c r="D10" s="5" t="n">
        <v>23282</v>
      </c>
    </row>
    <row r="11" spans="1:9">
      <c r="A11" s="4" t="s">
        <v>81</v>
      </c>
      <c r="B11" s="5" t="n">
        <v>4811</v>
      </c>
      <c r="C11" s="5" t="n">
        <v>4811</v>
      </c>
      <c r="D11" s="5" t="n">
        <v>4811</v>
      </c>
    </row>
    <row r="12" spans="1:9">
      <c r="A12" s="4" t="s">
        <v>526</v>
      </c>
      <c r="C12" s="4" t="s">
        <v>42</v>
      </c>
    </row>
    <row r="13" spans="1:9">
      <c r="A13" s="4" t="s">
        <v>455</v>
      </c>
      <c r="B13" s="5" t="n">
        <v>-12765</v>
      </c>
      <c r="C13" s="5" t="n">
        <v>-14274</v>
      </c>
      <c r="D13" s="5" t="n">
        <v>-12765</v>
      </c>
    </row>
    <row r="14" spans="1:9">
      <c r="A14" s="4" t="s">
        <v>527</v>
      </c>
      <c r="C14" s="5" t="n">
        <v>-1509</v>
      </c>
    </row>
    <row r="15" spans="1:9">
      <c r="A15" s="4" t="s">
        <v>93</v>
      </c>
      <c r="B15" s="5" t="n">
        <v>-14210</v>
      </c>
      <c r="C15" s="5" t="n">
        <v>-13708</v>
      </c>
      <c r="D15" s="5" t="n">
        <v>-14210</v>
      </c>
    </row>
    <row r="16" spans="1:9">
      <c r="A16" s="4" t="s">
        <v>528</v>
      </c>
      <c r="C16" s="5" t="n">
        <v>502</v>
      </c>
    </row>
    <row r="17" spans="1:9">
      <c r="A17" s="4" t="s">
        <v>529</v>
      </c>
      <c r="B17" s="5" t="n">
        <v>44682</v>
      </c>
      <c r="C17" s="5" t="n">
        <v>40345</v>
      </c>
      <c r="D17" s="5" t="n">
        <v>44682</v>
      </c>
    </row>
    <row r="18" spans="1:9">
      <c r="A18" s="4" t="s">
        <v>530</v>
      </c>
      <c r="C18" s="5" t="n">
        <v>-4337</v>
      </c>
    </row>
    <row r="19" spans="1:9">
      <c r="A19" s="4" t="s">
        <v>497</v>
      </c>
    </row>
    <row r="20" spans="1:9">
      <c r="A20" s="4" t="s">
        <v>531</v>
      </c>
      <c r="B20" s="5" t="n">
        <v>17016</v>
      </c>
      <c r="C20" s="5" t="n">
        <v>16633</v>
      </c>
      <c r="D20" s="5" t="n">
        <v>17016</v>
      </c>
    </row>
    <row r="21" spans="1:9">
      <c r="A21" s="4" t="s">
        <v>532</v>
      </c>
      <c r="C21" s="5" t="n">
        <v>-383</v>
      </c>
    </row>
    <row r="22" spans="1:9">
      <c r="A22" s="4" t="s">
        <v>499</v>
      </c>
    </row>
    <row r="23" spans="1:9">
      <c r="A23" s="4" t="s">
        <v>531</v>
      </c>
      <c r="B23" s="5" t="n">
        <v>1363</v>
      </c>
      <c r="C23" s="5" t="n">
        <v>1298</v>
      </c>
      <c r="D23" s="5" t="n">
        <v>1363</v>
      </c>
    </row>
    <row r="24" spans="1:9">
      <c r="A24" s="4" t="s">
        <v>532</v>
      </c>
      <c r="C24" s="5" t="n">
        <v>-65</v>
      </c>
    </row>
    <row r="25" spans="1:9">
      <c r="A25" s="4" t="s">
        <v>503</v>
      </c>
    </row>
    <row r="26" spans="1:9">
      <c r="A26" s="4" t="s">
        <v>523</v>
      </c>
      <c r="B26" s="5" t="n">
        <v>126192</v>
      </c>
      <c r="C26" s="5" t="n">
        <v>118783</v>
      </c>
      <c r="D26" s="5" t="n">
        <v>126192</v>
      </c>
    </row>
    <row r="27" spans="1:9">
      <c r="A27" s="4" t="s">
        <v>524</v>
      </c>
      <c r="C27" s="5" t="n">
        <v>-7409</v>
      </c>
    </row>
    <row r="28" spans="1:9">
      <c r="A28" s="4" t="s">
        <v>487</v>
      </c>
      <c r="B28" s="5" t="n">
        <v>866013</v>
      </c>
      <c r="C28" s="5" t="n">
        <v>867743</v>
      </c>
      <c r="D28" s="5" t="n">
        <v>866013</v>
      </c>
      <c r="F28" s="6" t="n">
        <v>867743</v>
      </c>
    </row>
    <row r="29" spans="1:9">
      <c r="A29" s="4" t="s">
        <v>525</v>
      </c>
      <c r="C29" s="5" t="n">
        <v>1730</v>
      </c>
      <c r="D29" s="5" t="n">
        <v>866013</v>
      </c>
    </row>
    <row r="30" spans="1:9">
      <c r="A30" s="4" t="s">
        <v>81</v>
      </c>
      <c r="B30" s="5" t="n">
        <v>1443</v>
      </c>
      <c r="C30" s="5" t="n">
        <v>1400</v>
      </c>
      <c r="D30" s="5" t="n">
        <v>1443</v>
      </c>
    </row>
    <row r="31" spans="1:9">
      <c r="A31" s="4" t="s">
        <v>526</v>
      </c>
      <c r="C31" s="5" t="n">
        <v>-43</v>
      </c>
    </row>
    <row r="32" spans="1:9">
      <c r="A32" s="4" t="s">
        <v>93</v>
      </c>
      <c r="B32" s="5" t="n">
        <v>-269240</v>
      </c>
      <c r="C32" s="5" t="n">
        <v>-269423</v>
      </c>
      <c r="D32" s="5" t="n">
        <v>-269240</v>
      </c>
    </row>
    <row r="33" spans="1:9">
      <c r="A33" s="4" t="s">
        <v>528</v>
      </c>
      <c r="C33" s="5" t="n">
        <v>-183</v>
      </c>
    </row>
    <row r="34" spans="1:9">
      <c r="A34" s="4" t="s">
        <v>529</v>
      </c>
      <c r="B34" s="5" t="n">
        <v>1622728</v>
      </c>
      <c r="C34" s="5" t="n">
        <v>1620339</v>
      </c>
      <c r="D34" s="5" t="n">
        <v>1622728</v>
      </c>
    </row>
    <row r="35" spans="1:9">
      <c r="A35" s="4" t="s">
        <v>530</v>
      </c>
      <c r="C35" s="5" t="n">
        <v>-2389</v>
      </c>
    </row>
    <row r="36" spans="1:9">
      <c r="A36" s="4" t="s">
        <v>533</v>
      </c>
      <c r="B36" s="5" t="n">
        <v>64904</v>
      </c>
      <c r="C36" s="5" t="n">
        <v>65896</v>
      </c>
      <c r="D36" s="5" t="n">
        <v>64904</v>
      </c>
    </row>
    <row r="37" spans="1:9">
      <c r="A37" s="4" t="s">
        <v>534</v>
      </c>
      <c r="C37" s="5" t="n">
        <v>992</v>
      </c>
    </row>
    <row r="38" spans="1:9">
      <c r="A38" s="4" t="s">
        <v>535</v>
      </c>
      <c r="B38" s="5" t="n">
        <v>93680</v>
      </c>
      <c r="C38" s="5" t="n">
        <v>93485</v>
      </c>
      <c r="D38" s="5" t="n">
        <v>93680</v>
      </c>
    </row>
    <row r="39" spans="1:9">
      <c r="A39" s="4" t="s">
        <v>507</v>
      </c>
      <c r="C39" s="5" t="n">
        <v>-195</v>
      </c>
      <c r="D39" s="5" t="n">
        <v>10815</v>
      </c>
    </row>
    <row r="40" spans="1:9">
      <c r="A40" s="4" t="s">
        <v>76</v>
      </c>
      <c r="B40" s="5" t="n">
        <v>58508</v>
      </c>
      <c r="C40" s="5" t="n">
        <v>59297</v>
      </c>
      <c r="D40" s="5" t="n">
        <v>58508</v>
      </c>
    </row>
    <row r="41" spans="1:9">
      <c r="A41" s="4" t="s">
        <v>536</v>
      </c>
      <c r="C41" s="5" t="n">
        <v>789</v>
      </c>
    </row>
    <row r="42" spans="1:9">
      <c r="A42" s="4" t="s">
        <v>537</v>
      </c>
      <c r="B42" s="5" t="n">
        <v>-40211</v>
      </c>
      <c r="C42" s="5" t="n">
        <v>-38759</v>
      </c>
      <c r="D42" s="5" t="n">
        <v>-40211</v>
      </c>
    </row>
    <row r="43" spans="1:9">
      <c r="A43" s="4" t="s">
        <v>538</v>
      </c>
      <c r="C43" s="5" t="n">
        <v>1452</v>
      </c>
    </row>
    <row r="44" spans="1:9">
      <c r="A44" s="4" t="s">
        <v>539</v>
      </c>
      <c r="B44" s="5" t="n">
        <v>-37261</v>
      </c>
      <c r="C44" s="5" t="n">
        <v>-33483</v>
      </c>
      <c r="D44" s="5" t="n">
        <v>-37261</v>
      </c>
    </row>
    <row r="45" spans="1:9">
      <c r="A45" s="4" t="s">
        <v>540</v>
      </c>
      <c r="C45" s="5" t="n">
        <v>3778</v>
      </c>
    </row>
    <row r="46" spans="1:9">
      <c r="A46" s="4" t="s">
        <v>508</v>
      </c>
    </row>
    <row r="47" spans="1:9">
      <c r="A47" s="4" t="s">
        <v>531</v>
      </c>
      <c r="B47" s="5" t="n">
        <v>645300</v>
      </c>
      <c r="C47" s="5" t="n">
        <v>664700</v>
      </c>
      <c r="D47" s="5" t="n">
        <v>645300</v>
      </c>
    </row>
    <row r="48" spans="1:9">
      <c r="A48" s="4" t="s">
        <v>532</v>
      </c>
      <c r="C48" s="5" t="n">
        <v>19400</v>
      </c>
    </row>
    <row r="49" spans="1:9">
      <c r="A49" s="4" t="s">
        <v>509</v>
      </c>
    </row>
    <row r="50" spans="1:9">
      <c r="A50" s="4" t="s">
        <v>531</v>
      </c>
      <c r="B50" s="5" t="n">
        <v>53600</v>
      </c>
      <c r="C50" s="5" t="n">
        <v>31000</v>
      </c>
      <c r="D50" s="5" t="n">
        <v>53600</v>
      </c>
    </row>
    <row r="51" spans="1:9">
      <c r="A51" s="4" t="s">
        <v>532</v>
      </c>
      <c r="C51" s="5" t="n">
        <v>22600</v>
      </c>
    </row>
    <row r="52" spans="1:9">
      <c r="A52" s="4" t="s">
        <v>511</v>
      </c>
    </row>
    <row r="53" spans="1:9">
      <c r="A53" s="4" t="s">
        <v>531</v>
      </c>
      <c r="B53" s="5" t="n">
        <v>59800</v>
      </c>
      <c r="C53" s="5" t="n">
        <v>59700</v>
      </c>
      <c r="D53" s="6" t="n">
        <v>59800</v>
      </c>
    </row>
    <row r="54" spans="1:9">
      <c r="A54" s="4" t="s">
        <v>532</v>
      </c>
      <c r="C54" s="5" t="n">
        <v>-100</v>
      </c>
    </row>
    <row r="55" spans="1:9">
      <c r="A55" s="4" t="s">
        <v>513</v>
      </c>
    </row>
    <row r="56" spans="1:9">
      <c r="A56" s="4" t="s">
        <v>453</v>
      </c>
      <c r="C56" s="5" t="n">
        <v>13844</v>
      </c>
      <c r="G56" s="6" t="n">
        <v>13729</v>
      </c>
    </row>
    <row r="57" spans="1:9">
      <c r="A57" s="4" t="s">
        <v>522</v>
      </c>
      <c r="B57" s="5" t="n">
        <v>115</v>
      </c>
    </row>
    <row r="58" spans="1:9">
      <c r="A58" s="4" t="s">
        <v>523</v>
      </c>
      <c r="C58" s="5" t="n">
        <v>8641</v>
      </c>
      <c r="G58" s="5" t="n">
        <v>10516</v>
      </c>
    </row>
    <row r="59" spans="1:9">
      <c r="A59" s="4" t="s">
        <v>524</v>
      </c>
      <c r="B59" s="5" t="n">
        <v>-1875</v>
      </c>
    </row>
    <row r="60" spans="1:9">
      <c r="A60" s="4" t="s">
        <v>487</v>
      </c>
      <c r="C60" s="5" t="n">
        <v>59826</v>
      </c>
      <c r="G60" s="5" t="n">
        <v>60313</v>
      </c>
      <c r="H60" s="6" t="n">
        <v>59826</v>
      </c>
    </row>
    <row r="61" spans="1:9">
      <c r="A61" s="4" t="s">
        <v>525</v>
      </c>
      <c r="B61" s="5" t="n">
        <v>-487</v>
      </c>
    </row>
    <row r="62" spans="1:9">
      <c r="A62" s="4" t="s">
        <v>455</v>
      </c>
      <c r="C62" s="5" t="n">
        <v>-8462</v>
      </c>
      <c r="G62" s="5" t="n">
        <v>-8153</v>
      </c>
    </row>
    <row r="63" spans="1:9">
      <c r="A63" s="4" t="s">
        <v>527</v>
      </c>
      <c r="B63" s="5" t="n">
        <v>-309</v>
      </c>
    </row>
    <row r="64" spans="1:9">
      <c r="A64" s="4" t="s">
        <v>530</v>
      </c>
      <c r="B64" s="5" t="n">
        <v>244</v>
      </c>
    </row>
    <row r="65" spans="1:9">
      <c r="A65" s="4" t="s">
        <v>529</v>
      </c>
      <c r="C65" s="5" t="n">
        <v>123549</v>
      </c>
      <c r="G65" s="5" t="n">
        <v>123305</v>
      </c>
    </row>
    <row r="66" spans="1:9">
      <c r="A66" s="4" t="s">
        <v>514</v>
      </c>
    </row>
    <row r="67" spans="1:9">
      <c r="A67" s="4" t="s">
        <v>531</v>
      </c>
      <c r="C67" s="5" t="n">
        <v>45300</v>
      </c>
      <c r="G67" s="5" t="n">
        <v>33300</v>
      </c>
    </row>
    <row r="68" spans="1:9">
      <c r="A68" s="4" t="s">
        <v>532</v>
      </c>
      <c r="B68" s="5" t="n">
        <v>12000</v>
      </c>
    </row>
    <row r="69" spans="1:9">
      <c r="A69" s="4" t="s">
        <v>515</v>
      </c>
    </row>
    <row r="70" spans="1:9">
      <c r="A70" s="4" t="s">
        <v>531</v>
      </c>
      <c r="C70" s="6" t="n">
        <v>4400</v>
      </c>
      <c r="G70" s="6" t="n">
        <v>13600</v>
      </c>
    </row>
    <row r="71" spans="1:9">
      <c r="A71" s="4" t="s">
        <v>532</v>
      </c>
      <c r="B71" s="6" t="n">
        <v>-92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35</v>
      </c>
      <c r="C2" s="2" t="s">
        <v>36</v>
      </c>
    </row>
    <row r="3" spans="1:3">
      <c r="A3" s="4" t="s">
        <v>37</v>
      </c>
      <c r="B3" s="6" t="n">
        <v>2886762</v>
      </c>
      <c r="C3" s="6" t="n">
        <v>2716713</v>
      </c>
    </row>
    <row r="4" spans="1:3">
      <c r="A4" s="4" t="s">
        <v>51</v>
      </c>
      <c r="B4" s="6" t="n">
        <v>123618</v>
      </c>
      <c r="C4" s="6" t="n">
        <v>127802</v>
      </c>
    </row>
    <row r="5" spans="1:3">
      <c r="A5" s="4" t="s">
        <v>53</v>
      </c>
      <c r="B5" s="7" t="n">
        <v>2.45</v>
      </c>
      <c r="C5" s="7" t="n">
        <v>2.55</v>
      </c>
    </row>
    <row r="6" spans="1:3">
      <c r="A6" s="4" t="s">
        <v>54</v>
      </c>
      <c r="B6" s="7" t="n">
        <v>2.39</v>
      </c>
      <c r="C6" s="7" t="n">
        <v>2.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5</v>
      </c>
    </row>
    <row r="3" spans="1:3">
      <c r="A3" s="4" t="s">
        <v>543</v>
      </c>
      <c r="B3" s="6" t="n">
        <v>8881</v>
      </c>
      <c r="C3" s="6" t="n">
        <v>18031</v>
      </c>
    </row>
    <row r="4" spans="1:3">
      <c r="A4" s="4" t="s">
        <v>544</v>
      </c>
    </row>
    <row r="5" spans="1:3">
      <c r="A5" s="4" t="s">
        <v>543</v>
      </c>
      <c r="B5" s="5" t="n">
        <v>5699</v>
      </c>
      <c r="C5" s="5" t="n">
        <v>9764</v>
      </c>
    </row>
    <row r="6" spans="1:3">
      <c r="A6" s="4" t="s">
        <v>545</v>
      </c>
    </row>
    <row r="7" spans="1:3">
      <c r="A7" s="4" t="s">
        <v>543</v>
      </c>
      <c r="B7" s="6" t="n">
        <v>3182</v>
      </c>
      <c r="C7" s="6" t="n">
        <v>82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5</v>
      </c>
    </row>
    <row r="3" spans="1:3">
      <c r="A3" s="4" t="s">
        <v>543</v>
      </c>
      <c r="B3" s="6" t="n">
        <v>8881</v>
      </c>
      <c r="C3" s="6" t="n">
        <v>18031</v>
      </c>
    </row>
    <row r="4" spans="1:3">
      <c r="A4" s="4" t="s">
        <v>547</v>
      </c>
    </row>
    <row r="5" spans="1:3">
      <c r="A5" s="4" t="s">
        <v>543</v>
      </c>
      <c r="B5" s="5" t="n">
        <v>1601</v>
      </c>
      <c r="C5" s="5" t="n">
        <v>2178</v>
      </c>
    </row>
    <row r="6" spans="1:3">
      <c r="A6" s="4" t="s">
        <v>548</v>
      </c>
    </row>
    <row r="7" spans="1:3">
      <c r="A7" s="4" t="s">
        <v>543</v>
      </c>
      <c r="B7" s="5" t="n">
        <v>2842</v>
      </c>
      <c r="C7" s="5" t="n">
        <v>7214</v>
      </c>
    </row>
    <row r="8" spans="1:3">
      <c r="A8" s="4" t="s">
        <v>549</v>
      </c>
    </row>
    <row r="9" spans="1:3">
      <c r="A9" s="4" t="s">
        <v>543</v>
      </c>
      <c r="B9" s="5" t="n">
        <v>10</v>
      </c>
      <c r="C9" s="5" t="n">
        <v>1996</v>
      </c>
    </row>
    <row r="10" spans="1:3">
      <c r="A10" s="4" t="s">
        <v>550</v>
      </c>
    </row>
    <row r="11" spans="1:3">
      <c r="A11" s="4" t="s">
        <v>543</v>
      </c>
      <c r="B11" s="5" t="n">
        <v>3706</v>
      </c>
      <c r="C11" s="5" t="n">
        <v>5895</v>
      </c>
    </row>
    <row r="12" spans="1:3">
      <c r="A12" s="4" t="s">
        <v>551</v>
      </c>
    </row>
    <row r="13" spans="1:3">
      <c r="A13" s="4" t="s">
        <v>543</v>
      </c>
      <c r="B13" s="6" t="n">
        <v>722</v>
      </c>
      <c r="C13" s="6" t="n">
        <v>7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8</v>
      </c>
      <c r="B1" s="2" t="s">
        <v>2</v>
      </c>
      <c r="C1" s="2" t="s">
        <v>35</v>
      </c>
    </row>
    <row r="2" spans="1:3">
      <c r="A2" s="4" t="s">
        <v>109</v>
      </c>
      <c r="B2" s="5" t="n">
        <v>10045900</v>
      </c>
      <c r="C2" s="5" t="n">
        <v>10045900</v>
      </c>
    </row>
    <row r="3" spans="1:3">
      <c r="A3" s="4" t="s">
        <v>110</v>
      </c>
      <c r="B3" s="5" t="n">
        <v>0</v>
      </c>
      <c r="C3" s="5" t="n">
        <v>0</v>
      </c>
    </row>
    <row r="4" spans="1:3">
      <c r="A4" s="4" t="s">
        <v>111</v>
      </c>
      <c r="B4" s="6" t="n">
        <v>1</v>
      </c>
      <c r="C4" s="6" t="n">
        <v>1</v>
      </c>
    </row>
    <row r="5" spans="1:3">
      <c r="A5" s="4" t="s">
        <v>112</v>
      </c>
      <c r="B5" s="5" t="n">
        <v>160000000</v>
      </c>
      <c r="C5" s="5" t="n">
        <v>160000000</v>
      </c>
    </row>
    <row r="6" spans="1:3">
      <c r="A6" s="4" t="s">
        <v>113</v>
      </c>
      <c r="B6" s="5" t="n">
        <v>50732796</v>
      </c>
      <c r="C6" s="5" t="n">
        <v>503888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36</v>
      </c>
    </row>
    <row r="3" spans="1:4">
      <c r="A3" s="4" t="s">
        <v>553</v>
      </c>
      <c r="B3" s="6" t="n">
        <v>4256</v>
      </c>
      <c r="C3" s="6" t="n">
        <v>1506</v>
      </c>
      <c r="D3" s="4" t="s">
        <v>42</v>
      </c>
    </row>
    <row r="4" spans="1:4">
      <c r="A4" s="4" t="s">
        <v>554</v>
      </c>
      <c r="B4" s="5" t="n">
        <v>8881</v>
      </c>
      <c r="C4" s="5" t="n">
        <v>18031</v>
      </c>
    </row>
    <row r="5" spans="1:4">
      <c r="A5" s="4" t="s">
        <v>555</v>
      </c>
      <c r="B5" s="5" t="n">
        <v>-1666</v>
      </c>
      <c r="C5" s="5" t="n">
        <v>-4291</v>
      </c>
    </row>
    <row r="6" spans="1:4">
      <c r="A6" s="4" t="s">
        <v>556</v>
      </c>
      <c r="B6" s="5" t="n">
        <v>-4407</v>
      </c>
      <c r="C6" s="5" t="n">
        <v>-12664</v>
      </c>
    </row>
    <row r="7" spans="1:4">
      <c r="A7" s="4" t="s">
        <v>61</v>
      </c>
      <c r="B7" s="5" t="n">
        <v>-58</v>
      </c>
      <c r="C7" s="5" t="n">
        <v>430</v>
      </c>
    </row>
    <row r="8" spans="1:4">
      <c r="A8" s="4" t="s">
        <v>557</v>
      </c>
    </row>
    <row r="9" spans="1:4">
      <c r="A9" s="4" t="s">
        <v>553</v>
      </c>
      <c r="B9" s="5" t="n">
        <v>4256</v>
      </c>
      <c r="C9" s="5" t="n">
        <v>1486</v>
      </c>
      <c r="D9" s="4" t="s">
        <v>42</v>
      </c>
    </row>
    <row r="10" spans="1:4">
      <c r="A10" s="4" t="s">
        <v>554</v>
      </c>
      <c r="B10" s="5" t="n">
        <v>6223</v>
      </c>
      <c r="C10" s="5" t="n">
        <v>10266</v>
      </c>
    </row>
    <row r="11" spans="1:4">
      <c r="A11" s="4" t="s">
        <v>555</v>
      </c>
      <c r="B11" s="4" t="s">
        <v>42</v>
      </c>
      <c r="C11" s="4" t="s">
        <v>42</v>
      </c>
    </row>
    <row r="12" spans="1:4">
      <c r="A12" s="4" t="s">
        <v>556</v>
      </c>
      <c r="B12" s="5" t="n">
        <v>-3395</v>
      </c>
      <c r="C12" s="5" t="n">
        <v>-9210</v>
      </c>
    </row>
    <row r="13" spans="1:4">
      <c r="A13" s="4" t="s">
        <v>61</v>
      </c>
      <c r="B13" s="5" t="n">
        <v>-58</v>
      </c>
      <c r="C13" s="5" t="n">
        <v>430</v>
      </c>
    </row>
    <row r="14" spans="1:4">
      <c r="A14" s="4" t="s">
        <v>558</v>
      </c>
    </row>
    <row r="15" spans="1:4">
      <c r="A15" s="4" t="s">
        <v>553</v>
      </c>
      <c r="B15" s="4" t="s">
        <v>42</v>
      </c>
      <c r="C15" s="4" t="s">
        <v>42</v>
      </c>
      <c r="D15" s="4" t="s">
        <v>42</v>
      </c>
    </row>
    <row r="16" spans="1:4">
      <c r="A16" s="4" t="s">
        <v>554</v>
      </c>
      <c r="B16" s="5" t="n">
        <v>2353</v>
      </c>
      <c r="C16" s="5" t="n">
        <v>5394</v>
      </c>
    </row>
    <row r="17" spans="1:4">
      <c r="A17" s="4" t="s">
        <v>555</v>
      </c>
      <c r="B17" s="5" t="n">
        <v>-1666</v>
      </c>
      <c r="C17" s="5" t="n">
        <v>-4291</v>
      </c>
    </row>
    <row r="18" spans="1:4">
      <c r="A18" s="4" t="s">
        <v>556</v>
      </c>
      <c r="B18" s="5" t="n">
        <v>-687</v>
      </c>
      <c r="C18" s="5" t="n">
        <v>-1103</v>
      </c>
    </row>
    <row r="19" spans="1:4">
      <c r="A19" s="4" t="s">
        <v>61</v>
      </c>
      <c r="B19" s="4" t="s">
        <v>42</v>
      </c>
      <c r="C19" s="4" t="s">
        <v>42</v>
      </c>
    </row>
    <row r="20" spans="1:4">
      <c r="A20" s="4" t="s">
        <v>559</v>
      </c>
    </row>
    <row r="21" spans="1:4">
      <c r="A21" s="4" t="s">
        <v>553</v>
      </c>
      <c r="B21" s="4" t="s">
        <v>42</v>
      </c>
      <c r="C21" s="5" t="n">
        <v>20</v>
      </c>
      <c r="D21" s="4" t="s">
        <v>42</v>
      </c>
    </row>
    <row r="22" spans="1:4">
      <c r="A22" s="4" t="s">
        <v>554</v>
      </c>
      <c r="B22" s="5" t="n">
        <v>305</v>
      </c>
      <c r="C22" s="5" t="n">
        <v>2371</v>
      </c>
    </row>
    <row r="23" spans="1:4">
      <c r="A23" s="4" t="s">
        <v>555</v>
      </c>
      <c r="B23" s="4" t="s">
        <v>42</v>
      </c>
      <c r="C23" s="4" t="s">
        <v>42</v>
      </c>
    </row>
    <row r="24" spans="1:4">
      <c r="A24" s="4" t="s">
        <v>556</v>
      </c>
      <c r="B24" s="5" t="n">
        <v>-325</v>
      </c>
      <c r="C24" s="5" t="n">
        <v>-2351</v>
      </c>
    </row>
    <row r="25" spans="1:4">
      <c r="A25" s="4" t="s">
        <v>61</v>
      </c>
      <c r="B25" s="4" t="s">
        <v>42</v>
      </c>
      <c r="C25" s="4" t="s">
        <v>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452</v>
      </c>
    </row>
    <row r="3" spans="1:2">
      <c r="A3" s="4" t="s">
        <v>561</v>
      </c>
    </row>
    <row r="4" spans="1:2">
      <c r="A4" s="4" t="s">
        <v>562</v>
      </c>
      <c r="B4" s="6" t="n">
        <v>25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3</v>
      </c>
      <c r="C1" s="2" t="s">
        <v>1</v>
      </c>
    </row>
    <row r="2" spans="1:5">
      <c r="C2" s="2" t="s">
        <v>2</v>
      </c>
      <c r="D2" s="2" t="s">
        <v>35</v>
      </c>
      <c r="E2" s="2" t="s">
        <v>36</v>
      </c>
    </row>
    <row r="3" spans="1:5">
      <c r="A3" s="4" t="s">
        <v>564</v>
      </c>
      <c r="C3" s="6" t="n">
        <v>-4450</v>
      </c>
      <c r="D3" s="6" t="n">
        <v>-2411</v>
      </c>
      <c r="E3" s="6" t="n">
        <v>-9510</v>
      </c>
    </row>
    <row r="4" spans="1:5">
      <c r="A4" s="4" t="s">
        <v>565</v>
      </c>
      <c r="C4" s="5" t="n">
        <v>2177</v>
      </c>
      <c r="D4" s="5" t="n">
        <v>22</v>
      </c>
      <c r="E4" s="5" t="n">
        <v>-796</v>
      </c>
    </row>
    <row r="5" spans="1:5">
      <c r="A5" s="4" t="s">
        <v>566</v>
      </c>
      <c r="B5" s="4" t="s">
        <v>67</v>
      </c>
      <c r="C5" s="5" t="n">
        <v>3457</v>
      </c>
      <c r="D5" s="5" t="n">
        <v>-25278</v>
      </c>
      <c r="E5" s="5" t="n">
        <v>712</v>
      </c>
    </row>
    <row r="6" spans="1:5">
      <c r="A6" s="4" t="s">
        <v>567</v>
      </c>
      <c r="C6" s="5" t="n">
        <v>1184</v>
      </c>
      <c r="D6" s="5" t="n">
        <v>-27667</v>
      </c>
      <c r="E6" s="5" t="n">
        <v>-9594</v>
      </c>
    </row>
    <row r="7" spans="1:5">
      <c r="A7" s="4" t="s">
        <v>545</v>
      </c>
    </row>
    <row r="8" spans="1:5">
      <c r="A8" s="4" t="s">
        <v>568</v>
      </c>
      <c r="C8" s="6" t="n">
        <v>35534</v>
      </c>
      <c r="D8" s="6" t="n">
        <v>30072</v>
      </c>
      <c r="E8" s="6" t="n">
        <v>28614</v>
      </c>
    </row>
    <row r="9" spans="1:5"/>
    <row r="10" spans="1:5">
      <c r="A10" s="4" t="s">
        <v>67</v>
      </c>
      <c r="B10" s="4" t="s">
        <v>569</v>
      </c>
    </row>
  </sheetData>
  <mergeCells count="4">
    <mergeCell ref="A1:B2"/>
    <mergeCell ref="C1:E1"/>
    <mergeCell ref="A9:D9"/>
    <mergeCell ref="B10:D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35</v>
      </c>
      <c r="D1" s="2" t="s">
        <v>36</v>
      </c>
    </row>
    <row r="2" spans="1:4">
      <c r="A2" s="4" t="s">
        <v>571</v>
      </c>
      <c r="B2" s="6" t="n">
        <v>169228000</v>
      </c>
      <c r="C2" s="6" t="n">
        <v>174093000</v>
      </c>
    </row>
    <row r="3" spans="1:4">
      <c r="A3" s="4" t="s">
        <v>572</v>
      </c>
      <c r="B3" s="5" t="n">
        <v>186335000</v>
      </c>
      <c r="C3" s="5" t="n">
        <v>198009000</v>
      </c>
    </row>
    <row r="4" spans="1:4">
      <c r="A4" s="4" t="s">
        <v>573</v>
      </c>
      <c r="B4" s="5" t="n">
        <v>355563000</v>
      </c>
      <c r="C4" s="5" t="n">
        <v>372102000</v>
      </c>
    </row>
    <row r="5" spans="1:4">
      <c r="A5" s="4" t="s">
        <v>574</v>
      </c>
      <c r="B5" s="5" t="n">
        <v>26542000</v>
      </c>
      <c r="C5" s="5" t="n">
        <v>24304000</v>
      </c>
    </row>
    <row r="6" spans="1:4">
      <c r="A6" s="4" t="s">
        <v>575</v>
      </c>
      <c r="B6" s="5" t="n">
        <v>31899000</v>
      </c>
      <c r="C6" s="5" t="n">
        <v>41105000</v>
      </c>
    </row>
    <row r="7" spans="1:4">
      <c r="A7" s="4" t="s">
        <v>576</v>
      </c>
      <c r="B7" s="5" t="n">
        <v>16718000</v>
      </c>
      <c r="C7" s="5" t="n">
        <v>20852000</v>
      </c>
    </row>
    <row r="8" spans="1:4">
      <c r="A8" s="4" t="s">
        <v>577</v>
      </c>
      <c r="B8" s="5" t="n">
        <v>19161000</v>
      </c>
      <c r="C8" s="5" t="n">
        <v>29521000</v>
      </c>
    </row>
    <row r="9" spans="1:4">
      <c r="A9" s="4" t="s">
        <v>578</v>
      </c>
      <c r="B9" s="5" t="n">
        <v>1337000</v>
      </c>
      <c r="C9" s="5" t="n">
        <v>1607000</v>
      </c>
    </row>
    <row r="10" spans="1:4">
      <c r="A10" s="4" t="s">
        <v>579</v>
      </c>
      <c r="B10" s="5" t="n">
        <v>95657000</v>
      </c>
      <c r="C10" s="5" t="n">
        <v>117389000</v>
      </c>
    </row>
    <row r="11" spans="1:4">
      <c r="A11" s="4" t="s">
        <v>580</v>
      </c>
      <c r="B11" s="5" t="n">
        <v>79745000</v>
      </c>
      <c r="C11" s="5" t="n">
        <v>79993000</v>
      </c>
    </row>
    <row r="12" spans="1:4">
      <c r="A12" s="4" t="s">
        <v>581</v>
      </c>
      <c r="B12" s="5" t="n">
        <v>369072000</v>
      </c>
      <c r="C12" s="5" t="n">
        <v>364048000</v>
      </c>
    </row>
    <row r="13" spans="1:4">
      <c r="A13" s="4" t="s">
        <v>582</v>
      </c>
      <c r="B13" s="5" t="n">
        <v>815084000</v>
      </c>
      <c r="C13" s="5" t="n">
        <v>787844000</v>
      </c>
    </row>
    <row r="14" spans="1:4">
      <c r="A14" s="4" t="s">
        <v>583</v>
      </c>
      <c r="B14" s="5" t="n">
        <v>39689000</v>
      </c>
      <c r="C14" s="5" t="n">
        <v>56402000</v>
      </c>
    </row>
    <row r="15" spans="1:4">
      <c r="A15" s="4" t="s">
        <v>584</v>
      </c>
      <c r="B15" s="5" t="n">
        <v>1303590000</v>
      </c>
      <c r="C15" s="5" t="n">
        <v>1288287000</v>
      </c>
    </row>
    <row r="16" spans="1:4">
      <c r="A16" s="4" t="s">
        <v>585</v>
      </c>
      <c r="B16" s="5" t="n">
        <v>-667041000</v>
      </c>
      <c r="C16" s="5" t="n">
        <v>-618093000</v>
      </c>
    </row>
    <row r="17" spans="1:4">
      <c r="A17" s="4" t="s">
        <v>586</v>
      </c>
      <c r="B17" s="5" t="n">
        <v>636549000</v>
      </c>
      <c r="C17" s="5" t="n">
        <v>670194000</v>
      </c>
      <c r="D17" s="6" t="n">
        <v>515275000</v>
      </c>
    </row>
    <row r="18" spans="1:4">
      <c r="A18" s="4" t="s">
        <v>587</v>
      </c>
      <c r="B18" s="5" t="n">
        <v>8596000</v>
      </c>
      <c r="C18" s="5" t="n">
        <v>8602000</v>
      </c>
    </row>
    <row r="19" spans="1:4">
      <c r="A19" s="4" t="s">
        <v>588</v>
      </c>
      <c r="B19" s="5" t="n">
        <v>51454000</v>
      </c>
      <c r="C19" s="5" t="n">
        <v>48962000</v>
      </c>
    </row>
    <row r="20" spans="1:4">
      <c r="A20" s="4" t="s">
        <v>409</v>
      </c>
      <c r="B20" s="5" t="n">
        <v>1669000</v>
      </c>
      <c r="C20" s="5" t="n">
        <v>1669000</v>
      </c>
    </row>
    <row r="21" spans="1:4">
      <c r="A21" s="4" t="s">
        <v>589</v>
      </c>
      <c r="B21" s="5" t="n">
        <v>27112000</v>
      </c>
      <c r="C21" s="5" t="n">
        <v>43422000</v>
      </c>
    </row>
    <row r="22" spans="1:4">
      <c r="A22" s="4" t="s">
        <v>590</v>
      </c>
      <c r="B22" s="5" t="n">
        <v>37881000</v>
      </c>
      <c r="C22" s="5" t="n">
        <v>30145000</v>
      </c>
    </row>
    <row r="23" spans="1:4">
      <c r="A23" s="4" t="s">
        <v>591</v>
      </c>
      <c r="B23" s="5" t="n">
        <v>48872000</v>
      </c>
      <c r="C23" s="5" t="n">
        <v>39163000</v>
      </c>
    </row>
    <row r="24" spans="1:4">
      <c r="A24" s="4" t="s">
        <v>592</v>
      </c>
      <c r="B24" s="5" t="n">
        <v>46755000</v>
      </c>
      <c r="C24" s="5" t="n">
        <v>18577000</v>
      </c>
    </row>
    <row r="25" spans="1:4">
      <c r="A25" s="4" t="s">
        <v>593</v>
      </c>
      <c r="B25" s="5" t="n">
        <v>15329000</v>
      </c>
      <c r="C25" s="5" t="n">
        <v>16444000</v>
      </c>
    </row>
    <row r="26" spans="1:4">
      <c r="A26" s="4" t="s">
        <v>594</v>
      </c>
      <c r="B26" s="5" t="n">
        <v>237668000</v>
      </c>
      <c r="C26" s="5" t="n">
        <v>206984000</v>
      </c>
    </row>
    <row r="27" spans="1:4">
      <c r="A27" s="4" t="s">
        <v>595</v>
      </c>
      <c r="B27" s="5" t="n">
        <v>16592000</v>
      </c>
      <c r="C27" s="5" t="n">
        <v>18753000</v>
      </c>
    </row>
    <row r="28" spans="1:4">
      <c r="A28" s="4" t="s">
        <v>596</v>
      </c>
      <c r="B28" s="5" t="n">
        <v>7694000</v>
      </c>
      <c r="C28" s="5" t="n">
        <v>13565000</v>
      </c>
    </row>
    <row r="29" spans="1:4">
      <c r="A29" s="4" t="s">
        <v>597</v>
      </c>
      <c r="B29" s="5" t="n">
        <v>10082000</v>
      </c>
      <c r="C29" s="5" t="n">
        <v>10114000</v>
      </c>
    </row>
    <row r="30" spans="1:4">
      <c r="A30" s="4" t="s">
        <v>598</v>
      </c>
      <c r="B30" s="5" t="n">
        <v>5996000</v>
      </c>
      <c r="C30" s="5" t="n">
        <v>6766000</v>
      </c>
    </row>
    <row r="31" spans="1:4">
      <c r="A31" s="4" t="s">
        <v>599</v>
      </c>
      <c r="B31" s="5" t="n">
        <v>401000</v>
      </c>
      <c r="C31" s="5" t="n">
        <v>5668000</v>
      </c>
    </row>
    <row r="32" spans="1:4">
      <c r="A32" s="4" t="s">
        <v>600</v>
      </c>
      <c r="B32" s="5" t="n">
        <v>1249000</v>
      </c>
      <c r="C32" s="5" t="n">
        <v>961000</v>
      </c>
    </row>
    <row r="33" spans="1:4">
      <c r="A33" s="4" t="s">
        <v>601</v>
      </c>
      <c r="B33" s="5" t="n">
        <v>3610000</v>
      </c>
      <c r="C33" s="4" t="s">
        <v>42</v>
      </c>
    </row>
    <row r="34" spans="1:4">
      <c r="A34" s="4" t="s">
        <v>602</v>
      </c>
      <c r="B34" s="5" t="n">
        <v>30164000</v>
      </c>
      <c r="C34" s="5" t="n">
        <v>28398000</v>
      </c>
    </row>
    <row r="35" spans="1:4">
      <c r="A35" s="4" t="s">
        <v>603</v>
      </c>
      <c r="B35" s="5" t="n">
        <v>75788000</v>
      </c>
      <c r="C35" s="5" t="n">
        <v>84225000</v>
      </c>
    </row>
    <row r="36" spans="1:4">
      <c r="A36" s="3" t="s">
        <v>604</v>
      </c>
    </row>
    <row r="37" spans="1:4">
      <c r="A37" s="4" t="s">
        <v>414</v>
      </c>
      <c r="B37" s="5" t="n">
        <v>3646000</v>
      </c>
      <c r="C37" s="5" t="n">
        <v>2129000</v>
      </c>
    </row>
    <row r="38" spans="1:4">
      <c r="A38" s="4" t="s">
        <v>589</v>
      </c>
      <c r="B38" s="5" t="n">
        <v>214295000</v>
      </c>
      <c r="C38" s="5" t="n">
        <v>280515000</v>
      </c>
    </row>
    <row r="39" spans="1:4">
      <c r="A39" s="4" t="s">
        <v>605</v>
      </c>
      <c r="B39" s="5" t="n">
        <v>5974000</v>
      </c>
      <c r="C39" s="5" t="n">
        <v>5424000</v>
      </c>
    </row>
    <row r="40" spans="1:4">
      <c r="A40" s="4" t="s">
        <v>606</v>
      </c>
      <c r="B40" s="5" t="n">
        <v>2603000</v>
      </c>
      <c r="C40" s="5" t="n">
        <v>2992000</v>
      </c>
    </row>
    <row r="41" spans="1:4">
      <c r="A41" s="4" t="s">
        <v>601</v>
      </c>
      <c r="B41" s="4" t="s">
        <v>42</v>
      </c>
      <c r="C41" s="5" t="n">
        <v>496000</v>
      </c>
    </row>
    <row r="42" spans="1:4">
      <c r="A42" s="4" t="s">
        <v>607</v>
      </c>
      <c r="B42" s="5" t="n">
        <v>5183000</v>
      </c>
      <c r="C42" s="5" t="n">
        <v>11380000</v>
      </c>
    </row>
    <row r="43" spans="1:4">
      <c r="A43" s="4" t="s">
        <v>608</v>
      </c>
      <c r="B43" s="5" t="n">
        <v>33067000</v>
      </c>
      <c r="C43" s="5" t="n">
        <v>43445000</v>
      </c>
    </row>
    <row r="44" spans="1:4">
      <c r="A44" s="4" t="s">
        <v>609</v>
      </c>
      <c r="B44" s="6" t="n">
        <v>264768000</v>
      </c>
      <c r="C44" s="6" t="n">
        <v>34638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36</v>
      </c>
    </row>
    <row r="3" spans="1:4">
      <c r="A3" s="4" t="s">
        <v>611</v>
      </c>
      <c r="B3" s="6" t="n">
        <v>11670</v>
      </c>
      <c r="C3" s="6" t="n">
        <v>12310</v>
      </c>
      <c r="D3" s="6" t="n">
        <v>11893</v>
      </c>
    </row>
    <row r="4" spans="1:4">
      <c r="A4" s="4" t="s">
        <v>612</v>
      </c>
      <c r="B4" s="5" t="n">
        <v>6444</v>
      </c>
      <c r="C4" s="5" t="n">
        <v>744</v>
      </c>
      <c r="D4" s="5" t="n">
        <v>2455</v>
      </c>
    </row>
    <row r="5" spans="1:4">
      <c r="A5" s="4" t="s">
        <v>613</v>
      </c>
      <c r="B5" s="5" t="n">
        <v>-2187</v>
      </c>
      <c r="C5" s="5" t="n">
        <v>-1546</v>
      </c>
      <c r="D5" s="5" t="n">
        <v>-1758</v>
      </c>
    </row>
    <row r="6" spans="1:4">
      <c r="A6" s="4" t="s">
        <v>614</v>
      </c>
      <c r="B6" s="5" t="n">
        <v>-1911</v>
      </c>
      <c r="C6" s="5" t="n">
        <v>162</v>
      </c>
      <c r="D6" s="5" t="n">
        <v>-280</v>
      </c>
    </row>
    <row r="7" spans="1:4">
      <c r="A7" s="4" t="s">
        <v>615</v>
      </c>
      <c r="B7" s="6" t="n">
        <v>14046</v>
      </c>
      <c r="C7" s="6" t="n">
        <v>11670</v>
      </c>
      <c r="D7" s="6" t="n">
        <v>123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6</v>
      </c>
      <c r="C1" s="2" t="s">
        <v>1</v>
      </c>
    </row>
    <row r="2" spans="1:5">
      <c r="C2" s="2" t="s">
        <v>2</v>
      </c>
      <c r="D2" s="2" t="s">
        <v>35</v>
      </c>
      <c r="E2" s="2" t="s">
        <v>36</v>
      </c>
    </row>
    <row r="3" spans="1:5">
      <c r="A3" s="4" t="s">
        <v>474</v>
      </c>
      <c r="C3" s="6" t="n">
        <v>171208</v>
      </c>
      <c r="D3" s="6" t="n">
        <v>59418</v>
      </c>
      <c r="E3" s="6" t="n">
        <v>121663</v>
      </c>
    </row>
    <row r="4" spans="1:5">
      <c r="A4" s="4" t="s">
        <v>617</v>
      </c>
      <c r="C4" s="5" t="n">
        <v>24</v>
      </c>
      <c r="D4" s="5" t="n">
        <v>48</v>
      </c>
      <c r="E4" s="5" t="n">
        <v>254</v>
      </c>
    </row>
    <row r="5" spans="1:5">
      <c r="A5" s="4" t="s">
        <v>618</v>
      </c>
      <c r="B5" s="4" t="s">
        <v>67</v>
      </c>
      <c r="C5" s="5" t="n">
        <v>-71222</v>
      </c>
      <c r="D5" s="5" t="n">
        <v>29297</v>
      </c>
      <c r="E5" s="5" t="n">
        <v>-33827</v>
      </c>
    </row>
    <row r="6" spans="1:5">
      <c r="A6" s="4" t="s">
        <v>619</v>
      </c>
      <c r="B6" s="4" t="s">
        <v>67</v>
      </c>
      <c r="C6" s="5" t="n">
        <v>-71222</v>
      </c>
      <c r="D6" s="5" t="n">
        <v>29297</v>
      </c>
      <c r="E6" s="5" t="n">
        <v>-33827</v>
      </c>
    </row>
    <row r="7" spans="1:5">
      <c r="A7" s="4" t="s">
        <v>620</v>
      </c>
      <c r="C7" s="5" t="n">
        <v>-16</v>
      </c>
      <c r="D7" s="5" t="n">
        <v>-9</v>
      </c>
      <c r="E7" s="5" t="n">
        <v>-28</v>
      </c>
    </row>
    <row r="8" spans="1:5">
      <c r="A8" s="4" t="s">
        <v>621</v>
      </c>
      <c r="B8" s="4" t="s">
        <v>105</v>
      </c>
      <c r="C8" s="5" t="n">
        <v>-3671</v>
      </c>
      <c r="D8" s="5" t="n">
        <v>51282</v>
      </c>
      <c r="E8" s="5" t="n">
        <v>576</v>
      </c>
    </row>
    <row r="9" spans="1:5">
      <c r="A9" s="4" t="s">
        <v>622</v>
      </c>
      <c r="B9" s="4" t="s">
        <v>105</v>
      </c>
      <c r="C9" s="5" t="n">
        <v>701</v>
      </c>
      <c r="D9" s="5" t="n">
        <v>-16352</v>
      </c>
      <c r="E9" s="5" t="n">
        <v>-2277</v>
      </c>
    </row>
    <row r="10" spans="1:5">
      <c r="A10" s="4" t="s">
        <v>623</v>
      </c>
      <c r="B10" s="4" t="s">
        <v>105</v>
      </c>
      <c r="C10" s="5" t="n">
        <v>-2970</v>
      </c>
      <c r="D10" s="5" t="n">
        <v>34930</v>
      </c>
      <c r="E10" s="5" t="n">
        <v>-1701</v>
      </c>
    </row>
    <row r="11" spans="1:5">
      <c r="A11" s="4" t="s">
        <v>624</v>
      </c>
      <c r="B11" s="4" t="s">
        <v>625</v>
      </c>
      <c r="C11" s="5" t="n">
        <v>25819</v>
      </c>
      <c r="D11" s="5" t="n">
        <v>3060</v>
      </c>
      <c r="E11" s="5" t="n">
        <v>63</v>
      </c>
    </row>
    <row r="12" spans="1:5">
      <c r="A12" s="4" t="s">
        <v>626</v>
      </c>
      <c r="B12" s="4" t="s">
        <v>625</v>
      </c>
      <c r="C12" s="5" t="n">
        <v>-6048</v>
      </c>
      <c r="D12" s="5" t="n">
        <v>-1166</v>
      </c>
      <c r="E12" s="5" t="n">
        <v>-22</v>
      </c>
    </row>
    <row r="13" spans="1:5">
      <c r="A13" s="4" t="s">
        <v>627</v>
      </c>
      <c r="B13" s="4" t="s">
        <v>625</v>
      </c>
      <c r="C13" s="5" t="n">
        <v>19771</v>
      </c>
      <c r="D13" s="5" t="n">
        <v>1894</v>
      </c>
      <c r="E13" s="5" t="n">
        <v>41</v>
      </c>
    </row>
    <row r="14" spans="1:5">
      <c r="A14" s="4" t="s">
        <v>628</v>
      </c>
      <c r="B14" s="4" t="s">
        <v>625</v>
      </c>
      <c r="C14" s="5" t="n">
        <v>-4047</v>
      </c>
      <c r="D14" s="5" t="n">
        <v>-6538</v>
      </c>
      <c r="E14" s="5" t="n">
        <v>68</v>
      </c>
    </row>
    <row r="15" spans="1:5">
      <c r="A15" s="4" t="s">
        <v>629</v>
      </c>
      <c r="B15" s="4" t="s">
        <v>625</v>
      </c>
      <c r="C15" s="5" t="n">
        <v>-2688</v>
      </c>
      <c r="D15" s="5" t="n">
        <v>2491</v>
      </c>
      <c r="E15" s="5" t="n">
        <v>-26</v>
      </c>
    </row>
    <row r="16" spans="1:5">
      <c r="A16" s="4" t="s">
        <v>630</v>
      </c>
      <c r="B16" s="4" t="s">
        <v>625</v>
      </c>
      <c r="C16" s="5" t="n">
        <v>-6735</v>
      </c>
      <c r="D16" s="5" t="n">
        <v>-4047</v>
      </c>
      <c r="E16" s="5" t="n">
        <v>42</v>
      </c>
    </row>
    <row r="17" spans="1:5">
      <c r="A17" s="4" t="s">
        <v>631</v>
      </c>
      <c r="C17" s="5" t="n">
        <v>-53121</v>
      </c>
      <c r="D17" s="5" t="n">
        <v>77101</v>
      </c>
      <c r="E17" s="5" t="n">
        <v>-33120</v>
      </c>
    </row>
    <row r="18" spans="1:5">
      <c r="A18" s="4" t="s">
        <v>632</v>
      </c>
      <c r="C18" s="5" t="n">
        <v>-8035</v>
      </c>
      <c r="D18" s="5" t="n">
        <v>-15027</v>
      </c>
      <c r="E18" s="5" t="n">
        <v>-2325</v>
      </c>
    </row>
    <row r="19" spans="1:5">
      <c r="A19" s="4" t="s">
        <v>633</v>
      </c>
      <c r="C19" s="5" t="n">
        <v>-61156</v>
      </c>
      <c r="D19" s="5" t="n">
        <v>62074</v>
      </c>
      <c r="E19" s="5" t="n">
        <v>-35445</v>
      </c>
    </row>
    <row r="20" spans="1:5">
      <c r="A20" s="4" t="s">
        <v>634</v>
      </c>
      <c r="C20" s="5" t="n">
        <v>-16</v>
      </c>
      <c r="D20" s="5" t="n">
        <v>-9</v>
      </c>
      <c r="E20" s="5" t="n">
        <v>-28</v>
      </c>
    </row>
    <row r="21" spans="1:5">
      <c r="A21" s="4" t="s">
        <v>635</v>
      </c>
      <c r="C21" s="5" t="n">
        <v>110052</v>
      </c>
      <c r="D21" s="5" t="n">
        <v>121492</v>
      </c>
      <c r="E21" s="5" t="n">
        <v>86218</v>
      </c>
    </row>
    <row r="22" spans="1:5">
      <c r="A22" s="4" t="s">
        <v>636</v>
      </c>
      <c r="C22" s="6" t="n">
        <v>8</v>
      </c>
      <c r="D22" s="6" t="n">
        <v>39</v>
      </c>
      <c r="E22" s="6" t="n">
        <v>226</v>
      </c>
    </row>
    <row r="23" spans="1:5"/>
    <row r="24" spans="1:5">
      <c r="A24" s="4" t="s">
        <v>67</v>
      </c>
      <c r="B24" s="4" t="s">
        <v>637</v>
      </c>
    </row>
    <row r="25" spans="1:5">
      <c r="A25" s="4" t="s">
        <v>105</v>
      </c>
      <c r="B25" s="4" t="s">
        <v>638</v>
      </c>
    </row>
    <row r="26" spans="1:5">
      <c r="A26" s="4" t="s">
        <v>625</v>
      </c>
      <c r="B26" s="4" t="s">
        <v>639</v>
      </c>
    </row>
  </sheetData>
  <mergeCells count="6">
    <mergeCell ref="A1:B2"/>
    <mergeCell ref="C1:E1"/>
    <mergeCell ref="A23:D23"/>
    <mergeCell ref="B24:D24"/>
    <mergeCell ref="B25:D25"/>
    <mergeCell ref="B26:D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5</v>
      </c>
      <c r="D1" s="2" t="s">
        <v>36</v>
      </c>
    </row>
    <row r="2" spans="1:4">
      <c r="A2" s="4" t="s">
        <v>641</v>
      </c>
      <c r="B2" s="6" t="n">
        <v>-280152</v>
      </c>
      <c r="C2" s="6" t="n">
        <v>-200655</v>
      </c>
    </row>
    <row r="3" spans="1:4">
      <c r="A3" s="4" t="s">
        <v>642</v>
      </c>
    </row>
    <row r="4" spans="1:4">
      <c r="A4" s="4" t="s">
        <v>643</v>
      </c>
      <c r="B4" s="5" t="n">
        <v>-127398</v>
      </c>
      <c r="C4" s="5" t="n">
        <v>-56159</v>
      </c>
      <c r="D4" s="6" t="n">
        <v>-85447</v>
      </c>
    </row>
    <row r="5" spans="1:4">
      <c r="A5" s="4" t="s">
        <v>644</v>
      </c>
      <c r="B5" s="5" t="n">
        <v>21693</v>
      </c>
      <c r="C5" s="5" t="n">
        <v>1922</v>
      </c>
      <c r="D5" s="5" t="n">
        <v>28</v>
      </c>
    </row>
    <row r="6" spans="1:4">
      <c r="A6" s="4" t="s">
        <v>645</v>
      </c>
      <c r="B6" s="5" t="n">
        <v>-12057</v>
      </c>
      <c r="C6" s="5" t="n">
        <v>-5322</v>
      </c>
      <c r="D6" s="5" t="n">
        <v>-1275</v>
      </c>
    </row>
    <row r="7" spans="1:4">
      <c r="A7" s="4" t="s">
        <v>646</v>
      </c>
      <c r="B7" s="5" t="n">
        <v>-144140</v>
      </c>
      <c r="C7" s="5" t="n">
        <v>-141171</v>
      </c>
      <c r="D7" s="5" t="n">
        <v>-176101</v>
      </c>
    </row>
    <row r="8" spans="1:4">
      <c r="A8" s="4" t="s">
        <v>134</v>
      </c>
      <c r="B8" s="5" t="n">
        <v>-18341</v>
      </c>
    </row>
    <row r="9" spans="1:4">
      <c r="A9" s="4" t="s">
        <v>641</v>
      </c>
      <c r="B9" s="5" t="n">
        <v>-280243</v>
      </c>
      <c r="C9" s="5" t="n">
        <v>-200730</v>
      </c>
      <c r="D9" s="5" t="n">
        <v>-262795</v>
      </c>
    </row>
    <row r="10" spans="1:4">
      <c r="A10" s="4" t="s">
        <v>118</v>
      </c>
    </row>
    <row r="11" spans="1:4">
      <c r="A11" s="4" t="s">
        <v>643</v>
      </c>
      <c r="B11" s="5" t="n">
        <v>-127307</v>
      </c>
      <c r="C11" s="5" t="n">
        <v>-56084</v>
      </c>
      <c r="D11" s="5" t="n">
        <v>-85381</v>
      </c>
    </row>
    <row r="12" spans="1:4">
      <c r="A12" s="4" t="s">
        <v>644</v>
      </c>
      <c r="B12" s="5" t="n">
        <v>21693</v>
      </c>
      <c r="C12" s="5" t="n">
        <v>1922</v>
      </c>
      <c r="D12" s="5" t="n">
        <v>28</v>
      </c>
    </row>
    <row r="13" spans="1:4">
      <c r="A13" s="4" t="s">
        <v>645</v>
      </c>
      <c r="B13" s="5" t="n">
        <v>-12057</v>
      </c>
      <c r="C13" s="5" t="n">
        <v>-5322</v>
      </c>
      <c r="D13" s="5" t="n">
        <v>-1275</v>
      </c>
    </row>
    <row r="14" spans="1:4">
      <c r="A14" s="4" t="s">
        <v>646</v>
      </c>
      <c r="B14" s="5" t="n">
        <v>-144140</v>
      </c>
      <c r="C14" s="5" t="n">
        <v>-141171</v>
      </c>
      <c r="D14" s="5" t="n">
        <v>-176101</v>
      </c>
    </row>
    <row r="15" spans="1:4">
      <c r="A15" s="4" t="s">
        <v>134</v>
      </c>
      <c r="B15" s="5" t="n">
        <v>-18341</v>
      </c>
    </row>
    <row r="16" spans="1:4">
      <c r="A16" s="4" t="s">
        <v>641</v>
      </c>
      <c r="B16" s="5" t="n">
        <v>-280152</v>
      </c>
      <c r="C16" s="5" t="n">
        <v>-200655</v>
      </c>
      <c r="D16" s="5" t="n">
        <v>-262729</v>
      </c>
    </row>
    <row r="17" spans="1:4">
      <c r="A17" s="4" t="s">
        <v>647</v>
      </c>
    </row>
    <row r="18" spans="1:4">
      <c r="A18" s="4" t="s">
        <v>643</v>
      </c>
      <c r="B18" s="5" t="n">
        <v>-91</v>
      </c>
      <c r="C18" s="5" t="n">
        <v>-75</v>
      </c>
      <c r="D18" s="5" t="n">
        <v>-66</v>
      </c>
    </row>
    <row r="19" spans="1:4">
      <c r="A19" s="4" t="s">
        <v>644</v>
      </c>
      <c r="B19" s="4" t="s">
        <v>42</v>
      </c>
      <c r="C19" s="4" t="s">
        <v>42</v>
      </c>
      <c r="D19" s="4" t="s">
        <v>42</v>
      </c>
    </row>
    <row r="20" spans="1:4">
      <c r="A20" s="4" t="s">
        <v>645</v>
      </c>
      <c r="B20" s="4" t="s">
        <v>42</v>
      </c>
      <c r="C20" s="4" t="s">
        <v>42</v>
      </c>
      <c r="D20" s="4" t="s">
        <v>42</v>
      </c>
    </row>
    <row r="21" spans="1:4">
      <c r="A21" s="4" t="s">
        <v>646</v>
      </c>
      <c r="B21" s="4" t="s">
        <v>42</v>
      </c>
      <c r="C21" s="4" t="s">
        <v>42</v>
      </c>
      <c r="D21" s="4" t="s">
        <v>42</v>
      </c>
    </row>
    <row r="22" spans="1:4">
      <c r="A22" s="4" t="s">
        <v>134</v>
      </c>
      <c r="B22" s="4" t="s">
        <v>42</v>
      </c>
    </row>
    <row r="23" spans="1:4">
      <c r="A23" s="4" t="s">
        <v>641</v>
      </c>
      <c r="B23" s="6" t="n">
        <v>-91</v>
      </c>
      <c r="C23" s="6" t="n">
        <v>-75</v>
      </c>
      <c r="D23" s="6" t="n">
        <v>-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5</v>
      </c>
      <c r="D1" s="2" t="s">
        <v>36</v>
      </c>
    </row>
    <row r="2" spans="1:4">
      <c r="A2" s="4" t="s">
        <v>649</v>
      </c>
      <c r="B2" s="6" t="n">
        <v>-7231</v>
      </c>
      <c r="C2" s="6" t="n">
        <v>-1183</v>
      </c>
      <c r="D2" s="6" t="n">
        <v>-17</v>
      </c>
    </row>
    <row r="3" spans="1:4">
      <c r="A3" s="4" t="s">
        <v>650</v>
      </c>
      <c r="B3" s="5" t="n">
        <v>588</v>
      </c>
      <c r="C3" s="5" t="n">
        <v>3276</v>
      </c>
      <c r="D3" s="5" t="n">
        <v>785</v>
      </c>
    </row>
    <row r="4" spans="1:4">
      <c r="A4" s="4" t="s">
        <v>651</v>
      </c>
      <c r="B4" s="6" t="n">
        <v>75083</v>
      </c>
      <c r="C4" s="6" t="n">
        <v>74382</v>
      </c>
      <c r="D4" s="6" t="n">
        <v>907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36</v>
      </c>
    </row>
    <row r="3" spans="1:4">
      <c r="A3" s="4" t="s">
        <v>653</v>
      </c>
      <c r="B3" s="6" t="n">
        <v>76490</v>
      </c>
      <c r="C3" s="6" t="n">
        <v>36243</v>
      </c>
      <c r="D3" s="6" t="n">
        <v>28495</v>
      </c>
    </row>
    <row r="4" spans="1:4">
      <c r="A4" s="4" t="s">
        <v>654</v>
      </c>
      <c r="B4" s="6" t="n">
        <v>493</v>
      </c>
      <c r="C4" s="6" t="n">
        <v>5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35</v>
      </c>
      <c r="D1" s="2" t="s">
        <v>36</v>
      </c>
    </row>
    <row r="2" spans="1:4">
      <c r="A2" s="4" t="s">
        <v>79</v>
      </c>
      <c r="B2" s="6" t="n">
        <v>1305171</v>
      </c>
      <c r="C2" s="6" t="n">
        <v>1336684</v>
      </c>
      <c r="D2" s="6" t="n">
        <v>366248</v>
      </c>
    </row>
    <row r="3" spans="1:4">
      <c r="A3" s="4" t="s">
        <v>547</v>
      </c>
    </row>
    <row r="4" spans="1:4">
      <c r="A4" s="4" t="s">
        <v>79</v>
      </c>
      <c r="B4" s="5" t="n">
        <v>370443</v>
      </c>
      <c r="C4" s="5" t="n">
        <v>373328</v>
      </c>
    </row>
    <row r="5" spans="1:4">
      <c r="A5" s="4" t="s">
        <v>548</v>
      </c>
    </row>
    <row r="6" spans="1:4">
      <c r="A6" s="4" t="s">
        <v>79</v>
      </c>
      <c r="B6" s="5" t="n">
        <v>184714</v>
      </c>
      <c r="C6" s="5" t="n">
        <v>177464</v>
      </c>
    </row>
    <row r="7" spans="1:4">
      <c r="A7" s="4" t="s">
        <v>549</v>
      </c>
    </row>
    <row r="8" spans="1:4">
      <c r="A8" s="4" t="s">
        <v>79</v>
      </c>
      <c r="B8" s="5" t="n">
        <v>21428</v>
      </c>
      <c r="C8" s="5" t="n">
        <v>21514</v>
      </c>
    </row>
    <row r="9" spans="1:4">
      <c r="A9" s="4" t="s">
        <v>550</v>
      </c>
    </row>
    <row r="10" spans="1:4">
      <c r="A10" s="4" t="s">
        <v>79</v>
      </c>
      <c r="B10" s="5" t="n">
        <v>309924</v>
      </c>
      <c r="C10" s="5" t="n">
        <v>324860</v>
      </c>
    </row>
    <row r="11" spans="1:4">
      <c r="A11" s="4" t="s">
        <v>551</v>
      </c>
    </row>
    <row r="12" spans="1:4">
      <c r="A12" s="4" t="s">
        <v>79</v>
      </c>
      <c r="B12" s="6" t="n">
        <v>418662</v>
      </c>
      <c r="C12" s="6" t="n">
        <v>439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5"/>
    <col customWidth="1" max="2" min="2" width="80"/>
    <col customWidth="1" max="3" min="3" width="22"/>
    <col customWidth="1" max="4" min="4" width="36"/>
    <col customWidth="1" max="5" min="5" width="27"/>
    <col customWidth="1" max="6" min="6" width="37"/>
    <col customWidth="1" max="7" min="7" width="33"/>
    <col customWidth="1" max="8" min="8" width="12"/>
  </cols>
  <sheetData>
    <row r="1" spans="1:8">
      <c r="A1" s="1" t="s">
        <v>114</v>
      </c>
      <c r="C1" s="2" t="s">
        <v>115</v>
      </c>
      <c r="D1" s="2" t="s">
        <v>116</v>
      </c>
      <c r="E1" s="2" t="s">
        <v>117</v>
      </c>
      <c r="F1" s="2" t="s">
        <v>118</v>
      </c>
      <c r="G1" s="2" t="s">
        <v>119</v>
      </c>
      <c r="H1" s="2" t="s">
        <v>120</v>
      </c>
    </row>
    <row r="2" spans="1:8">
      <c r="A2" s="4" t="s">
        <v>121</v>
      </c>
      <c r="C2" s="6" t="n">
        <v>50074</v>
      </c>
      <c r="D2" s="6" t="n">
        <v>55522</v>
      </c>
      <c r="E2" s="6" t="n">
        <v>994608</v>
      </c>
      <c r="F2" s="6" t="n">
        <v>-227284</v>
      </c>
      <c r="G2" s="6" t="n">
        <v>406</v>
      </c>
      <c r="H2" s="6" t="n">
        <v>873326</v>
      </c>
    </row>
    <row r="3" spans="1:8">
      <c r="A3" s="4" t="s">
        <v>122</v>
      </c>
      <c r="E3" s="5" t="n">
        <v>9086</v>
      </c>
      <c r="H3" s="5" t="n">
        <v>9086</v>
      </c>
    </row>
    <row r="4" spans="1:8">
      <c r="A4" s="4" t="s">
        <v>123</v>
      </c>
      <c r="B4" s="4" t="s">
        <v>67</v>
      </c>
      <c r="C4" s="5" t="n">
        <v>50074</v>
      </c>
      <c r="D4" s="5" t="n">
        <v>55522</v>
      </c>
      <c r="E4" s="5" t="n">
        <v>1003694</v>
      </c>
      <c r="F4" s="5" t="n">
        <v>-227284</v>
      </c>
      <c r="G4" s="5" t="n">
        <v>406</v>
      </c>
      <c r="H4" s="5" t="n">
        <v>882412</v>
      </c>
    </row>
    <row r="5" spans="1:8">
      <c r="A5" s="4" t="s">
        <v>124</v>
      </c>
      <c r="B5" s="4" t="s">
        <v>67</v>
      </c>
      <c r="E5" s="5" t="n">
        <v>121663</v>
      </c>
      <c r="F5" s="5" t="n">
        <v>-35445</v>
      </c>
      <c r="G5" s="5" t="n">
        <v>226</v>
      </c>
      <c r="H5" s="5" t="n">
        <v>86444</v>
      </c>
    </row>
    <row r="6" spans="1:8">
      <c r="A6" s="4" t="s">
        <v>125</v>
      </c>
      <c r="E6" s="5" t="n">
        <v>-27836</v>
      </c>
      <c r="H6" s="5" t="n">
        <v>-27836</v>
      </c>
    </row>
    <row r="7" spans="1:8">
      <c r="A7" s="4" t="s">
        <v>126</v>
      </c>
      <c r="C7" s="5" t="n">
        <v>519</v>
      </c>
      <c r="D7" s="5" t="n">
        <v>10750</v>
      </c>
      <c r="H7" s="5" t="n">
        <v>11269</v>
      </c>
    </row>
    <row r="8" spans="1:8">
      <c r="A8" s="4" t="s">
        <v>127</v>
      </c>
      <c r="C8" s="5" t="n">
        <v>116</v>
      </c>
      <c r="D8" s="5" t="n">
        <v>14485</v>
      </c>
      <c r="H8" s="5" t="n">
        <v>14601</v>
      </c>
    </row>
    <row r="9" spans="1:8">
      <c r="A9" s="4" t="s">
        <v>128</v>
      </c>
      <c r="D9" s="5" t="n">
        <v>1467</v>
      </c>
      <c r="H9" s="5" t="n">
        <v>1467</v>
      </c>
    </row>
    <row r="10" spans="1:8">
      <c r="A10" s="4" t="s">
        <v>129</v>
      </c>
      <c r="C10" s="5" t="n">
        <v>-568</v>
      </c>
      <c r="D10" s="5" t="n">
        <v>-22660</v>
      </c>
      <c r="H10" s="5" t="n">
        <v>-23228</v>
      </c>
    </row>
    <row r="11" spans="1:8">
      <c r="A11" s="4" t="s">
        <v>130</v>
      </c>
      <c r="G11" s="5" t="n">
        <v>-239</v>
      </c>
      <c r="H11" s="5" t="n">
        <v>-239</v>
      </c>
    </row>
    <row r="12" spans="1:8">
      <c r="A12" s="4" t="s">
        <v>128</v>
      </c>
      <c r="D12" s="5" t="n">
        <v>1467</v>
      </c>
      <c r="H12" s="5" t="n">
        <v>1467</v>
      </c>
    </row>
    <row r="13" spans="1:8">
      <c r="A13" s="4" t="s">
        <v>131</v>
      </c>
      <c r="B13" s="4" t="s">
        <v>67</v>
      </c>
      <c r="C13" s="5" t="n">
        <v>50141</v>
      </c>
      <c r="D13" s="5" t="n">
        <v>59564</v>
      </c>
      <c r="E13" s="5" t="n">
        <v>1097521</v>
      </c>
      <c r="F13" s="5" t="n">
        <v>-262729</v>
      </c>
      <c r="G13" s="5" t="n">
        <v>393</v>
      </c>
      <c r="H13" s="5" t="n">
        <v>944890</v>
      </c>
    </row>
    <row r="14" spans="1:8">
      <c r="A14" s="4" t="s">
        <v>124</v>
      </c>
      <c r="B14" s="4" t="s">
        <v>67</v>
      </c>
      <c r="C14" s="4" t="s">
        <v>42</v>
      </c>
      <c r="D14" s="4" t="s">
        <v>42</v>
      </c>
      <c r="E14" s="5" t="n">
        <v>59418</v>
      </c>
      <c r="F14" s="5" t="n">
        <v>62074</v>
      </c>
      <c r="G14" s="5" t="n">
        <v>39</v>
      </c>
      <c r="H14" s="5" t="n">
        <v>121531</v>
      </c>
    </row>
    <row r="15" spans="1:8">
      <c r="A15" s="4" t="s">
        <v>125</v>
      </c>
      <c r="E15" s="5" t="n">
        <v>-29911</v>
      </c>
      <c r="H15" s="5" t="n">
        <v>-29911</v>
      </c>
    </row>
    <row r="16" spans="1:8">
      <c r="A16" s="4" t="s">
        <v>126</v>
      </c>
      <c r="C16" s="5" t="n">
        <v>514</v>
      </c>
      <c r="D16" s="5" t="n">
        <v>17191</v>
      </c>
      <c r="H16" s="5" t="n">
        <v>17705</v>
      </c>
    </row>
    <row r="17" spans="1:8">
      <c r="A17" s="4" t="s">
        <v>127</v>
      </c>
      <c r="C17" s="5" t="n">
        <v>165</v>
      </c>
      <c r="D17" s="5" t="n">
        <v>17203</v>
      </c>
      <c r="H17" s="5" t="n">
        <v>17368</v>
      </c>
    </row>
    <row r="18" spans="1:8">
      <c r="A18" s="4" t="s">
        <v>128</v>
      </c>
      <c r="D18" s="5" t="n">
        <v>2010</v>
      </c>
      <c r="H18" s="5" t="n">
        <v>2010</v>
      </c>
    </row>
    <row r="19" spans="1:8">
      <c r="A19" s="4" t="s">
        <v>129</v>
      </c>
      <c r="C19" s="5" t="n">
        <v>-431</v>
      </c>
      <c r="D19" s="5" t="n">
        <v>-21400</v>
      </c>
      <c r="H19" s="5" t="n">
        <v>-21831</v>
      </c>
    </row>
    <row r="20" spans="1:8">
      <c r="A20" s="4" t="s">
        <v>130</v>
      </c>
      <c r="C20" s="4" t="s">
        <v>42</v>
      </c>
      <c r="E20" s="4" t="s">
        <v>42</v>
      </c>
      <c r="F20" s="4" t="s">
        <v>42</v>
      </c>
      <c r="G20" s="5" t="n">
        <v>-39</v>
      </c>
      <c r="H20" s="5" t="n">
        <v>-39</v>
      </c>
    </row>
    <row r="21" spans="1:8">
      <c r="A21" s="4" t="s">
        <v>128</v>
      </c>
      <c r="D21" s="5" t="n">
        <v>2010</v>
      </c>
      <c r="H21" s="5" t="n">
        <v>2010</v>
      </c>
    </row>
    <row r="22" spans="1:8">
      <c r="A22" s="4" t="s">
        <v>132</v>
      </c>
      <c r="D22" s="5" t="n">
        <v>94</v>
      </c>
      <c r="H22" s="5" t="n">
        <v>94</v>
      </c>
    </row>
    <row r="23" spans="1:8">
      <c r="A23" s="4" t="s">
        <v>133</v>
      </c>
      <c r="B23" s="4" t="s">
        <v>67</v>
      </c>
      <c r="C23" s="5" t="n">
        <v>50389</v>
      </c>
      <c r="D23" s="5" t="n">
        <v>74662</v>
      </c>
      <c r="E23" s="5" t="n">
        <v>1127028</v>
      </c>
      <c r="F23" s="5" t="n">
        <v>-200655</v>
      </c>
      <c r="G23" s="5" t="n">
        <v>393</v>
      </c>
      <c r="H23" s="5" t="n">
        <v>1051817</v>
      </c>
    </row>
    <row r="24" spans="1:8">
      <c r="A24" s="4" t="s">
        <v>124</v>
      </c>
      <c r="E24" s="5" t="n">
        <v>171208</v>
      </c>
      <c r="F24" s="5" t="n">
        <v>-61156</v>
      </c>
      <c r="G24" s="5" t="n">
        <v>8</v>
      </c>
      <c r="H24" s="5" t="n">
        <v>110060</v>
      </c>
    </row>
    <row r="25" spans="1:8">
      <c r="A25" s="4" t="s">
        <v>125</v>
      </c>
      <c r="E25" s="5" t="n">
        <v>-31331</v>
      </c>
      <c r="H25" s="5" t="n">
        <v>-31331</v>
      </c>
    </row>
    <row r="26" spans="1:8">
      <c r="A26" s="4" t="s">
        <v>126</v>
      </c>
      <c r="C26" s="5" t="n">
        <v>199</v>
      </c>
      <c r="D26" s="5" t="n">
        <v>6038</v>
      </c>
      <c r="H26" s="5" t="n">
        <v>6237</v>
      </c>
    </row>
    <row r="27" spans="1:8">
      <c r="A27" s="4" t="s">
        <v>127</v>
      </c>
      <c r="C27" s="5" t="n">
        <v>237</v>
      </c>
      <c r="D27" s="5" t="n">
        <v>19836</v>
      </c>
      <c r="H27" s="5" t="n">
        <v>20073</v>
      </c>
    </row>
    <row r="28" spans="1:8">
      <c r="A28" s="4" t="s">
        <v>129</v>
      </c>
      <c r="C28" s="5" t="n">
        <v>-92</v>
      </c>
      <c r="D28" s="5" t="n">
        <v>-4596</v>
      </c>
      <c r="H28" s="5" t="n">
        <v>-4688</v>
      </c>
    </row>
    <row r="29" spans="1:8">
      <c r="A29" s="4" t="s">
        <v>134</v>
      </c>
      <c r="E29" s="5" t="n">
        <v>18341</v>
      </c>
      <c r="F29" s="5" t="n">
        <v>-18341</v>
      </c>
    </row>
    <row r="30" spans="1:8">
      <c r="A30" s="4" t="s">
        <v>135</v>
      </c>
      <c r="C30" s="6" t="n">
        <v>50733</v>
      </c>
      <c r="D30" s="6" t="n">
        <v>95940</v>
      </c>
      <c r="E30" s="6" t="n">
        <v>1285246</v>
      </c>
      <c r="F30" s="6" t="n">
        <v>-280152</v>
      </c>
      <c r="G30" s="6" t="n">
        <v>401</v>
      </c>
      <c r="H30" s="6" t="n">
        <v>1152168</v>
      </c>
    </row>
    <row r="31" spans="1:8"/>
    <row r="32" spans="1:8">
      <c r="A32" s="4" t="s">
        <v>67</v>
      </c>
      <c r="B32" s="4" t="s">
        <v>70</v>
      </c>
    </row>
  </sheetData>
  <mergeCells count="3">
    <mergeCell ref="A1:B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5</v>
      </c>
    </row>
    <row r="3" spans="1:3">
      <c r="A3" s="4" t="s">
        <v>611</v>
      </c>
      <c r="B3" s="6" t="n">
        <v>1336684</v>
      </c>
      <c r="C3" s="6" t="n">
        <v>366248</v>
      </c>
    </row>
    <row r="4" spans="1:3">
      <c r="A4" s="4" t="s">
        <v>614</v>
      </c>
      <c r="B4" s="5" t="n">
        <v>-31362</v>
      </c>
      <c r="C4" s="5" t="n">
        <v>21315</v>
      </c>
    </row>
    <row r="5" spans="1:3">
      <c r="A5" s="4" t="s">
        <v>615</v>
      </c>
      <c r="B5" s="5" t="n">
        <v>1305171</v>
      </c>
      <c r="C5" s="5" t="n">
        <v>1336684</v>
      </c>
    </row>
    <row r="6" spans="1:3">
      <c r="A6" s="4" t="s">
        <v>490</v>
      </c>
    </row>
    <row r="7" spans="1:3">
      <c r="A7" s="4" t="s">
        <v>611</v>
      </c>
      <c r="B7" s="5" t="n">
        <v>23282</v>
      </c>
    </row>
    <row r="8" spans="1:3">
      <c r="A8" s="4" t="s">
        <v>657</v>
      </c>
      <c r="B8" s="5" t="n">
        <v>-1881</v>
      </c>
      <c r="C8" s="5" t="n">
        <v>23282</v>
      </c>
    </row>
    <row r="9" spans="1:3">
      <c r="A9" s="4" t="s">
        <v>615</v>
      </c>
      <c r="B9" s="5" t="n">
        <v>21401</v>
      </c>
      <c r="C9" s="5" t="n">
        <v>23282</v>
      </c>
    </row>
    <row r="10" spans="1:3">
      <c r="A10" s="4" t="s">
        <v>503</v>
      </c>
    </row>
    <row r="11" spans="1:3">
      <c r="A11" s="4" t="s">
        <v>611</v>
      </c>
      <c r="B11" s="5" t="n">
        <v>866013</v>
      </c>
    </row>
    <row r="12" spans="1:3">
      <c r="A12" s="4" t="s">
        <v>657</v>
      </c>
      <c r="B12" s="5" t="n">
        <v>1730</v>
      </c>
      <c r="C12" s="5" t="n">
        <v>866013</v>
      </c>
    </row>
    <row r="13" spans="1:3">
      <c r="A13" s="4" t="s">
        <v>615</v>
      </c>
      <c r="B13" s="5" t="n">
        <v>867743</v>
      </c>
      <c r="C13" s="5" t="n">
        <v>866013</v>
      </c>
    </row>
    <row r="14" spans="1:3">
      <c r="A14" s="4" t="s">
        <v>658</v>
      </c>
    </row>
    <row r="15" spans="1:3">
      <c r="A15" s="4" t="s">
        <v>657</v>
      </c>
      <c r="B15" s="4" t="s">
        <v>42</v>
      </c>
      <c r="C15" s="6" t="n">
        <v>598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5</v>
      </c>
    </row>
    <row r="3" spans="1:3">
      <c r="A3" s="4" t="s">
        <v>660</v>
      </c>
      <c r="B3" s="6" t="n">
        <v>1172384</v>
      </c>
      <c r="C3" s="6" t="n">
        <v>1211131</v>
      </c>
    </row>
    <row r="4" spans="1:3">
      <c r="A4" s="4" t="s">
        <v>661</v>
      </c>
      <c r="B4" s="5" t="n">
        <v>-264726</v>
      </c>
      <c r="C4" s="5" t="n">
        <v>-209859</v>
      </c>
    </row>
    <row r="5" spans="1:3">
      <c r="A5" s="4" t="s">
        <v>662</v>
      </c>
      <c r="B5" s="6" t="n">
        <v>907658</v>
      </c>
      <c r="C5" s="6" t="n">
        <v>1001272</v>
      </c>
    </row>
    <row r="6" spans="1:3">
      <c r="A6" s="4" t="s">
        <v>663</v>
      </c>
      <c r="B6" s="4" t="s">
        <v>412</v>
      </c>
      <c r="C6" s="4" t="s">
        <v>412</v>
      </c>
    </row>
    <row r="7" spans="1:3">
      <c r="A7" s="4" t="s">
        <v>664</v>
      </c>
    </row>
    <row r="8" spans="1:3">
      <c r="A8" s="4" t="s">
        <v>660</v>
      </c>
      <c r="B8" s="6" t="n">
        <v>118930</v>
      </c>
      <c r="C8" s="6" t="n">
        <v>132495</v>
      </c>
    </row>
    <row r="9" spans="1:3">
      <c r="A9" s="4" t="s">
        <v>661</v>
      </c>
      <c r="B9" s="5" t="n">
        <v>-41503</v>
      </c>
      <c r="C9" s="5" t="n">
        <v>-27478</v>
      </c>
    </row>
    <row r="10" spans="1:3">
      <c r="A10" s="4" t="s">
        <v>662</v>
      </c>
      <c r="B10" s="6" t="n">
        <v>77427</v>
      </c>
      <c r="C10" s="6" t="n">
        <v>105017</v>
      </c>
    </row>
    <row r="11" spans="1:3">
      <c r="A11" s="4" t="s">
        <v>663</v>
      </c>
      <c r="B11" s="4" t="s">
        <v>665</v>
      </c>
      <c r="C11" s="4" t="s">
        <v>665</v>
      </c>
    </row>
    <row r="12" spans="1:3">
      <c r="A12" s="4" t="s">
        <v>488</v>
      </c>
    </row>
    <row r="13" spans="1:3">
      <c r="A13" s="4" t="s">
        <v>660</v>
      </c>
      <c r="B13" s="6" t="n">
        <v>953929</v>
      </c>
      <c r="C13" s="6" t="n">
        <v>968060</v>
      </c>
    </row>
    <row r="14" spans="1:3">
      <c r="A14" s="4" t="s">
        <v>661</v>
      </c>
      <c r="B14" s="5" t="n">
        <v>-175318</v>
      </c>
      <c r="C14" s="5" t="n">
        <v>-144964</v>
      </c>
    </row>
    <row r="15" spans="1:3">
      <c r="A15" s="4" t="s">
        <v>662</v>
      </c>
      <c r="B15" s="6" t="n">
        <v>778611</v>
      </c>
      <c r="C15" s="6" t="n">
        <v>823096</v>
      </c>
    </row>
    <row r="16" spans="1:3">
      <c r="A16" s="4" t="s">
        <v>663</v>
      </c>
      <c r="B16" s="4" t="s">
        <v>412</v>
      </c>
      <c r="C16" s="4" t="s">
        <v>489</v>
      </c>
    </row>
    <row r="17" spans="1:3">
      <c r="A17" s="4" t="s">
        <v>666</v>
      </c>
    </row>
    <row r="18" spans="1:3">
      <c r="A18" s="4" t="s">
        <v>660</v>
      </c>
      <c r="B18" s="6" t="n">
        <v>65975</v>
      </c>
      <c r="C18" s="6" t="n">
        <v>76159</v>
      </c>
    </row>
    <row r="19" spans="1:3">
      <c r="A19" s="4" t="s">
        <v>661</v>
      </c>
      <c r="B19" s="5" t="n">
        <v>-21573</v>
      </c>
      <c r="C19" s="5" t="n">
        <v>-14688</v>
      </c>
    </row>
    <row r="20" spans="1:3">
      <c r="A20" s="4" t="s">
        <v>662</v>
      </c>
      <c r="B20" s="6" t="n">
        <v>44402</v>
      </c>
      <c r="C20" s="6" t="n">
        <v>61471</v>
      </c>
    </row>
    <row r="21" spans="1:3">
      <c r="A21" s="4" t="s">
        <v>663</v>
      </c>
      <c r="B21" s="4" t="s">
        <v>667</v>
      </c>
      <c r="C21" s="4" t="s">
        <v>667</v>
      </c>
    </row>
    <row r="22" spans="1:3">
      <c r="A22" s="4" t="s">
        <v>668</v>
      </c>
    </row>
    <row r="23" spans="1:3">
      <c r="A23" s="4" t="s">
        <v>660</v>
      </c>
      <c r="B23" s="6" t="n">
        <v>33550</v>
      </c>
      <c r="C23" s="6" t="n">
        <v>34417</v>
      </c>
    </row>
    <row r="24" spans="1:3">
      <c r="A24" s="4" t="s">
        <v>661</v>
      </c>
      <c r="B24" s="5" t="n">
        <v>-26332</v>
      </c>
      <c r="C24" s="5" t="n">
        <v>-22729</v>
      </c>
    </row>
    <row r="25" spans="1:3">
      <c r="A25" s="4" t="s">
        <v>662</v>
      </c>
      <c r="B25" s="6" t="n">
        <v>7218</v>
      </c>
      <c r="C25" s="6" t="n">
        <v>11688</v>
      </c>
    </row>
    <row r="26" spans="1:3">
      <c r="A26" s="4" t="s">
        <v>663</v>
      </c>
      <c r="B26" s="4" t="s">
        <v>669</v>
      </c>
      <c r="C26" s="4" t="s">
        <v>6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83</v>
      </c>
    </row>
    <row r="2" spans="1:2">
      <c r="A2" s="5" t="n">
        <v>2019</v>
      </c>
      <c r="B2" s="6" t="n">
        <v>75938</v>
      </c>
    </row>
    <row r="3" spans="1:2">
      <c r="A3" s="5" t="n">
        <v>2020</v>
      </c>
      <c r="B3" s="5" t="n">
        <v>71751</v>
      </c>
    </row>
    <row r="4" spans="1:2">
      <c r="A4" s="5" t="n">
        <v>2021</v>
      </c>
      <c r="B4" s="5" t="n">
        <v>70360</v>
      </c>
    </row>
    <row r="5" spans="1:2">
      <c r="A5" s="5" t="n">
        <v>2022</v>
      </c>
      <c r="B5" s="5" t="n">
        <v>69042</v>
      </c>
    </row>
    <row r="6" spans="1:2">
      <c r="A6" s="5" t="n">
        <v>2023</v>
      </c>
      <c r="B6" s="5" t="n">
        <v>66465</v>
      </c>
    </row>
    <row r="7" spans="1:2">
      <c r="A7" s="4" t="s">
        <v>671</v>
      </c>
      <c r="B7" s="6" t="n">
        <v>5540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4"/>
    <col customWidth="1" max="12" min="12" width="15"/>
    <col customWidth="1" max="13" min="13" width="15"/>
    <col customWidth="1" max="14" min="14" width="15"/>
  </cols>
  <sheetData>
    <row r="1" spans="1:14">
      <c r="A1" s="1" t="s">
        <v>672</v>
      </c>
      <c r="B1" s="2" t="s">
        <v>2</v>
      </c>
      <c r="C1" s="2" t="s">
        <v>673</v>
      </c>
      <c r="D1" s="2" t="s">
        <v>674</v>
      </c>
      <c r="E1" s="2" t="s">
        <v>520</v>
      </c>
      <c r="F1" s="2" t="s">
        <v>675</v>
      </c>
      <c r="G1" s="2" t="s">
        <v>676</v>
      </c>
      <c r="H1" s="2" t="s">
        <v>2</v>
      </c>
      <c r="I1" s="2" t="s">
        <v>35</v>
      </c>
      <c r="J1" s="2" t="s">
        <v>36</v>
      </c>
      <c r="K1" s="2" t="s">
        <v>677</v>
      </c>
      <c r="L1" s="2" t="s">
        <v>678</v>
      </c>
      <c r="M1" s="2" t="s">
        <v>679</v>
      </c>
      <c r="N1" s="2" t="s">
        <v>680</v>
      </c>
    </row>
    <row r="2" spans="1:14">
      <c r="A2" s="4" t="s">
        <v>681</v>
      </c>
      <c r="B2" s="6" t="n">
        <v>14770000</v>
      </c>
      <c r="H2" s="6" t="n">
        <v>14770000</v>
      </c>
      <c r="I2" s="6" t="n">
        <v>31468000</v>
      </c>
    </row>
    <row r="3" spans="1:14">
      <c r="A3" s="4" t="s">
        <v>682</v>
      </c>
      <c r="B3" s="4" t="s">
        <v>683</v>
      </c>
      <c r="H3" s="4" t="s">
        <v>683</v>
      </c>
      <c r="I3" s="4" t="s">
        <v>684</v>
      </c>
      <c r="J3" s="4" t="s">
        <v>685</v>
      </c>
    </row>
    <row r="4" spans="1:14">
      <c r="A4" s="4" t="s">
        <v>686</v>
      </c>
      <c r="H4" s="4" t="s">
        <v>42</v>
      </c>
      <c r="I4" s="6" t="n">
        <v>2856278000</v>
      </c>
      <c r="J4" s="4" t="s">
        <v>42</v>
      </c>
    </row>
    <row r="5" spans="1:14">
      <c r="A5" s="4" t="s">
        <v>687</v>
      </c>
      <c r="B5" s="6" t="n">
        <v>400000000</v>
      </c>
      <c r="H5" s="5" t="n">
        <v>400000000</v>
      </c>
    </row>
    <row r="6" spans="1:14">
      <c r="A6" s="4" t="s">
        <v>688</v>
      </c>
      <c r="B6" s="5" t="n">
        <v>2123447</v>
      </c>
      <c r="H6" s="5" t="n">
        <v>2123447</v>
      </c>
      <c r="I6" s="5" t="n">
        <v>2452034</v>
      </c>
    </row>
    <row r="7" spans="1:14">
      <c r="A7" s="4" t="s">
        <v>561</v>
      </c>
    </row>
    <row r="8" spans="1:14">
      <c r="A8" s="4" t="s">
        <v>562</v>
      </c>
      <c r="I8" s="5" t="n">
        <v>25535000</v>
      </c>
    </row>
    <row r="9" spans="1:14">
      <c r="A9" s="4" t="s">
        <v>689</v>
      </c>
    </row>
    <row r="10" spans="1:14">
      <c r="A10" s="4" t="s">
        <v>690</v>
      </c>
      <c r="B10" s="6" t="n">
        <v>1450000000</v>
      </c>
      <c r="E10" s="6" t="n">
        <v>1050000000</v>
      </c>
      <c r="G10" s="6" t="n">
        <v>150000000</v>
      </c>
      <c r="H10" s="5" t="n">
        <v>1450000000</v>
      </c>
      <c r="K10" s="6" t="n">
        <v>100000000</v>
      </c>
      <c r="L10" s="6" t="n">
        <v>100000000</v>
      </c>
      <c r="M10" s="6" t="n">
        <v>200000000</v>
      </c>
    </row>
    <row r="11" spans="1:14">
      <c r="A11" s="4" t="s">
        <v>691</v>
      </c>
      <c r="E11" s="4" t="s">
        <v>692</v>
      </c>
      <c r="K11" s="4" t="s">
        <v>693</v>
      </c>
      <c r="L11" s="4" t="s">
        <v>694</v>
      </c>
      <c r="M11" s="4" t="s">
        <v>695</v>
      </c>
    </row>
    <row r="12" spans="1:14">
      <c r="A12" s="4" t="s">
        <v>696</v>
      </c>
    </row>
    <row r="13" spans="1:14">
      <c r="A13" s="4" t="s">
        <v>697</v>
      </c>
      <c r="E13" s="6" t="n">
        <v>168000</v>
      </c>
      <c r="H13" s="6" t="n">
        <v>168000</v>
      </c>
    </row>
    <row r="14" spans="1:14">
      <c r="A14" s="4" t="s">
        <v>698</v>
      </c>
    </row>
    <row r="15" spans="1:14">
      <c r="A15" s="4" t="s">
        <v>699</v>
      </c>
      <c r="B15" s="4" t="s">
        <v>700</v>
      </c>
      <c r="H15" s="4" t="s">
        <v>700</v>
      </c>
    </row>
    <row r="16" spans="1:14">
      <c r="A16" s="4" t="s">
        <v>701</v>
      </c>
    </row>
    <row r="17" spans="1:14">
      <c r="A17" s="4" t="s">
        <v>702</v>
      </c>
      <c r="E17" s="6" t="n">
        <v>2150000000</v>
      </c>
      <c r="L17" s="6" t="n">
        <v>2150000000</v>
      </c>
      <c r="M17" s="6" t="n">
        <v>2150000000</v>
      </c>
      <c r="N17" s="6" t="n">
        <v>2150000000</v>
      </c>
    </row>
    <row r="18" spans="1:14">
      <c r="A18" s="4" t="s">
        <v>703</v>
      </c>
      <c r="B18" s="4" t="s">
        <v>704</v>
      </c>
    </row>
    <row r="19" spans="1:14">
      <c r="A19" s="4" t="s">
        <v>705</v>
      </c>
      <c r="E19" s="4" t="s">
        <v>706</v>
      </c>
    </row>
    <row r="20" spans="1:14">
      <c r="A20" s="4" t="s">
        <v>707</v>
      </c>
      <c r="E20" s="4" t="s">
        <v>708</v>
      </c>
    </row>
    <row r="21" spans="1:14">
      <c r="A21" s="4" t="s">
        <v>686</v>
      </c>
      <c r="H21" s="6" t="n">
        <v>1964250000</v>
      </c>
    </row>
    <row r="22" spans="1:14">
      <c r="A22" s="4" t="s">
        <v>709</v>
      </c>
      <c r="E22" s="4" t="s">
        <v>439</v>
      </c>
    </row>
    <row r="23" spans="1:14">
      <c r="A23" s="4" t="s">
        <v>710</v>
      </c>
      <c r="E23" s="4" t="s">
        <v>711</v>
      </c>
    </row>
    <row r="24" spans="1:14">
      <c r="A24" s="4" t="s">
        <v>712</v>
      </c>
      <c r="E24" s="4" t="s">
        <v>713</v>
      </c>
    </row>
    <row r="25" spans="1:14">
      <c r="A25" s="4" t="s">
        <v>714</v>
      </c>
    </row>
    <row r="26" spans="1:14">
      <c r="A26" s="4" t="s">
        <v>715</v>
      </c>
      <c r="E26" s="10" t="n">
        <v>4.25</v>
      </c>
    </row>
    <row r="27" spans="1:14">
      <c r="A27" s="4" t="s">
        <v>716</v>
      </c>
    </row>
    <row r="28" spans="1:14">
      <c r="A28" s="4" t="s">
        <v>715</v>
      </c>
      <c r="E28" s="10" t="n">
        <v>3.75</v>
      </c>
    </row>
    <row r="29" spans="1:14">
      <c r="A29" s="4" t="s">
        <v>717</v>
      </c>
    </row>
    <row r="30" spans="1:14">
      <c r="A30" s="4" t="s">
        <v>703</v>
      </c>
      <c r="B30" s="4" t="s">
        <v>718</v>
      </c>
      <c r="C30" s="4" t="s">
        <v>718</v>
      </c>
      <c r="D30" s="4" t="s">
        <v>719</v>
      </c>
      <c r="E30" s="4" t="s">
        <v>718</v>
      </c>
    </row>
    <row r="31" spans="1:14">
      <c r="A31" s="4" t="s">
        <v>691</v>
      </c>
      <c r="E31" s="4" t="s">
        <v>692</v>
      </c>
      <c r="L31" s="4" t="s">
        <v>694</v>
      </c>
    </row>
    <row r="32" spans="1:14">
      <c r="A32" s="4" t="s">
        <v>720</v>
      </c>
    </row>
    <row r="33" spans="1:14">
      <c r="A33" s="4" t="s">
        <v>702</v>
      </c>
      <c r="B33" s="6" t="n">
        <v>300000000</v>
      </c>
      <c r="H33" s="6" t="n">
        <v>300000000</v>
      </c>
    </row>
    <row r="34" spans="1:14">
      <c r="A34" s="4" t="s">
        <v>721</v>
      </c>
      <c r="B34" s="4" t="s">
        <v>722</v>
      </c>
      <c r="H34" s="4" t="s">
        <v>722</v>
      </c>
    </row>
    <row r="35" spans="1:14">
      <c r="A35" s="4" t="s">
        <v>723</v>
      </c>
    </row>
    <row r="36" spans="1:14">
      <c r="A36" s="4" t="s">
        <v>702</v>
      </c>
      <c r="G36" s="6" t="n">
        <v>300000000</v>
      </c>
    </row>
    <row r="37" spans="1:14">
      <c r="A37" s="4" t="s">
        <v>721</v>
      </c>
      <c r="G37" s="4" t="s">
        <v>722</v>
      </c>
    </row>
    <row r="38" spans="1:14">
      <c r="A38" s="4" t="s">
        <v>724</v>
      </c>
      <c r="G38" s="4" t="s">
        <v>516</v>
      </c>
    </row>
    <row r="39" spans="1:14">
      <c r="A39" s="4" t="s">
        <v>725</v>
      </c>
    </row>
    <row r="40" spans="1:14">
      <c r="A40" s="4" t="s">
        <v>703</v>
      </c>
      <c r="G40" s="4" t="s">
        <v>700</v>
      </c>
    </row>
    <row r="41" spans="1:14">
      <c r="A41" s="4" t="s">
        <v>726</v>
      </c>
    </row>
    <row r="42" spans="1:14">
      <c r="A42" s="4" t="s">
        <v>727</v>
      </c>
      <c r="G42" s="6" t="n">
        <v>158750000</v>
      </c>
    </row>
    <row r="43" spans="1:14">
      <c r="A43" s="4" t="s">
        <v>728</v>
      </c>
    </row>
    <row r="44" spans="1:14">
      <c r="A44" s="4" t="s">
        <v>729</v>
      </c>
      <c r="B44" s="6" t="n">
        <v>0</v>
      </c>
      <c r="H44" s="6" t="n">
        <v>0</v>
      </c>
    </row>
    <row r="45" spans="1:14">
      <c r="A45" s="4" t="s">
        <v>705</v>
      </c>
      <c r="F45" s="4" t="s">
        <v>706</v>
      </c>
    </row>
    <row r="46" spans="1:14">
      <c r="A46" s="4" t="s">
        <v>707</v>
      </c>
      <c r="F46" s="4" t="s">
        <v>708</v>
      </c>
    </row>
    <row r="47" spans="1:14">
      <c r="A47" s="4" t="s">
        <v>687</v>
      </c>
      <c r="G47" s="5" t="n">
        <v>300000000</v>
      </c>
      <c r="I47" s="6" t="n">
        <v>400000000</v>
      </c>
    </row>
    <row r="48" spans="1:14">
      <c r="A48" s="4" t="s">
        <v>730</v>
      </c>
      <c r="G48" s="6" t="n">
        <v>138000000</v>
      </c>
    </row>
    <row r="49" spans="1:14">
      <c r="A49" s="4" t="s">
        <v>731</v>
      </c>
      <c r="B49" s="4" t="s">
        <v>732</v>
      </c>
      <c r="H49" s="4" t="s">
        <v>732</v>
      </c>
    </row>
    <row r="50" spans="1:14">
      <c r="A50" s="4" t="s">
        <v>733</v>
      </c>
      <c r="F50" s="4" t="s">
        <v>734</v>
      </c>
    </row>
    <row r="51" spans="1:14">
      <c r="A51" s="4" t="s">
        <v>735</v>
      </c>
    </row>
    <row r="52" spans="1:14">
      <c r="A52" s="4" t="s">
        <v>703</v>
      </c>
      <c r="F52" s="4" t="s">
        <v>718</v>
      </c>
    </row>
    <row r="53" spans="1:14">
      <c r="A53" s="4" t="s">
        <v>736</v>
      </c>
    </row>
    <row r="54" spans="1:14">
      <c r="A54" s="4" t="s">
        <v>737</v>
      </c>
      <c r="B54" s="6" t="n">
        <v>6045000</v>
      </c>
      <c r="H54" s="6" t="n">
        <v>60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8</v>
      </c>
      <c r="C1" s="2" t="s">
        <v>1</v>
      </c>
    </row>
    <row r="2" spans="1:4">
      <c r="C2" s="2" t="s">
        <v>2</v>
      </c>
      <c r="D2" s="2" t="s">
        <v>35</v>
      </c>
    </row>
    <row r="3" spans="1:4">
      <c r="A3" s="4" t="s">
        <v>739</v>
      </c>
      <c r="C3" s="6" t="n">
        <v>-31493</v>
      </c>
      <c r="D3" s="6" t="n">
        <v>-29558</v>
      </c>
    </row>
    <row r="4" spans="1:4">
      <c r="A4" s="4" t="s">
        <v>740</v>
      </c>
      <c r="C4" s="5" t="n">
        <v>2232757000</v>
      </c>
      <c r="D4" s="5" t="n">
        <v>2420442000</v>
      </c>
    </row>
    <row r="5" spans="1:4">
      <c r="A5" s="4" t="s">
        <v>741</v>
      </c>
      <c r="C5" s="5" t="n">
        <v>-91225000</v>
      </c>
      <c r="D5" s="5" t="n">
        <v>-21515000</v>
      </c>
    </row>
    <row r="6" spans="1:4">
      <c r="A6" s="4" t="s">
        <v>91</v>
      </c>
      <c r="C6" s="6" t="n">
        <v>2141532000</v>
      </c>
      <c r="D6" s="5" t="n">
        <v>2398927000</v>
      </c>
    </row>
    <row r="7" spans="1:4">
      <c r="A7" s="4" t="s">
        <v>701</v>
      </c>
    </row>
    <row r="8" spans="1:4">
      <c r="A8" s="4" t="s">
        <v>742</v>
      </c>
      <c r="B8" s="4" t="s">
        <v>67</v>
      </c>
      <c r="C8" s="4" t="s">
        <v>743</v>
      </c>
    </row>
    <row r="9" spans="1:4">
      <c r="A9" s="4" t="s">
        <v>744</v>
      </c>
      <c r="B9" s="4" t="s">
        <v>67</v>
      </c>
      <c r="C9" s="5" t="n">
        <v>2024</v>
      </c>
    </row>
    <row r="10" spans="1:4">
      <c r="A10" s="4" t="s">
        <v>745</v>
      </c>
      <c r="B10" s="4" t="s">
        <v>67</v>
      </c>
      <c r="C10" s="6" t="n">
        <v>1964250000</v>
      </c>
      <c r="D10" s="5" t="n">
        <v>2150000000</v>
      </c>
    </row>
    <row r="11" spans="1:4">
      <c r="A11" s="4" t="s">
        <v>720</v>
      </c>
    </row>
    <row r="12" spans="1:4">
      <c r="A12" s="4" t="s">
        <v>742</v>
      </c>
      <c r="B12" s="4" t="s">
        <v>105</v>
      </c>
      <c r="C12" s="4" t="s">
        <v>746</v>
      </c>
    </row>
    <row r="13" spans="1:4">
      <c r="A13" s="4" t="s">
        <v>744</v>
      </c>
      <c r="B13" s="4" t="s">
        <v>105</v>
      </c>
      <c r="C13" s="5" t="n">
        <v>2027</v>
      </c>
    </row>
    <row r="14" spans="1:4">
      <c r="A14" s="4" t="s">
        <v>745</v>
      </c>
      <c r="B14" s="4" t="s">
        <v>105</v>
      </c>
      <c r="C14" s="6" t="n">
        <v>300000</v>
      </c>
      <c r="D14" s="5" t="n">
        <v>300000</v>
      </c>
    </row>
    <row r="15" spans="1:4">
      <c r="A15" s="4" t="s">
        <v>728</v>
      </c>
    </row>
    <row r="16" spans="1:4">
      <c r="A16" s="4" t="s">
        <v>742</v>
      </c>
      <c r="C16" s="4" t="s">
        <v>732</v>
      </c>
    </row>
    <row r="17" spans="1:4">
      <c r="A17" s="4" t="s">
        <v>744</v>
      </c>
      <c r="C17" s="5" t="n">
        <v>2022</v>
      </c>
    </row>
    <row r="18" spans="1:4">
      <c r="A18" s="4" t="s">
        <v>745</v>
      </c>
      <c r="C18" s="4" t="s">
        <v>42</v>
      </c>
      <c r="D18" s="4" t="s">
        <v>42</v>
      </c>
    </row>
    <row r="19" spans="1:4"/>
    <row r="20" spans="1:4">
      <c r="A20" s="4" t="s">
        <v>67</v>
      </c>
      <c r="B20" s="4" t="s">
        <v>747</v>
      </c>
    </row>
    <row r="21" spans="1:4">
      <c r="A21" s="4" t="s">
        <v>105</v>
      </c>
      <c r="B21" s="4" t="s">
        <v>748</v>
      </c>
    </row>
  </sheetData>
  <mergeCells count="4">
    <mergeCell ref="A1:B2"/>
    <mergeCell ref="A19:C19"/>
    <mergeCell ref="B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83</v>
      </c>
    </row>
    <row r="2" spans="1:2">
      <c r="A2" s="5" t="n">
        <v>2019</v>
      </c>
      <c r="B2" s="6" t="n">
        <v>91225</v>
      </c>
    </row>
    <row r="3" spans="1:2">
      <c r="A3" s="5" t="n">
        <v>2020</v>
      </c>
      <c r="B3" s="5" t="n">
        <v>21500</v>
      </c>
    </row>
    <row r="4" spans="1:2">
      <c r="A4" s="5" t="n">
        <v>2021</v>
      </c>
      <c r="B4" s="5" t="n">
        <v>21500</v>
      </c>
    </row>
    <row r="5" spans="1:2">
      <c r="A5" s="5" t="n">
        <v>2022</v>
      </c>
      <c r="B5" s="5" t="n">
        <v>21500</v>
      </c>
    </row>
    <row r="6" spans="1:2">
      <c r="A6" s="5" t="n">
        <v>2023</v>
      </c>
      <c r="B6" s="5" t="n">
        <v>21500</v>
      </c>
    </row>
    <row r="7" spans="1:2">
      <c r="A7" s="4" t="s">
        <v>671</v>
      </c>
      <c r="B7" s="6" t="n">
        <v>20870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483</v>
      </c>
    </row>
    <row r="3" spans="1:2">
      <c r="A3" s="4" t="s">
        <v>751</v>
      </c>
      <c r="B3" s="6" t="n">
        <v>400000</v>
      </c>
    </row>
    <row r="4" spans="1:2">
      <c r="A4" s="4" t="s">
        <v>752</v>
      </c>
      <c r="B4" s="4" t="s">
        <v>42</v>
      </c>
    </row>
    <row r="5" spans="1:2">
      <c r="A5" s="4" t="s">
        <v>753</v>
      </c>
      <c r="B5" s="6" t="n">
        <v>3939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4</v>
      </c>
      <c r="B1" s="2" t="s">
        <v>755</v>
      </c>
      <c r="C1" s="2" t="s">
        <v>756</v>
      </c>
      <c r="D1" s="2" t="s">
        <v>2</v>
      </c>
      <c r="E1" s="2" t="s">
        <v>35</v>
      </c>
      <c r="F1" s="2" t="s">
        <v>36</v>
      </c>
      <c r="G1" s="2" t="s">
        <v>757</v>
      </c>
    </row>
    <row r="2" spans="1:7">
      <c r="A2" s="4" t="s">
        <v>758</v>
      </c>
      <c r="D2" s="5" t="n">
        <v>10045900</v>
      </c>
      <c r="E2" s="5" t="n">
        <v>10045900</v>
      </c>
    </row>
    <row r="3" spans="1:7">
      <c r="A3" s="4" t="s">
        <v>759</v>
      </c>
      <c r="D3" s="5" t="n">
        <v>160000000</v>
      </c>
      <c r="E3" s="5" t="n">
        <v>160000000</v>
      </c>
    </row>
    <row r="4" spans="1:7">
      <c r="A4" s="4" t="s">
        <v>760</v>
      </c>
      <c r="D4" s="6" t="n">
        <v>1</v>
      </c>
      <c r="E4" s="6" t="n">
        <v>1</v>
      </c>
    </row>
    <row r="5" spans="1:7">
      <c r="A5" s="4" t="s">
        <v>761</v>
      </c>
      <c r="D5" s="5" t="n">
        <v>50732796</v>
      </c>
      <c r="E5" s="5" t="n">
        <v>50388839</v>
      </c>
    </row>
    <row r="6" spans="1:7">
      <c r="A6" s="4" t="s">
        <v>762</v>
      </c>
      <c r="D6" s="4" t="s">
        <v>42</v>
      </c>
      <c r="E6" s="5" t="n">
        <v>375000</v>
      </c>
      <c r="F6" s="5" t="n">
        <v>500000</v>
      </c>
    </row>
    <row r="7" spans="1:7">
      <c r="A7" s="4" t="s">
        <v>763</v>
      </c>
      <c r="D7" s="6" t="n">
        <v>4688</v>
      </c>
      <c r="E7" s="6" t="n">
        <v>21831</v>
      </c>
      <c r="F7" s="6" t="n">
        <v>23228</v>
      </c>
    </row>
    <row r="8" spans="1:7">
      <c r="A8" s="4" t="s">
        <v>764</v>
      </c>
      <c r="D8" s="5" t="n">
        <v>50732796</v>
      </c>
      <c r="E8" s="5" t="n">
        <v>50388839</v>
      </c>
      <c r="F8" s="5" t="n">
        <v>50141343</v>
      </c>
      <c r="G8" s="5" t="n">
        <v>50074310</v>
      </c>
    </row>
    <row r="9" spans="1:7">
      <c r="A9" s="4" t="s">
        <v>765</v>
      </c>
    </row>
    <row r="10" spans="1:7">
      <c r="A10" s="4" t="s">
        <v>766</v>
      </c>
      <c r="B10" s="6" t="n">
        <v>200000</v>
      </c>
    </row>
    <row r="11" spans="1:7">
      <c r="A11" s="4" t="s">
        <v>767</v>
      </c>
      <c r="B11" s="4" t="s">
        <v>500</v>
      </c>
    </row>
    <row r="12" spans="1:7">
      <c r="A12" s="4" t="s">
        <v>768</v>
      </c>
    </row>
    <row r="13" spans="1:7">
      <c r="A13" s="4" t="s">
        <v>762</v>
      </c>
      <c r="C13" s="5" t="n">
        <v>375000</v>
      </c>
      <c r="F13" s="5" t="n">
        <v>500000</v>
      </c>
    </row>
    <row r="14" spans="1:7">
      <c r="A14" s="4" t="s">
        <v>763</v>
      </c>
      <c r="C14" s="6" t="n">
        <v>19114</v>
      </c>
      <c r="F14" s="6" t="n">
        <v>20861</v>
      </c>
    </row>
    <row r="15" spans="1:7">
      <c r="A15" s="4" t="s">
        <v>769</v>
      </c>
      <c r="D15" s="6" t="n">
        <v>1871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0</v>
      </c>
      <c r="B1" s="2" t="s">
        <v>1</v>
      </c>
    </row>
    <row r="2" spans="1:4">
      <c r="B2" s="2" t="s">
        <v>2</v>
      </c>
      <c r="C2" s="2" t="s">
        <v>35</v>
      </c>
      <c r="D2" s="2" t="s">
        <v>36</v>
      </c>
    </row>
    <row r="3" spans="1:4">
      <c r="A3" s="4" t="s">
        <v>771</v>
      </c>
      <c r="B3" s="5" t="n">
        <v>50388839</v>
      </c>
      <c r="C3" s="5" t="n">
        <v>50141343</v>
      </c>
      <c r="D3" s="5" t="n">
        <v>50074310</v>
      </c>
    </row>
    <row r="4" spans="1:4">
      <c r="A4" s="4" t="s">
        <v>772</v>
      </c>
      <c r="B4" s="5" t="n">
        <v>198849</v>
      </c>
      <c r="C4" s="5" t="n">
        <v>514064</v>
      </c>
      <c r="D4" s="5" t="n">
        <v>593891</v>
      </c>
    </row>
    <row r="5" spans="1:4">
      <c r="A5" s="4" t="s">
        <v>773</v>
      </c>
      <c r="B5" s="4" t="s">
        <v>42</v>
      </c>
      <c r="C5" s="4" t="s">
        <v>42</v>
      </c>
      <c r="D5" s="5" t="n">
        <v>-71659</v>
      </c>
    </row>
    <row r="6" spans="1:4">
      <c r="A6" s="4" t="s">
        <v>774</v>
      </c>
      <c r="B6" s="5" t="n">
        <v>7152</v>
      </c>
      <c r="C6" s="5" t="n">
        <v>24048</v>
      </c>
      <c r="D6" s="5" t="n">
        <v>7235</v>
      </c>
    </row>
    <row r="7" spans="1:4">
      <c r="A7" s="4" t="s">
        <v>775</v>
      </c>
      <c r="B7" s="5" t="n">
        <v>209137</v>
      </c>
      <c r="C7" s="5" t="n">
        <v>140614</v>
      </c>
      <c r="D7" s="5" t="n">
        <v>105552</v>
      </c>
    </row>
    <row r="8" spans="1:4">
      <c r="A8" s="4" t="s">
        <v>776</v>
      </c>
      <c r="B8" s="5" t="n">
        <v>-71181</v>
      </c>
      <c r="C8" s="5" t="n">
        <v>-56230</v>
      </c>
      <c r="D8" s="5" t="n">
        <v>-67807</v>
      </c>
    </row>
    <row r="9" spans="1:4">
      <c r="A9" s="4" t="s">
        <v>777</v>
      </c>
      <c r="B9" s="4" t="s">
        <v>42</v>
      </c>
      <c r="C9" s="4" t="s">
        <v>42</v>
      </c>
      <c r="D9" s="5" t="n">
        <v>-179</v>
      </c>
    </row>
    <row r="10" spans="1:4">
      <c r="A10" s="4" t="s">
        <v>778</v>
      </c>
      <c r="B10" s="4" t="s">
        <v>42</v>
      </c>
      <c r="C10" s="5" t="n">
        <v>-375000</v>
      </c>
      <c r="D10" s="5" t="n">
        <v>-500000</v>
      </c>
    </row>
    <row r="11" spans="1:4">
      <c r="A11" s="4" t="s">
        <v>779</v>
      </c>
      <c r="B11" s="5" t="n">
        <v>50732796</v>
      </c>
      <c r="C11" s="5" t="n">
        <v>50388839</v>
      </c>
      <c r="D11" s="5" t="n">
        <v>501413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464</v>
      </c>
    </row>
    <row r="3" spans="1:3">
      <c r="A3" s="4" t="s">
        <v>781</v>
      </c>
      <c r="B3" s="4" t="s">
        <v>782</v>
      </c>
    </row>
    <row r="4" spans="1:3">
      <c r="A4" s="4" t="s">
        <v>783</v>
      </c>
      <c r="B4" s="4" t="s">
        <v>500</v>
      </c>
    </row>
    <row r="5" spans="1:3">
      <c r="A5" s="4" t="s">
        <v>784</v>
      </c>
      <c r="B5" s="4" t="s">
        <v>785</v>
      </c>
    </row>
    <row r="6" spans="1:3">
      <c r="A6" s="4" t="s">
        <v>786</v>
      </c>
      <c r="B6" s="11" t="n">
        <v>3500</v>
      </c>
    </row>
    <row r="7" spans="1:3">
      <c r="A7" s="4" t="s">
        <v>787</v>
      </c>
    </row>
    <row r="8" spans="1:3">
      <c r="A8" s="4" t="s">
        <v>788</v>
      </c>
      <c r="C8" s="11" t="n">
        <v>42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36</v>
      </c>
    </row>
    <row r="3" spans="1:4">
      <c r="A3" s="3" t="s">
        <v>137</v>
      </c>
    </row>
    <row r="4" spans="1:4">
      <c r="A4" s="4" t="s">
        <v>49</v>
      </c>
      <c r="B4" s="6" t="n">
        <v>171232000</v>
      </c>
      <c r="C4" s="6" t="n">
        <v>59466000</v>
      </c>
      <c r="D4" s="6" t="n">
        <v>121917000</v>
      </c>
    </row>
    <row r="5" spans="1:4">
      <c r="A5" s="3" t="s">
        <v>138</v>
      </c>
    </row>
    <row r="6" spans="1:4">
      <c r="A6" s="4" t="s">
        <v>139</v>
      </c>
      <c r="B6" s="5" t="n">
        <v>68636000</v>
      </c>
      <c r="C6" s="5" t="n">
        <v>51072000</v>
      </c>
      <c r="D6" s="5" t="n">
        <v>49189000</v>
      </c>
    </row>
    <row r="7" spans="1:4">
      <c r="A7" s="4" t="s">
        <v>140</v>
      </c>
      <c r="B7" s="5" t="n">
        <v>76490000</v>
      </c>
      <c r="C7" s="5" t="n">
        <v>36243000</v>
      </c>
      <c r="D7" s="5" t="n">
        <v>28495000</v>
      </c>
    </row>
    <row r="8" spans="1:4">
      <c r="A8" s="4" t="s">
        <v>141</v>
      </c>
      <c r="B8" s="5" t="n">
        <v>-55585000</v>
      </c>
      <c r="C8" s="5" t="n">
        <v>-20212000</v>
      </c>
      <c r="D8" s="5" t="n">
        <v>3828000</v>
      </c>
    </row>
    <row r="9" spans="1:4">
      <c r="A9" s="4" t="s">
        <v>142</v>
      </c>
      <c r="B9" s="5" t="n">
        <v>-3172000</v>
      </c>
      <c r="C9" s="5" t="n">
        <v>-2640000</v>
      </c>
      <c r="D9" s="5" t="n">
        <v>-3701000</v>
      </c>
    </row>
    <row r="10" spans="1:4">
      <c r="A10" s="4" t="s">
        <v>143</v>
      </c>
      <c r="B10" s="5" t="n">
        <v>17113000</v>
      </c>
      <c r="C10" s="5" t="n">
        <v>17503000</v>
      </c>
      <c r="D10" s="5" t="n">
        <v>13344000</v>
      </c>
    </row>
    <row r="11" spans="1:4">
      <c r="A11" s="4" t="s">
        <v>144</v>
      </c>
      <c r="B11" s="5" t="n">
        <v>-6558000</v>
      </c>
      <c r="C11" s="5" t="n">
        <v>-4704000</v>
      </c>
      <c r="D11" s="5" t="n">
        <v>-6572000</v>
      </c>
    </row>
    <row r="12" spans="1:4">
      <c r="A12" s="4" t="s">
        <v>145</v>
      </c>
      <c r="B12" s="5" t="n">
        <v>-14332000</v>
      </c>
      <c r="C12" s="5" t="n">
        <v>-6069000</v>
      </c>
      <c r="D12" s="5" t="n">
        <v>11634000</v>
      </c>
    </row>
    <row r="13" spans="1:4">
      <c r="A13" s="4" t="s">
        <v>146</v>
      </c>
      <c r="B13" s="4" t="s">
        <v>42</v>
      </c>
      <c r="C13" s="5" t="n">
        <v>-2010000</v>
      </c>
      <c r="D13" s="5" t="n">
        <v>-1641000</v>
      </c>
    </row>
    <row r="14" spans="1:4">
      <c r="A14" s="4" t="s">
        <v>147</v>
      </c>
      <c r="B14" s="5" t="n">
        <v>1126000</v>
      </c>
      <c r="C14" s="5" t="n">
        <v>-4233000</v>
      </c>
      <c r="D14" s="5" t="n">
        <v>-6032000</v>
      </c>
    </row>
    <row r="15" spans="1:4">
      <c r="A15" s="4" t="s">
        <v>148</v>
      </c>
      <c r="B15" s="4" t="s">
        <v>42</v>
      </c>
      <c r="C15" s="5" t="n">
        <v>11289000</v>
      </c>
      <c r="D15" s="5" t="n">
        <v>528000</v>
      </c>
    </row>
    <row r="16" spans="1:4">
      <c r="A16" s="3" t="s">
        <v>149</v>
      </c>
    </row>
    <row r="17" spans="1:4">
      <c r="A17" s="4" t="s">
        <v>74</v>
      </c>
      <c r="B17" s="5" t="n">
        <v>-39429000</v>
      </c>
      <c r="C17" s="5" t="n">
        <v>-26826000</v>
      </c>
      <c r="D17" s="5" t="n">
        <v>1874000</v>
      </c>
    </row>
    <row r="18" spans="1:4">
      <c r="A18" s="4" t="s">
        <v>75</v>
      </c>
      <c r="B18" s="5" t="n">
        <v>-17068000</v>
      </c>
      <c r="C18" s="5" t="n">
        <v>-8660000</v>
      </c>
      <c r="D18" s="5" t="n">
        <v>-7476000</v>
      </c>
    </row>
    <row r="19" spans="1:4">
      <c r="A19" s="4" t="s">
        <v>81</v>
      </c>
      <c r="B19" s="5" t="n">
        <v>-35184000</v>
      </c>
      <c r="C19" s="5" t="n">
        <v>-12986000</v>
      </c>
      <c r="D19" s="5" t="n">
        <v>-8383000</v>
      </c>
    </row>
    <row r="20" spans="1:4">
      <c r="A20" s="4" t="s">
        <v>86</v>
      </c>
      <c r="B20" s="5" t="n">
        <v>25401000</v>
      </c>
      <c r="C20" s="5" t="n">
        <v>44365000</v>
      </c>
      <c r="D20" s="5" t="n">
        <v>-12292000</v>
      </c>
    </row>
    <row r="21" spans="1:4">
      <c r="A21" s="4" t="s">
        <v>87</v>
      </c>
      <c r="B21" s="5" t="n">
        <v>-306000</v>
      </c>
      <c r="C21" s="5" t="n">
        <v>12249000</v>
      </c>
      <c r="D21" s="5" t="n">
        <v>879000</v>
      </c>
    </row>
    <row r="22" spans="1:4">
      <c r="A22" s="4" t="s">
        <v>89</v>
      </c>
      <c r="B22" s="5" t="n">
        <v>-4282000</v>
      </c>
      <c r="C22" s="5" t="n">
        <v>9809000</v>
      </c>
      <c r="D22" s="5" t="n">
        <v>-5548000</v>
      </c>
    </row>
    <row r="23" spans="1:4">
      <c r="A23" s="4" t="s">
        <v>88</v>
      </c>
      <c r="B23" s="5" t="n">
        <v>-4048000</v>
      </c>
      <c r="C23" s="5" t="n">
        <v>14973000</v>
      </c>
      <c r="D23" s="5" t="n">
        <v>1707000</v>
      </c>
    </row>
    <row r="24" spans="1:4">
      <c r="A24" s="4" t="s">
        <v>93</v>
      </c>
      <c r="B24" s="5" t="n">
        <v>21429000</v>
      </c>
      <c r="C24" s="5" t="n">
        <v>-14685000</v>
      </c>
      <c r="D24" s="5" t="n">
        <v>20105000</v>
      </c>
    </row>
    <row r="25" spans="1:4">
      <c r="A25" s="4" t="s">
        <v>150</v>
      </c>
      <c r="B25" s="5" t="n">
        <v>78472000</v>
      </c>
      <c r="C25" s="5" t="n">
        <v>-11130000</v>
      </c>
      <c r="D25" s="5" t="n">
        <v>34425000</v>
      </c>
    </row>
    <row r="26" spans="1:4">
      <c r="A26" s="4" t="s">
        <v>151</v>
      </c>
      <c r="B26" s="5" t="n">
        <v>253312000</v>
      </c>
      <c r="C26" s="5" t="n">
        <v>140790000</v>
      </c>
      <c r="D26" s="5" t="n">
        <v>195688000</v>
      </c>
    </row>
    <row r="27" spans="1:4">
      <c r="A27" s="3" t="s">
        <v>152</v>
      </c>
    </row>
    <row r="28" spans="1:4">
      <c r="A28" s="4" t="s">
        <v>153</v>
      </c>
      <c r="B28" s="5" t="n">
        <v>-68263000</v>
      </c>
      <c r="C28" s="5" t="n">
        <v>-54934000</v>
      </c>
      <c r="D28" s="5" t="n">
        <v>-63310000</v>
      </c>
    </row>
    <row r="29" spans="1:4">
      <c r="A29" s="4" t="s">
        <v>154</v>
      </c>
      <c r="B29" s="5" t="n">
        <v>3499000</v>
      </c>
      <c r="C29" s="5" t="n">
        <v>-1745415000</v>
      </c>
      <c r="D29" s="5" t="n">
        <v>-52547000</v>
      </c>
    </row>
    <row r="30" spans="1:4">
      <c r="A30" s="4" t="s">
        <v>155</v>
      </c>
      <c r="B30" s="4" t="s">
        <v>42</v>
      </c>
      <c r="C30" s="5" t="n">
        <v>-1250000</v>
      </c>
      <c r="D30" s="4" t="s">
        <v>42</v>
      </c>
    </row>
    <row r="31" spans="1:4">
      <c r="A31" s="4" t="s">
        <v>156</v>
      </c>
      <c r="B31" s="5" t="n">
        <v>2923000</v>
      </c>
      <c r="C31" s="5" t="n">
        <v>672000</v>
      </c>
      <c r="D31" s="5" t="n">
        <v>4332000</v>
      </c>
    </row>
    <row r="32" spans="1:4">
      <c r="A32" s="4" t="s">
        <v>157</v>
      </c>
      <c r="B32" s="5" t="n">
        <v>-61841000</v>
      </c>
      <c r="C32" s="5" t="n">
        <v>-1800927000</v>
      </c>
      <c r="D32" s="5" t="n">
        <v>-111525000</v>
      </c>
    </row>
    <row r="33" spans="1:4">
      <c r="A33" s="3" t="s">
        <v>158</v>
      </c>
    </row>
    <row r="34" spans="1:4">
      <c r="A34" s="4" t="s">
        <v>159</v>
      </c>
      <c r="B34" s="4" t="s">
        <v>42</v>
      </c>
      <c r="C34" s="5" t="n">
        <v>2856278000</v>
      </c>
      <c r="D34" s="4" t="s">
        <v>42</v>
      </c>
    </row>
    <row r="35" spans="1:4">
      <c r="A35" s="4" t="s">
        <v>160</v>
      </c>
      <c r="B35" s="5" t="n">
        <v>-185750000</v>
      </c>
      <c r="C35" s="5" t="n">
        <v>-1079250000</v>
      </c>
      <c r="D35" s="5" t="n">
        <v>-22500000</v>
      </c>
    </row>
    <row r="36" spans="1:4">
      <c r="A36" s="4" t="s">
        <v>161</v>
      </c>
      <c r="B36" s="4" t="s">
        <v>42</v>
      </c>
      <c r="C36" s="5" t="n">
        <v>-24207000</v>
      </c>
      <c r="D36" s="4" t="s">
        <v>42</v>
      </c>
    </row>
    <row r="37" spans="1:4">
      <c r="A37" s="4" t="s">
        <v>162</v>
      </c>
      <c r="B37" s="5" t="n">
        <v>-13276000</v>
      </c>
      <c r="C37" s="5" t="n">
        <v>-7776000</v>
      </c>
      <c r="D37" s="5" t="n">
        <v>7746000</v>
      </c>
    </row>
    <row r="38" spans="1:4">
      <c r="A38" s="4" t="s">
        <v>163</v>
      </c>
      <c r="B38" s="5" t="n">
        <v>-31124000</v>
      </c>
      <c r="C38" s="5" t="n">
        <v>-29612000</v>
      </c>
      <c r="D38" s="5" t="n">
        <v>-27518000</v>
      </c>
    </row>
    <row r="39" spans="1:4">
      <c r="A39" s="4" t="s">
        <v>164</v>
      </c>
      <c r="B39" s="5" t="n">
        <v>6237000</v>
      </c>
      <c r="C39" s="5" t="n">
        <v>17705000</v>
      </c>
      <c r="D39" s="5" t="n">
        <v>11269000</v>
      </c>
    </row>
    <row r="40" spans="1:4">
      <c r="A40" s="4" t="s">
        <v>146</v>
      </c>
      <c r="B40" s="4" t="s">
        <v>42</v>
      </c>
      <c r="C40" s="5" t="n">
        <v>2010000</v>
      </c>
      <c r="D40" s="5" t="n">
        <v>1641000</v>
      </c>
    </row>
    <row r="41" spans="1:4">
      <c r="A41" s="4" t="s">
        <v>132</v>
      </c>
      <c r="B41" s="4" t="s">
        <v>42</v>
      </c>
      <c r="C41" s="5" t="n">
        <v>-3127000</v>
      </c>
      <c r="D41" s="4" t="s">
        <v>42</v>
      </c>
    </row>
    <row r="42" spans="1:4">
      <c r="A42" s="4" t="s">
        <v>129</v>
      </c>
      <c r="B42" s="5" t="n">
        <v>-4688000</v>
      </c>
      <c r="C42" s="5" t="n">
        <v>-21831000</v>
      </c>
      <c r="D42" s="5" t="n">
        <v>-23228000</v>
      </c>
    </row>
    <row r="43" spans="1:4">
      <c r="A43" s="4" t="s">
        <v>165</v>
      </c>
      <c r="B43" s="5" t="n">
        <v>-228601000</v>
      </c>
      <c r="C43" s="5" t="n">
        <v>1710190000</v>
      </c>
      <c r="D43" s="5" t="n">
        <v>-52590000</v>
      </c>
    </row>
    <row r="44" spans="1:4">
      <c r="A44" s="4" t="s">
        <v>166</v>
      </c>
      <c r="B44" s="5" t="n">
        <v>-6475000</v>
      </c>
      <c r="C44" s="5" t="n">
        <v>2100000</v>
      </c>
      <c r="D44" s="5" t="n">
        <v>-8496000</v>
      </c>
    </row>
    <row r="45" spans="1:4">
      <c r="A45" s="4" t="s">
        <v>167</v>
      </c>
      <c r="B45" s="5" t="n">
        <v>-43605000</v>
      </c>
      <c r="C45" s="5" t="n">
        <v>52153000</v>
      </c>
      <c r="D45" s="5" t="n">
        <v>23077000</v>
      </c>
    </row>
    <row r="46" spans="1:4">
      <c r="A46" s="4" t="s">
        <v>168</v>
      </c>
      <c r="B46" s="5" t="n">
        <v>194398000</v>
      </c>
      <c r="C46" s="5" t="n">
        <v>142245000</v>
      </c>
      <c r="D46" s="5" t="n">
        <v>119168000</v>
      </c>
    </row>
    <row r="47" spans="1:4">
      <c r="A47" s="4" t="s">
        <v>169</v>
      </c>
      <c r="B47" s="5" t="n">
        <v>150793000</v>
      </c>
      <c r="C47" s="5" t="n">
        <v>194398000</v>
      </c>
      <c r="D47" s="5" t="n">
        <v>142245000</v>
      </c>
    </row>
    <row r="48" spans="1:4">
      <c r="A48" s="3" t="s">
        <v>170</v>
      </c>
    </row>
    <row r="49" spans="1:4">
      <c r="A49" s="4" t="s">
        <v>171</v>
      </c>
      <c r="B49" s="5" t="n">
        <v>207000</v>
      </c>
      <c r="C49" s="5" t="n">
        <v>299000</v>
      </c>
      <c r="D49" s="5" t="n">
        <v>318000</v>
      </c>
    </row>
    <row r="50" spans="1:4">
      <c r="A50" s="4" t="s">
        <v>172</v>
      </c>
      <c r="B50" s="5" t="n">
        <v>109428000</v>
      </c>
      <c r="C50" s="5" t="n">
        <v>43790000</v>
      </c>
      <c r="D50" s="5" t="n">
        <v>29505000</v>
      </c>
    </row>
    <row r="51" spans="1:4">
      <c r="A51" s="4" t="s">
        <v>173</v>
      </c>
      <c r="B51" s="6" t="n">
        <v>36841000</v>
      </c>
      <c r="C51" s="6" t="n">
        <v>37986000</v>
      </c>
      <c r="D51" s="6" t="n">
        <v>4681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89</v>
      </c>
      <c r="B1" s="2" t="s">
        <v>1</v>
      </c>
    </row>
    <row r="2" spans="1:4">
      <c r="B2" s="2" t="s">
        <v>2</v>
      </c>
      <c r="C2" s="2" t="s">
        <v>35</v>
      </c>
      <c r="D2" s="2" t="s">
        <v>36</v>
      </c>
    </row>
    <row r="3" spans="1:4">
      <c r="A3" s="4" t="s">
        <v>417</v>
      </c>
      <c r="B3" s="6" t="n">
        <v>-6356000</v>
      </c>
      <c r="C3" s="6" t="n">
        <v>9810000</v>
      </c>
      <c r="D3" s="6" t="n">
        <v>48920000</v>
      </c>
    </row>
    <row r="4" spans="1:4">
      <c r="A4" s="4" t="s">
        <v>790</v>
      </c>
      <c r="B4" s="4" t="s">
        <v>42</v>
      </c>
      <c r="C4" s="5" t="n">
        <v>2010000</v>
      </c>
      <c r="D4" s="5" t="n">
        <v>1641000</v>
      </c>
    </row>
    <row r="5" spans="1:4">
      <c r="A5" s="4" t="s">
        <v>791</v>
      </c>
      <c r="B5" s="5" t="n">
        <v>9217000</v>
      </c>
      <c r="C5" s="5" t="n">
        <v>17157000</v>
      </c>
      <c r="D5" s="5" t="n">
        <v>6615000</v>
      </c>
    </row>
    <row r="6" spans="1:4">
      <c r="A6" s="4" t="s">
        <v>792</v>
      </c>
      <c r="B6" s="6" t="n">
        <v>4534000</v>
      </c>
      <c r="C6" s="5" t="n">
        <v>8677000</v>
      </c>
      <c r="D6" s="5" t="n">
        <v>11675000</v>
      </c>
    </row>
    <row r="7" spans="1:4">
      <c r="A7" s="4" t="s">
        <v>793</v>
      </c>
      <c r="B7" s="4" t="s">
        <v>794</v>
      </c>
    </row>
    <row r="8" spans="1:4">
      <c r="A8" s="4" t="s">
        <v>795</v>
      </c>
      <c r="B8" s="6" t="n">
        <v>28290000</v>
      </c>
    </row>
    <row r="9" spans="1:4">
      <c r="A9" s="4" t="s">
        <v>796</v>
      </c>
      <c r="B9" s="5" t="n">
        <v>2241666</v>
      </c>
    </row>
    <row r="10" spans="1:4">
      <c r="A10" s="4" t="s">
        <v>797</v>
      </c>
      <c r="B10" s="4" t="s">
        <v>798</v>
      </c>
    </row>
    <row r="11" spans="1:4">
      <c r="A11" s="4" t="s">
        <v>799</v>
      </c>
      <c r="B11" s="6" t="n">
        <v>25006000</v>
      </c>
    </row>
    <row r="12" spans="1:4">
      <c r="A12" s="4" t="s">
        <v>800</v>
      </c>
      <c r="B12" s="5" t="n">
        <v>6237000</v>
      </c>
      <c r="C12" s="5" t="n">
        <v>17705000</v>
      </c>
      <c r="D12" s="5" t="n">
        <v>11269000</v>
      </c>
    </row>
    <row r="13" spans="1:4">
      <c r="A13" s="4" t="s">
        <v>801</v>
      </c>
      <c r="B13" s="5" t="n">
        <v>868000</v>
      </c>
      <c r="C13" s="6" t="n">
        <v>2723000</v>
      </c>
      <c r="D13" s="6" t="n">
        <v>3506000</v>
      </c>
    </row>
    <row r="14" spans="1:4">
      <c r="A14" s="4" t="s">
        <v>802</v>
      </c>
      <c r="B14" s="6" t="n">
        <v>19661000</v>
      </c>
    </row>
    <row r="15" spans="1:4">
      <c r="A15" s="4" t="s">
        <v>803</v>
      </c>
      <c r="B15" s="5" t="n">
        <v>71181000</v>
      </c>
      <c r="C15" s="5" t="n">
        <v>56230000</v>
      </c>
      <c r="D15" s="5" t="n">
        <v>67807000</v>
      </c>
    </row>
    <row r="16" spans="1:4">
      <c r="A16" s="4" t="s">
        <v>418</v>
      </c>
    </row>
    <row r="17" spans="1:4">
      <c r="A17" s="4" t="s">
        <v>417</v>
      </c>
      <c r="B17" s="6" t="n">
        <v>1047000</v>
      </c>
    </row>
    <row r="18" spans="1:4">
      <c r="A18" s="4" t="s">
        <v>545</v>
      </c>
    </row>
    <row r="19" spans="1:4">
      <c r="A19" s="4" t="s">
        <v>804</v>
      </c>
      <c r="B19" s="6" t="n">
        <v>17113</v>
      </c>
      <c r="C19" s="6" t="n">
        <v>17503000</v>
      </c>
      <c r="D19" s="6" t="n">
        <v>13344000</v>
      </c>
    </row>
    <row r="20" spans="1:4">
      <c r="A20" s="4" t="s">
        <v>805</v>
      </c>
    </row>
    <row r="21" spans="1:4">
      <c r="A21" s="4" t="s">
        <v>806</v>
      </c>
      <c r="B21" s="4" t="s">
        <v>807</v>
      </c>
    </row>
    <row r="22" spans="1:4">
      <c r="A22" s="4" t="s">
        <v>808</v>
      </c>
      <c r="B22" s="5" t="n">
        <v>18436000</v>
      </c>
      <c r="C22" s="5" t="n">
        <v>15738000</v>
      </c>
      <c r="D22" s="5" t="n">
        <v>18186000</v>
      </c>
    </row>
    <row r="23" spans="1:4">
      <c r="A23" s="4" t="s">
        <v>809</v>
      </c>
      <c r="B23" s="6" t="n">
        <v>152000</v>
      </c>
      <c r="C23" s="6" t="n">
        <v>133000</v>
      </c>
      <c r="D23" s="6" t="n">
        <v>156000</v>
      </c>
    </row>
    <row r="24" spans="1:4">
      <c r="A24" s="4" t="s">
        <v>810</v>
      </c>
      <c r="B24" s="6" t="n">
        <v>1035000</v>
      </c>
      <c r="C24" s="5" t="n">
        <v>805000</v>
      </c>
      <c r="D24" s="5" t="n">
        <v>800000</v>
      </c>
    </row>
    <row r="25" spans="1:4">
      <c r="A25" s="4" t="s">
        <v>811</v>
      </c>
    </row>
    <row r="26" spans="1:4">
      <c r="A26" s="4" t="s">
        <v>806</v>
      </c>
      <c r="B26" s="4" t="s">
        <v>807</v>
      </c>
    </row>
    <row r="27" spans="1:4">
      <c r="A27" s="4" t="s">
        <v>809</v>
      </c>
      <c r="B27" s="6" t="n">
        <v>27000</v>
      </c>
      <c r="C27" s="5" t="n">
        <v>26000</v>
      </c>
      <c r="D27" s="5" t="n">
        <v>18000</v>
      </c>
    </row>
    <row r="28" spans="1:4">
      <c r="A28" s="4" t="s">
        <v>812</v>
      </c>
    </row>
    <row r="29" spans="1:4">
      <c r="A29" s="4" t="s">
        <v>813</v>
      </c>
      <c r="B29" s="5" t="n">
        <v>2844637</v>
      </c>
    </row>
    <row r="30" spans="1:4">
      <c r="A30" s="4" t="s">
        <v>814</v>
      </c>
    </row>
    <row r="31" spans="1:4">
      <c r="A31" s="4" t="s">
        <v>815</v>
      </c>
      <c r="B31" s="4" t="s">
        <v>516</v>
      </c>
    </row>
    <row r="32" spans="1:4">
      <c r="A32" s="4" t="s">
        <v>816</v>
      </c>
      <c r="B32" s="6" t="n">
        <v>7212000</v>
      </c>
    </row>
    <row r="33" spans="1:4">
      <c r="A33" s="4" t="s">
        <v>817</v>
      </c>
      <c r="B33" s="4" t="s">
        <v>818</v>
      </c>
    </row>
    <row r="34" spans="1:4">
      <c r="A34" s="4" t="s">
        <v>819</v>
      </c>
    </row>
    <row r="35" spans="1:4">
      <c r="A35" s="4" t="s">
        <v>820</v>
      </c>
      <c r="B35" s="4" t="s">
        <v>821</v>
      </c>
    </row>
    <row r="36" spans="1:4">
      <c r="A36" s="4" t="s">
        <v>822</v>
      </c>
    </row>
    <row r="37" spans="1:4">
      <c r="A37" s="4" t="s">
        <v>820</v>
      </c>
      <c r="B37" s="4" t="s">
        <v>821</v>
      </c>
    </row>
    <row r="38" spans="1:4">
      <c r="A38" s="4" t="s">
        <v>823</v>
      </c>
    </row>
    <row r="39" spans="1:4">
      <c r="A39" s="4" t="s">
        <v>820</v>
      </c>
      <c r="B39" s="4" t="s">
        <v>821</v>
      </c>
    </row>
    <row r="40" spans="1:4">
      <c r="A40" s="4" t="s">
        <v>824</v>
      </c>
    </row>
    <row r="41" spans="1:4">
      <c r="A41" s="4" t="s">
        <v>815</v>
      </c>
      <c r="B41" s="4" t="s">
        <v>428</v>
      </c>
    </row>
    <row r="42" spans="1:4">
      <c r="A42" s="4" t="s">
        <v>825</v>
      </c>
      <c r="B42" s="4" t="s">
        <v>826</v>
      </c>
    </row>
    <row r="43" spans="1:4">
      <c r="A43" s="4" t="s">
        <v>827</v>
      </c>
      <c r="B43" s="6" t="n">
        <v>8892000</v>
      </c>
      <c r="C43" s="5" t="n">
        <v>7708000</v>
      </c>
      <c r="D43" s="5" t="n">
        <v>6257000</v>
      </c>
    </row>
    <row r="44" spans="1:4">
      <c r="A44" s="4" t="s">
        <v>828</v>
      </c>
      <c r="B44" s="6" t="n">
        <v>2649000</v>
      </c>
      <c r="C44" s="6" t="n">
        <v>3059000</v>
      </c>
      <c r="D44" s="6" t="n">
        <v>2080000</v>
      </c>
    </row>
    <row r="45" spans="1:4">
      <c r="A45" s="4" t="s">
        <v>829</v>
      </c>
    </row>
    <row r="46" spans="1:4">
      <c r="A46" s="4" t="s">
        <v>820</v>
      </c>
      <c r="B46" s="4" t="s">
        <v>821</v>
      </c>
    </row>
    <row r="47" spans="1:4">
      <c r="A47" s="4" t="s">
        <v>830</v>
      </c>
    </row>
    <row r="48" spans="1:4">
      <c r="A48" s="4" t="s">
        <v>820</v>
      </c>
      <c r="B48" s="4" t="s">
        <v>821</v>
      </c>
    </row>
    <row r="49" spans="1:4">
      <c r="A49" s="4" t="s">
        <v>831</v>
      </c>
    </row>
    <row r="50" spans="1:4">
      <c r="A50" s="4" t="s">
        <v>820</v>
      </c>
      <c r="B50" s="4" t="s">
        <v>821</v>
      </c>
    </row>
    <row r="51" spans="1:4">
      <c r="A51" s="4" t="s">
        <v>832</v>
      </c>
    </row>
    <row r="52" spans="1:4">
      <c r="A52" s="4" t="s">
        <v>817</v>
      </c>
      <c r="B52" s="4" t="s">
        <v>826</v>
      </c>
    </row>
    <row r="53" spans="1:4">
      <c r="A53" s="4" t="s">
        <v>833</v>
      </c>
      <c r="B53" s="6" t="n">
        <v>9575000</v>
      </c>
    </row>
    <row r="54" spans="1:4">
      <c r="A54" s="4" t="s">
        <v>834</v>
      </c>
    </row>
    <row r="55" spans="1:4">
      <c r="A55" s="4" t="s">
        <v>835</v>
      </c>
      <c r="B55" s="4" t="s">
        <v>8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7</v>
      </c>
      <c r="B1" s="2" t="s">
        <v>1</v>
      </c>
    </row>
    <row r="2" spans="1:4">
      <c r="B2" s="2" t="s">
        <v>2</v>
      </c>
      <c r="C2" s="2" t="s">
        <v>35</v>
      </c>
      <c r="D2" s="2" t="s">
        <v>36</v>
      </c>
    </row>
    <row r="3" spans="1:4">
      <c r="A3" s="4" t="s">
        <v>429</v>
      </c>
    </row>
    <row r="4" spans="1:4">
      <c r="A4" s="4" t="s">
        <v>838</v>
      </c>
      <c r="B4" s="4" t="s">
        <v>839</v>
      </c>
      <c r="C4" s="4" t="s">
        <v>839</v>
      </c>
      <c r="D4" s="4" t="s">
        <v>839</v>
      </c>
    </row>
    <row r="5" spans="1:4">
      <c r="A5" s="4" t="s">
        <v>840</v>
      </c>
      <c r="B5" s="4" t="s">
        <v>841</v>
      </c>
      <c r="C5" s="4" t="s">
        <v>842</v>
      </c>
      <c r="D5" s="4" t="s">
        <v>843</v>
      </c>
    </row>
    <row r="6" spans="1:4">
      <c r="A6" s="4" t="s">
        <v>844</v>
      </c>
      <c r="B6" s="4" t="s">
        <v>845</v>
      </c>
      <c r="C6" s="4" t="s">
        <v>846</v>
      </c>
      <c r="D6" s="4" t="s">
        <v>847</v>
      </c>
    </row>
    <row r="7" spans="1:4">
      <c r="A7" s="4" t="s">
        <v>848</v>
      </c>
      <c r="B7" s="4" t="s">
        <v>849</v>
      </c>
      <c r="C7" s="4" t="s">
        <v>850</v>
      </c>
      <c r="D7" s="4" t="s">
        <v>851</v>
      </c>
    </row>
    <row r="8" spans="1:4">
      <c r="A8" s="4" t="s">
        <v>852</v>
      </c>
      <c r="B8" s="4" t="s">
        <v>853</v>
      </c>
      <c r="C8" s="4" t="s">
        <v>854</v>
      </c>
      <c r="D8" s="4" t="s">
        <v>855</v>
      </c>
    </row>
    <row r="9" spans="1:4">
      <c r="A9" s="4" t="s">
        <v>856</v>
      </c>
      <c r="B9" s="4" t="s">
        <v>857</v>
      </c>
      <c r="C9" s="4" t="s">
        <v>858</v>
      </c>
      <c r="D9" s="4" t="s">
        <v>859</v>
      </c>
    </row>
    <row r="10" spans="1:4">
      <c r="A10" s="4" t="s">
        <v>860</v>
      </c>
      <c r="B10" s="7" t="n">
        <v>11.38</v>
      </c>
      <c r="C10" s="7" t="n">
        <v>11.49</v>
      </c>
      <c r="D10" s="7" t="n">
        <v>7.75</v>
      </c>
    </row>
    <row r="11" spans="1:4">
      <c r="A11" s="4" t="s">
        <v>427</v>
      </c>
    </row>
    <row r="12" spans="1:4">
      <c r="A12" s="4" t="s">
        <v>844</v>
      </c>
      <c r="B12" s="4" t="s">
        <v>861</v>
      </c>
      <c r="C12" s="4" t="s">
        <v>862</v>
      </c>
      <c r="D12" s="4" t="s">
        <v>863</v>
      </c>
    </row>
    <row r="13" spans="1:4">
      <c r="A13" s="4" t="s">
        <v>848</v>
      </c>
      <c r="B13" s="4" t="s">
        <v>864</v>
      </c>
      <c r="C13" s="4" t="s">
        <v>865</v>
      </c>
      <c r="D13" s="4" t="s">
        <v>866</v>
      </c>
    </row>
    <row r="14" spans="1:4">
      <c r="A14" s="4" t="s">
        <v>856</v>
      </c>
      <c r="B14" s="4" t="s">
        <v>867</v>
      </c>
      <c r="C14" s="4" t="s">
        <v>868</v>
      </c>
      <c r="D14" s="4" t="s">
        <v>8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36</v>
      </c>
    </row>
    <row r="3" spans="1:4">
      <c r="A3" s="4" t="s">
        <v>871</v>
      </c>
      <c r="B3" s="5" t="n">
        <v>3860764</v>
      </c>
      <c r="C3" s="5" t="n">
        <v>2986481</v>
      </c>
      <c r="D3" s="5" t="n">
        <v>2912073</v>
      </c>
    </row>
    <row r="4" spans="1:4">
      <c r="A4" s="4" t="s">
        <v>872</v>
      </c>
      <c r="B4" s="7" t="n">
        <v>42.28</v>
      </c>
      <c r="C4" s="7" t="n">
        <v>34.92</v>
      </c>
      <c r="D4" s="7" t="n">
        <v>30.37</v>
      </c>
    </row>
    <row r="5" spans="1:4">
      <c r="A5" s="4" t="s">
        <v>873</v>
      </c>
      <c r="B5" s="5" t="n">
        <v>818537</v>
      </c>
      <c r="C5" s="5" t="n">
        <v>1493133</v>
      </c>
      <c r="D5" s="5" t="n">
        <v>853516</v>
      </c>
    </row>
    <row r="6" spans="1:4">
      <c r="A6" s="4" t="s">
        <v>874</v>
      </c>
      <c r="B6" s="7" t="n">
        <v>53.06</v>
      </c>
      <c r="C6" s="7" t="n">
        <v>53.97</v>
      </c>
      <c r="D6" s="7" t="n">
        <v>33.98</v>
      </c>
    </row>
    <row r="7" spans="1:4">
      <c r="A7" s="4" t="s">
        <v>875</v>
      </c>
      <c r="B7" s="5" t="n">
        <v>-198849</v>
      </c>
      <c r="C7" s="5" t="n">
        <v>-514064</v>
      </c>
      <c r="D7" s="5" t="n">
        <v>-593891</v>
      </c>
    </row>
    <row r="8" spans="1:4">
      <c r="A8" s="4" t="s">
        <v>876</v>
      </c>
      <c r="B8" s="7" t="n">
        <v>31.37</v>
      </c>
      <c r="C8" s="7" t="n">
        <v>34.51</v>
      </c>
      <c r="D8" s="7" t="n">
        <v>24.38</v>
      </c>
    </row>
    <row r="9" spans="1:4">
      <c r="A9" s="4" t="s">
        <v>877</v>
      </c>
      <c r="B9" s="5" t="n">
        <v>-14346</v>
      </c>
      <c r="C9" s="5" t="n">
        <v>-104786</v>
      </c>
      <c r="D9" s="5" t="n">
        <v>-185217</v>
      </c>
    </row>
    <row r="10" spans="1:4">
      <c r="A10" s="4" t="s">
        <v>878</v>
      </c>
      <c r="B10" s="7" t="n">
        <v>48.62</v>
      </c>
      <c r="C10" s="7" t="n">
        <v>37.2</v>
      </c>
      <c r="D10" s="7" t="n">
        <v>39.91</v>
      </c>
    </row>
    <row r="11" spans="1:4">
      <c r="A11" s="4" t="s">
        <v>871</v>
      </c>
      <c r="B11" s="5" t="n">
        <v>4466106</v>
      </c>
      <c r="C11" s="5" t="n">
        <v>3860764</v>
      </c>
      <c r="D11" s="5" t="n">
        <v>2986481</v>
      </c>
    </row>
    <row r="12" spans="1:4">
      <c r="A12" s="4" t="s">
        <v>872</v>
      </c>
      <c r="B12" s="7" t="n">
        <v>44.72</v>
      </c>
      <c r="C12" s="7" t="n">
        <v>42.28</v>
      </c>
      <c r="D12" s="7" t="n">
        <v>34.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879</v>
      </c>
      <c r="B1" s="2" t="s">
        <v>1</v>
      </c>
    </row>
    <row r="2" spans="1:5">
      <c r="B2" s="2" t="s">
        <v>2</v>
      </c>
      <c r="C2" s="2" t="s">
        <v>35</v>
      </c>
      <c r="D2" s="2" t="s">
        <v>36</v>
      </c>
      <c r="E2" s="2" t="s">
        <v>757</v>
      </c>
    </row>
    <row r="3" spans="1:5">
      <c r="A3" s="4" t="s">
        <v>880</v>
      </c>
      <c r="B3" s="5" t="n">
        <v>462241</v>
      </c>
      <c r="C3" s="5" t="n">
        <v>389697</v>
      </c>
      <c r="D3" s="5" t="n">
        <v>347173</v>
      </c>
    </row>
    <row r="4" spans="1:5">
      <c r="A4" s="4" t="s">
        <v>881</v>
      </c>
      <c r="B4" s="7" t="n">
        <v>44.8</v>
      </c>
      <c r="C4" s="7" t="n">
        <v>38.36</v>
      </c>
      <c r="D4" s="7" t="n">
        <v>42.17</v>
      </c>
    </row>
    <row r="5" spans="1:5">
      <c r="A5" s="4" t="s">
        <v>882</v>
      </c>
      <c r="B5" s="4" t="s">
        <v>826</v>
      </c>
      <c r="C5" s="4" t="s">
        <v>826</v>
      </c>
      <c r="D5" s="4" t="s">
        <v>826</v>
      </c>
      <c r="E5" s="4" t="s">
        <v>883</v>
      </c>
    </row>
    <row r="6" spans="1:5">
      <c r="A6" s="4" t="s">
        <v>873</v>
      </c>
      <c r="B6" s="5" t="n">
        <v>165909</v>
      </c>
      <c r="C6" s="5" t="n">
        <v>287684</v>
      </c>
      <c r="D6" s="5" t="n">
        <v>253515</v>
      </c>
    </row>
    <row r="7" spans="1:5">
      <c r="A7" s="4" t="s">
        <v>884</v>
      </c>
      <c r="B7" s="7" t="n">
        <v>45.92</v>
      </c>
      <c r="C7" s="7" t="n">
        <v>50.05</v>
      </c>
      <c r="D7" s="7" t="n">
        <v>35.4</v>
      </c>
    </row>
    <row r="8" spans="1:5">
      <c r="A8" s="4" t="s">
        <v>885</v>
      </c>
      <c r="B8" s="4" t="s">
        <v>886</v>
      </c>
      <c r="C8" s="4" t="s">
        <v>818</v>
      </c>
      <c r="D8" s="4" t="s">
        <v>887</v>
      </c>
    </row>
    <row r="9" spans="1:5">
      <c r="A9" s="4" t="s">
        <v>888</v>
      </c>
      <c r="B9" s="5" t="n">
        <v>-209137</v>
      </c>
      <c r="C9" s="5" t="n">
        <v>-193105</v>
      </c>
      <c r="D9" s="5" t="n">
        <v>-177856</v>
      </c>
    </row>
    <row r="10" spans="1:5">
      <c r="A10" s="4" t="s">
        <v>889</v>
      </c>
      <c r="B10" s="7" t="n">
        <v>40.38</v>
      </c>
      <c r="C10" s="7" t="n">
        <v>39.92</v>
      </c>
      <c r="D10" s="7" t="n">
        <v>41.91</v>
      </c>
    </row>
    <row r="11" spans="1:5">
      <c r="A11" s="4" t="s">
        <v>890</v>
      </c>
      <c r="B11" s="5" t="n">
        <v>-4660</v>
      </c>
      <c r="C11" s="5" t="n">
        <v>-22035</v>
      </c>
      <c r="D11" s="5" t="n">
        <v>-33135</v>
      </c>
    </row>
    <row r="12" spans="1:5">
      <c r="A12" s="4" t="s">
        <v>891</v>
      </c>
      <c r="B12" s="7" t="n">
        <v>47.27</v>
      </c>
      <c r="C12" s="7" t="n">
        <v>39.67</v>
      </c>
      <c r="D12" s="7" t="n">
        <v>38.4</v>
      </c>
    </row>
    <row r="13" spans="1:5">
      <c r="A13" s="4" t="s">
        <v>892</v>
      </c>
      <c r="B13" s="4" t="s">
        <v>893</v>
      </c>
      <c r="C13" s="4" t="s">
        <v>893</v>
      </c>
      <c r="D13" s="4" t="s">
        <v>894</v>
      </c>
    </row>
    <row r="14" spans="1:5">
      <c r="A14" s="4" t="s">
        <v>880</v>
      </c>
      <c r="B14" s="5" t="n">
        <v>414353</v>
      </c>
      <c r="C14" s="5" t="n">
        <v>462241</v>
      </c>
      <c r="D14" s="5" t="n">
        <v>389697</v>
      </c>
      <c r="E14" s="5" t="n">
        <v>347173</v>
      </c>
    </row>
    <row r="15" spans="1:5">
      <c r="A15" s="4" t="s">
        <v>881</v>
      </c>
      <c r="B15" s="7" t="n">
        <v>47.45</v>
      </c>
      <c r="C15" s="7" t="n">
        <v>44.8</v>
      </c>
      <c r="D15" s="7" t="n">
        <v>38.36</v>
      </c>
      <c r="E15" s="7" t="n">
        <v>42.17</v>
      </c>
    </row>
    <row r="16" spans="1:5">
      <c r="A16" s="4" t="s">
        <v>832</v>
      </c>
    </row>
    <row r="17" spans="1:5">
      <c r="A17" s="4" t="s">
        <v>880</v>
      </c>
      <c r="B17" s="5" t="n">
        <v>462241</v>
      </c>
      <c r="C17" s="5" t="n">
        <v>352744</v>
      </c>
      <c r="D17" s="5" t="n">
        <v>237013</v>
      </c>
    </row>
    <row r="18" spans="1:5">
      <c r="A18" s="4" t="s">
        <v>873</v>
      </c>
      <c r="B18" s="5" t="n">
        <v>165909</v>
      </c>
      <c r="C18" s="5" t="n">
        <v>287684</v>
      </c>
      <c r="D18" s="5" t="n">
        <v>253515</v>
      </c>
    </row>
    <row r="19" spans="1:5">
      <c r="A19" s="4" t="s">
        <v>888</v>
      </c>
      <c r="B19" s="5" t="n">
        <v>-209137</v>
      </c>
      <c r="C19" s="5" t="n">
        <v>-156152</v>
      </c>
      <c r="D19" s="5" t="n">
        <v>-104828</v>
      </c>
    </row>
    <row r="20" spans="1:5">
      <c r="A20" s="4" t="s">
        <v>890</v>
      </c>
      <c r="B20" s="5" t="n">
        <v>-4660</v>
      </c>
      <c r="C20" s="5" t="n">
        <v>-22035</v>
      </c>
      <c r="D20" s="5" t="n">
        <v>-32956</v>
      </c>
    </row>
    <row r="21" spans="1:5">
      <c r="A21" s="4" t="s">
        <v>880</v>
      </c>
      <c r="B21" s="5" t="n">
        <v>414353</v>
      </c>
      <c r="C21" s="5" t="n">
        <v>462241</v>
      </c>
      <c r="D21" s="5" t="n">
        <v>352744</v>
      </c>
      <c r="E21" s="5" t="n">
        <v>237013</v>
      </c>
    </row>
    <row r="22" spans="1:5">
      <c r="A22" s="4" t="s">
        <v>824</v>
      </c>
    </row>
    <row r="23" spans="1:5">
      <c r="A23" s="4" t="s">
        <v>880</v>
      </c>
      <c r="B23" s="4" t="s">
        <v>42</v>
      </c>
      <c r="C23" s="5" t="n">
        <v>36953</v>
      </c>
      <c r="D23" s="5" t="n">
        <v>110160</v>
      </c>
    </row>
    <row r="24" spans="1:5">
      <c r="A24" s="4" t="s">
        <v>873</v>
      </c>
      <c r="B24" s="4" t="s">
        <v>42</v>
      </c>
      <c r="C24" s="4" t="s">
        <v>42</v>
      </c>
      <c r="D24" s="4" t="s">
        <v>42</v>
      </c>
    </row>
    <row r="25" spans="1:5">
      <c r="A25" s="4" t="s">
        <v>888</v>
      </c>
      <c r="B25" s="4" t="s">
        <v>42</v>
      </c>
      <c r="C25" s="5" t="n">
        <v>-36953</v>
      </c>
      <c r="D25" s="5" t="n">
        <v>-73028</v>
      </c>
    </row>
    <row r="26" spans="1:5">
      <c r="A26" s="4" t="s">
        <v>890</v>
      </c>
      <c r="B26" s="4" t="s">
        <v>42</v>
      </c>
      <c r="C26" s="4" t="s">
        <v>42</v>
      </c>
      <c r="D26" s="5" t="n">
        <v>-179</v>
      </c>
    </row>
    <row r="27" spans="1:5">
      <c r="A27" s="4" t="s">
        <v>880</v>
      </c>
      <c r="B27" s="4" t="s">
        <v>42</v>
      </c>
      <c r="C27" s="4" t="s">
        <v>42</v>
      </c>
      <c r="D27" s="5" t="n">
        <v>36953</v>
      </c>
      <c r="E27" s="5" t="n">
        <v>11016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5</v>
      </c>
      <c r="C1" s="2" t="s">
        <v>1</v>
      </c>
    </row>
    <row r="2" spans="1:5">
      <c r="C2" s="2" t="s">
        <v>2</v>
      </c>
      <c r="D2" s="2" t="s">
        <v>35</v>
      </c>
      <c r="E2" s="2" t="s">
        <v>36</v>
      </c>
    </row>
    <row r="3" spans="1:5">
      <c r="A3" s="4" t="s">
        <v>896</v>
      </c>
      <c r="C3" s="5" t="n">
        <v>475176</v>
      </c>
      <c r="D3" s="5" t="n">
        <v>465435</v>
      </c>
      <c r="E3" s="5" t="n">
        <v>426076</v>
      </c>
    </row>
    <row r="4" spans="1:5">
      <c r="A4" s="4" t="s">
        <v>897</v>
      </c>
      <c r="C4" s="5" t="n">
        <v>23753</v>
      </c>
      <c r="D4" s="5" t="n">
        <v>21618</v>
      </c>
      <c r="E4" s="5" t="n">
        <v>28808</v>
      </c>
    </row>
    <row r="5" spans="1:5">
      <c r="A5" s="4" t="s">
        <v>898</v>
      </c>
      <c r="B5" s="4" t="s">
        <v>67</v>
      </c>
      <c r="C5" s="5" t="n">
        <v>20812</v>
      </c>
      <c r="D5" s="5" t="n">
        <v>17900</v>
      </c>
      <c r="E5" s="5" t="n">
        <v>21067</v>
      </c>
    </row>
    <row r="6" spans="1:5">
      <c r="A6" s="4" t="s">
        <v>899</v>
      </c>
      <c r="C6" s="5" t="n">
        <v>-10219</v>
      </c>
      <c r="D6" s="5" t="n">
        <v>-29777</v>
      </c>
      <c r="E6" s="5" t="n">
        <v>-10516</v>
      </c>
    </row>
    <row r="7" spans="1:5">
      <c r="A7" s="4" t="s">
        <v>896</v>
      </c>
      <c r="C7" s="5" t="n">
        <v>509522</v>
      </c>
      <c r="D7" s="5" t="n">
        <v>475176</v>
      </c>
      <c r="E7" s="5" t="n">
        <v>465435</v>
      </c>
    </row>
    <row r="8" spans="1:5">
      <c r="A8" s="4" t="s">
        <v>805</v>
      </c>
    </row>
    <row r="9" spans="1:5">
      <c r="A9" s="4" t="s">
        <v>896</v>
      </c>
      <c r="C9" s="5" t="n">
        <v>443570</v>
      </c>
      <c r="D9" s="5" t="n">
        <v>424319</v>
      </c>
      <c r="E9" s="5" t="n">
        <v>380170</v>
      </c>
    </row>
    <row r="10" spans="1:5">
      <c r="A10" s="4" t="s">
        <v>897</v>
      </c>
      <c r="C10" s="5" t="n">
        <v>16164</v>
      </c>
      <c r="D10" s="5" t="n">
        <v>16051</v>
      </c>
      <c r="E10" s="5" t="n">
        <v>23900</v>
      </c>
    </row>
    <row r="11" spans="1:5">
      <c r="A11" s="4" t="s">
        <v>898</v>
      </c>
      <c r="B11" s="4" t="s">
        <v>67</v>
      </c>
      <c r="C11" s="5" t="n">
        <v>20053</v>
      </c>
      <c r="D11" s="5" t="n">
        <v>17343</v>
      </c>
      <c r="E11" s="5" t="n">
        <v>20576</v>
      </c>
    </row>
    <row r="12" spans="1:5">
      <c r="A12" s="4" t="s">
        <v>899</v>
      </c>
      <c r="C12" s="4" t="s">
        <v>42</v>
      </c>
      <c r="D12" s="5" t="n">
        <v>-14143</v>
      </c>
      <c r="E12" s="5" t="n">
        <v>-327</v>
      </c>
    </row>
    <row r="13" spans="1:5">
      <c r="A13" s="4" t="s">
        <v>896</v>
      </c>
      <c r="C13" s="5" t="n">
        <v>479787</v>
      </c>
      <c r="D13" s="5" t="n">
        <v>443570</v>
      </c>
      <c r="E13" s="5" t="n">
        <v>424319</v>
      </c>
    </row>
    <row r="14" spans="1:5">
      <c r="A14" s="4" t="s">
        <v>811</v>
      </c>
    </row>
    <row r="15" spans="1:5">
      <c r="A15" s="4" t="s">
        <v>896</v>
      </c>
      <c r="C15" s="5" t="n">
        <v>31606</v>
      </c>
      <c r="D15" s="5" t="n">
        <v>41116</v>
      </c>
      <c r="E15" s="5" t="n">
        <v>45906</v>
      </c>
    </row>
    <row r="16" spans="1:5">
      <c r="A16" s="4" t="s">
        <v>897</v>
      </c>
      <c r="C16" s="5" t="n">
        <v>7589</v>
      </c>
      <c r="D16" s="5" t="n">
        <v>5567</v>
      </c>
      <c r="E16" s="5" t="n">
        <v>4908</v>
      </c>
    </row>
    <row r="17" spans="1:5">
      <c r="A17" s="4" t="s">
        <v>898</v>
      </c>
      <c r="B17" s="4" t="s">
        <v>67</v>
      </c>
      <c r="C17" s="5" t="n">
        <v>759</v>
      </c>
      <c r="D17" s="5" t="n">
        <v>557</v>
      </c>
      <c r="E17" s="5" t="n">
        <v>491</v>
      </c>
    </row>
    <row r="18" spans="1:5">
      <c r="A18" s="4" t="s">
        <v>899</v>
      </c>
      <c r="C18" s="5" t="n">
        <v>-10219</v>
      </c>
      <c r="D18" s="5" t="n">
        <v>-15634</v>
      </c>
      <c r="E18" s="5" t="n">
        <v>-10189</v>
      </c>
    </row>
    <row r="19" spans="1:5">
      <c r="A19" s="4" t="s">
        <v>896</v>
      </c>
      <c r="C19" s="5" t="n">
        <v>29735</v>
      </c>
      <c r="D19" s="5" t="n">
        <v>31606</v>
      </c>
      <c r="E19" s="5" t="n">
        <v>41116</v>
      </c>
    </row>
    <row r="20" spans="1:5"/>
    <row r="21" spans="1:5">
      <c r="A21" s="4" t="s">
        <v>67</v>
      </c>
      <c r="B21" s="4" t="s">
        <v>900</v>
      </c>
    </row>
  </sheetData>
  <mergeCells count="4">
    <mergeCell ref="A1:B2"/>
    <mergeCell ref="C1:E1"/>
    <mergeCell ref="A20:D20"/>
    <mergeCell ref="B21:D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1</v>
      </c>
      <c r="B1" s="2" t="s">
        <v>1</v>
      </c>
    </row>
    <row r="2" spans="1:5">
      <c r="B2" s="2" t="s">
        <v>2</v>
      </c>
      <c r="C2" s="2" t="s">
        <v>35</v>
      </c>
      <c r="D2" s="2" t="s">
        <v>36</v>
      </c>
      <c r="E2" s="2" t="s">
        <v>757</v>
      </c>
    </row>
    <row r="3" spans="1:5">
      <c r="A3" s="4" t="s">
        <v>902</v>
      </c>
      <c r="B3" s="4" t="s">
        <v>903</v>
      </c>
    </row>
    <row r="4" spans="1:5">
      <c r="A4" s="4" t="s">
        <v>904</v>
      </c>
      <c r="B4" s="4" t="s">
        <v>722</v>
      </c>
    </row>
    <row r="5" spans="1:5">
      <c r="A5" s="4" t="s">
        <v>905</v>
      </c>
      <c r="B5" s="4" t="s">
        <v>906</v>
      </c>
    </row>
    <row r="6" spans="1:5">
      <c r="A6" s="4" t="s">
        <v>907</v>
      </c>
      <c r="B6" s="6" t="n">
        <v>11034</v>
      </c>
      <c r="C6" s="6" t="n">
        <v>10899</v>
      </c>
      <c r="D6" s="6" t="n">
        <v>10417</v>
      </c>
    </row>
    <row r="7" spans="1:5">
      <c r="A7" s="4" t="s">
        <v>908</v>
      </c>
      <c r="B7" s="6" t="n">
        <v>20183</v>
      </c>
      <c r="C7" s="6" t="n">
        <v>6307</v>
      </c>
    </row>
    <row r="8" spans="1:5">
      <c r="A8" s="4" t="s">
        <v>909</v>
      </c>
      <c r="B8" s="4" t="s">
        <v>910</v>
      </c>
    </row>
    <row r="9" spans="1:5">
      <c r="A9" s="4" t="s">
        <v>911</v>
      </c>
      <c r="B9" s="6" t="n">
        <v>22</v>
      </c>
    </row>
    <row r="10" spans="1:5">
      <c r="A10" s="4" t="s">
        <v>425</v>
      </c>
    </row>
    <row r="11" spans="1:5">
      <c r="A11" s="4" t="s">
        <v>423</v>
      </c>
      <c r="B11" s="4" t="s">
        <v>426</v>
      </c>
    </row>
    <row r="12" spans="1:5">
      <c r="A12" s="4" t="s">
        <v>912</v>
      </c>
    </row>
    <row r="13" spans="1:5">
      <c r="A13" s="4" t="s">
        <v>913</v>
      </c>
      <c r="C13" s="4" t="s">
        <v>914</v>
      </c>
      <c r="D13" s="4" t="s">
        <v>914</v>
      </c>
      <c r="E13" s="4" t="s">
        <v>914</v>
      </c>
    </row>
    <row r="14" spans="1:5">
      <c r="A14" s="4" t="s">
        <v>915</v>
      </c>
    </row>
    <row r="15" spans="1:5">
      <c r="A15" s="4" t="s">
        <v>423</v>
      </c>
      <c r="B15" s="4" t="s">
        <v>424</v>
      </c>
    </row>
    <row r="16" spans="1:5">
      <c r="A16" s="4" t="s">
        <v>916</v>
      </c>
    </row>
    <row r="17" spans="1:5">
      <c r="A17" s="4" t="s">
        <v>423</v>
      </c>
      <c r="B17" s="4" t="s">
        <v>426</v>
      </c>
    </row>
    <row r="18" spans="1:5">
      <c r="A18" s="4" t="s">
        <v>917</v>
      </c>
    </row>
    <row r="19" spans="1:5">
      <c r="A19" s="4" t="s">
        <v>918</v>
      </c>
      <c r="B19" s="6" t="n">
        <v>0</v>
      </c>
      <c r="C19" s="6" t="n">
        <v>0</v>
      </c>
      <c r="D19" s="6" t="n">
        <v>8399</v>
      </c>
    </row>
    <row r="20" spans="1:5">
      <c r="A20" s="4" t="s">
        <v>919</v>
      </c>
      <c r="B20" s="6" t="n">
        <v>364788</v>
      </c>
      <c r="C20" s="6" t="n">
        <v>409376</v>
      </c>
    </row>
    <row r="21" spans="1:5">
      <c r="A21" s="4" t="s">
        <v>920</v>
      </c>
      <c r="B21" s="4" t="s">
        <v>921</v>
      </c>
      <c r="C21" s="4" t="s">
        <v>922</v>
      </c>
      <c r="D21" s="4" t="s">
        <v>923</v>
      </c>
    </row>
    <row r="22" spans="1:5">
      <c r="A22" s="4" t="s">
        <v>924</v>
      </c>
      <c r="B22" s="4" t="s">
        <v>925</v>
      </c>
      <c r="C22" s="4" t="s">
        <v>925</v>
      </c>
      <c r="D22" s="4" t="s">
        <v>925</v>
      </c>
    </row>
    <row r="23" spans="1:5">
      <c r="A23" s="4" t="s">
        <v>926</v>
      </c>
      <c r="B23" s="4" t="s">
        <v>910</v>
      </c>
    </row>
    <row r="24" spans="1:5">
      <c r="A24" s="4" t="s">
        <v>927</v>
      </c>
      <c r="B24" s="6" t="n">
        <v>2147</v>
      </c>
    </row>
    <row r="25" spans="1:5">
      <c r="A25" s="4" t="s">
        <v>928</v>
      </c>
    </row>
    <row r="26" spans="1:5">
      <c r="A26" s="4" t="s">
        <v>924</v>
      </c>
      <c r="B26" s="4" t="s">
        <v>929</v>
      </c>
    </row>
    <row r="27" spans="1:5">
      <c r="A27" s="4" t="s">
        <v>423</v>
      </c>
      <c r="B27" s="4" t="s">
        <v>424</v>
      </c>
    </row>
    <row r="28" spans="1:5">
      <c r="A28" s="4" t="s">
        <v>930</v>
      </c>
    </row>
    <row r="29" spans="1:5">
      <c r="A29" s="4" t="s">
        <v>924</v>
      </c>
      <c r="B29" s="4" t="s">
        <v>931</v>
      </c>
    </row>
    <row r="30" spans="1:5">
      <c r="A30" s="4" t="s">
        <v>423</v>
      </c>
      <c r="B30" s="4" t="s">
        <v>426</v>
      </c>
    </row>
    <row r="31" spans="1:5">
      <c r="A31" s="4" t="s">
        <v>932</v>
      </c>
    </row>
    <row r="32" spans="1:5">
      <c r="A32" s="4" t="s">
        <v>919</v>
      </c>
      <c r="B32" s="6" t="n">
        <v>200193</v>
      </c>
      <c r="C32" s="6" t="n">
        <v>214512</v>
      </c>
    </row>
    <row r="33" spans="1:5">
      <c r="A33" s="4" t="s">
        <v>924</v>
      </c>
      <c r="B33" s="4" t="s">
        <v>933</v>
      </c>
      <c r="C33" s="4" t="s">
        <v>934</v>
      </c>
      <c r="D33" s="4" t="s">
        <v>933</v>
      </c>
    </row>
    <row r="34" spans="1:5">
      <c r="A34" s="4" t="s">
        <v>935</v>
      </c>
    </row>
    <row r="35" spans="1:5">
      <c r="A35" s="4" t="s">
        <v>924</v>
      </c>
      <c r="B35" s="4" t="s">
        <v>936</v>
      </c>
    </row>
    <row r="36" spans="1:5">
      <c r="A36" s="4" t="s">
        <v>937</v>
      </c>
    </row>
    <row r="37" spans="1:5">
      <c r="A37" s="4" t="s">
        <v>924</v>
      </c>
      <c r="B37" s="4" t="s">
        <v>938</v>
      </c>
    </row>
    <row r="38" spans="1:5">
      <c r="A38" s="4" t="s">
        <v>939</v>
      </c>
    </row>
    <row r="39" spans="1:5">
      <c r="A39" s="4" t="s">
        <v>907</v>
      </c>
      <c r="B39" s="6" t="n">
        <v>5293</v>
      </c>
    </row>
    <row r="40" spans="1:5">
      <c r="A40" s="4" t="s">
        <v>940</v>
      </c>
    </row>
    <row r="41" spans="1:5">
      <c r="A41" s="4" t="s">
        <v>907</v>
      </c>
      <c r="B41" s="6" t="n">
        <v>57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1</v>
      </c>
      <c r="C1" s="2" t="s">
        <v>1</v>
      </c>
    </row>
    <row r="2" spans="1:5">
      <c r="C2" s="2" t="s">
        <v>2</v>
      </c>
      <c r="D2" s="2" t="s">
        <v>35</v>
      </c>
      <c r="E2" s="2" t="s">
        <v>36</v>
      </c>
    </row>
    <row r="3" spans="1:5">
      <c r="A3" s="4" t="s">
        <v>917</v>
      </c>
    </row>
    <row r="4" spans="1:5">
      <c r="A4" s="4" t="s">
        <v>942</v>
      </c>
      <c r="C4" s="6" t="n">
        <v>0</v>
      </c>
      <c r="D4" s="6" t="n">
        <v>0</v>
      </c>
      <c r="E4" s="6" t="n">
        <v>-8399</v>
      </c>
    </row>
    <row r="5" spans="1:5">
      <c r="A5" s="4" t="s">
        <v>943</v>
      </c>
    </row>
    <row r="6" spans="1:5">
      <c r="A6" s="4" t="s">
        <v>944</v>
      </c>
      <c r="C6" s="5" t="n">
        <v>379359</v>
      </c>
      <c r="D6" s="5" t="n">
        <v>362213</v>
      </c>
    </row>
    <row r="7" spans="1:5">
      <c r="A7" s="4" t="s">
        <v>945</v>
      </c>
      <c r="C7" s="5" t="n">
        <v>56</v>
      </c>
      <c r="D7" s="5" t="n">
        <v>111</v>
      </c>
      <c r="E7" s="5" t="n">
        <v>110</v>
      </c>
    </row>
    <row r="8" spans="1:5">
      <c r="A8" s="4" t="s">
        <v>946</v>
      </c>
      <c r="C8" s="5" t="n">
        <v>12251</v>
      </c>
      <c r="D8" s="5" t="n">
        <v>15836</v>
      </c>
      <c r="E8" s="5" t="n">
        <v>15360</v>
      </c>
    </row>
    <row r="9" spans="1:5">
      <c r="A9" s="4" t="s">
        <v>947</v>
      </c>
      <c r="C9" s="4" t="s">
        <v>42</v>
      </c>
      <c r="D9" s="4" t="s">
        <v>42</v>
      </c>
    </row>
    <row r="10" spans="1:5">
      <c r="A10" s="4" t="s">
        <v>948</v>
      </c>
      <c r="C10" s="4" t="s">
        <v>42</v>
      </c>
      <c r="D10" s="4" t="s">
        <v>42</v>
      </c>
    </row>
    <row r="11" spans="1:5">
      <c r="A11" s="4" t="s">
        <v>949</v>
      </c>
      <c r="B11" s="4" t="s">
        <v>67</v>
      </c>
      <c r="C11" s="5" t="n">
        <v>-33052</v>
      </c>
      <c r="D11" s="5" t="n">
        <v>14405</v>
      </c>
    </row>
    <row r="12" spans="1:5">
      <c r="A12" s="4" t="s">
        <v>950</v>
      </c>
      <c r="C12" s="4" t="s">
        <v>42</v>
      </c>
      <c r="D12" s="5" t="n">
        <v>6518</v>
      </c>
    </row>
    <row r="13" spans="1:5">
      <c r="A13" s="4" t="s">
        <v>942</v>
      </c>
      <c r="C13" s="4" t="s">
        <v>42</v>
      </c>
      <c r="D13" s="4" t="s">
        <v>42</v>
      </c>
    </row>
    <row r="14" spans="1:5">
      <c r="A14" s="4" t="s">
        <v>951</v>
      </c>
      <c r="C14" s="5" t="n">
        <v>-21725</v>
      </c>
      <c r="D14" s="5" t="n">
        <v>-19724</v>
      </c>
    </row>
    <row r="15" spans="1:5">
      <c r="A15" s="4" t="s">
        <v>614</v>
      </c>
      <c r="C15" s="4" t="s">
        <v>42</v>
      </c>
      <c r="D15" s="4" t="s">
        <v>42</v>
      </c>
    </row>
    <row r="16" spans="1:5">
      <c r="A16" s="4" t="s">
        <v>952</v>
      </c>
      <c r="C16" s="5" t="n">
        <v>336889</v>
      </c>
      <c r="D16" s="5" t="n">
        <v>379359</v>
      </c>
      <c r="E16" s="5" t="n">
        <v>362213</v>
      </c>
    </row>
    <row r="17" spans="1:5">
      <c r="A17" s="4" t="s">
        <v>953</v>
      </c>
      <c r="C17" s="5" t="n">
        <v>378099</v>
      </c>
      <c r="D17" s="5" t="n">
        <v>331505</v>
      </c>
    </row>
    <row r="18" spans="1:5">
      <c r="A18" s="4" t="s">
        <v>954</v>
      </c>
      <c r="C18" s="4" t="s">
        <v>42</v>
      </c>
      <c r="D18" s="5" t="n">
        <v>4605</v>
      </c>
    </row>
    <row r="19" spans="1:5">
      <c r="A19" s="4" t="s">
        <v>955</v>
      </c>
      <c r="C19" s="5" t="n">
        <v>-11768</v>
      </c>
      <c r="D19" s="5" t="n">
        <v>60176</v>
      </c>
    </row>
    <row r="20" spans="1:5">
      <c r="A20" s="4" t="s">
        <v>956</v>
      </c>
      <c r="C20" s="5" t="n">
        <v>1854</v>
      </c>
      <c r="D20" s="5" t="n">
        <v>1537</v>
      </c>
    </row>
    <row r="21" spans="1:5">
      <c r="A21" s="4" t="s">
        <v>947</v>
      </c>
      <c r="C21" s="4" t="s">
        <v>42</v>
      </c>
      <c r="D21" s="4" t="s">
        <v>42</v>
      </c>
    </row>
    <row r="22" spans="1:5">
      <c r="A22" s="4" t="s">
        <v>150</v>
      </c>
      <c r="C22" s="4" t="s">
        <v>42</v>
      </c>
      <c r="D22" s="4" t="s">
        <v>42</v>
      </c>
    </row>
    <row r="23" spans="1:5">
      <c r="A23" s="4" t="s">
        <v>951</v>
      </c>
      <c r="B23" s="4" t="s">
        <v>105</v>
      </c>
      <c r="C23" s="5" t="n">
        <v>-21725</v>
      </c>
      <c r="D23" s="5" t="n">
        <v>-19724</v>
      </c>
    </row>
    <row r="24" spans="1:5">
      <c r="A24" s="4" t="s">
        <v>614</v>
      </c>
      <c r="C24" s="4" t="s">
        <v>42</v>
      </c>
      <c r="D24" s="4" t="s">
        <v>42</v>
      </c>
    </row>
    <row r="25" spans="1:5">
      <c r="A25" s="4" t="s">
        <v>957</v>
      </c>
      <c r="C25" s="5" t="n">
        <v>346460</v>
      </c>
      <c r="D25" s="5" t="n">
        <v>378099</v>
      </c>
      <c r="E25" s="5" t="n">
        <v>331505</v>
      </c>
    </row>
    <row r="26" spans="1:5">
      <c r="A26" s="4" t="s">
        <v>958</v>
      </c>
      <c r="C26" s="5" t="n">
        <v>9571</v>
      </c>
      <c r="D26" s="5" t="n">
        <v>-1260</v>
      </c>
    </row>
    <row r="27" spans="1:5">
      <c r="A27" s="4" t="s">
        <v>959</v>
      </c>
    </row>
    <row r="28" spans="1:5">
      <c r="A28" s="4" t="s">
        <v>944</v>
      </c>
      <c r="C28" s="5" t="n">
        <v>223982</v>
      </c>
      <c r="D28" s="5" t="n">
        <v>202176</v>
      </c>
    </row>
    <row r="29" spans="1:5">
      <c r="A29" s="4" t="s">
        <v>945</v>
      </c>
      <c r="C29" s="5" t="n">
        <v>2311</v>
      </c>
      <c r="D29" s="5" t="n">
        <v>2125</v>
      </c>
      <c r="E29" s="5" t="n">
        <v>2016</v>
      </c>
    </row>
    <row r="30" spans="1:5">
      <c r="A30" s="4" t="s">
        <v>946</v>
      </c>
      <c r="C30" s="5" t="n">
        <v>4671</v>
      </c>
      <c r="D30" s="5" t="n">
        <v>4709</v>
      </c>
      <c r="E30" s="5" t="n">
        <v>5465</v>
      </c>
    </row>
    <row r="31" spans="1:5">
      <c r="A31" s="4" t="s">
        <v>947</v>
      </c>
      <c r="C31" s="4" t="s">
        <v>42</v>
      </c>
      <c r="D31" s="4" t="s">
        <v>42</v>
      </c>
    </row>
    <row r="32" spans="1:5">
      <c r="A32" s="4" t="s">
        <v>948</v>
      </c>
      <c r="C32" s="5" t="n">
        <v>1600</v>
      </c>
      <c r="D32" s="4" t="s">
        <v>42</v>
      </c>
    </row>
    <row r="33" spans="1:5">
      <c r="A33" s="4" t="s">
        <v>949</v>
      </c>
      <c r="B33" s="4" t="s">
        <v>67</v>
      </c>
      <c r="C33" s="5" t="n">
        <v>-3377</v>
      </c>
      <c r="D33" s="5" t="n">
        <v>-6636</v>
      </c>
    </row>
    <row r="34" spans="1:5">
      <c r="A34" s="4" t="s">
        <v>950</v>
      </c>
      <c r="C34" s="4" t="s">
        <v>42</v>
      </c>
      <c r="D34" s="5" t="n">
        <v>12156</v>
      </c>
    </row>
    <row r="35" spans="1:5">
      <c r="A35" s="4" t="s">
        <v>942</v>
      </c>
      <c r="C35" s="4" t="s">
        <v>42</v>
      </c>
      <c r="D35" s="5" t="n">
        <v>-62</v>
      </c>
    </row>
    <row r="36" spans="1:5">
      <c r="A36" s="4" t="s">
        <v>951</v>
      </c>
      <c r="C36" s="5" t="n">
        <v>-10059</v>
      </c>
      <c r="D36" s="5" t="n">
        <v>-8495</v>
      </c>
    </row>
    <row r="37" spans="1:5">
      <c r="A37" s="4" t="s">
        <v>614</v>
      </c>
      <c r="C37" s="5" t="n">
        <v>-11053</v>
      </c>
      <c r="D37" s="5" t="n">
        <v>18009</v>
      </c>
    </row>
    <row r="38" spans="1:5">
      <c r="A38" s="4" t="s">
        <v>952</v>
      </c>
      <c r="C38" s="5" t="n">
        <v>208075</v>
      </c>
      <c r="D38" s="5" t="n">
        <v>223982</v>
      </c>
      <c r="E38" s="5" t="n">
        <v>202176</v>
      </c>
    </row>
    <row r="39" spans="1:5">
      <c r="A39" s="4" t="s">
        <v>953</v>
      </c>
      <c r="C39" s="5" t="n">
        <v>187708</v>
      </c>
      <c r="D39" s="5" t="n">
        <v>163322</v>
      </c>
    </row>
    <row r="40" spans="1:5">
      <c r="A40" s="4" t="s">
        <v>954</v>
      </c>
      <c r="C40" s="4" t="s">
        <v>42</v>
      </c>
      <c r="D40" s="4" t="s">
        <v>42</v>
      </c>
    </row>
    <row r="41" spans="1:5">
      <c r="A41" s="4" t="s">
        <v>955</v>
      </c>
      <c r="C41" s="5" t="n">
        <v>-1240</v>
      </c>
      <c r="D41" s="5" t="n">
        <v>16889</v>
      </c>
    </row>
    <row r="42" spans="1:5">
      <c r="A42" s="4" t="s">
        <v>956</v>
      </c>
      <c r="C42" s="5" t="n">
        <v>2237</v>
      </c>
      <c r="D42" s="5" t="n">
        <v>1863</v>
      </c>
    </row>
    <row r="43" spans="1:5">
      <c r="A43" s="4" t="s">
        <v>947</v>
      </c>
      <c r="C43" s="4" t="s">
        <v>42</v>
      </c>
      <c r="D43" s="4" t="s">
        <v>42</v>
      </c>
    </row>
    <row r="44" spans="1:5">
      <c r="A44" s="4" t="s">
        <v>150</v>
      </c>
      <c r="C44" s="4" t="s">
        <v>42</v>
      </c>
      <c r="D44" s="5" t="n">
        <v>-272</v>
      </c>
    </row>
    <row r="45" spans="1:5">
      <c r="A45" s="4" t="s">
        <v>951</v>
      </c>
      <c r="B45" s="4" t="s">
        <v>105</v>
      </c>
      <c r="C45" s="5" t="n">
        <v>-10059</v>
      </c>
      <c r="D45" s="5" t="n">
        <v>-8223</v>
      </c>
    </row>
    <row r="46" spans="1:5">
      <c r="A46" s="4" t="s">
        <v>614</v>
      </c>
      <c r="C46" s="5" t="n">
        <v>-9191</v>
      </c>
      <c r="D46" s="5" t="n">
        <v>14129</v>
      </c>
    </row>
    <row r="47" spans="1:5">
      <c r="A47" s="4" t="s">
        <v>957</v>
      </c>
      <c r="C47" s="5" t="n">
        <v>169455</v>
      </c>
      <c r="D47" s="5" t="n">
        <v>187708</v>
      </c>
      <c r="E47" s="5" t="n">
        <v>163322</v>
      </c>
    </row>
    <row r="48" spans="1:5">
      <c r="A48" s="4" t="s">
        <v>958</v>
      </c>
      <c r="C48" s="5" t="n">
        <v>-38620</v>
      </c>
      <c r="D48" s="5" t="n">
        <v>-36274</v>
      </c>
    </row>
    <row r="49" spans="1:5">
      <c r="A49" s="4" t="s">
        <v>960</v>
      </c>
    </row>
    <row r="50" spans="1:5">
      <c r="A50" s="4" t="s">
        <v>944</v>
      </c>
      <c r="C50" s="5" t="n">
        <v>43325</v>
      </c>
      <c r="D50" s="5" t="n">
        <v>42721</v>
      </c>
    </row>
    <row r="51" spans="1:5">
      <c r="A51" s="4" t="s">
        <v>945</v>
      </c>
      <c r="C51" s="5" t="n">
        <v>173</v>
      </c>
      <c r="D51" s="5" t="n">
        <v>208</v>
      </c>
      <c r="E51" s="5" t="n">
        <v>342</v>
      </c>
    </row>
    <row r="52" spans="1:5">
      <c r="A52" s="4" t="s">
        <v>946</v>
      </c>
      <c r="C52" s="5" t="n">
        <v>1484</v>
      </c>
      <c r="D52" s="5" t="n">
        <v>1593</v>
      </c>
      <c r="E52" s="5" t="n">
        <v>1956</v>
      </c>
    </row>
    <row r="53" spans="1:5">
      <c r="A53" s="4" t="s">
        <v>947</v>
      </c>
      <c r="C53" s="5" t="n">
        <v>330</v>
      </c>
      <c r="D53" s="5" t="n">
        <v>200</v>
      </c>
    </row>
    <row r="54" spans="1:5">
      <c r="A54" s="4" t="s">
        <v>948</v>
      </c>
      <c r="C54" s="4" t="s">
        <v>42</v>
      </c>
      <c r="D54" s="4" t="s">
        <v>42</v>
      </c>
    </row>
    <row r="55" spans="1:5">
      <c r="A55" s="4" t="s">
        <v>949</v>
      </c>
      <c r="B55" s="4" t="s">
        <v>67</v>
      </c>
      <c r="C55" s="5" t="n">
        <v>-5225</v>
      </c>
      <c r="D55" s="5" t="n">
        <v>2078</v>
      </c>
    </row>
    <row r="56" spans="1:5">
      <c r="A56" s="4" t="s">
        <v>950</v>
      </c>
      <c r="C56" s="4" t="s">
        <v>42</v>
      </c>
      <c r="D56" s="4" t="s">
        <v>42</v>
      </c>
    </row>
    <row r="57" spans="1:5">
      <c r="A57" s="4" t="s">
        <v>942</v>
      </c>
      <c r="C57" s="4" t="s">
        <v>42</v>
      </c>
      <c r="D57" s="4" t="s">
        <v>42</v>
      </c>
    </row>
    <row r="58" spans="1:5">
      <c r="A58" s="4" t="s">
        <v>951</v>
      </c>
      <c r="C58" s="5" t="n">
        <v>-3245</v>
      </c>
      <c r="D58" s="5" t="n">
        <v>-3475</v>
      </c>
    </row>
    <row r="59" spans="1:5">
      <c r="A59" s="4" t="s">
        <v>614</v>
      </c>
      <c r="C59" s="4" t="s">
        <v>42</v>
      </c>
      <c r="D59" s="4" t="s">
        <v>42</v>
      </c>
    </row>
    <row r="60" spans="1:5">
      <c r="A60" s="4" t="s">
        <v>952</v>
      </c>
      <c r="C60" s="5" t="n">
        <v>36842</v>
      </c>
      <c r="D60" s="5" t="n">
        <v>43325</v>
      </c>
      <c r="E60" s="5" t="n">
        <v>42721</v>
      </c>
    </row>
    <row r="61" spans="1:5">
      <c r="A61" s="4" t="s">
        <v>953</v>
      </c>
      <c r="C61" s="5" t="n">
        <v>79300</v>
      </c>
      <c r="D61" s="5" t="n">
        <v>66640</v>
      </c>
    </row>
    <row r="62" spans="1:5">
      <c r="A62" s="4" t="s">
        <v>954</v>
      </c>
      <c r="C62" s="4" t="s">
        <v>42</v>
      </c>
      <c r="D62" s="4" t="s">
        <v>42</v>
      </c>
    </row>
    <row r="63" spans="1:5">
      <c r="A63" s="4" t="s">
        <v>955</v>
      </c>
      <c r="C63" s="5" t="n">
        <v>4058</v>
      </c>
      <c r="D63" s="5" t="n">
        <v>14631</v>
      </c>
    </row>
    <row r="64" spans="1:5">
      <c r="A64" s="4" t="s">
        <v>956</v>
      </c>
      <c r="C64" s="5" t="n">
        <v>2467</v>
      </c>
      <c r="D64" s="5" t="n">
        <v>1304</v>
      </c>
    </row>
    <row r="65" spans="1:5">
      <c r="A65" s="4" t="s">
        <v>947</v>
      </c>
      <c r="C65" s="5" t="n">
        <v>330</v>
      </c>
      <c r="D65" s="5" t="n">
        <v>200</v>
      </c>
    </row>
    <row r="66" spans="1:5">
      <c r="A66" s="4" t="s">
        <v>150</v>
      </c>
      <c r="C66" s="4" t="s">
        <v>42</v>
      </c>
      <c r="D66" s="4" t="s">
        <v>42</v>
      </c>
    </row>
    <row r="67" spans="1:5">
      <c r="A67" s="4" t="s">
        <v>951</v>
      </c>
      <c r="B67" s="4" t="s">
        <v>105</v>
      </c>
      <c r="C67" s="5" t="n">
        <v>-3245</v>
      </c>
      <c r="D67" s="5" t="n">
        <v>-3475</v>
      </c>
    </row>
    <row r="68" spans="1:5">
      <c r="A68" s="4" t="s">
        <v>614</v>
      </c>
      <c r="C68" s="4" t="s">
        <v>42</v>
      </c>
      <c r="D68" s="4" t="s">
        <v>42</v>
      </c>
    </row>
    <row r="69" spans="1:5">
      <c r="A69" s="4" t="s">
        <v>957</v>
      </c>
      <c r="C69" s="5" t="n">
        <v>82910</v>
      </c>
      <c r="D69" s="5" t="n">
        <v>79300</v>
      </c>
      <c r="E69" s="6" t="n">
        <v>66640</v>
      </c>
    </row>
    <row r="70" spans="1:5">
      <c r="A70" s="4" t="s">
        <v>958</v>
      </c>
      <c r="C70" s="6" t="n">
        <v>46068</v>
      </c>
      <c r="D70" s="6" t="n">
        <v>35975</v>
      </c>
    </row>
    <row r="71" spans="1:5"/>
    <row r="72" spans="1:5">
      <c r="A72" s="4" t="s">
        <v>67</v>
      </c>
      <c r="B72" s="4" t="s">
        <v>961</v>
      </c>
    </row>
    <row r="73" spans="1:5">
      <c r="A73" s="4" t="s">
        <v>105</v>
      </c>
      <c r="B73" s="4" t="s">
        <v>962</v>
      </c>
    </row>
  </sheetData>
  <mergeCells count="5">
    <mergeCell ref="A1:B2"/>
    <mergeCell ref="C1:E1"/>
    <mergeCell ref="A71:D71"/>
    <mergeCell ref="B72:D72"/>
    <mergeCell ref="B73:D7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5</v>
      </c>
    </row>
    <row r="2" spans="1:3">
      <c r="A2" s="4" t="s">
        <v>943</v>
      </c>
    </row>
    <row r="3" spans="1:3">
      <c r="A3" s="4" t="s">
        <v>964</v>
      </c>
      <c r="B3" s="6" t="n">
        <v>130661</v>
      </c>
      <c r="C3" s="6" t="n">
        <v>131643</v>
      </c>
    </row>
    <row r="4" spans="1:3">
      <c r="A4" s="4" t="s">
        <v>965</v>
      </c>
      <c r="B4" s="5" t="n">
        <v>4</v>
      </c>
      <c r="C4" s="5" t="n">
        <v>32</v>
      </c>
    </row>
    <row r="5" spans="1:3">
      <c r="A5" s="4" t="s">
        <v>966</v>
      </c>
      <c r="B5" s="5" t="n">
        <v>130665</v>
      </c>
      <c r="C5" s="5" t="n">
        <v>131675</v>
      </c>
    </row>
    <row r="6" spans="1:3">
      <c r="A6" s="4" t="s">
        <v>959</v>
      </c>
    </row>
    <row r="7" spans="1:3">
      <c r="A7" s="4" t="s">
        <v>964</v>
      </c>
      <c r="B7" s="5" t="n">
        <v>69762</v>
      </c>
      <c r="C7" s="5" t="n">
        <v>67344</v>
      </c>
    </row>
    <row r="8" spans="1:3">
      <c r="A8" s="4" t="s">
        <v>965</v>
      </c>
      <c r="B8" s="5" t="n">
        <v>1520</v>
      </c>
      <c r="C8" s="5" t="n">
        <v>-4</v>
      </c>
    </row>
    <row r="9" spans="1:3">
      <c r="A9" s="4" t="s">
        <v>966</v>
      </c>
      <c r="B9" s="5" t="n">
        <v>71282</v>
      </c>
      <c r="C9" s="5" t="n">
        <v>67340</v>
      </c>
    </row>
    <row r="10" spans="1:3">
      <c r="A10" s="4" t="s">
        <v>960</v>
      </c>
    </row>
    <row r="11" spans="1:3">
      <c r="A11" s="4" t="s">
        <v>964</v>
      </c>
      <c r="B11" s="5" t="n">
        <v>3430</v>
      </c>
      <c r="C11" s="5" t="n">
        <v>5877</v>
      </c>
    </row>
    <row r="12" spans="1:3">
      <c r="A12" s="4" t="s">
        <v>965</v>
      </c>
      <c r="B12" s="4" t="s">
        <v>42</v>
      </c>
      <c r="C12" s="4" t="s">
        <v>42</v>
      </c>
    </row>
    <row r="13" spans="1:3">
      <c r="A13" s="4" t="s">
        <v>966</v>
      </c>
      <c r="B13" s="6" t="n">
        <v>3430</v>
      </c>
      <c r="C13" s="6" t="n">
        <v>58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5</v>
      </c>
    </row>
    <row r="2" spans="1:3">
      <c r="A2" s="4" t="s">
        <v>590</v>
      </c>
      <c r="B2" s="6" t="n">
        <v>37881</v>
      </c>
      <c r="C2" s="6" t="n">
        <v>30145</v>
      </c>
    </row>
    <row r="3" spans="1:3">
      <c r="A3" s="4" t="s">
        <v>456</v>
      </c>
      <c r="B3" s="5" t="n">
        <v>-70680</v>
      </c>
      <c r="C3" s="5" t="n">
        <v>-71205</v>
      </c>
    </row>
    <row r="4" spans="1:3">
      <c r="A4" s="4" t="s">
        <v>943</v>
      </c>
    </row>
    <row r="5" spans="1:3">
      <c r="A5" s="4" t="s">
        <v>590</v>
      </c>
      <c r="B5" s="5" t="n">
        <v>28396</v>
      </c>
      <c r="C5" s="5" t="n">
        <v>19520</v>
      </c>
    </row>
    <row r="6" spans="1:3">
      <c r="A6" s="4" t="s">
        <v>455</v>
      </c>
      <c r="B6" s="5" t="n">
        <v>-1493</v>
      </c>
      <c r="C6" s="5" t="n">
        <v>-1501</v>
      </c>
    </row>
    <row r="7" spans="1:3">
      <c r="A7" s="4" t="s">
        <v>456</v>
      </c>
      <c r="B7" s="5" t="n">
        <v>-17332</v>
      </c>
      <c r="C7" s="5" t="n">
        <v>-19279</v>
      </c>
    </row>
    <row r="8" spans="1:3">
      <c r="A8" s="4" t="s">
        <v>966</v>
      </c>
      <c r="B8" s="5" t="n">
        <v>9571</v>
      </c>
      <c r="C8" s="5" t="n">
        <v>-1260</v>
      </c>
    </row>
    <row r="9" spans="1:3">
      <c r="A9" s="4" t="s">
        <v>959</v>
      </c>
    </row>
    <row r="10" spans="1:3">
      <c r="A10" s="4" t="s">
        <v>590</v>
      </c>
      <c r="B10" s="5" t="n">
        <v>9467</v>
      </c>
      <c r="C10" s="5" t="n">
        <v>10912</v>
      </c>
    </row>
    <row r="11" spans="1:3">
      <c r="A11" s="4" t="s">
        <v>455</v>
      </c>
      <c r="B11" s="5" t="n">
        <v>-2077</v>
      </c>
      <c r="C11" s="5" t="n">
        <v>-1879</v>
      </c>
    </row>
    <row r="12" spans="1:3">
      <c r="A12" s="4" t="s">
        <v>456</v>
      </c>
      <c r="B12" s="5" t="n">
        <v>-46010</v>
      </c>
      <c r="C12" s="5" t="n">
        <v>-45307</v>
      </c>
    </row>
    <row r="13" spans="1:3">
      <c r="A13" s="4" t="s">
        <v>966</v>
      </c>
      <c r="B13" s="5" t="n">
        <v>-38620</v>
      </c>
      <c r="C13" s="5" t="n">
        <v>-36274</v>
      </c>
    </row>
    <row r="14" spans="1:3">
      <c r="A14" s="4" t="s">
        <v>960</v>
      </c>
    </row>
    <row r="15" spans="1:3">
      <c r="A15" s="4" t="s">
        <v>590</v>
      </c>
      <c r="B15" s="5" t="n">
        <v>48872</v>
      </c>
      <c r="C15" s="5" t="n">
        <v>39163</v>
      </c>
    </row>
    <row r="16" spans="1:3">
      <c r="A16" s="4" t="s">
        <v>455</v>
      </c>
      <c r="B16" s="5" t="n">
        <v>-201</v>
      </c>
      <c r="C16" s="5" t="n">
        <v>-210</v>
      </c>
    </row>
    <row r="17" spans="1:3">
      <c r="A17" s="4" t="s">
        <v>456</v>
      </c>
      <c r="B17" s="5" t="n">
        <v>-2603</v>
      </c>
      <c r="C17" s="5" t="n">
        <v>-2978</v>
      </c>
    </row>
    <row r="18" spans="1:3">
      <c r="A18" s="4" t="s">
        <v>966</v>
      </c>
      <c r="B18" s="6" t="n">
        <v>46068</v>
      </c>
      <c r="C18" s="6" t="n">
        <v>359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5</v>
      </c>
    </row>
    <row r="2" spans="1:3">
      <c r="A2" s="4" t="s">
        <v>917</v>
      </c>
    </row>
    <row r="3" spans="1:3">
      <c r="A3" s="4" t="s">
        <v>969</v>
      </c>
      <c r="B3" s="6" t="n">
        <v>23289</v>
      </c>
      <c r="C3" s="6" t="n">
        <v>25349</v>
      </c>
    </row>
    <row r="4" spans="1:3">
      <c r="A4" s="4" t="s">
        <v>970</v>
      </c>
      <c r="B4" s="5" t="n">
        <v>4514</v>
      </c>
      <c r="C4" s="5" t="n">
        <v>4669</v>
      </c>
    </row>
    <row r="5" spans="1:3">
      <c r="A5" s="4" t="s">
        <v>971</v>
      </c>
      <c r="B5" s="5" t="n">
        <v>23338</v>
      </c>
      <c r="C5" s="5" t="n">
        <v>25449</v>
      </c>
    </row>
    <row r="6" spans="1:3">
      <c r="A6" s="4" t="s">
        <v>970</v>
      </c>
      <c r="B6" s="5" t="n">
        <v>4514</v>
      </c>
      <c r="C6" s="5" t="n">
        <v>4669</v>
      </c>
    </row>
    <row r="7" spans="1:3">
      <c r="A7" s="4" t="s">
        <v>932</v>
      </c>
    </row>
    <row r="8" spans="1:3">
      <c r="A8" s="4" t="s">
        <v>969</v>
      </c>
      <c r="B8" s="5" t="n">
        <v>115725</v>
      </c>
      <c r="C8" s="5" t="n">
        <v>120459</v>
      </c>
    </row>
    <row r="9" spans="1:3">
      <c r="A9" s="4" t="s">
        <v>970</v>
      </c>
      <c r="B9" s="5" t="n">
        <v>75397</v>
      </c>
      <c r="C9" s="5" t="n">
        <v>82631</v>
      </c>
    </row>
    <row r="10" spans="1:3">
      <c r="A10" s="4" t="s">
        <v>971</v>
      </c>
      <c r="B10" s="5" t="n">
        <v>123484</v>
      </c>
      <c r="C10" s="5" t="n">
        <v>137618</v>
      </c>
    </row>
    <row r="11" spans="1:3">
      <c r="A11" s="4" t="s">
        <v>970</v>
      </c>
      <c r="B11" s="6" t="n">
        <v>75397</v>
      </c>
      <c r="C11" s="6" t="n">
        <v>904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5</v>
      </c>
      <c r="D2" s="2" t="s">
        <v>36</v>
      </c>
    </row>
    <row r="3" spans="1:4">
      <c r="A3" s="4" t="s">
        <v>175</v>
      </c>
      <c r="B3" s="6" t="n">
        <v>285</v>
      </c>
      <c r="C3" s="6" t="n">
        <v>306</v>
      </c>
      <c r="D3" s="6" t="n">
        <v>7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483</v>
      </c>
    </row>
    <row r="2" spans="1:2">
      <c r="A2" s="4" t="s">
        <v>943</v>
      </c>
    </row>
    <row r="3" spans="1:2">
      <c r="A3" s="4" t="s">
        <v>973</v>
      </c>
      <c r="B3" s="4" t="s">
        <v>42</v>
      </c>
    </row>
    <row r="4" spans="1:2">
      <c r="A4" s="4" t="s">
        <v>974</v>
      </c>
      <c r="B4" s="5" t="n">
        <v>20723</v>
      </c>
    </row>
    <row r="5" spans="1:2">
      <c r="A5" s="4" t="s">
        <v>975</v>
      </c>
      <c r="B5" s="5" t="n">
        <v>20757</v>
      </c>
    </row>
    <row r="6" spans="1:2">
      <c r="A6" s="4" t="s">
        <v>976</v>
      </c>
      <c r="B6" s="5" t="n">
        <v>21067</v>
      </c>
    </row>
    <row r="7" spans="1:2">
      <c r="A7" s="4" t="s">
        <v>977</v>
      </c>
      <c r="B7" s="5" t="n">
        <v>21418</v>
      </c>
    </row>
    <row r="8" spans="1:2">
      <c r="A8" s="4" t="s">
        <v>978</v>
      </c>
      <c r="B8" s="5" t="n">
        <v>21844</v>
      </c>
    </row>
    <row r="9" spans="1:2">
      <c r="A9" s="4" t="s">
        <v>979</v>
      </c>
      <c r="B9" s="5" t="n">
        <v>109746</v>
      </c>
    </row>
    <row r="10" spans="1:2">
      <c r="A10" s="4" t="s">
        <v>959</v>
      </c>
    </row>
    <row r="11" spans="1:2">
      <c r="A11" s="4" t="s">
        <v>973</v>
      </c>
      <c r="B11" s="5" t="n">
        <v>248</v>
      </c>
    </row>
    <row r="12" spans="1:2">
      <c r="A12" s="4" t="s">
        <v>974</v>
      </c>
      <c r="B12" s="5" t="n">
        <v>8420</v>
      </c>
    </row>
    <row r="13" spans="1:2">
      <c r="A13" s="4" t="s">
        <v>975</v>
      </c>
      <c r="B13" s="5" t="n">
        <v>8227</v>
      </c>
    </row>
    <row r="14" spans="1:2">
      <c r="A14" s="4" t="s">
        <v>976</v>
      </c>
      <c r="B14" s="5" t="n">
        <v>8727</v>
      </c>
    </row>
    <row r="15" spans="1:2">
      <c r="A15" s="4" t="s">
        <v>977</v>
      </c>
      <c r="B15" s="5" t="n">
        <v>8806</v>
      </c>
    </row>
    <row r="16" spans="1:2">
      <c r="A16" s="4" t="s">
        <v>978</v>
      </c>
      <c r="B16" s="5" t="n">
        <v>8755</v>
      </c>
    </row>
    <row r="17" spans="1:2">
      <c r="A17" s="4" t="s">
        <v>979</v>
      </c>
      <c r="B17" s="5" t="n">
        <v>45783</v>
      </c>
    </row>
    <row r="18" spans="1:2">
      <c r="A18" s="4" t="s">
        <v>960</v>
      </c>
    </row>
    <row r="19" spans="1:2">
      <c r="A19" s="4" t="s">
        <v>973</v>
      </c>
      <c r="B19" s="5" t="n">
        <v>2000</v>
      </c>
    </row>
    <row r="20" spans="1:2">
      <c r="A20" s="4" t="s">
        <v>974</v>
      </c>
      <c r="B20" s="5" t="n">
        <v>3030</v>
      </c>
    </row>
    <row r="21" spans="1:2">
      <c r="A21" s="4" t="s">
        <v>975</v>
      </c>
      <c r="B21" s="5" t="n">
        <v>3011</v>
      </c>
    </row>
    <row r="22" spans="1:2">
      <c r="A22" s="4" t="s">
        <v>976</v>
      </c>
      <c r="B22" s="5" t="n">
        <v>2990</v>
      </c>
    </row>
    <row r="23" spans="1:2">
      <c r="A23" s="4" t="s">
        <v>977</v>
      </c>
      <c r="B23" s="5" t="n">
        <v>2958</v>
      </c>
    </row>
    <row r="24" spans="1:2">
      <c r="A24" s="4" t="s">
        <v>978</v>
      </c>
      <c r="B24" s="5" t="n">
        <v>2913</v>
      </c>
    </row>
    <row r="25" spans="1:2">
      <c r="A25" s="4" t="s">
        <v>979</v>
      </c>
      <c r="B25" s="6" t="n">
        <v>133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5</v>
      </c>
      <c r="D2" s="2" t="s">
        <v>36</v>
      </c>
    </row>
    <row r="3" spans="1:4">
      <c r="A3" s="4" t="s">
        <v>943</v>
      </c>
    </row>
    <row r="4" spans="1:4">
      <c r="A4" s="4" t="s">
        <v>945</v>
      </c>
      <c r="B4" s="6" t="n">
        <v>56</v>
      </c>
      <c r="C4" s="6" t="n">
        <v>111</v>
      </c>
      <c r="D4" s="6" t="n">
        <v>110</v>
      </c>
    </row>
    <row r="5" spans="1:4">
      <c r="A5" s="4" t="s">
        <v>946</v>
      </c>
      <c r="B5" s="5" t="n">
        <v>12251</v>
      </c>
      <c r="C5" s="5" t="n">
        <v>15836</v>
      </c>
      <c r="D5" s="5" t="n">
        <v>15360</v>
      </c>
    </row>
    <row r="6" spans="1:4">
      <c r="A6" s="4" t="s">
        <v>981</v>
      </c>
      <c r="B6" s="5" t="n">
        <v>-26167</v>
      </c>
      <c r="C6" s="5" t="n">
        <v>-25458</v>
      </c>
      <c r="D6" s="5" t="n">
        <v>-24776</v>
      </c>
    </row>
    <row r="7" spans="1:4">
      <c r="A7" s="4" t="s">
        <v>982</v>
      </c>
      <c r="B7" s="5" t="n">
        <v>29</v>
      </c>
      <c r="C7" s="5" t="n">
        <v>29</v>
      </c>
      <c r="D7" s="5" t="n">
        <v>29</v>
      </c>
    </row>
    <row r="8" spans="1:4">
      <c r="A8" s="4" t="s">
        <v>983</v>
      </c>
      <c r="B8" s="5" t="n">
        <v>5904</v>
      </c>
      <c r="C8" s="5" t="n">
        <v>5905</v>
      </c>
      <c r="D8" s="5" t="n">
        <v>5271</v>
      </c>
    </row>
    <row r="9" spans="1:4">
      <c r="A9" s="4" t="s">
        <v>984</v>
      </c>
      <c r="B9" s="4" t="s">
        <v>42</v>
      </c>
      <c r="C9" s="4" t="s">
        <v>42</v>
      </c>
      <c r="D9" s="4" t="s">
        <v>42</v>
      </c>
    </row>
    <row r="10" spans="1:4">
      <c r="A10" s="4" t="s">
        <v>985</v>
      </c>
      <c r="B10" s="4" t="s">
        <v>42</v>
      </c>
      <c r="C10" s="4" t="s">
        <v>42</v>
      </c>
      <c r="D10" s="4" t="s">
        <v>42</v>
      </c>
    </row>
    <row r="11" spans="1:4">
      <c r="A11" s="4" t="s">
        <v>986</v>
      </c>
      <c r="B11" s="5" t="n">
        <v>-7927</v>
      </c>
      <c r="C11" s="5" t="n">
        <v>-3577</v>
      </c>
      <c r="D11" s="5" t="n">
        <v>-4006</v>
      </c>
    </row>
    <row r="12" spans="1:4">
      <c r="A12" s="4" t="s">
        <v>959</v>
      </c>
    </row>
    <row r="13" spans="1:4">
      <c r="A13" s="4" t="s">
        <v>945</v>
      </c>
      <c r="B13" s="5" t="n">
        <v>2311</v>
      </c>
      <c r="C13" s="5" t="n">
        <v>2125</v>
      </c>
      <c r="D13" s="5" t="n">
        <v>2016</v>
      </c>
    </row>
    <row r="14" spans="1:4">
      <c r="A14" s="4" t="s">
        <v>946</v>
      </c>
      <c r="B14" s="5" t="n">
        <v>4671</v>
      </c>
      <c r="C14" s="5" t="n">
        <v>4709</v>
      </c>
      <c r="D14" s="5" t="n">
        <v>5465</v>
      </c>
    </row>
    <row r="15" spans="1:4">
      <c r="A15" s="4" t="s">
        <v>981</v>
      </c>
      <c r="B15" s="5" t="n">
        <v>-11105</v>
      </c>
      <c r="C15" s="5" t="n">
        <v>-9853</v>
      </c>
      <c r="D15" s="5" t="n">
        <v>-9919</v>
      </c>
    </row>
    <row r="16" spans="1:4">
      <c r="A16" s="4" t="s">
        <v>982</v>
      </c>
      <c r="B16" s="5" t="n">
        <v>-4</v>
      </c>
      <c r="C16" s="5" t="n">
        <v>-4</v>
      </c>
      <c r="D16" s="5" t="n">
        <v>-3</v>
      </c>
    </row>
    <row r="17" spans="1:4">
      <c r="A17" s="4" t="s">
        <v>983</v>
      </c>
      <c r="B17" s="5" t="n">
        <v>2901</v>
      </c>
      <c r="C17" s="5" t="n">
        <v>3492</v>
      </c>
      <c r="D17" s="5" t="n">
        <v>3106</v>
      </c>
    </row>
    <row r="18" spans="1:4">
      <c r="A18" s="4" t="s">
        <v>984</v>
      </c>
      <c r="B18" s="4" t="s">
        <v>42</v>
      </c>
      <c r="C18" s="4" t="s">
        <v>42</v>
      </c>
      <c r="D18" s="5" t="n">
        <v>19</v>
      </c>
    </row>
    <row r="19" spans="1:4">
      <c r="A19" s="4" t="s">
        <v>985</v>
      </c>
      <c r="B19" s="4" t="s">
        <v>42</v>
      </c>
      <c r="C19" s="5" t="n">
        <v>16</v>
      </c>
      <c r="D19" s="5" t="n">
        <v>135</v>
      </c>
    </row>
    <row r="20" spans="1:4">
      <c r="A20" s="4" t="s">
        <v>986</v>
      </c>
      <c r="B20" s="5" t="n">
        <v>-1226</v>
      </c>
      <c r="C20" s="5" t="n">
        <v>485</v>
      </c>
      <c r="D20" s="5" t="n">
        <v>819</v>
      </c>
    </row>
    <row r="21" spans="1:4">
      <c r="A21" s="4" t="s">
        <v>960</v>
      </c>
    </row>
    <row r="22" spans="1:4">
      <c r="A22" s="4" t="s">
        <v>945</v>
      </c>
      <c r="B22" s="5" t="n">
        <v>173</v>
      </c>
      <c r="C22" s="5" t="n">
        <v>208</v>
      </c>
      <c r="D22" s="5" t="n">
        <v>342</v>
      </c>
    </row>
    <row r="23" spans="1:4">
      <c r="A23" s="4" t="s">
        <v>946</v>
      </c>
      <c r="B23" s="5" t="n">
        <v>1484</v>
      </c>
      <c r="C23" s="5" t="n">
        <v>1593</v>
      </c>
      <c r="D23" s="5" t="n">
        <v>1956</v>
      </c>
    </row>
    <row r="24" spans="1:4">
      <c r="A24" s="4" t="s">
        <v>981</v>
      </c>
      <c r="B24" s="5" t="n">
        <v>-6896</v>
      </c>
      <c r="C24" s="5" t="n">
        <v>-5788</v>
      </c>
      <c r="D24" s="5" t="n">
        <v>-5470</v>
      </c>
    </row>
    <row r="25" spans="1:4">
      <c r="A25" s="4" t="s">
        <v>982</v>
      </c>
      <c r="B25" s="4" t="s">
        <v>42</v>
      </c>
      <c r="C25" s="4" t="s">
        <v>42</v>
      </c>
      <c r="D25" s="5" t="n">
        <v>-41</v>
      </c>
    </row>
    <row r="26" spans="1:4">
      <c r="A26" s="4" t="s">
        <v>983</v>
      </c>
      <c r="B26" s="5" t="n">
        <v>60</v>
      </c>
      <c r="C26" s="5" t="n">
        <v>1010</v>
      </c>
      <c r="D26" s="5" t="n">
        <v>2169</v>
      </c>
    </row>
    <row r="27" spans="1:4">
      <c r="A27" s="4" t="s">
        <v>984</v>
      </c>
      <c r="B27" s="4" t="s">
        <v>42</v>
      </c>
      <c r="C27" s="4" t="s">
        <v>42</v>
      </c>
      <c r="D27" s="4" t="s">
        <v>42</v>
      </c>
    </row>
    <row r="28" spans="1:4">
      <c r="A28" s="4" t="s">
        <v>985</v>
      </c>
      <c r="B28" s="4" t="s">
        <v>42</v>
      </c>
      <c r="C28" s="4" t="s">
        <v>42</v>
      </c>
      <c r="D28" s="4" t="s">
        <v>42</v>
      </c>
    </row>
    <row r="29" spans="1:4">
      <c r="A29" s="4" t="s">
        <v>986</v>
      </c>
      <c r="B29" s="6" t="n">
        <v>-5179</v>
      </c>
      <c r="C29" s="6" t="n">
        <v>-2977</v>
      </c>
      <c r="D29" s="6" t="n">
        <v>-10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7</v>
      </c>
      <c r="C1" s="2" t="s">
        <v>1</v>
      </c>
    </row>
    <row r="2" spans="1:5">
      <c r="C2" s="2" t="s">
        <v>2</v>
      </c>
      <c r="D2" s="2" t="s">
        <v>35</v>
      </c>
      <c r="E2" s="2" t="s">
        <v>36</v>
      </c>
    </row>
    <row r="3" spans="1:5">
      <c r="A3" s="4" t="s">
        <v>917</v>
      </c>
    </row>
    <row r="4" spans="1:5">
      <c r="A4" s="4" t="s">
        <v>988</v>
      </c>
      <c r="C4" s="4" t="s">
        <v>921</v>
      </c>
      <c r="D4" s="4" t="s">
        <v>922</v>
      </c>
      <c r="E4" s="4" t="s">
        <v>923</v>
      </c>
    </row>
    <row r="5" spans="1:5">
      <c r="A5" s="4" t="s">
        <v>989</v>
      </c>
      <c r="C5" s="4" t="s">
        <v>925</v>
      </c>
      <c r="D5" s="4" t="s">
        <v>925</v>
      </c>
      <c r="E5" s="4" t="s">
        <v>925</v>
      </c>
    </row>
    <row r="6" spans="1:5">
      <c r="A6" s="4" t="s">
        <v>932</v>
      </c>
    </row>
    <row r="7" spans="1:5">
      <c r="A7" s="4" t="s">
        <v>989</v>
      </c>
      <c r="C7" s="4" t="s">
        <v>933</v>
      </c>
      <c r="D7" s="4" t="s">
        <v>934</v>
      </c>
      <c r="E7" s="4" t="s">
        <v>933</v>
      </c>
    </row>
    <row r="8" spans="1:5">
      <c r="A8" s="4" t="s">
        <v>943</v>
      </c>
    </row>
    <row r="9" spans="1:5">
      <c r="A9" s="4" t="s">
        <v>988</v>
      </c>
      <c r="C9" s="4" t="s">
        <v>914</v>
      </c>
      <c r="D9" s="4" t="s">
        <v>990</v>
      </c>
      <c r="E9" s="4" t="s">
        <v>991</v>
      </c>
    </row>
    <row r="10" spans="1:5">
      <c r="A10" s="4" t="s">
        <v>992</v>
      </c>
      <c r="B10" s="4" t="s">
        <v>67</v>
      </c>
      <c r="C10" s="4" t="s">
        <v>914</v>
      </c>
      <c r="D10" s="4" t="s">
        <v>914</v>
      </c>
      <c r="E10" s="4" t="s">
        <v>914</v>
      </c>
    </row>
    <row r="11" spans="1:5">
      <c r="A11" s="4" t="s">
        <v>988</v>
      </c>
      <c r="C11" s="4" t="s">
        <v>990</v>
      </c>
      <c r="D11" s="4" t="s">
        <v>991</v>
      </c>
      <c r="E11" s="4" t="s">
        <v>993</v>
      </c>
    </row>
    <row r="12" spans="1:5">
      <c r="A12" s="4" t="s">
        <v>989</v>
      </c>
      <c r="C12" s="4" t="s">
        <v>925</v>
      </c>
      <c r="D12" s="4" t="s">
        <v>925</v>
      </c>
      <c r="E12" s="4" t="s">
        <v>925</v>
      </c>
    </row>
    <row r="13" spans="1:5">
      <c r="A13" s="4" t="s">
        <v>992</v>
      </c>
      <c r="B13" s="4" t="s">
        <v>67</v>
      </c>
      <c r="C13" s="4" t="s">
        <v>914</v>
      </c>
      <c r="D13" s="4" t="s">
        <v>914</v>
      </c>
      <c r="E13" s="4" t="s">
        <v>914</v>
      </c>
    </row>
    <row r="14" spans="1:5">
      <c r="A14" s="4" t="s">
        <v>959</v>
      </c>
    </row>
    <row r="15" spans="1:5">
      <c r="A15" s="4" t="s">
        <v>988</v>
      </c>
      <c r="C15" s="4" t="s">
        <v>994</v>
      </c>
      <c r="D15" s="4" t="s">
        <v>995</v>
      </c>
      <c r="E15" s="4" t="s">
        <v>996</v>
      </c>
    </row>
    <row r="16" spans="1:5">
      <c r="A16" s="4" t="s">
        <v>992</v>
      </c>
      <c r="B16" s="4" t="s">
        <v>67</v>
      </c>
      <c r="C16" s="4" t="s">
        <v>997</v>
      </c>
      <c r="D16" s="4" t="s">
        <v>998</v>
      </c>
      <c r="E16" s="4" t="s">
        <v>999</v>
      </c>
    </row>
    <row r="17" spans="1:5">
      <c r="A17" s="4" t="s">
        <v>988</v>
      </c>
      <c r="C17" s="4" t="s">
        <v>1000</v>
      </c>
      <c r="D17" s="4" t="s">
        <v>1001</v>
      </c>
      <c r="E17" s="4" t="s">
        <v>1002</v>
      </c>
    </row>
    <row r="18" spans="1:5">
      <c r="A18" s="4" t="s">
        <v>989</v>
      </c>
      <c r="C18" s="4" t="s">
        <v>933</v>
      </c>
      <c r="D18" s="4" t="s">
        <v>934</v>
      </c>
      <c r="E18" s="4" t="s">
        <v>933</v>
      </c>
    </row>
    <row r="19" spans="1:5">
      <c r="A19" s="4" t="s">
        <v>992</v>
      </c>
      <c r="B19" s="4" t="s">
        <v>67</v>
      </c>
      <c r="C19" s="4" t="s">
        <v>997</v>
      </c>
      <c r="D19" s="4" t="s">
        <v>999</v>
      </c>
      <c r="E19" s="4" t="s">
        <v>1003</v>
      </c>
    </row>
    <row r="20" spans="1:5">
      <c r="A20" s="4" t="s">
        <v>960</v>
      </c>
    </row>
    <row r="21" spans="1:5">
      <c r="A21" s="4" t="s">
        <v>988</v>
      </c>
      <c r="C21" s="4" t="s">
        <v>1004</v>
      </c>
      <c r="D21" s="4" t="s">
        <v>1005</v>
      </c>
      <c r="E21" s="4" t="s">
        <v>1006</v>
      </c>
    </row>
    <row r="22" spans="1:5">
      <c r="A22" s="4" t="s">
        <v>988</v>
      </c>
      <c r="C22" s="4" t="s">
        <v>1005</v>
      </c>
      <c r="D22" s="4" t="s">
        <v>1006</v>
      </c>
      <c r="E22" s="4" t="s">
        <v>1007</v>
      </c>
    </row>
    <row r="23" spans="1:5">
      <c r="A23" s="4" t="s">
        <v>989</v>
      </c>
      <c r="C23" s="4" t="s">
        <v>1008</v>
      </c>
      <c r="D23" s="4" t="s">
        <v>1008</v>
      </c>
      <c r="E23" s="4" t="s">
        <v>1008</v>
      </c>
    </row>
    <row r="24" spans="1:5"/>
    <row r="25" spans="1:5">
      <c r="A25" s="4" t="s">
        <v>67</v>
      </c>
      <c r="B25" s="4" t="s">
        <v>1009</v>
      </c>
    </row>
  </sheetData>
  <mergeCells count="4">
    <mergeCell ref="A1:B2"/>
    <mergeCell ref="C1:E1"/>
    <mergeCell ref="A24:D24"/>
    <mergeCell ref="B25:D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5</v>
      </c>
      <c r="D2" s="2" t="s">
        <v>36</v>
      </c>
    </row>
    <row r="3" spans="1:4">
      <c r="A3" s="4" t="s">
        <v>1011</v>
      </c>
      <c r="B3" s="4" t="s">
        <v>1012</v>
      </c>
      <c r="C3" s="4" t="s">
        <v>1013</v>
      </c>
      <c r="D3" s="4" t="s">
        <v>936</v>
      </c>
    </row>
    <row r="4" spans="1:4">
      <c r="A4" s="4" t="s">
        <v>1014</v>
      </c>
      <c r="B4" s="4" t="s">
        <v>1015</v>
      </c>
      <c r="C4" s="4" t="s">
        <v>1016</v>
      </c>
      <c r="D4" s="4" t="s">
        <v>1016</v>
      </c>
    </row>
    <row r="5" spans="1:4">
      <c r="A5" s="4" t="s">
        <v>1017</v>
      </c>
      <c r="B5" s="5" t="n">
        <v>2024</v>
      </c>
      <c r="C5" s="5" t="n">
        <v>2024</v>
      </c>
      <c r="D5" s="5" t="n">
        <v>20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8</v>
      </c>
      <c r="B1" s="2" t="s">
        <v>2</v>
      </c>
      <c r="C1" s="2" t="s">
        <v>35</v>
      </c>
    </row>
    <row r="2" spans="1:3">
      <c r="A2" s="4" t="s">
        <v>1019</v>
      </c>
    </row>
    <row r="3" spans="1:3">
      <c r="A3" s="4" t="s">
        <v>1020</v>
      </c>
      <c r="B3" s="4" t="s">
        <v>424</v>
      </c>
    </row>
    <row r="4" spans="1:3">
      <c r="A4" s="4" t="s">
        <v>425</v>
      </c>
    </row>
    <row r="5" spans="1:3">
      <c r="A5" s="4" t="s">
        <v>1020</v>
      </c>
      <c r="B5" s="4" t="s">
        <v>426</v>
      </c>
    </row>
    <row r="6" spans="1:3">
      <c r="A6" s="4" t="s">
        <v>1021</v>
      </c>
    </row>
    <row r="7" spans="1:3">
      <c r="A7" s="4" t="s">
        <v>1020</v>
      </c>
      <c r="B7" s="4" t="s">
        <v>426</v>
      </c>
    </row>
    <row r="8" spans="1:3">
      <c r="A8" s="4" t="s">
        <v>943</v>
      </c>
    </row>
    <row r="9" spans="1:3">
      <c r="A9" s="4" t="s">
        <v>1020</v>
      </c>
      <c r="B9" s="4" t="s">
        <v>706</v>
      </c>
    </row>
    <row r="10" spans="1:3">
      <c r="A10" s="4" t="s">
        <v>1022</v>
      </c>
      <c r="B10" s="4" t="s">
        <v>706</v>
      </c>
      <c r="C10" s="4" t="s">
        <v>706</v>
      </c>
    </row>
    <row r="11" spans="1:3">
      <c r="A11" s="4" t="s">
        <v>959</v>
      </c>
    </row>
    <row r="12" spans="1:3">
      <c r="A12" s="4" t="s">
        <v>1020</v>
      </c>
      <c r="B12" s="4" t="s">
        <v>706</v>
      </c>
    </row>
    <row r="13" spans="1:3">
      <c r="A13" s="4" t="s">
        <v>1022</v>
      </c>
      <c r="B13" s="4" t="s">
        <v>706</v>
      </c>
      <c r="C13" s="4" t="s">
        <v>706</v>
      </c>
    </row>
    <row r="14" spans="1:3">
      <c r="A14" s="4" t="s">
        <v>1023</v>
      </c>
    </row>
    <row r="15" spans="1:3">
      <c r="A15" s="4" t="s">
        <v>1020</v>
      </c>
      <c r="B15" s="4" t="s">
        <v>424</v>
      </c>
    </row>
    <row r="16" spans="1:3">
      <c r="A16" s="4" t="s">
        <v>1022</v>
      </c>
      <c r="B16" s="4" t="s">
        <v>1024</v>
      </c>
      <c r="C16" s="4" t="s">
        <v>1025</v>
      </c>
    </row>
    <row r="17" spans="1:3">
      <c r="A17" s="4" t="s">
        <v>1026</v>
      </c>
    </row>
    <row r="18" spans="1:3">
      <c r="A18" s="4" t="s">
        <v>1020</v>
      </c>
      <c r="B18" s="4" t="s">
        <v>1027</v>
      </c>
    </row>
    <row r="19" spans="1:3">
      <c r="A19" s="4" t="s">
        <v>1022</v>
      </c>
      <c r="B19" s="4" t="s">
        <v>1028</v>
      </c>
      <c r="C19" s="4" t="s">
        <v>1029</v>
      </c>
    </row>
    <row r="20" spans="1:3">
      <c r="A20" s="4" t="s">
        <v>1030</v>
      </c>
    </row>
    <row r="21" spans="1:3">
      <c r="A21" s="4" t="s">
        <v>1020</v>
      </c>
      <c r="B21" s="4" t="s">
        <v>426</v>
      </c>
    </row>
    <row r="22" spans="1:3">
      <c r="A22" s="4" t="s">
        <v>1022</v>
      </c>
      <c r="B22" s="4" t="s">
        <v>426</v>
      </c>
      <c r="C22" s="4" t="s">
        <v>1031</v>
      </c>
    </row>
    <row r="23" spans="1:3">
      <c r="A23" s="4" t="s">
        <v>1032</v>
      </c>
    </row>
    <row r="24" spans="1:3">
      <c r="A24" s="4" t="s">
        <v>1020</v>
      </c>
      <c r="B24" s="4" t="s">
        <v>1033</v>
      </c>
    </row>
    <row r="25" spans="1:3">
      <c r="A25" s="4" t="s">
        <v>1022</v>
      </c>
      <c r="B25" s="4" t="s">
        <v>1034</v>
      </c>
      <c r="C25" s="4" t="s">
        <v>1035</v>
      </c>
    </row>
    <row r="26" spans="1:3">
      <c r="A26" s="4" t="s">
        <v>1036</v>
      </c>
    </row>
    <row r="27" spans="1:3">
      <c r="A27" s="4" t="s">
        <v>1020</v>
      </c>
      <c r="B27" s="4" t="s">
        <v>713</v>
      </c>
    </row>
    <row r="28" spans="1:3">
      <c r="A28" s="4" t="s">
        <v>1022</v>
      </c>
      <c r="B28" s="4" t="s">
        <v>713</v>
      </c>
      <c r="C28" s="4" t="s">
        <v>713</v>
      </c>
    </row>
    <row r="29" spans="1:3">
      <c r="A29" s="4" t="s">
        <v>1037</v>
      </c>
    </row>
    <row r="30" spans="1:3">
      <c r="A30" s="4" t="s">
        <v>1020</v>
      </c>
      <c r="B30" s="4" t="s">
        <v>713</v>
      </c>
    </row>
    <row r="31" spans="1:3">
      <c r="A31" s="4" t="s">
        <v>1022</v>
      </c>
      <c r="B31" s="4" t="s">
        <v>713</v>
      </c>
      <c r="C31" s="4" t="s">
        <v>713</v>
      </c>
    </row>
    <row r="32" spans="1:3">
      <c r="A32" s="4" t="s">
        <v>1038</v>
      </c>
    </row>
    <row r="33" spans="1:3">
      <c r="A33" s="4" t="s">
        <v>1020</v>
      </c>
      <c r="B33" s="4" t="s">
        <v>713</v>
      </c>
    </row>
    <row r="34" spans="1:3">
      <c r="A34" s="4" t="s">
        <v>1022</v>
      </c>
      <c r="B34" s="4" t="s">
        <v>910</v>
      </c>
      <c r="C34" s="4" t="s">
        <v>1039</v>
      </c>
    </row>
    <row r="35" spans="1:3">
      <c r="A35" s="4" t="s">
        <v>1040</v>
      </c>
    </row>
    <row r="36" spans="1:3">
      <c r="A36" s="4" t="s">
        <v>1020</v>
      </c>
      <c r="B36" s="4" t="s">
        <v>713</v>
      </c>
    </row>
    <row r="37" spans="1:3">
      <c r="A37" s="4" t="s">
        <v>1022</v>
      </c>
      <c r="B37" s="4" t="s">
        <v>910</v>
      </c>
      <c r="C37" s="4" t="s">
        <v>1041</v>
      </c>
    </row>
    <row r="38" spans="1:3">
      <c r="A38" s="4" t="s">
        <v>960</v>
      </c>
    </row>
    <row r="39" spans="1:3">
      <c r="A39" s="4" t="s">
        <v>1020</v>
      </c>
      <c r="B39" s="4" t="s">
        <v>706</v>
      </c>
    </row>
    <row r="40" spans="1:3">
      <c r="A40" s="4" t="s">
        <v>1022</v>
      </c>
      <c r="B40" s="4" t="s">
        <v>706</v>
      </c>
      <c r="C40" s="4" t="s">
        <v>706</v>
      </c>
    </row>
    <row r="41" spans="1:3">
      <c r="A41" s="4" t="s">
        <v>1042</v>
      </c>
    </row>
    <row r="42" spans="1:3">
      <c r="A42" s="4" t="s">
        <v>1020</v>
      </c>
      <c r="B42" s="4" t="s">
        <v>713</v>
      </c>
    </row>
    <row r="43" spans="1:3">
      <c r="A43" s="4" t="s">
        <v>1022</v>
      </c>
      <c r="B43" s="4" t="s">
        <v>713</v>
      </c>
      <c r="C43" s="4" t="s">
        <v>713</v>
      </c>
    </row>
    <row r="44" spans="1:3">
      <c r="A44" s="4" t="s">
        <v>1043</v>
      </c>
    </row>
    <row r="45" spans="1:3">
      <c r="A45" s="4" t="s">
        <v>1020</v>
      </c>
      <c r="B45" s="4" t="s">
        <v>713</v>
      </c>
    </row>
    <row r="46" spans="1:3">
      <c r="A46" s="4" t="s">
        <v>1022</v>
      </c>
      <c r="B46" s="4" t="s">
        <v>713</v>
      </c>
      <c r="C46" s="4" t="s">
        <v>713</v>
      </c>
    </row>
    <row r="47" spans="1:3">
      <c r="A47" s="4" t="s">
        <v>1044</v>
      </c>
    </row>
    <row r="48" spans="1:3">
      <c r="A48" s="4" t="s">
        <v>1020</v>
      </c>
      <c r="B48" s="4" t="s">
        <v>706</v>
      </c>
    </row>
    <row r="49" spans="1:3">
      <c r="A49" s="4" t="s">
        <v>1022</v>
      </c>
      <c r="B49" s="4" t="s">
        <v>1045</v>
      </c>
      <c r="C49" s="4" t="s">
        <v>1046</v>
      </c>
    </row>
    <row r="50" spans="1:3">
      <c r="A50" s="4" t="s">
        <v>1047</v>
      </c>
    </row>
    <row r="51" spans="1:3">
      <c r="A51" s="4" t="s">
        <v>1020</v>
      </c>
      <c r="B51" s="4" t="s">
        <v>713</v>
      </c>
    </row>
    <row r="52" spans="1:3">
      <c r="A52" s="4" t="s">
        <v>1022</v>
      </c>
      <c r="B52" s="4" t="s">
        <v>1041</v>
      </c>
      <c r="C52" s="4" t="s">
        <v>9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8</v>
      </c>
      <c r="C1" s="2" t="s">
        <v>2</v>
      </c>
      <c r="D1" s="2" t="s">
        <v>35</v>
      </c>
      <c r="E1" s="2" t="s">
        <v>36</v>
      </c>
    </row>
    <row r="2" spans="1:5">
      <c r="A2" s="4" t="s">
        <v>943</v>
      </c>
    </row>
    <row r="3" spans="1:5">
      <c r="A3" s="4" t="s">
        <v>1049</v>
      </c>
      <c r="C3" s="6" t="n">
        <v>346460</v>
      </c>
      <c r="D3" s="6" t="n">
        <v>378099</v>
      </c>
      <c r="E3" s="6" t="n">
        <v>331505</v>
      </c>
    </row>
    <row r="4" spans="1:5">
      <c r="A4" s="4" t="s">
        <v>959</v>
      </c>
    </row>
    <row r="5" spans="1:5">
      <c r="A5" s="4" t="s">
        <v>1049</v>
      </c>
      <c r="C5" s="5" t="n">
        <v>169455</v>
      </c>
      <c r="D5" s="5" t="n">
        <v>187708</v>
      </c>
      <c r="E5" s="5" t="n">
        <v>163322</v>
      </c>
    </row>
    <row r="6" spans="1:5">
      <c r="A6" s="4" t="s">
        <v>960</v>
      </c>
    </row>
    <row r="7" spans="1:5">
      <c r="A7" s="4" t="s">
        <v>1049</v>
      </c>
      <c r="C7" s="5" t="n">
        <v>82910</v>
      </c>
      <c r="D7" s="5" t="n">
        <v>79300</v>
      </c>
      <c r="E7" s="5" t="n">
        <v>66640</v>
      </c>
    </row>
    <row r="8" spans="1:5">
      <c r="A8" s="4" t="s">
        <v>1050</v>
      </c>
    </row>
    <row r="9" spans="1:5">
      <c r="A9" s="4" t="s">
        <v>1049</v>
      </c>
      <c r="C9" s="5" t="n">
        <v>156200</v>
      </c>
      <c r="D9" s="5" t="n">
        <v>182541</v>
      </c>
    </row>
    <row r="10" spans="1:5">
      <c r="A10" s="4" t="s">
        <v>1051</v>
      </c>
    </row>
    <row r="11" spans="1:5">
      <c r="A11" s="4" t="s">
        <v>1049</v>
      </c>
      <c r="C11" s="5" t="n">
        <v>74731</v>
      </c>
      <c r="D11" s="5" t="n">
        <v>82392</v>
      </c>
    </row>
    <row r="12" spans="1:5">
      <c r="A12" s="4" t="s">
        <v>1052</v>
      </c>
    </row>
    <row r="13" spans="1:5">
      <c r="A13" s="4" t="s">
        <v>1049</v>
      </c>
      <c r="C13" s="5" t="n">
        <v>464</v>
      </c>
      <c r="D13" s="5" t="n">
        <v>406</v>
      </c>
    </row>
    <row r="14" spans="1:5">
      <c r="A14" s="4" t="s">
        <v>1053</v>
      </c>
    </row>
    <row r="15" spans="1:5">
      <c r="A15" s="4" t="s">
        <v>1049</v>
      </c>
      <c r="C15" s="5" t="n">
        <v>189639</v>
      </c>
      <c r="D15" s="5" t="n">
        <v>194920</v>
      </c>
    </row>
    <row r="16" spans="1:5">
      <c r="A16" s="4" t="s">
        <v>1054</v>
      </c>
    </row>
    <row r="17" spans="1:5">
      <c r="A17" s="4" t="s">
        <v>1049</v>
      </c>
      <c r="C17" s="5" t="n">
        <v>7467</v>
      </c>
      <c r="D17" s="5" t="n">
        <v>7803</v>
      </c>
    </row>
    <row r="18" spans="1:5">
      <c r="A18" s="4" t="s">
        <v>1055</v>
      </c>
    </row>
    <row r="19" spans="1:5">
      <c r="A19" s="4" t="s">
        <v>1049</v>
      </c>
      <c r="C19" s="4" t="s">
        <v>42</v>
      </c>
      <c r="D19" s="4" t="s">
        <v>42</v>
      </c>
    </row>
    <row r="20" spans="1:5">
      <c r="A20" s="4" t="s">
        <v>1056</v>
      </c>
    </row>
    <row r="21" spans="1:5">
      <c r="A21" s="4" t="s">
        <v>1049</v>
      </c>
      <c r="C21" s="5" t="n">
        <v>266</v>
      </c>
      <c r="D21" s="5" t="n">
        <v>291</v>
      </c>
    </row>
    <row r="22" spans="1:5">
      <c r="A22" s="4" t="s">
        <v>1057</v>
      </c>
    </row>
    <row r="23" spans="1:5">
      <c r="A23" s="4" t="s">
        <v>1049</v>
      </c>
      <c r="C23" s="5" t="n">
        <v>662</v>
      </c>
      <c r="D23" s="5" t="n">
        <v>660</v>
      </c>
    </row>
    <row r="24" spans="1:5">
      <c r="A24" s="4" t="s">
        <v>1058</v>
      </c>
    </row>
    <row r="25" spans="1:5">
      <c r="A25" s="4" t="s">
        <v>1049</v>
      </c>
      <c r="C25" s="5" t="n">
        <v>82446</v>
      </c>
      <c r="D25" s="5" t="n">
        <v>78894</v>
      </c>
    </row>
    <row r="26" spans="1:5">
      <c r="A26" s="4" t="s">
        <v>1059</v>
      </c>
    </row>
    <row r="27" spans="1:5">
      <c r="A27" s="4" t="s">
        <v>1049</v>
      </c>
      <c r="C27" s="5" t="n">
        <v>346105</v>
      </c>
      <c r="D27" s="5" t="n">
        <v>377752</v>
      </c>
    </row>
    <row r="28" spans="1:5">
      <c r="A28" s="4" t="s">
        <v>1060</v>
      </c>
    </row>
    <row r="29" spans="1:5">
      <c r="A29" s="4" t="s">
        <v>1049</v>
      </c>
      <c r="C29" s="5" t="n">
        <v>82860</v>
      </c>
      <c r="D29" s="5" t="n">
        <v>90855</v>
      </c>
    </row>
    <row r="30" spans="1:5">
      <c r="A30" s="4" t="s">
        <v>1061</v>
      </c>
    </row>
    <row r="31" spans="1:5">
      <c r="A31" s="4" t="s">
        <v>1049</v>
      </c>
      <c r="C31" s="5" t="n">
        <v>82910</v>
      </c>
      <c r="D31" s="5" t="n">
        <v>79300</v>
      </c>
    </row>
    <row r="32" spans="1:5">
      <c r="A32" s="4" t="s">
        <v>1062</v>
      </c>
    </row>
    <row r="33" spans="1:5">
      <c r="A33" s="4" t="s">
        <v>1049</v>
      </c>
      <c r="B33" s="4" t="s">
        <v>67</v>
      </c>
      <c r="C33" s="5" t="n">
        <v>354</v>
      </c>
      <c r="D33" s="5" t="n">
        <v>347</v>
      </c>
    </row>
    <row r="34" spans="1:5">
      <c r="A34" s="4" t="s">
        <v>1063</v>
      </c>
    </row>
    <row r="35" spans="1:5">
      <c r="A35" s="4" t="s">
        <v>1049</v>
      </c>
      <c r="B35" s="4" t="s">
        <v>67</v>
      </c>
      <c r="C35" s="5" t="n">
        <v>86595</v>
      </c>
      <c r="D35" s="5" t="n">
        <v>96853</v>
      </c>
    </row>
    <row r="36" spans="1:5">
      <c r="A36" s="4" t="s">
        <v>1064</v>
      </c>
    </row>
    <row r="37" spans="1:5">
      <c r="A37" s="4" t="s">
        <v>1049</v>
      </c>
      <c r="C37" s="5" t="n">
        <v>121086</v>
      </c>
      <c r="D37" s="5" t="n">
        <v>144124</v>
      </c>
    </row>
    <row r="38" spans="1:5">
      <c r="A38" s="4" t="s">
        <v>1065</v>
      </c>
    </row>
    <row r="39" spans="1:5">
      <c r="A39" s="4" t="s">
        <v>1049</v>
      </c>
      <c r="C39" s="5" t="n">
        <v>30123</v>
      </c>
      <c r="D39" s="5" t="n">
        <v>35118</v>
      </c>
    </row>
    <row r="40" spans="1:5">
      <c r="A40" s="4" t="s">
        <v>1066</v>
      </c>
    </row>
    <row r="41" spans="1:5">
      <c r="A41" s="4" t="s">
        <v>1049</v>
      </c>
      <c r="C41" s="5" t="n">
        <v>85007</v>
      </c>
      <c r="D41" s="5" t="n">
        <v>95542</v>
      </c>
    </row>
    <row r="42" spans="1:5">
      <c r="A42" s="4" t="s">
        <v>1067</v>
      </c>
    </row>
    <row r="43" spans="1:5">
      <c r="A43" s="4" t="s">
        <v>1049</v>
      </c>
      <c r="C43" s="5" t="n">
        <v>1073</v>
      </c>
      <c r="D43" s="5" t="n">
        <v>1185</v>
      </c>
    </row>
    <row r="44" spans="1:5">
      <c r="A44" s="4" t="s">
        <v>1068</v>
      </c>
    </row>
    <row r="45" spans="1:5">
      <c r="A45" s="4" t="s">
        <v>1049</v>
      </c>
      <c r="C45" s="4" t="s">
        <v>42</v>
      </c>
      <c r="D45" s="4" t="s">
        <v>42</v>
      </c>
    </row>
    <row r="46" spans="1:5">
      <c r="A46" s="4" t="s">
        <v>1069</v>
      </c>
    </row>
    <row r="47" spans="1:5">
      <c r="A47" s="4" t="s">
        <v>1049</v>
      </c>
      <c r="C47" s="4" t="s">
        <v>42</v>
      </c>
      <c r="D47" s="4" t="s">
        <v>42</v>
      </c>
    </row>
    <row r="48" spans="1:5">
      <c r="A48" s="4" t="s">
        <v>1070</v>
      </c>
    </row>
    <row r="49" spans="1:5">
      <c r="A49" s="4" t="s">
        <v>1049</v>
      </c>
      <c r="C49" s="5" t="n">
        <v>206094</v>
      </c>
      <c r="D49" s="5" t="n">
        <v>239666</v>
      </c>
    </row>
    <row r="50" spans="1:5">
      <c r="A50" s="4" t="s">
        <v>1071</v>
      </c>
    </row>
    <row r="51" spans="1:5">
      <c r="A51" s="4" t="s">
        <v>1049</v>
      </c>
      <c r="C51" s="5" t="n">
        <v>31196</v>
      </c>
      <c r="D51" s="5" t="n">
        <v>36303</v>
      </c>
    </row>
    <row r="52" spans="1:5">
      <c r="A52" s="4" t="s">
        <v>1072</v>
      </c>
    </row>
    <row r="53" spans="1:5">
      <c r="A53" s="4" t="s">
        <v>1049</v>
      </c>
      <c r="C53" s="4" t="s">
        <v>42</v>
      </c>
      <c r="D53" s="4" t="s">
        <v>42</v>
      </c>
    </row>
    <row r="54" spans="1:5">
      <c r="A54" s="4" t="s">
        <v>1073</v>
      </c>
    </row>
    <row r="55" spans="1:5">
      <c r="A55" s="4" t="s">
        <v>1049</v>
      </c>
      <c r="C55" s="4" t="s">
        <v>42</v>
      </c>
      <c r="D55" s="4" t="s">
        <v>42</v>
      </c>
    </row>
    <row r="56" spans="1:5">
      <c r="A56" s="4" t="s">
        <v>1074</v>
      </c>
    </row>
    <row r="57" spans="1:5">
      <c r="A57" s="4" t="s">
        <v>1049</v>
      </c>
      <c r="C57" s="5" t="n">
        <v>82446</v>
      </c>
      <c r="D57" s="5" t="n">
        <v>78894</v>
      </c>
      <c r="E57" s="5" t="n">
        <v>66064</v>
      </c>
    </row>
    <row r="58" spans="1:5">
      <c r="A58" s="4" t="s">
        <v>1075</v>
      </c>
    </row>
    <row r="59" spans="1:5">
      <c r="A59" s="4" t="s">
        <v>1049</v>
      </c>
      <c r="C59" s="5" t="n">
        <v>82446</v>
      </c>
      <c r="D59" s="5" t="n">
        <v>78894</v>
      </c>
    </row>
    <row r="60" spans="1:5">
      <c r="A60" s="4" t="s">
        <v>1076</v>
      </c>
    </row>
    <row r="61" spans="1:5">
      <c r="A61" s="4" t="s">
        <v>1049</v>
      </c>
      <c r="C61" s="5" t="n">
        <v>33892</v>
      </c>
      <c r="D61" s="5" t="n">
        <v>42310</v>
      </c>
    </row>
    <row r="62" spans="1:5">
      <c r="A62" s="4" t="s">
        <v>1077</v>
      </c>
    </row>
    <row r="63" spans="1:5">
      <c r="A63" s="4" t="s">
        <v>1049</v>
      </c>
      <c r="C63" s="5" t="n">
        <v>44158</v>
      </c>
      <c r="D63" s="5" t="n">
        <v>46725</v>
      </c>
    </row>
    <row r="64" spans="1:5">
      <c r="A64" s="4" t="s">
        <v>1078</v>
      </c>
    </row>
    <row r="65" spans="1:5">
      <c r="A65" s="4" t="s">
        <v>1049</v>
      </c>
      <c r="C65" s="5" t="n">
        <v>104484</v>
      </c>
      <c r="D65" s="5" t="n">
        <v>99252</v>
      </c>
    </row>
    <row r="66" spans="1:5">
      <c r="A66" s="4" t="s">
        <v>1079</v>
      </c>
    </row>
    <row r="67" spans="1:5">
      <c r="A67" s="4" t="s">
        <v>1049</v>
      </c>
      <c r="C67" s="5" t="n">
        <v>6394</v>
      </c>
      <c r="D67" s="5" t="n">
        <v>6618</v>
      </c>
    </row>
    <row r="68" spans="1:5">
      <c r="A68" s="4" t="s">
        <v>1080</v>
      </c>
    </row>
    <row r="69" spans="1:5">
      <c r="A69" s="4" t="s">
        <v>1049</v>
      </c>
      <c r="C69" s="5" t="n">
        <v>266</v>
      </c>
      <c r="D69" s="5" t="n">
        <v>291</v>
      </c>
      <c r="E69" s="6" t="n">
        <v>320</v>
      </c>
    </row>
    <row r="70" spans="1:5">
      <c r="A70" s="4" t="s">
        <v>1081</v>
      </c>
    </row>
    <row r="71" spans="1:5">
      <c r="A71" s="4" t="s">
        <v>1049</v>
      </c>
      <c r="C71" s="5" t="n">
        <v>662</v>
      </c>
      <c r="D71" s="5" t="n">
        <v>660</v>
      </c>
    </row>
    <row r="72" spans="1:5">
      <c r="A72" s="4" t="s">
        <v>1082</v>
      </c>
    </row>
    <row r="73" spans="1:5">
      <c r="A73" s="4" t="s">
        <v>1049</v>
      </c>
      <c r="C73" s="5" t="n">
        <v>138642</v>
      </c>
      <c r="D73" s="5" t="n">
        <v>141853</v>
      </c>
    </row>
    <row r="74" spans="1:5">
      <c r="A74" s="4" t="s">
        <v>1083</v>
      </c>
    </row>
    <row r="75" spans="1:5">
      <c r="A75" s="4" t="s">
        <v>1049</v>
      </c>
      <c r="C75" s="5" t="n">
        <v>51214</v>
      </c>
      <c r="D75" s="5" t="n">
        <v>54003</v>
      </c>
    </row>
    <row r="76" spans="1:5">
      <c r="A76" s="4" t="s">
        <v>1084</v>
      </c>
    </row>
    <row r="77" spans="1:5">
      <c r="A77" s="4" t="s">
        <v>1049</v>
      </c>
      <c r="C77" s="5" t="n">
        <v>1222</v>
      </c>
      <c r="D77" s="5" t="n">
        <v>-3893</v>
      </c>
    </row>
    <row r="78" spans="1:5">
      <c r="A78" s="4" t="s">
        <v>1085</v>
      </c>
    </row>
    <row r="79" spans="1:5">
      <c r="A79" s="4" t="s">
        <v>1049</v>
      </c>
      <c r="C79" s="5" t="n">
        <v>450</v>
      </c>
      <c r="D79" s="5" t="n">
        <v>549</v>
      </c>
    </row>
    <row r="80" spans="1:5">
      <c r="A80" s="4" t="s">
        <v>1086</v>
      </c>
    </row>
    <row r="81" spans="1:5">
      <c r="A81" s="4" t="s">
        <v>1049</v>
      </c>
      <c r="C81" s="5" t="n">
        <v>464</v>
      </c>
      <c r="D81" s="5" t="n">
        <v>406</v>
      </c>
    </row>
    <row r="82" spans="1:5">
      <c r="A82" s="4" t="s">
        <v>1087</v>
      </c>
    </row>
    <row r="83" spans="1:5">
      <c r="A83" s="4" t="s">
        <v>1049</v>
      </c>
      <c r="C83" s="5" t="n">
        <v>148</v>
      </c>
      <c r="D83" s="5" t="n">
        <v>126</v>
      </c>
    </row>
    <row r="84" spans="1:5">
      <c r="A84" s="4" t="s">
        <v>1088</v>
      </c>
    </row>
    <row r="85" spans="1:5">
      <c r="A85" s="4" t="s">
        <v>1049</v>
      </c>
      <c r="C85" s="4" t="s">
        <v>42</v>
      </c>
      <c r="D85" s="4" t="s">
        <v>42</v>
      </c>
    </row>
    <row r="86" spans="1:5">
      <c r="A86" s="4" t="s">
        <v>1089</v>
      </c>
    </row>
    <row r="87" spans="1:5">
      <c r="A87" s="4" t="s">
        <v>1049</v>
      </c>
      <c r="C87" s="4" t="s">
        <v>42</v>
      </c>
      <c r="D87" s="4" t="s">
        <v>42</v>
      </c>
    </row>
    <row r="88" spans="1:5">
      <c r="A88" s="4" t="s">
        <v>1090</v>
      </c>
    </row>
    <row r="89" spans="1:5">
      <c r="A89" s="4" t="s">
        <v>1049</v>
      </c>
      <c r="C89" s="4" t="s">
        <v>42</v>
      </c>
      <c r="D89" s="4" t="s">
        <v>42</v>
      </c>
    </row>
    <row r="90" spans="1:5">
      <c r="A90" s="4" t="s">
        <v>1091</v>
      </c>
    </row>
    <row r="91" spans="1:5">
      <c r="A91" s="4" t="s">
        <v>1049</v>
      </c>
      <c r="C91" s="4" t="s">
        <v>42</v>
      </c>
      <c r="D91" s="4" t="s">
        <v>42</v>
      </c>
    </row>
    <row r="92" spans="1:5">
      <c r="A92" s="4" t="s">
        <v>1092</v>
      </c>
    </row>
    <row r="93" spans="1:5">
      <c r="A93" s="4" t="s">
        <v>1049</v>
      </c>
      <c r="C93" s="4" t="s">
        <v>42</v>
      </c>
      <c r="D93" s="4" t="s">
        <v>42</v>
      </c>
    </row>
    <row r="94" spans="1:5">
      <c r="A94" s="4" t="s">
        <v>1093</v>
      </c>
    </row>
    <row r="95" spans="1:5">
      <c r="A95" s="4" t="s">
        <v>1049</v>
      </c>
      <c r="C95" s="5" t="n">
        <v>1370</v>
      </c>
      <c r="D95" s="5" t="n">
        <v>-3767</v>
      </c>
    </row>
    <row r="96" spans="1:5">
      <c r="A96" s="4" t="s">
        <v>1094</v>
      </c>
    </row>
    <row r="97" spans="1:5">
      <c r="A97" s="4" t="s">
        <v>1049</v>
      </c>
      <c r="C97" s="5" t="n">
        <v>450</v>
      </c>
      <c r="D97" s="5" t="n">
        <v>549</v>
      </c>
    </row>
    <row r="98" spans="1:5">
      <c r="A98" s="4" t="s">
        <v>1095</v>
      </c>
    </row>
    <row r="99" spans="1:5">
      <c r="A99" s="4" t="s">
        <v>1049</v>
      </c>
      <c r="C99" s="5" t="n">
        <v>464</v>
      </c>
      <c r="D99" s="5" t="n">
        <v>406</v>
      </c>
    </row>
    <row r="100" spans="1:5">
      <c r="A100" s="4" t="s">
        <v>1096</v>
      </c>
    </row>
    <row r="101" spans="1:5">
      <c r="A101" s="4" t="s">
        <v>1049</v>
      </c>
      <c r="B101" s="4" t="s">
        <v>67</v>
      </c>
      <c r="C101" s="4" t="s">
        <v>42</v>
      </c>
      <c r="D101" s="4" t="s">
        <v>42</v>
      </c>
    </row>
    <row r="102" spans="1:5">
      <c r="A102" s="4" t="s">
        <v>1097</v>
      </c>
    </row>
    <row r="103" spans="1:5">
      <c r="A103" s="4" t="s">
        <v>1049</v>
      </c>
      <c r="B103" s="4" t="s">
        <v>67</v>
      </c>
      <c r="C103" s="4" t="s">
        <v>42</v>
      </c>
      <c r="D103" s="4" t="s">
        <v>42</v>
      </c>
    </row>
    <row r="104" spans="1:5">
      <c r="A104" s="4" t="s">
        <v>1098</v>
      </c>
    </row>
    <row r="105" spans="1:5">
      <c r="A105" s="4" t="s">
        <v>1049</v>
      </c>
      <c r="B105" s="4" t="s">
        <v>67</v>
      </c>
      <c r="C105" s="4" t="s">
        <v>42</v>
      </c>
      <c r="D105" s="4" t="s">
        <v>42</v>
      </c>
    </row>
    <row r="106" spans="1:5">
      <c r="A106" s="4" t="s">
        <v>1099</v>
      </c>
    </row>
    <row r="107" spans="1:5">
      <c r="A107" s="4" t="s">
        <v>1049</v>
      </c>
      <c r="B107" s="4" t="s">
        <v>67</v>
      </c>
      <c r="C107" s="4" t="s">
        <v>42</v>
      </c>
      <c r="D107" s="4" t="s">
        <v>42</v>
      </c>
    </row>
    <row r="108" spans="1:5">
      <c r="A108" s="4" t="s">
        <v>1100</v>
      </c>
    </row>
    <row r="109" spans="1:5">
      <c r="A109" s="4" t="s">
        <v>1049</v>
      </c>
      <c r="B109" s="4" t="s">
        <v>67</v>
      </c>
      <c r="C109" s="4" t="s">
        <v>42</v>
      </c>
      <c r="D109" s="4" t="s">
        <v>42</v>
      </c>
    </row>
    <row r="110" spans="1:5">
      <c r="A110" s="4" t="s">
        <v>1101</v>
      </c>
    </row>
    <row r="111" spans="1:5">
      <c r="A111" s="4" t="s">
        <v>1049</v>
      </c>
      <c r="B111" s="4" t="s">
        <v>67</v>
      </c>
      <c r="C111" s="4" t="s">
        <v>42</v>
      </c>
      <c r="D111" s="4" t="s">
        <v>42</v>
      </c>
    </row>
    <row r="112" spans="1:5"/>
    <row r="113" spans="1:5">
      <c r="A113" s="4" t="s">
        <v>67</v>
      </c>
      <c r="B113" s="4" t="s">
        <v>1102</v>
      </c>
    </row>
  </sheetData>
  <mergeCells count="3">
    <mergeCell ref="A1:B1"/>
    <mergeCell ref="A112:D112"/>
    <mergeCell ref="B113:D1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5</v>
      </c>
    </row>
    <row r="3" spans="1:3">
      <c r="A3" s="4" t="s">
        <v>943</v>
      </c>
    </row>
    <row r="4" spans="1:3">
      <c r="A4" s="4" t="s">
        <v>953</v>
      </c>
      <c r="B4" s="6" t="n">
        <v>378099</v>
      </c>
      <c r="C4" s="6" t="n">
        <v>331505</v>
      </c>
    </row>
    <row r="5" spans="1:3">
      <c r="A5" s="4" t="s">
        <v>1104</v>
      </c>
      <c r="B5" s="4" t="s">
        <v>42</v>
      </c>
      <c r="C5" s="4" t="s">
        <v>42</v>
      </c>
    </row>
    <row r="6" spans="1:3">
      <c r="A6" s="4" t="s">
        <v>957</v>
      </c>
      <c r="B6" s="5" t="n">
        <v>346460</v>
      </c>
      <c r="C6" s="5" t="n">
        <v>378099</v>
      </c>
    </row>
    <row r="7" spans="1:3">
      <c r="A7" s="4" t="s">
        <v>959</v>
      </c>
    </row>
    <row r="8" spans="1:3">
      <c r="A8" s="4" t="s">
        <v>953</v>
      </c>
      <c r="B8" s="5" t="n">
        <v>187708</v>
      </c>
      <c r="C8" s="5" t="n">
        <v>163322</v>
      </c>
    </row>
    <row r="9" spans="1:3">
      <c r="A9" s="4" t="s">
        <v>1104</v>
      </c>
      <c r="B9" s="5" t="n">
        <v>-9191</v>
      </c>
      <c r="C9" s="5" t="n">
        <v>14129</v>
      </c>
    </row>
    <row r="10" spans="1:3">
      <c r="A10" s="4" t="s">
        <v>957</v>
      </c>
      <c r="B10" s="5" t="n">
        <v>169455</v>
      </c>
      <c r="C10" s="5" t="n">
        <v>187708</v>
      </c>
    </row>
    <row r="11" spans="1:3">
      <c r="A11" s="4" t="s">
        <v>960</v>
      </c>
    </row>
    <row r="12" spans="1:3">
      <c r="A12" s="4" t="s">
        <v>953</v>
      </c>
      <c r="B12" s="5" t="n">
        <v>79300</v>
      </c>
      <c r="C12" s="5" t="n">
        <v>66640</v>
      </c>
    </row>
    <row r="13" spans="1:3">
      <c r="A13" s="4" t="s">
        <v>1104</v>
      </c>
      <c r="B13" s="4" t="s">
        <v>42</v>
      </c>
      <c r="C13" s="4" t="s">
        <v>42</v>
      </c>
    </row>
    <row r="14" spans="1:3">
      <c r="A14" s="4" t="s">
        <v>957</v>
      </c>
      <c r="B14" s="5" t="n">
        <v>82910</v>
      </c>
      <c r="C14" s="5" t="n">
        <v>79300</v>
      </c>
    </row>
    <row r="15" spans="1:3">
      <c r="A15" s="4" t="s">
        <v>1056</v>
      </c>
    </row>
    <row r="16" spans="1:3">
      <c r="A16" s="4" t="s">
        <v>953</v>
      </c>
      <c r="B16" s="5" t="n">
        <v>291</v>
      </c>
    </row>
    <row r="17" spans="1:3">
      <c r="A17" s="4" t="s">
        <v>957</v>
      </c>
      <c r="B17" s="5" t="n">
        <v>266</v>
      </c>
      <c r="C17" s="5" t="n">
        <v>291</v>
      </c>
    </row>
    <row r="18" spans="1:3">
      <c r="A18" s="4" t="s">
        <v>1057</v>
      </c>
    </row>
    <row r="19" spans="1:3">
      <c r="A19" s="4" t="s">
        <v>953</v>
      </c>
      <c r="B19" s="5" t="n">
        <v>660</v>
      </c>
    </row>
    <row r="20" spans="1:3">
      <c r="A20" s="4" t="s">
        <v>957</v>
      </c>
      <c r="B20" s="5" t="n">
        <v>662</v>
      </c>
      <c r="C20" s="5" t="n">
        <v>660</v>
      </c>
    </row>
    <row r="21" spans="1:3">
      <c r="A21" s="4" t="s">
        <v>1058</v>
      </c>
    </row>
    <row r="22" spans="1:3">
      <c r="A22" s="4" t="s">
        <v>953</v>
      </c>
      <c r="B22" s="5" t="n">
        <v>78894</v>
      </c>
    </row>
    <row r="23" spans="1:3">
      <c r="A23" s="4" t="s">
        <v>957</v>
      </c>
      <c r="B23" s="5" t="n">
        <v>82446</v>
      </c>
      <c r="C23" s="5" t="n">
        <v>78894</v>
      </c>
    </row>
    <row r="24" spans="1:3">
      <c r="A24" s="4" t="s">
        <v>1080</v>
      </c>
    </row>
    <row r="25" spans="1:3">
      <c r="A25" s="4" t="s">
        <v>953</v>
      </c>
      <c r="B25" s="5" t="n">
        <v>291</v>
      </c>
      <c r="C25" s="5" t="n">
        <v>320</v>
      </c>
    </row>
    <row r="26" spans="1:3">
      <c r="A26" s="4" t="s">
        <v>1105</v>
      </c>
      <c r="B26" s="5" t="n">
        <v>-25</v>
      </c>
      <c r="C26" s="5" t="n">
        <v>-29</v>
      </c>
    </row>
    <row r="27" spans="1:3">
      <c r="A27" s="4" t="s">
        <v>957</v>
      </c>
      <c r="B27" s="5" t="n">
        <v>266</v>
      </c>
      <c r="C27" s="5" t="n">
        <v>291</v>
      </c>
    </row>
    <row r="28" spans="1:3">
      <c r="A28" s="4" t="s">
        <v>1081</v>
      </c>
    </row>
    <row r="29" spans="1:3">
      <c r="A29" s="4" t="s">
        <v>953</v>
      </c>
      <c r="B29" s="5" t="n">
        <v>660</v>
      </c>
    </row>
    <row r="30" spans="1:3">
      <c r="A30" s="4" t="s">
        <v>957</v>
      </c>
      <c r="B30" s="5" t="n">
        <v>662</v>
      </c>
      <c r="C30" s="5" t="n">
        <v>660</v>
      </c>
    </row>
    <row r="31" spans="1:3">
      <c r="A31" s="4" t="s">
        <v>1106</v>
      </c>
    </row>
    <row r="32" spans="1:3">
      <c r="A32" s="4" t="s">
        <v>953</v>
      </c>
      <c r="B32" s="5" t="n">
        <v>660</v>
      </c>
      <c r="C32" s="5" t="n">
        <v>569</v>
      </c>
    </row>
    <row r="33" spans="1:3">
      <c r="A33" s="4" t="s">
        <v>1107</v>
      </c>
      <c r="B33" s="5" t="n">
        <v>30</v>
      </c>
      <c r="C33" s="5" t="n">
        <v>21</v>
      </c>
    </row>
    <row r="34" spans="1:3">
      <c r="A34" s="4" t="s">
        <v>1108</v>
      </c>
      <c r="B34" s="5" t="n">
        <v>6</v>
      </c>
      <c r="C34" s="5" t="n">
        <v>3</v>
      </c>
    </row>
    <row r="35" spans="1:3">
      <c r="A35" s="4" t="s">
        <v>1104</v>
      </c>
      <c r="B35" s="5" t="n">
        <v>-34</v>
      </c>
      <c r="C35" s="5" t="n">
        <v>67</v>
      </c>
    </row>
    <row r="36" spans="1:3">
      <c r="A36" s="4" t="s">
        <v>957</v>
      </c>
      <c r="B36" s="5" t="n">
        <v>662</v>
      </c>
      <c r="C36" s="5" t="n">
        <v>660</v>
      </c>
    </row>
    <row r="37" spans="1:3">
      <c r="A37" s="4" t="s">
        <v>1074</v>
      </c>
    </row>
    <row r="38" spans="1:3">
      <c r="A38" s="4" t="s">
        <v>953</v>
      </c>
      <c r="B38" s="5" t="n">
        <v>78894</v>
      </c>
      <c r="C38" s="5" t="n">
        <v>66064</v>
      </c>
    </row>
    <row r="39" spans="1:3">
      <c r="A39" s="4" t="s">
        <v>1105</v>
      </c>
      <c r="B39" s="5" t="n">
        <v>-671</v>
      </c>
      <c r="C39" s="5" t="n">
        <v>-570</v>
      </c>
    </row>
    <row r="40" spans="1:3">
      <c r="A40" s="4" t="s">
        <v>1107</v>
      </c>
      <c r="B40" s="5" t="n">
        <v>-422</v>
      </c>
      <c r="C40" s="5" t="n">
        <v>-1073</v>
      </c>
    </row>
    <row r="41" spans="1:3">
      <c r="A41" s="4" t="s">
        <v>1108</v>
      </c>
      <c r="B41" s="5" t="n">
        <v>4645</v>
      </c>
      <c r="C41" s="5" t="n">
        <v>14473</v>
      </c>
    </row>
    <row r="42" spans="1:3">
      <c r="A42" s="4" t="s">
        <v>957</v>
      </c>
      <c r="B42" s="6" t="n">
        <v>82446</v>
      </c>
      <c r="C42" s="6" t="n">
        <v>788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5</v>
      </c>
      <c r="D2" s="2" t="s">
        <v>36</v>
      </c>
    </row>
    <row r="3" spans="1:4">
      <c r="A3" s="4" t="s">
        <v>1110</v>
      </c>
      <c r="B3" s="6" t="n">
        <v>42007</v>
      </c>
      <c r="C3" s="4" t="s">
        <v>42</v>
      </c>
      <c r="D3" s="4" t="s">
        <v>42</v>
      </c>
    </row>
    <row r="4" spans="1:4">
      <c r="A4" s="4" t="s">
        <v>1111</v>
      </c>
      <c r="B4" s="5" t="n">
        <v>8484</v>
      </c>
      <c r="C4" s="4" t="s">
        <v>42</v>
      </c>
      <c r="D4" s="4" t="s">
        <v>42</v>
      </c>
    </row>
    <row r="5" spans="1:4">
      <c r="A5" s="4" t="s">
        <v>1112</v>
      </c>
      <c r="B5" s="5" t="n">
        <v>-79500</v>
      </c>
    </row>
    <row r="6" spans="1:4">
      <c r="A6" s="4" t="s">
        <v>1113</v>
      </c>
      <c r="B6" s="5" t="n">
        <v>636513</v>
      </c>
    </row>
    <row r="7" spans="1:4">
      <c r="A7" s="4" t="s">
        <v>1114</v>
      </c>
      <c r="B7" s="5" t="n">
        <v>1809</v>
      </c>
      <c r="C7" s="5" t="n">
        <v>27197</v>
      </c>
    </row>
    <row r="8" spans="1:4">
      <c r="A8" s="4" t="s">
        <v>1115</v>
      </c>
      <c r="B8" s="5" t="n">
        <v>5320</v>
      </c>
    </row>
    <row r="9" spans="1:4">
      <c r="A9" s="4" t="s">
        <v>1116</v>
      </c>
      <c r="B9" s="5" t="n">
        <v>571</v>
      </c>
      <c r="C9" s="5" t="n">
        <v>111</v>
      </c>
    </row>
    <row r="10" spans="1:4">
      <c r="A10" s="4" t="s">
        <v>1117</v>
      </c>
      <c r="B10" s="5" t="n">
        <v>1190</v>
      </c>
      <c r="C10" s="6" t="n">
        <v>626</v>
      </c>
    </row>
    <row r="11" spans="1:4">
      <c r="A11" s="4" t="s">
        <v>1118</v>
      </c>
    </row>
    <row r="12" spans="1:4">
      <c r="A12" s="4" t="s">
        <v>1119</v>
      </c>
      <c r="B12" s="5" t="n">
        <v>100389</v>
      </c>
    </row>
    <row r="13" spans="1:4">
      <c r="A13" s="4" t="s">
        <v>1120</v>
      </c>
    </row>
    <row r="14" spans="1:4">
      <c r="A14" s="4" t="s">
        <v>1119</v>
      </c>
      <c r="B14" s="5" t="n">
        <v>51974</v>
      </c>
    </row>
    <row r="15" spans="1:4">
      <c r="A15" s="4" t="s">
        <v>1121</v>
      </c>
    </row>
    <row r="16" spans="1:4">
      <c r="A16" s="4" t="s">
        <v>1119</v>
      </c>
      <c r="B16" s="5" t="n">
        <v>48415</v>
      </c>
    </row>
    <row r="17" spans="1:4">
      <c r="A17" s="4" t="s">
        <v>1122</v>
      </c>
    </row>
    <row r="18" spans="1:4">
      <c r="A18" s="4" t="s">
        <v>1119</v>
      </c>
      <c r="B18" s="6" t="n">
        <v>30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5</v>
      </c>
      <c r="D2" s="2" t="s">
        <v>36</v>
      </c>
    </row>
    <row r="3" spans="1:4">
      <c r="A3" s="4" t="s">
        <v>1124</v>
      </c>
      <c r="B3" s="6" t="n">
        <v>19388</v>
      </c>
      <c r="C3" s="6" t="n">
        <v>-33273</v>
      </c>
      <c r="D3" s="6" t="n">
        <v>72218</v>
      </c>
    </row>
    <row r="4" spans="1:4">
      <c r="A4" s="4" t="s">
        <v>1125</v>
      </c>
      <c r="B4" s="5" t="n">
        <v>137338</v>
      </c>
      <c r="C4" s="5" t="n">
        <v>93872</v>
      </c>
      <c r="D4" s="5" t="n">
        <v>91226</v>
      </c>
    </row>
    <row r="5" spans="1:4">
      <c r="A5" s="4" t="s">
        <v>46</v>
      </c>
      <c r="B5" s="6" t="n">
        <v>156726</v>
      </c>
      <c r="C5" s="6" t="n">
        <v>60599</v>
      </c>
      <c r="D5" s="6" t="n">
        <v>1634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5</v>
      </c>
      <c r="D2" s="2" t="s">
        <v>36</v>
      </c>
    </row>
    <row r="3" spans="1:4">
      <c r="A3" s="4" t="s">
        <v>1127</v>
      </c>
      <c r="B3" s="6" t="n">
        <v>9652</v>
      </c>
      <c r="C3" s="6" t="n">
        <v>444</v>
      </c>
      <c r="D3" s="6" t="n">
        <v>14515</v>
      </c>
    </row>
    <row r="4" spans="1:4">
      <c r="A4" s="4" t="s">
        <v>1128</v>
      </c>
      <c r="B4" s="5" t="n">
        <v>1597</v>
      </c>
      <c r="C4" s="5" t="n">
        <v>21</v>
      </c>
      <c r="D4" s="5" t="n">
        <v>2789</v>
      </c>
    </row>
    <row r="5" spans="1:4">
      <c r="A5" s="4" t="s">
        <v>1125</v>
      </c>
      <c r="B5" s="5" t="n">
        <v>37980</v>
      </c>
      <c r="C5" s="5" t="n">
        <v>29557</v>
      </c>
      <c r="D5" s="5" t="n">
        <v>27788</v>
      </c>
    </row>
    <row r="6" spans="1:4">
      <c r="A6" s="4" t="s">
        <v>1129</v>
      </c>
      <c r="B6" s="5" t="n">
        <v>49229</v>
      </c>
      <c r="C6" s="5" t="n">
        <v>30022</v>
      </c>
      <c r="D6" s="5" t="n">
        <v>45092</v>
      </c>
    </row>
    <row r="7" spans="1:4">
      <c r="A7" s="4" t="s">
        <v>1127</v>
      </c>
      <c r="B7" s="5" t="n">
        <v>-50115</v>
      </c>
      <c r="C7" s="5" t="n">
        <v>-7653</v>
      </c>
      <c r="D7" s="5" t="n">
        <v>5051</v>
      </c>
    </row>
    <row r="8" spans="1:4">
      <c r="A8" s="4" t="s">
        <v>1128</v>
      </c>
      <c r="B8" s="5" t="n">
        <v>-197</v>
      </c>
      <c r="C8" s="5" t="n">
        <v>-1414</v>
      </c>
      <c r="D8" s="5" t="n">
        <v>979</v>
      </c>
    </row>
    <row r="9" spans="1:4">
      <c r="A9" s="4" t="s">
        <v>1125</v>
      </c>
      <c r="B9" s="5" t="n">
        <v>-5273</v>
      </c>
      <c r="C9" s="5" t="n">
        <v>-11145</v>
      </c>
      <c r="D9" s="5" t="n">
        <v>-2202</v>
      </c>
    </row>
    <row r="10" spans="1:4">
      <c r="A10" s="4" t="s">
        <v>1130</v>
      </c>
      <c r="B10" s="5" t="n">
        <v>-55585</v>
      </c>
      <c r="C10" s="5" t="n">
        <v>-20212</v>
      </c>
      <c r="D10" s="5" t="n">
        <v>3828</v>
      </c>
    </row>
    <row r="11" spans="1:4">
      <c r="A11" s="4" t="s">
        <v>1131</v>
      </c>
      <c r="B11" s="6" t="n">
        <v>-6356</v>
      </c>
      <c r="C11" s="6" t="n">
        <v>9810</v>
      </c>
      <c r="D11" s="6" t="n">
        <v>489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5</v>
      </c>
      <c r="D2" s="2" t="s">
        <v>36</v>
      </c>
    </row>
    <row r="3" spans="1:4">
      <c r="A3" s="4" t="s">
        <v>1133</v>
      </c>
      <c r="B3" s="6" t="n">
        <v>34605</v>
      </c>
      <c r="C3" s="6" t="n">
        <v>21210</v>
      </c>
      <c r="D3" s="6" t="n">
        <v>57206</v>
      </c>
    </row>
    <row r="4" spans="1:4">
      <c r="A4" s="4" t="s">
        <v>1134</v>
      </c>
      <c r="B4" s="5" t="n">
        <v>1148</v>
      </c>
      <c r="C4" s="5" t="n">
        <v>-959</v>
      </c>
      <c r="D4" s="5" t="n">
        <v>2012</v>
      </c>
    </row>
    <row r="5" spans="1:4">
      <c r="A5" s="4" t="s">
        <v>1135</v>
      </c>
      <c r="B5" s="5" t="n">
        <v>1258</v>
      </c>
      <c r="C5" s="5" t="n">
        <v>276</v>
      </c>
      <c r="D5" s="5" t="n">
        <v>519</v>
      </c>
    </row>
    <row r="6" spans="1:4">
      <c r="A6" s="4" t="s">
        <v>1136</v>
      </c>
      <c r="B6" s="5" t="n">
        <v>-3253</v>
      </c>
      <c r="C6" s="5" t="n">
        <v>-9565</v>
      </c>
      <c r="D6" s="5" t="n">
        <v>-3386</v>
      </c>
    </row>
    <row r="7" spans="1:4">
      <c r="A7" s="4" t="s">
        <v>1137</v>
      </c>
      <c r="B7" s="5" t="n">
        <v>330</v>
      </c>
      <c r="C7" s="5" t="n">
        <v>-1381</v>
      </c>
      <c r="D7" s="5" t="n">
        <v>-1879</v>
      </c>
    </row>
    <row r="8" spans="1:4">
      <c r="A8" s="4" t="s">
        <v>1138</v>
      </c>
      <c r="B8" s="4" t="s">
        <v>42</v>
      </c>
      <c r="C8" s="5" t="n">
        <v>-626</v>
      </c>
      <c r="D8" s="5" t="n">
        <v>-525</v>
      </c>
    </row>
    <row r="9" spans="1:4">
      <c r="A9" s="4" t="s">
        <v>1139</v>
      </c>
      <c r="B9" s="5" t="n">
        <v>5213</v>
      </c>
      <c r="C9" s="5" t="n">
        <v>-3694</v>
      </c>
      <c r="D9" s="5" t="n">
        <v>-2219</v>
      </c>
    </row>
    <row r="10" spans="1:4">
      <c r="A10" s="4" t="s">
        <v>1140</v>
      </c>
      <c r="B10" s="4" t="s">
        <v>42</v>
      </c>
      <c r="C10" s="4" t="s">
        <v>42</v>
      </c>
      <c r="D10" s="5" t="n">
        <v>173</v>
      </c>
    </row>
    <row r="11" spans="1:4">
      <c r="A11" s="4" t="s">
        <v>1141</v>
      </c>
      <c r="B11" s="5" t="n">
        <v>-982</v>
      </c>
      <c r="C11" s="5" t="n">
        <v>-647</v>
      </c>
      <c r="D11" s="5" t="n">
        <v>-2291</v>
      </c>
    </row>
    <row r="12" spans="1:4">
      <c r="A12" s="4" t="s">
        <v>1142</v>
      </c>
      <c r="B12" s="5" t="n">
        <v>-319</v>
      </c>
      <c r="C12" s="4" t="s">
        <v>42</v>
      </c>
      <c r="D12" s="5" t="n">
        <v>-1658</v>
      </c>
    </row>
    <row r="13" spans="1:4">
      <c r="A13" s="4" t="s">
        <v>1143</v>
      </c>
      <c r="B13" s="4" t="s">
        <v>42</v>
      </c>
      <c r="C13" s="5" t="n">
        <v>2271</v>
      </c>
      <c r="D13" s="4" t="s">
        <v>42</v>
      </c>
    </row>
    <row r="14" spans="1:4">
      <c r="A14" s="4" t="s">
        <v>1110</v>
      </c>
      <c r="B14" s="5" t="n">
        <v>42007</v>
      </c>
      <c r="C14" s="4" t="s">
        <v>42</v>
      </c>
      <c r="D14" s="4" t="s">
        <v>42</v>
      </c>
    </row>
    <row r="15" spans="1:4">
      <c r="A15" s="4" t="s">
        <v>1144</v>
      </c>
      <c r="B15" s="5" t="n">
        <v>-8484</v>
      </c>
      <c r="C15" s="4" t="s">
        <v>42</v>
      </c>
      <c r="D15" s="4" t="s">
        <v>42</v>
      </c>
    </row>
    <row r="16" spans="1:4">
      <c r="A16" s="4" t="s">
        <v>1145</v>
      </c>
      <c r="B16" s="5" t="n">
        <v>-79488</v>
      </c>
      <c r="C16" s="4" t="s">
        <v>42</v>
      </c>
      <c r="D16" s="4" t="s">
        <v>42</v>
      </c>
    </row>
    <row r="17" spans="1:4">
      <c r="A17" s="4" t="s">
        <v>150</v>
      </c>
      <c r="B17" s="5" t="n">
        <v>1609</v>
      </c>
      <c r="C17" s="5" t="n">
        <v>2925</v>
      </c>
      <c r="D17" s="5" t="n">
        <v>968</v>
      </c>
    </row>
    <row r="18" spans="1:4">
      <c r="A18" s="4" t="s">
        <v>1131</v>
      </c>
      <c r="B18" s="6" t="n">
        <v>-6356</v>
      </c>
      <c r="C18" s="6" t="n">
        <v>9810</v>
      </c>
      <c r="D18" s="6" t="n">
        <v>489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5</v>
      </c>
    </row>
    <row r="2" spans="1:3">
      <c r="A2" s="4" t="s">
        <v>1147</v>
      </c>
      <c r="B2" s="6" t="n">
        <v>19617</v>
      </c>
      <c r="C2" s="6" t="n">
        <v>36824</v>
      </c>
    </row>
    <row r="3" spans="1:3">
      <c r="A3" s="4" t="s">
        <v>1114</v>
      </c>
      <c r="B3" s="5" t="n">
        <v>1809</v>
      </c>
      <c r="C3" s="5" t="n">
        <v>27197</v>
      </c>
    </row>
    <row r="4" spans="1:3">
      <c r="A4" s="4" t="s">
        <v>1148</v>
      </c>
      <c r="B4" s="5" t="n">
        <v>27532</v>
      </c>
      <c r="C4" s="5" t="n">
        <v>24096</v>
      </c>
    </row>
    <row r="5" spans="1:3">
      <c r="A5" s="4" t="s">
        <v>150</v>
      </c>
      <c r="B5" s="5" t="n">
        <v>20865</v>
      </c>
      <c r="C5" s="5" t="n">
        <v>20323</v>
      </c>
    </row>
    <row r="6" spans="1:3">
      <c r="A6" s="4" t="s">
        <v>1149</v>
      </c>
      <c r="B6" s="5" t="n">
        <v>69823</v>
      </c>
      <c r="C6" s="5" t="n">
        <v>108440</v>
      </c>
    </row>
    <row r="7" spans="1:3">
      <c r="A7" s="4" t="s">
        <v>1150</v>
      </c>
      <c r="B7" s="5" t="n">
        <v>-14129</v>
      </c>
      <c r="C7" s="5" t="n">
        <v>-9273</v>
      </c>
    </row>
    <row r="8" spans="1:3">
      <c r="A8" s="4" t="s">
        <v>1151</v>
      </c>
      <c r="B8" s="5" t="n">
        <v>55694</v>
      </c>
      <c r="C8" s="5" t="n">
        <v>99167</v>
      </c>
    </row>
    <row r="9" spans="1:3">
      <c r="A9" s="4" t="s">
        <v>1152</v>
      </c>
      <c r="B9" s="5" t="n">
        <v>-242877</v>
      </c>
      <c r="C9" s="5" t="n">
        <v>-336260</v>
      </c>
    </row>
    <row r="10" spans="1:3">
      <c r="A10" s="4" t="s">
        <v>1153</v>
      </c>
      <c r="B10" s="5" t="n">
        <v>-242877</v>
      </c>
      <c r="C10" s="5" t="n">
        <v>-336260</v>
      </c>
    </row>
    <row r="11" spans="1:3">
      <c r="A11" s="4" t="s">
        <v>1154</v>
      </c>
      <c r="B11" s="6" t="n">
        <v>-187183</v>
      </c>
      <c r="C11" s="6" t="n">
        <v>-2370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5</v>
      </c>
    </row>
    <row r="3" spans="1:3">
      <c r="A3" s="4" t="s">
        <v>611</v>
      </c>
      <c r="B3" s="6" t="n">
        <v>8887</v>
      </c>
      <c r="C3" s="6" t="n">
        <v>4165</v>
      </c>
    </row>
    <row r="4" spans="1:3">
      <c r="A4" s="4" t="s">
        <v>1156</v>
      </c>
      <c r="B4" s="5" t="n">
        <v>622</v>
      </c>
      <c r="C4" s="5" t="n">
        <v>613</v>
      </c>
    </row>
    <row r="5" spans="1:3">
      <c r="A5" s="4" t="s">
        <v>1156</v>
      </c>
      <c r="B5" s="5" t="n">
        <v>1625</v>
      </c>
      <c r="C5" s="5" t="n">
        <v>6943</v>
      </c>
    </row>
    <row r="6" spans="1:3">
      <c r="A6" s="4" t="s">
        <v>1157</v>
      </c>
      <c r="B6" s="5" t="n">
        <v>-763</v>
      </c>
      <c r="C6" s="5" t="n">
        <v>-1585</v>
      </c>
    </row>
    <row r="7" spans="1:3">
      <c r="A7" s="4" t="s">
        <v>1158</v>
      </c>
      <c r="B7" s="5" t="n">
        <v>-15</v>
      </c>
      <c r="C7" s="5" t="n">
        <v>-708</v>
      </c>
    </row>
    <row r="8" spans="1:3">
      <c r="A8" s="4" t="s">
        <v>1159</v>
      </c>
      <c r="B8" s="5" t="n">
        <v>-1936</v>
      </c>
      <c r="C8" s="5" t="n">
        <v>-541</v>
      </c>
    </row>
    <row r="9" spans="1:3">
      <c r="A9" s="4" t="s">
        <v>615</v>
      </c>
      <c r="B9" s="6" t="n">
        <v>8420</v>
      </c>
      <c r="C9" s="6" t="n">
        <v>88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5"/>
    <col customWidth="1" max="11" min="11" width="14"/>
    <col customWidth="1" max="12" min="12" width="14"/>
    <col customWidth="1" max="13" min="13" width="14"/>
    <col customWidth="1" max="14" min="14" width="14"/>
  </cols>
  <sheetData>
    <row r="1" spans="1:14">
      <c r="A1" s="1" t="s">
        <v>1160</v>
      </c>
      <c r="B1" s="2" t="s">
        <v>2</v>
      </c>
      <c r="C1" s="2" t="s">
        <v>673</v>
      </c>
      <c r="D1" s="2" t="s">
        <v>674</v>
      </c>
      <c r="E1" s="2" t="s">
        <v>520</v>
      </c>
      <c r="F1" s="2" t="s">
        <v>2</v>
      </c>
      <c r="G1" s="2" t="s">
        <v>677</v>
      </c>
      <c r="H1" s="2" t="s">
        <v>678</v>
      </c>
      <c r="I1" s="2" t="s">
        <v>679</v>
      </c>
      <c r="J1" s="2" t="s">
        <v>680</v>
      </c>
      <c r="K1" s="2" t="s">
        <v>35</v>
      </c>
      <c r="L1" s="2" t="s">
        <v>1161</v>
      </c>
      <c r="M1" s="2" t="s">
        <v>676</v>
      </c>
      <c r="N1" s="2" t="s">
        <v>1162</v>
      </c>
    </row>
    <row r="2" spans="1:14">
      <c r="A2" s="4" t="s">
        <v>1163</v>
      </c>
      <c r="B2" s="6" t="n">
        <v>739000</v>
      </c>
      <c r="F2" s="6" t="n">
        <v>739000</v>
      </c>
      <c r="K2" s="6" t="n">
        <v>20136000</v>
      </c>
    </row>
    <row r="3" spans="1:14">
      <c r="A3" s="4" t="s">
        <v>1164</v>
      </c>
      <c r="B3" s="6" t="n">
        <v>8657000</v>
      </c>
      <c r="F3" s="5" t="n">
        <v>8657000</v>
      </c>
      <c r="K3" s="6" t="n">
        <v>2121000</v>
      </c>
    </row>
    <row r="4" spans="1:14">
      <c r="A4" s="4" t="s">
        <v>723</v>
      </c>
    </row>
    <row r="5" spans="1:14">
      <c r="A5" s="4" t="s">
        <v>702</v>
      </c>
      <c r="M5" s="6" t="n">
        <v>300000000</v>
      </c>
    </row>
    <row r="6" spans="1:14">
      <c r="A6" s="4" t="s">
        <v>701</v>
      </c>
    </row>
    <row r="7" spans="1:14">
      <c r="A7" s="4" t="s">
        <v>702</v>
      </c>
      <c r="E7" s="6" t="n">
        <v>2150000000</v>
      </c>
      <c r="H7" s="6" t="n">
        <v>2150000000</v>
      </c>
      <c r="I7" s="6" t="n">
        <v>2150000000</v>
      </c>
      <c r="J7" s="6" t="n">
        <v>2150000000</v>
      </c>
    </row>
    <row r="8" spans="1:14">
      <c r="A8" s="4" t="s">
        <v>703</v>
      </c>
      <c r="B8" s="4" t="s">
        <v>704</v>
      </c>
    </row>
    <row r="9" spans="1:14">
      <c r="A9" s="4" t="s">
        <v>717</v>
      </c>
    </row>
    <row r="10" spans="1:14">
      <c r="A10" s="4" t="s">
        <v>691</v>
      </c>
      <c r="E10" s="4" t="s">
        <v>692</v>
      </c>
      <c r="H10" s="4" t="s">
        <v>694</v>
      </c>
    </row>
    <row r="11" spans="1:14">
      <c r="A11" s="4" t="s">
        <v>703</v>
      </c>
      <c r="B11" s="4" t="s">
        <v>718</v>
      </c>
      <c r="C11" s="4" t="s">
        <v>718</v>
      </c>
      <c r="D11" s="4" t="s">
        <v>719</v>
      </c>
      <c r="E11" s="4" t="s">
        <v>718</v>
      </c>
    </row>
    <row r="12" spans="1:14">
      <c r="A12" s="4" t="s">
        <v>1165</v>
      </c>
    </row>
    <row r="13" spans="1:14">
      <c r="A13" s="4" t="s">
        <v>1166</v>
      </c>
      <c r="B13" s="6" t="n">
        <v>488712000</v>
      </c>
      <c r="E13" s="6" t="n">
        <v>401200000</v>
      </c>
      <c r="F13" s="5" t="n">
        <v>488712000</v>
      </c>
      <c r="L13" s="6" t="n">
        <v>42600000</v>
      </c>
      <c r="N13" s="6" t="n">
        <v>134736000</v>
      </c>
    </row>
    <row r="14" spans="1:14">
      <c r="A14" s="4" t="s">
        <v>1167</v>
      </c>
      <c r="B14" s="5" t="n">
        <v>-12057000</v>
      </c>
      <c r="F14" s="5" t="n">
        <v>-12057000</v>
      </c>
    </row>
    <row r="15" spans="1:14">
      <c r="A15" s="4" t="s">
        <v>1168</v>
      </c>
      <c r="B15" s="5" t="n">
        <v>1941000</v>
      </c>
      <c r="F15" s="5" t="n">
        <v>1941000</v>
      </c>
    </row>
    <row r="16" spans="1:14">
      <c r="A16" s="4" t="s">
        <v>1169</v>
      </c>
    </row>
    <row r="17" spans="1:14">
      <c r="A17" s="4" t="s">
        <v>1163</v>
      </c>
      <c r="B17" s="5" t="n">
        <v>739000</v>
      </c>
      <c r="F17" s="5" t="n">
        <v>739000</v>
      </c>
    </row>
    <row r="18" spans="1:14">
      <c r="A18" s="4" t="s">
        <v>689</v>
      </c>
    </row>
    <row r="19" spans="1:14">
      <c r="A19" s="4" t="s">
        <v>690</v>
      </c>
      <c r="B19" s="5" t="n">
        <v>1450000000</v>
      </c>
      <c r="E19" s="6" t="n">
        <v>1050000000</v>
      </c>
      <c r="F19" s="5" t="n">
        <v>1450000000</v>
      </c>
      <c r="G19" s="6" t="n">
        <v>100000000</v>
      </c>
      <c r="H19" s="6" t="n">
        <v>100000000</v>
      </c>
      <c r="I19" s="6" t="n">
        <v>200000000</v>
      </c>
      <c r="M19" s="5" t="n">
        <v>150000000</v>
      </c>
    </row>
    <row r="20" spans="1:14">
      <c r="A20" s="4" t="s">
        <v>691</v>
      </c>
      <c r="E20" s="4" t="s">
        <v>692</v>
      </c>
      <c r="G20" s="4" t="s">
        <v>693</v>
      </c>
      <c r="H20" s="4" t="s">
        <v>694</v>
      </c>
      <c r="I20" s="4" t="s">
        <v>695</v>
      </c>
    </row>
    <row r="21" spans="1:14">
      <c r="A21" s="4" t="s">
        <v>696</v>
      </c>
    </row>
    <row r="22" spans="1:14">
      <c r="A22" s="4" t="s">
        <v>697</v>
      </c>
      <c r="E22" s="6" t="n">
        <v>168000</v>
      </c>
      <c r="F22" s="5" t="n">
        <v>168000</v>
      </c>
    </row>
    <row r="23" spans="1:14">
      <c r="A23" s="4" t="s">
        <v>1170</v>
      </c>
    </row>
    <row r="24" spans="1:14">
      <c r="A24" s="4" t="s">
        <v>1171</v>
      </c>
      <c r="B24" s="6" t="n">
        <v>28924000</v>
      </c>
      <c r="F24" s="6" t="n">
        <v>28924000</v>
      </c>
    </row>
    <row r="25" spans="1:14">
      <c r="A25" s="4" t="s">
        <v>1172</v>
      </c>
    </row>
    <row r="26" spans="1:14">
      <c r="A26" s="4" t="s">
        <v>690</v>
      </c>
      <c r="M26" s="6" t="n">
        <v>150000000</v>
      </c>
    </row>
    <row r="27" spans="1:14">
      <c r="A27" s="4" t="s">
        <v>1173</v>
      </c>
    </row>
    <row r="28" spans="1:14">
      <c r="A28" s="4" t="s">
        <v>1174</v>
      </c>
      <c r="M28" s="4" t="s">
        <v>7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5</v>
      </c>
      <c r="B1" s="2" t="s">
        <v>1</v>
      </c>
    </row>
    <row r="2" spans="1:5">
      <c r="B2" s="2" t="s">
        <v>2</v>
      </c>
      <c r="C2" s="2" t="s">
        <v>520</v>
      </c>
      <c r="D2" s="2" t="s">
        <v>1161</v>
      </c>
      <c r="E2" s="2" t="s">
        <v>1162</v>
      </c>
    </row>
    <row r="3" spans="1:5">
      <c r="A3" s="4" t="s">
        <v>1166</v>
      </c>
      <c r="B3" s="6" t="n">
        <v>488712</v>
      </c>
      <c r="C3" s="6" t="n">
        <v>401200</v>
      </c>
      <c r="D3" s="6" t="n">
        <v>42600</v>
      </c>
      <c r="E3" s="6" t="n">
        <v>134736</v>
      </c>
    </row>
    <row r="4" spans="1:5">
      <c r="A4" s="4" t="s">
        <v>1176</v>
      </c>
      <c r="B4" s="5" t="n">
        <v>-739</v>
      </c>
    </row>
    <row r="5" spans="1:5">
      <c r="A5" s="4" t="s">
        <v>1176</v>
      </c>
      <c r="B5" s="6" t="n">
        <v>739</v>
      </c>
    </row>
    <row r="6" spans="1:5">
      <c r="A6" s="4" t="s">
        <v>1177</v>
      </c>
    </row>
    <row r="7" spans="1:5">
      <c r="A7" s="4" t="s">
        <v>1178</v>
      </c>
      <c r="B7" s="5" t="n">
        <v>2019</v>
      </c>
    </row>
    <row r="8" spans="1:5">
      <c r="A8" s="4" t="s">
        <v>1179</v>
      </c>
      <c r="B8" s="4" t="s">
        <v>1180</v>
      </c>
    </row>
    <row r="9" spans="1:5">
      <c r="A9" s="4" t="s">
        <v>1166</v>
      </c>
      <c r="B9" s="6" t="n">
        <v>44912</v>
      </c>
    </row>
    <row r="10" spans="1:5">
      <c r="A10" s="4" t="s">
        <v>1176</v>
      </c>
      <c r="B10" s="6" t="n">
        <v>-1190</v>
      </c>
    </row>
    <row r="11" spans="1:5">
      <c r="A11" s="4" t="s">
        <v>1181</v>
      </c>
      <c r="B11" s="4" t="s">
        <v>1182</v>
      </c>
    </row>
    <row r="12" spans="1:5">
      <c r="A12" s="4" t="s">
        <v>1176</v>
      </c>
      <c r="B12" s="6" t="n">
        <v>1190</v>
      </c>
    </row>
    <row r="13" spans="1:5">
      <c r="A13" s="4" t="s">
        <v>1183</v>
      </c>
    </row>
    <row r="14" spans="1:5">
      <c r="A14" s="4" t="s">
        <v>1178</v>
      </c>
      <c r="B14" s="5" t="n">
        <v>2020</v>
      </c>
    </row>
    <row r="15" spans="1:5">
      <c r="A15" s="4" t="s">
        <v>1179</v>
      </c>
      <c r="B15" s="4" t="s">
        <v>1184</v>
      </c>
    </row>
    <row r="16" spans="1:5">
      <c r="A16" s="4" t="s">
        <v>1166</v>
      </c>
      <c r="B16" s="6" t="n">
        <v>42600</v>
      </c>
    </row>
    <row r="17" spans="1:5">
      <c r="A17" s="4" t="s">
        <v>1176</v>
      </c>
      <c r="B17" s="6" t="n">
        <v>-3591</v>
      </c>
    </row>
    <row r="18" spans="1:5">
      <c r="A18" s="4" t="s">
        <v>1181</v>
      </c>
      <c r="B18" s="4" t="s">
        <v>1185</v>
      </c>
    </row>
    <row r="19" spans="1:5">
      <c r="A19" s="4" t="s">
        <v>1176</v>
      </c>
      <c r="B19" s="6" t="n">
        <v>3591</v>
      </c>
    </row>
    <row r="20" spans="1:5">
      <c r="A20" s="4" t="s">
        <v>1186</v>
      </c>
    </row>
    <row r="21" spans="1:5">
      <c r="A21" s="4" t="s">
        <v>1178</v>
      </c>
      <c r="B21" s="5" t="n">
        <v>2021</v>
      </c>
    </row>
    <row r="22" spans="1:5">
      <c r="A22" s="4" t="s">
        <v>1179</v>
      </c>
      <c r="B22" s="4" t="s">
        <v>1187</v>
      </c>
    </row>
    <row r="23" spans="1:5">
      <c r="A23" s="4" t="s">
        <v>1166</v>
      </c>
      <c r="B23" s="6" t="n">
        <v>133340</v>
      </c>
    </row>
    <row r="24" spans="1:5">
      <c r="A24" s="4" t="s">
        <v>1176</v>
      </c>
      <c r="B24" s="6" t="n">
        <v>-2085</v>
      </c>
    </row>
    <row r="25" spans="1:5">
      <c r="A25" s="4" t="s">
        <v>1181</v>
      </c>
      <c r="B25" s="4" t="s">
        <v>1188</v>
      </c>
    </row>
    <row r="26" spans="1:5">
      <c r="A26" s="4" t="s">
        <v>1176</v>
      </c>
      <c r="B26" s="6" t="n">
        <v>2085</v>
      </c>
    </row>
    <row r="27" spans="1:5">
      <c r="A27" s="4" t="s">
        <v>1189</v>
      </c>
    </row>
    <row r="28" spans="1:5">
      <c r="A28" s="4" t="s">
        <v>1178</v>
      </c>
      <c r="B28" s="5" t="n">
        <v>2022</v>
      </c>
    </row>
    <row r="29" spans="1:5">
      <c r="A29" s="4" t="s">
        <v>1179</v>
      </c>
      <c r="B29" s="4" t="s">
        <v>906</v>
      </c>
    </row>
    <row r="30" spans="1:5">
      <c r="A30" s="4" t="s">
        <v>1166</v>
      </c>
      <c r="B30" s="6" t="n">
        <v>267860</v>
      </c>
    </row>
    <row r="31" spans="1:5">
      <c r="A31" s="4" t="s">
        <v>1176</v>
      </c>
      <c r="B31" s="6" t="n">
        <v>-3435</v>
      </c>
    </row>
    <row r="32" spans="1:5">
      <c r="A32" s="4" t="s">
        <v>1181</v>
      </c>
      <c r="B32" s="4" t="s">
        <v>1190</v>
      </c>
    </row>
    <row r="33" spans="1:5">
      <c r="A33" s="4" t="s">
        <v>1176</v>
      </c>
      <c r="B33" s="6" t="n">
        <v>343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5</v>
      </c>
      <c r="D2" s="2" t="s">
        <v>36</v>
      </c>
    </row>
    <row r="3" spans="1:4">
      <c r="A3" s="4" t="s">
        <v>1192</v>
      </c>
    </row>
    <row r="4" spans="1:4">
      <c r="A4" s="4" t="s">
        <v>1193</v>
      </c>
      <c r="B4" s="6" t="n">
        <v>2776</v>
      </c>
      <c r="C4" s="6" t="n">
        <v>-3797</v>
      </c>
      <c r="D4" s="6" t="n">
        <v>4772</v>
      </c>
    </row>
    <row r="5" spans="1:4">
      <c r="A5" s="4" t="s">
        <v>1194</v>
      </c>
    </row>
    <row r="6" spans="1:4">
      <c r="A6" s="4" t="s">
        <v>1195</v>
      </c>
      <c r="B6" s="5" t="n">
        <v>-4047</v>
      </c>
      <c r="C6" s="5" t="n">
        <v>-6538</v>
      </c>
      <c r="D6" s="5" t="n">
        <v>68</v>
      </c>
    </row>
    <row r="7" spans="1:4">
      <c r="A7" s="4" t="s">
        <v>1196</v>
      </c>
    </row>
    <row r="8" spans="1:4">
      <c r="A8" s="4" t="s">
        <v>1195</v>
      </c>
      <c r="B8" s="6" t="n">
        <v>25819</v>
      </c>
      <c r="C8" s="6" t="n">
        <v>3060</v>
      </c>
      <c r="D8" s="6" t="n">
        <v>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5</v>
      </c>
    </row>
    <row r="2" spans="1:3">
      <c r="A2" s="4" t="s">
        <v>1198</v>
      </c>
      <c r="B2" s="6" t="n">
        <v>11436</v>
      </c>
      <c r="C2" s="6" t="n">
        <v>7528</v>
      </c>
    </row>
    <row r="3" spans="1:3">
      <c r="A3" s="4" t="s">
        <v>1199</v>
      </c>
      <c r="B3" s="5" t="n">
        <v>4933</v>
      </c>
      <c r="C3" s="5" t="n">
        <v>600</v>
      </c>
    </row>
    <row r="4" spans="1:3">
      <c r="A4" s="4" t="s">
        <v>1200</v>
      </c>
      <c r="B4" s="5" t="n">
        <v>28924</v>
      </c>
      <c r="C4" s="5" t="n">
        <v>3104</v>
      </c>
    </row>
    <row r="5" spans="1:3">
      <c r="A5" s="4" t="s">
        <v>1163</v>
      </c>
      <c r="B5" s="5" t="n">
        <v>739</v>
      </c>
      <c r="C5" s="5" t="n">
        <v>20136</v>
      </c>
    </row>
    <row r="6" spans="1:3">
      <c r="A6" s="4" t="s">
        <v>1201</v>
      </c>
      <c r="B6" s="5" t="n">
        <v>2156</v>
      </c>
      <c r="C6" s="5" t="n">
        <v>4397</v>
      </c>
    </row>
    <row r="7" spans="1:3">
      <c r="A7" s="4" t="s">
        <v>1164</v>
      </c>
      <c r="B7" s="5" t="n">
        <v>8657</v>
      </c>
      <c r="C7" s="5" t="n">
        <v>2121</v>
      </c>
    </row>
    <row r="8" spans="1:3">
      <c r="A8" s="4" t="s">
        <v>601</v>
      </c>
      <c r="B8" s="4" t="s">
        <v>42</v>
      </c>
      <c r="C8" s="5" t="n">
        <v>496</v>
      </c>
    </row>
    <row r="9" spans="1:3">
      <c r="A9" s="4" t="s">
        <v>1202</v>
      </c>
    </row>
    <row r="10" spans="1:3">
      <c r="A10" s="4" t="s">
        <v>1198</v>
      </c>
      <c r="B10" s="5" t="n">
        <v>11436</v>
      </c>
      <c r="C10" s="5" t="n">
        <v>7528</v>
      </c>
    </row>
    <row r="11" spans="1:3">
      <c r="A11" s="4" t="s">
        <v>1199</v>
      </c>
      <c r="B11" s="4" t="s">
        <v>42</v>
      </c>
      <c r="C11" s="4" t="s">
        <v>42</v>
      </c>
    </row>
    <row r="12" spans="1:3">
      <c r="A12" s="4" t="s">
        <v>1200</v>
      </c>
      <c r="B12" s="4" t="s">
        <v>42</v>
      </c>
      <c r="C12" s="4" t="s">
        <v>42</v>
      </c>
    </row>
    <row r="13" spans="1:3">
      <c r="A13" s="4" t="s">
        <v>1163</v>
      </c>
      <c r="B13" s="4" t="s">
        <v>42</v>
      </c>
      <c r="C13" s="4" t="s">
        <v>42</v>
      </c>
    </row>
    <row r="14" spans="1:3">
      <c r="A14" s="4" t="s">
        <v>1201</v>
      </c>
      <c r="B14" s="4" t="s">
        <v>42</v>
      </c>
      <c r="C14" s="4" t="s">
        <v>42</v>
      </c>
    </row>
    <row r="15" spans="1:3">
      <c r="A15" s="4" t="s">
        <v>1164</v>
      </c>
      <c r="B15" s="4" t="s">
        <v>42</v>
      </c>
      <c r="C15" s="4" t="s">
        <v>42</v>
      </c>
    </row>
    <row r="16" spans="1:3">
      <c r="A16" s="4" t="s">
        <v>601</v>
      </c>
      <c r="C16" s="4" t="s">
        <v>42</v>
      </c>
    </row>
    <row r="17" spans="1:3">
      <c r="A17" s="4" t="s">
        <v>1203</v>
      </c>
    </row>
    <row r="18" spans="1:3">
      <c r="A18" s="4" t="s">
        <v>1198</v>
      </c>
      <c r="B18" s="4" t="s">
        <v>42</v>
      </c>
      <c r="C18" s="4" t="s">
        <v>42</v>
      </c>
    </row>
    <row r="19" spans="1:3">
      <c r="A19" s="4" t="s">
        <v>1199</v>
      </c>
      <c r="B19" s="5" t="n">
        <v>4933</v>
      </c>
      <c r="C19" s="5" t="n">
        <v>600</v>
      </c>
    </row>
    <row r="20" spans="1:3">
      <c r="A20" s="4" t="s">
        <v>1200</v>
      </c>
      <c r="B20" s="5" t="n">
        <v>28924</v>
      </c>
      <c r="C20" s="5" t="n">
        <v>3104</v>
      </c>
    </row>
    <row r="21" spans="1:3">
      <c r="A21" s="4" t="s">
        <v>1163</v>
      </c>
      <c r="B21" s="5" t="n">
        <v>739</v>
      </c>
      <c r="C21" s="5" t="n">
        <v>20136</v>
      </c>
    </row>
    <row r="22" spans="1:3">
      <c r="A22" s="4" t="s">
        <v>1201</v>
      </c>
      <c r="B22" s="5" t="n">
        <v>2156</v>
      </c>
      <c r="C22" s="5" t="n">
        <v>4397</v>
      </c>
    </row>
    <row r="23" spans="1:3">
      <c r="A23" s="4" t="s">
        <v>1164</v>
      </c>
      <c r="B23" s="5" t="n">
        <v>8657</v>
      </c>
      <c r="C23" s="5" t="n">
        <v>2121</v>
      </c>
    </row>
    <row r="24" spans="1:3">
      <c r="A24" s="4" t="s">
        <v>601</v>
      </c>
      <c r="C24" s="4" t="s">
        <v>42</v>
      </c>
    </row>
    <row r="25" spans="1:3">
      <c r="A25" s="4" t="s">
        <v>1204</v>
      </c>
    </row>
    <row r="26" spans="1:3">
      <c r="A26" s="4" t="s">
        <v>1198</v>
      </c>
      <c r="B26" s="4" t="s">
        <v>42</v>
      </c>
      <c r="C26" s="4" t="s">
        <v>42</v>
      </c>
    </row>
    <row r="27" spans="1:3">
      <c r="A27" s="4" t="s">
        <v>1199</v>
      </c>
      <c r="B27" s="4" t="s">
        <v>42</v>
      </c>
      <c r="C27" s="4" t="s">
        <v>42</v>
      </c>
    </row>
    <row r="28" spans="1:3">
      <c r="A28" s="4" t="s">
        <v>1200</v>
      </c>
      <c r="B28" s="4" t="s">
        <v>42</v>
      </c>
      <c r="C28" s="4" t="s">
        <v>42</v>
      </c>
    </row>
    <row r="29" spans="1:3">
      <c r="A29" s="4" t="s">
        <v>1163</v>
      </c>
      <c r="B29" s="4" t="s">
        <v>42</v>
      </c>
      <c r="C29" s="4" t="s">
        <v>42</v>
      </c>
    </row>
    <row r="30" spans="1:3">
      <c r="A30" s="4" t="s">
        <v>1201</v>
      </c>
      <c r="B30" s="4" t="s">
        <v>42</v>
      </c>
      <c r="C30" s="4" t="s">
        <v>42</v>
      </c>
    </row>
    <row r="31" spans="1:3">
      <c r="A31" s="4" t="s">
        <v>1164</v>
      </c>
      <c r="B31" s="4" t="s">
        <v>42</v>
      </c>
      <c r="C31" s="4" t="s">
        <v>42</v>
      </c>
    </row>
    <row r="32" spans="1:3">
      <c r="A32" s="4" t="s">
        <v>601</v>
      </c>
      <c r="C32" s="6" t="n">
        <v>4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5</v>
      </c>
      <c r="B1" s="2" t="s">
        <v>1</v>
      </c>
    </row>
    <row r="2" spans="1:5">
      <c r="B2" s="2" t="s">
        <v>2</v>
      </c>
      <c r="C2" s="2" t="s">
        <v>35</v>
      </c>
      <c r="D2" s="2" t="s">
        <v>36</v>
      </c>
      <c r="E2" s="2" t="s">
        <v>459</v>
      </c>
    </row>
    <row r="3" spans="1:5">
      <c r="A3" s="4" t="s">
        <v>1206</v>
      </c>
      <c r="B3" s="6" t="n">
        <v>20620</v>
      </c>
      <c r="C3" s="6" t="n">
        <v>15199</v>
      </c>
      <c r="D3" s="6" t="n">
        <v>12884</v>
      </c>
    </row>
    <row r="4" spans="1:5">
      <c r="A4" s="4" t="s">
        <v>1207</v>
      </c>
      <c r="B4" s="5" t="n">
        <v>10665</v>
      </c>
      <c r="C4" s="5" t="n">
        <v>11380</v>
      </c>
    </row>
    <row r="5" spans="1:5">
      <c r="A5" s="4" t="s">
        <v>1208</v>
      </c>
    </row>
    <row r="6" spans="1:5">
      <c r="A6" s="4" t="s">
        <v>1209</v>
      </c>
      <c r="B6" s="5" t="n">
        <v>0</v>
      </c>
      <c r="E6" s="6" t="n">
        <v>0</v>
      </c>
    </row>
    <row r="7" spans="1:5">
      <c r="A7" s="4" t="s">
        <v>1210</v>
      </c>
    </row>
    <row r="8" spans="1:5">
      <c r="A8" s="4" t="s">
        <v>1209</v>
      </c>
      <c r="B8" s="5" t="n">
        <v>10000</v>
      </c>
    </row>
    <row r="9" spans="1:5">
      <c r="A9" s="4" t="s">
        <v>1211</v>
      </c>
    </row>
    <row r="10" spans="1:5">
      <c r="A10" s="4" t="s">
        <v>1206</v>
      </c>
      <c r="B10" s="6" t="n">
        <v>4784</v>
      </c>
      <c r="C10" s="6" t="n">
        <v>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483</v>
      </c>
    </row>
    <row r="2" spans="1:2">
      <c r="A2" s="5" t="n">
        <v>2017</v>
      </c>
      <c r="B2" s="6" t="n">
        <v>13141</v>
      </c>
    </row>
    <row r="3" spans="1:2">
      <c r="A3" s="5" t="n">
        <v>2018</v>
      </c>
      <c r="B3" s="5" t="n">
        <v>8028</v>
      </c>
    </row>
    <row r="4" spans="1:2">
      <c r="A4" s="5" t="n">
        <v>2019</v>
      </c>
      <c r="B4" s="5" t="n">
        <v>5210</v>
      </c>
    </row>
    <row r="5" spans="1:2">
      <c r="A5" s="5" t="n">
        <v>2020</v>
      </c>
      <c r="B5" s="5" t="n">
        <v>3950</v>
      </c>
    </row>
    <row r="6" spans="1:2">
      <c r="A6" s="5" t="n">
        <v>2021</v>
      </c>
      <c r="B6" s="5" t="n">
        <v>6868</v>
      </c>
    </row>
    <row r="7" spans="1:2">
      <c r="A7" s="4" t="s">
        <v>1213</v>
      </c>
      <c r="B7" s="6" t="n">
        <v>371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4</v>
      </c>
      <c r="B1" s="2" t="s">
        <v>1</v>
      </c>
    </row>
    <row r="2" spans="1:4">
      <c r="B2" s="2" t="s">
        <v>483</v>
      </c>
      <c r="C2" s="2" t="s">
        <v>452</v>
      </c>
      <c r="D2" s="2" t="s">
        <v>486</v>
      </c>
    </row>
    <row r="3" spans="1:4">
      <c r="A3" s="4" t="s">
        <v>1215</v>
      </c>
      <c r="B3" s="5" t="n">
        <v>7</v>
      </c>
      <c r="C3" s="5" t="n">
        <v>9</v>
      </c>
      <c r="D3" s="5" t="n">
        <v>14</v>
      </c>
    </row>
    <row r="4" spans="1:4">
      <c r="A4" s="4" t="s">
        <v>1216</v>
      </c>
      <c r="B4" s="6" t="n">
        <v>390</v>
      </c>
      <c r="C4" s="6" t="n">
        <v>1673</v>
      </c>
      <c r="D4" s="6" t="n">
        <v>1360</v>
      </c>
    </row>
    <row r="5" spans="1:4">
      <c r="A5" s="4" t="s">
        <v>1217</v>
      </c>
      <c r="B5" s="6" t="n">
        <v>281</v>
      </c>
      <c r="C5" s="6" t="n">
        <v>1365</v>
      </c>
      <c r="D5" s="6" t="n">
        <v>8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6:55:35Z</dcterms:created>
  <dcterms:modified xmlns:dcterms="http://purl.org/dc/terms/" xmlns:xsi="http://www.w3.org/2001/XMLSchema-instance" xsi:type="dcterms:W3CDTF">2019-01-28T16:55:35Z</dcterms:modified>
</cp:coreProperties>
</file>